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s of Capi" sheetId="9" state="visible" r:id="rId9"/>
    <sheet xmlns:r="http://schemas.openxmlformats.org/officeDocument/2006/relationships" name="Consolidated Statements of Ca_2" sheetId="10" state="visible" r:id="rId10"/>
    <sheet xmlns:r="http://schemas.openxmlformats.org/officeDocument/2006/relationships" name="Consolidated Statements of Cash" sheetId="11" state="visible" r:id="rId11"/>
    <sheet xmlns:r="http://schemas.openxmlformats.org/officeDocument/2006/relationships" name="Organization and Basis of Prese" sheetId="12" state="visible" r:id="rId12"/>
    <sheet xmlns:r="http://schemas.openxmlformats.org/officeDocument/2006/relationships" name="Significant Accounting Policies" sheetId="13" state="visible" r:id="rId13"/>
    <sheet xmlns:r="http://schemas.openxmlformats.org/officeDocument/2006/relationships" name="Property Acquisitions" sheetId="14" state="visible" r:id="rId14"/>
    <sheet xmlns:r="http://schemas.openxmlformats.org/officeDocument/2006/relationships" name="Properties Held for Sale and Pr" sheetId="15" state="visible" r:id="rId15"/>
    <sheet xmlns:r="http://schemas.openxmlformats.org/officeDocument/2006/relationships" name="Debt and Preferred Equity Inves" sheetId="16" state="visible" r:id="rId16"/>
    <sheet xmlns:r="http://schemas.openxmlformats.org/officeDocument/2006/relationships" name="Investments in Unconsolidated J" sheetId="17" state="visible" r:id="rId17"/>
    <sheet xmlns:r="http://schemas.openxmlformats.org/officeDocument/2006/relationships" name="Deferred Costs" sheetId="18" state="visible" r:id="rId18"/>
    <sheet xmlns:r="http://schemas.openxmlformats.org/officeDocument/2006/relationships" name="Mortgages and Other Loans Payab" sheetId="19" state="visible" r:id="rId19"/>
    <sheet xmlns:r="http://schemas.openxmlformats.org/officeDocument/2006/relationships" name="Corporate Indebtedness" sheetId="20" state="visible" r:id="rId20"/>
    <sheet xmlns:r="http://schemas.openxmlformats.org/officeDocument/2006/relationships" name="Related Party Transactions" sheetId="21" state="visible" r:id="rId21"/>
    <sheet xmlns:r="http://schemas.openxmlformats.org/officeDocument/2006/relationships" name="Noncontrolling Interests on the" sheetId="22" state="visible" r:id="rId22"/>
    <sheet xmlns:r="http://schemas.openxmlformats.org/officeDocument/2006/relationships" name="Stockholders' Equity of the Com" sheetId="23" state="visible" r:id="rId23"/>
    <sheet xmlns:r="http://schemas.openxmlformats.org/officeDocument/2006/relationships" name="Partners' Capital of the Operat" sheetId="24" state="visible" r:id="rId24"/>
    <sheet xmlns:r="http://schemas.openxmlformats.org/officeDocument/2006/relationships" name="Share-based Compensation" sheetId="25" state="visible" r:id="rId25"/>
    <sheet xmlns:r="http://schemas.openxmlformats.org/officeDocument/2006/relationships" name="Accumulated Other Comprehensive" sheetId="26" state="visible" r:id="rId26"/>
    <sheet xmlns:r="http://schemas.openxmlformats.org/officeDocument/2006/relationships" name="Fair Value Measurements" sheetId="27" state="visible" r:id="rId27"/>
    <sheet xmlns:r="http://schemas.openxmlformats.org/officeDocument/2006/relationships" name="Financial Instruments_ Derivati" sheetId="28" state="visible" r:id="rId28"/>
    <sheet xmlns:r="http://schemas.openxmlformats.org/officeDocument/2006/relationships" name="Rental Income" sheetId="29" state="visible" r:id="rId29"/>
    <sheet xmlns:r="http://schemas.openxmlformats.org/officeDocument/2006/relationships" name="Commitments and Contingencies" sheetId="30" state="visible" r:id="rId30"/>
    <sheet xmlns:r="http://schemas.openxmlformats.org/officeDocument/2006/relationships" name="Segment Information" sheetId="31" state="visible" r:id="rId31"/>
    <sheet xmlns:r="http://schemas.openxmlformats.org/officeDocument/2006/relationships" name="Significant Accounting Polici_2" sheetId="32" state="visible" r:id="rId32"/>
    <sheet xmlns:r="http://schemas.openxmlformats.org/officeDocument/2006/relationships" name="Organization and Basis of Pre_2" sheetId="33" state="visible" r:id="rId33"/>
    <sheet xmlns:r="http://schemas.openxmlformats.org/officeDocument/2006/relationships" name="Significant Accounting Polici_3" sheetId="34" state="visible" r:id="rId34"/>
    <sheet xmlns:r="http://schemas.openxmlformats.org/officeDocument/2006/relationships" name="Property Acquisitions (Tables)" sheetId="35" state="visible" r:id="rId35"/>
    <sheet xmlns:r="http://schemas.openxmlformats.org/officeDocument/2006/relationships" name="Properties Held for Sale and _2" sheetId="36" state="visible" r:id="rId36"/>
    <sheet xmlns:r="http://schemas.openxmlformats.org/officeDocument/2006/relationships" name="Debt and Preferred Equity Inv_2" sheetId="37" state="visible" r:id="rId37"/>
    <sheet xmlns:r="http://schemas.openxmlformats.org/officeDocument/2006/relationships" name="Investments in Unconsolidated_2" sheetId="38" state="visible" r:id="rId38"/>
    <sheet xmlns:r="http://schemas.openxmlformats.org/officeDocument/2006/relationships" name="Deferred Costs (Tables)" sheetId="39" state="visible" r:id="rId39"/>
    <sheet xmlns:r="http://schemas.openxmlformats.org/officeDocument/2006/relationships" name="Mortgages and Other Loans Pay_2" sheetId="40" state="visible" r:id="rId40"/>
    <sheet xmlns:r="http://schemas.openxmlformats.org/officeDocument/2006/relationships" name="Corporate Indebtedness (Tables)" sheetId="41" state="visible" r:id="rId41"/>
    <sheet xmlns:r="http://schemas.openxmlformats.org/officeDocument/2006/relationships" name="Related Party Transactions (Tab" sheetId="42" state="visible" r:id="rId42"/>
    <sheet xmlns:r="http://schemas.openxmlformats.org/officeDocument/2006/relationships" name="Noncontrolling Interests on t_2" sheetId="43" state="visible" r:id="rId43"/>
    <sheet xmlns:r="http://schemas.openxmlformats.org/officeDocument/2006/relationships" name="Stockholders' Equity of the C_2" sheetId="44" state="visible" r:id="rId44"/>
    <sheet xmlns:r="http://schemas.openxmlformats.org/officeDocument/2006/relationships" name="Partners' Capital of the Oper_2" sheetId="45" state="visible" r:id="rId45"/>
    <sheet xmlns:r="http://schemas.openxmlformats.org/officeDocument/2006/relationships" name="Share-based Compensation (Table" sheetId="46" state="visible" r:id="rId46"/>
    <sheet xmlns:r="http://schemas.openxmlformats.org/officeDocument/2006/relationships" name="Accumulated Other Comprehensi_2" sheetId="47" state="visible" r:id="rId47"/>
    <sheet xmlns:r="http://schemas.openxmlformats.org/officeDocument/2006/relationships" name="Fair Value Measurements (Tables" sheetId="48" state="visible" r:id="rId48"/>
    <sheet xmlns:r="http://schemas.openxmlformats.org/officeDocument/2006/relationships" name="Financial Instruments_ Deriva_2" sheetId="49" state="visible" r:id="rId49"/>
    <sheet xmlns:r="http://schemas.openxmlformats.org/officeDocument/2006/relationships" name="Rental Income (Tables)" sheetId="50" state="visible" r:id="rId50"/>
    <sheet xmlns:r="http://schemas.openxmlformats.org/officeDocument/2006/relationships" name="Commitments and Contingencies (" sheetId="51" state="visible" r:id="rId51"/>
    <sheet xmlns:r="http://schemas.openxmlformats.org/officeDocument/2006/relationships" name="Segment Information (Tables)" sheetId="52" state="visible" r:id="rId52"/>
    <sheet xmlns:r="http://schemas.openxmlformats.org/officeDocument/2006/relationships" name="Organization and Basis of Pre_3" sheetId="53" state="visible" r:id="rId53"/>
    <sheet xmlns:r="http://schemas.openxmlformats.org/officeDocument/2006/relationships" name="Organization and Basis of Pre_4" sheetId="54" state="visible" r:id="rId54"/>
    <sheet xmlns:r="http://schemas.openxmlformats.org/officeDocument/2006/relationships" name="Organization and Basis of Pre_5"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Significant Accounting Polici_8" sheetId="60" state="visible" r:id="rId60"/>
    <sheet xmlns:r="http://schemas.openxmlformats.org/officeDocument/2006/relationships" name="Property Acquisitions (Details)" sheetId="61" state="visible" r:id="rId61"/>
    <sheet xmlns:r="http://schemas.openxmlformats.org/officeDocument/2006/relationships" name="Properties Held for Sale and _3" sheetId="62" state="visible" r:id="rId62"/>
    <sheet xmlns:r="http://schemas.openxmlformats.org/officeDocument/2006/relationships" name="Debt and Preferred Equity Inv_3" sheetId="63" state="visible" r:id="rId63"/>
    <sheet xmlns:r="http://schemas.openxmlformats.org/officeDocument/2006/relationships" name="Debt and Preferred Equity Inv_4" sheetId="64" state="visible" r:id="rId64"/>
    <sheet xmlns:r="http://schemas.openxmlformats.org/officeDocument/2006/relationships" name="Debt and Preferred Equity Inv_5" sheetId="65" state="visible" r:id="rId65"/>
    <sheet xmlns:r="http://schemas.openxmlformats.org/officeDocument/2006/relationships" name="Debt and Preferred Equity Inv_6" sheetId="66" state="visible" r:id="rId66"/>
    <sheet xmlns:r="http://schemas.openxmlformats.org/officeDocument/2006/relationships" name="Debt and Preferred Equity Inv_7" sheetId="67" state="visible" r:id="rId67"/>
    <sheet xmlns:r="http://schemas.openxmlformats.org/officeDocument/2006/relationships" name="Debt and Preferred Equity Inv_8" sheetId="68" state="visible" r:id="rId68"/>
    <sheet xmlns:r="http://schemas.openxmlformats.org/officeDocument/2006/relationships" name="Investments in Unconsolidated_3" sheetId="69" state="visible" r:id="rId69"/>
    <sheet xmlns:r="http://schemas.openxmlformats.org/officeDocument/2006/relationships" name="Investments in Unconsolidated_4" sheetId="70" state="visible" r:id="rId70"/>
    <sheet xmlns:r="http://schemas.openxmlformats.org/officeDocument/2006/relationships" name="Investments in Unconsolidated_5" sheetId="71" state="visible" r:id="rId71"/>
    <sheet xmlns:r="http://schemas.openxmlformats.org/officeDocument/2006/relationships" name="Investments in Unconsolidated_6" sheetId="72" state="visible" r:id="rId72"/>
    <sheet xmlns:r="http://schemas.openxmlformats.org/officeDocument/2006/relationships" name="Deferred Costs (Details)" sheetId="73" state="visible" r:id="rId73"/>
    <sheet xmlns:r="http://schemas.openxmlformats.org/officeDocument/2006/relationships" name="Mortgages and Other Loans Pay_3" sheetId="74" state="visible" r:id="rId74"/>
    <sheet xmlns:r="http://schemas.openxmlformats.org/officeDocument/2006/relationships" name="Corporate Indebtedness - Additi" sheetId="75" state="visible" r:id="rId75"/>
    <sheet xmlns:r="http://schemas.openxmlformats.org/officeDocument/2006/relationships" name="Corporate Indebtedness - Senior" sheetId="76" state="visible" r:id="rId76"/>
    <sheet xmlns:r="http://schemas.openxmlformats.org/officeDocument/2006/relationships" name="Corporate Indebtedness - Junior" sheetId="77" state="visible" r:id="rId77"/>
    <sheet xmlns:r="http://schemas.openxmlformats.org/officeDocument/2006/relationships" name="Corporate Indebtedness - Schedu" sheetId="78" state="visible" r:id="rId78"/>
    <sheet xmlns:r="http://schemas.openxmlformats.org/officeDocument/2006/relationships" name="Related Party Transactions (Det" sheetId="79" state="visible" r:id="rId79"/>
    <sheet xmlns:r="http://schemas.openxmlformats.org/officeDocument/2006/relationships" name="Noncontrolling Interests on t_3" sheetId="80" state="visible" r:id="rId80"/>
    <sheet xmlns:r="http://schemas.openxmlformats.org/officeDocument/2006/relationships" name="Noncontrolling Interests on t_4" sheetId="81" state="visible" r:id="rId81"/>
    <sheet xmlns:r="http://schemas.openxmlformats.org/officeDocument/2006/relationships" name="Stockholders' Equity of the C_3" sheetId="82" state="visible" r:id="rId82"/>
    <sheet xmlns:r="http://schemas.openxmlformats.org/officeDocument/2006/relationships" name="Stockholders' Equity of the C_4" sheetId="83" state="visible" r:id="rId83"/>
    <sheet xmlns:r="http://schemas.openxmlformats.org/officeDocument/2006/relationships" name="Stockholders' Equity of the C_5" sheetId="84" state="visible" r:id="rId84"/>
    <sheet xmlns:r="http://schemas.openxmlformats.org/officeDocument/2006/relationships" name="Stockholders' Equity of the C_6" sheetId="85" state="visible" r:id="rId85"/>
    <sheet xmlns:r="http://schemas.openxmlformats.org/officeDocument/2006/relationships" name="Partners' Capital of the Oper_3" sheetId="86" state="visible" r:id="rId86"/>
    <sheet xmlns:r="http://schemas.openxmlformats.org/officeDocument/2006/relationships" name="Partners' Capital of the Oper_4" sheetId="87" state="visible" r:id="rId87"/>
    <sheet xmlns:r="http://schemas.openxmlformats.org/officeDocument/2006/relationships" name="Share-based Compensation - Addi" sheetId="88" state="visible" r:id="rId88"/>
    <sheet xmlns:r="http://schemas.openxmlformats.org/officeDocument/2006/relationships" name="Share-based Compensation - Stoc" sheetId="89" state="visible" r:id="rId89"/>
    <sheet xmlns:r="http://schemas.openxmlformats.org/officeDocument/2006/relationships" name="Accumulated Other Comprehensi_3" sheetId="90" state="visible" r:id="rId90"/>
    <sheet xmlns:r="http://schemas.openxmlformats.org/officeDocument/2006/relationships" name="Fair Value Measurements (Detail" sheetId="91" state="visible" r:id="rId91"/>
    <sheet xmlns:r="http://schemas.openxmlformats.org/officeDocument/2006/relationships" name="Financial Instruments_ Deriva_3" sheetId="92" state="visible" r:id="rId92"/>
    <sheet xmlns:r="http://schemas.openxmlformats.org/officeDocument/2006/relationships" name="Rental Income - Lease Income (D" sheetId="93" state="visible" r:id="rId93"/>
    <sheet xmlns:r="http://schemas.openxmlformats.org/officeDocument/2006/relationships" name="Commitments and Contingencies_2" sheetId="94" state="visible" r:id="rId94"/>
    <sheet xmlns:r="http://schemas.openxmlformats.org/officeDocument/2006/relationships" name="Commitments and Contingencies -" sheetId="95" state="visible" r:id="rId95"/>
    <sheet xmlns:r="http://schemas.openxmlformats.org/officeDocument/2006/relationships" name="Segment Information - Additiona"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00_);(#,##0.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4" customWidth="1" min="1" max="1"/>
    <col width="71" customWidth="1" min="2" max="2"/>
    <col width="14" customWidth="1" min="3" max="3"/>
  </cols>
  <sheetData>
    <row r="1">
      <c r="A1" s="1" t="inlineStr">
        <is>
          <t>Cover Page - shares</t>
        </is>
      </c>
      <c r="B1" s="2" t="inlineStr">
        <is>
          <t>6 Months Ended</t>
        </is>
      </c>
    </row>
    <row r="2">
      <c r="B2" s="2" t="inlineStr">
        <is>
          <t>Jun. 30, 2020</t>
        </is>
      </c>
      <c r="C2" s="2" t="inlineStr">
        <is>
          <t>Aug. 07,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3199</t>
        </is>
      </c>
    </row>
    <row r="9">
      <c r="A9" s="4" t="inlineStr">
        <is>
          <t>Entity Registrant Name</t>
        </is>
      </c>
      <c r="B9" s="4" t="inlineStr">
        <is>
          <t>SL GREEN REALTY CORP</t>
        </is>
      </c>
    </row>
    <row r="10">
      <c r="A10" s="4" t="inlineStr">
        <is>
          <t>Entity Incorporation, State or Country Code</t>
        </is>
      </c>
      <c r="B10" s="4" t="inlineStr">
        <is>
          <t>MD</t>
        </is>
      </c>
    </row>
    <row r="11">
      <c r="A11" s="4" t="inlineStr">
        <is>
          <t>Entity Tax Identification Number</t>
        </is>
      </c>
      <c r="B11" s="4" t="inlineStr">
        <is>
          <t>13-3956775</t>
        </is>
      </c>
    </row>
    <row r="12">
      <c r="A12" s="4" t="inlineStr">
        <is>
          <t>Entity Address, Address Line One</t>
        </is>
      </c>
      <c r="B12" s="4" t="inlineStr">
        <is>
          <t>420 Lexington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70</t>
        </is>
      </c>
    </row>
    <row r="16">
      <c r="A16" s="4" t="inlineStr">
        <is>
          <t>City Area Code</t>
        </is>
      </c>
      <c r="B16" s="4" t="inlineStr">
        <is>
          <t>212</t>
        </is>
      </c>
    </row>
    <row r="17">
      <c r="A17" s="4" t="inlineStr">
        <is>
          <t>Local Phone Number</t>
        </is>
      </c>
      <c r="B17" s="4" t="inlineStr">
        <is>
          <t>594-2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73250611</v>
      </c>
    </row>
    <row r="25">
      <c r="A25" s="4" t="inlineStr">
        <is>
          <t>Entity Central Index Key</t>
        </is>
      </c>
      <c r="B25" s="4" t="inlineStr">
        <is>
          <t>0001040971</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2</t>
        </is>
      </c>
    </row>
    <row r="29">
      <c r="A29" s="4" t="inlineStr">
        <is>
          <t>Amendment Flag</t>
        </is>
      </c>
      <c r="B29" s="4" t="inlineStr">
        <is>
          <t>false</t>
        </is>
      </c>
    </row>
    <row r="30">
      <c r="A30" s="4" t="inlineStr">
        <is>
          <t>Common Stock</t>
        </is>
      </c>
    </row>
    <row r="31">
      <c r="A31" s="3" t="inlineStr">
        <is>
          <t>Document Information [Line Items]</t>
        </is>
      </c>
    </row>
    <row r="32">
      <c r="A32" s="4" t="inlineStr">
        <is>
          <t>Trading Symbol</t>
        </is>
      </c>
      <c r="B32" s="4" t="inlineStr">
        <is>
          <t>SLG</t>
        </is>
      </c>
    </row>
    <row r="33">
      <c r="A33" s="4" t="inlineStr">
        <is>
          <t>Title of 12(b) Security</t>
        </is>
      </c>
      <c r="B33" s="4" t="inlineStr">
        <is>
          <t>Common Stock, $0.01 par value</t>
        </is>
      </c>
    </row>
    <row r="34">
      <c r="A34" s="4" t="inlineStr">
        <is>
          <t>Security Exchange Name</t>
        </is>
      </c>
      <c r="B34" s="4" t="inlineStr">
        <is>
          <t>NYSE</t>
        </is>
      </c>
    </row>
    <row r="35">
      <c r="A35" s="4" t="inlineStr">
        <is>
          <t>Preferred Stock</t>
        </is>
      </c>
    </row>
    <row r="36">
      <c r="A36" s="3" t="inlineStr">
        <is>
          <t>Document Information [Line Items]</t>
        </is>
      </c>
    </row>
    <row r="37">
      <c r="A37" s="4" t="inlineStr">
        <is>
          <t>Trading Symbol</t>
        </is>
      </c>
      <c r="B37" s="4" t="inlineStr">
        <is>
          <t>SLG.PRI</t>
        </is>
      </c>
    </row>
    <row r="38">
      <c r="A38" s="4" t="inlineStr">
        <is>
          <t>Title of 12(b) Security</t>
        </is>
      </c>
      <c r="B38" s="4" t="inlineStr">
        <is>
          <t>6.500% Series I Cumulative Redeemable Preferred Stock, $0.01 par value</t>
        </is>
      </c>
    </row>
    <row r="39">
      <c r="A39" s="4" t="inlineStr">
        <is>
          <t>Security Exchange Name</t>
        </is>
      </c>
      <c r="B39" s="4" t="inlineStr">
        <is>
          <t>NYSE</t>
        </is>
      </c>
    </row>
    <row r="40">
      <c r="A40" s="4" t="inlineStr">
        <is>
          <t>SL Green Operating Partnership</t>
        </is>
      </c>
    </row>
    <row r="41">
      <c r="A41" s="3" t="inlineStr">
        <is>
          <t>Document Information [Line Items]</t>
        </is>
      </c>
    </row>
    <row r="42">
      <c r="A42" s="4" t="inlineStr">
        <is>
          <t>Entity File Number</t>
        </is>
      </c>
      <c r="B42" s="4" t="inlineStr">
        <is>
          <t>33-167793-02</t>
        </is>
      </c>
    </row>
    <row r="43">
      <c r="A43" s="4" t="inlineStr">
        <is>
          <t>Entity Registrant Name</t>
        </is>
      </c>
      <c r="B43" s="4" t="inlineStr">
        <is>
          <t>SL GREEN OPERATING PARTNERSHIP, L.P.</t>
        </is>
      </c>
    </row>
    <row r="44">
      <c r="A44" s="4" t="inlineStr">
        <is>
          <t>Entity Incorporation, State or Country Code</t>
        </is>
      </c>
      <c r="B44" s="4" t="inlineStr">
        <is>
          <t>DE</t>
        </is>
      </c>
    </row>
    <row r="45">
      <c r="A45" s="4" t="inlineStr">
        <is>
          <t>Entity Tax Identification Number</t>
        </is>
      </c>
      <c r="B45" s="4" t="inlineStr">
        <is>
          <t>13-3960938</t>
        </is>
      </c>
    </row>
    <row r="46">
      <c r="A46" s="4" t="inlineStr">
        <is>
          <t>Entity Current Reporting Status</t>
        </is>
      </c>
      <c r="B46" s="4" t="inlineStr">
        <is>
          <t>Yes</t>
        </is>
      </c>
    </row>
    <row r="47">
      <c r="A47" s="4" t="inlineStr">
        <is>
          <t>Entity Interactive Data Current</t>
        </is>
      </c>
      <c r="B47" s="4" t="inlineStr">
        <is>
          <t>Yes</t>
        </is>
      </c>
    </row>
    <row r="48">
      <c r="A48" s="4" t="inlineStr">
        <is>
          <t>Entity Filer Category</t>
        </is>
      </c>
      <c r="B48" s="4" t="inlineStr">
        <is>
          <t>Non-accelerated Filer</t>
        </is>
      </c>
    </row>
    <row r="49">
      <c r="A49" s="4" t="inlineStr">
        <is>
          <t>Entity Small Business</t>
        </is>
      </c>
      <c r="B49" s="4" t="inlineStr">
        <is>
          <t>false</t>
        </is>
      </c>
    </row>
    <row r="50">
      <c r="A50" s="4" t="inlineStr">
        <is>
          <t>Entity Emerging Growth Company</t>
        </is>
      </c>
      <c r="B50" s="4" t="inlineStr">
        <is>
          <t>false</t>
        </is>
      </c>
    </row>
    <row r="51">
      <c r="A51" s="4" t="inlineStr">
        <is>
          <t>Entity Shell Company</t>
        </is>
      </c>
      <c r="B51" s="4" t="inlineStr">
        <is>
          <t>false</t>
        </is>
      </c>
    </row>
    <row r="52">
      <c r="A52" s="4" t="inlineStr">
        <is>
          <t>Entity Common Stock, Shares Outstanding</t>
        </is>
      </c>
      <c r="C52" s="5" t="n">
        <v>1025366</v>
      </c>
    </row>
    <row r="53">
      <c r="A53" s="4" t="inlineStr">
        <is>
          <t>Entity Central Index Key</t>
        </is>
      </c>
      <c r="B53" s="4" t="inlineStr">
        <is>
          <t>0001492869</t>
        </is>
      </c>
    </row>
    <row r="54">
      <c r="A54" s="4" t="inlineStr">
        <is>
          <t>Current Fiscal Year End Date</t>
        </is>
      </c>
      <c r="B54" s="4" t="inlineStr">
        <is>
          <t>--12-31</t>
        </is>
      </c>
    </row>
    <row r="55">
      <c r="A55" s="4" t="inlineStr">
        <is>
          <t>Document Fiscal Year Focus</t>
        </is>
      </c>
      <c r="B55" s="4" t="inlineStr">
        <is>
          <t>2020</t>
        </is>
      </c>
    </row>
    <row r="56">
      <c r="A56" s="4" t="inlineStr">
        <is>
          <t>Document Fiscal Period Focus</t>
        </is>
      </c>
      <c r="B56" s="4" t="inlineStr">
        <is>
          <t>Q2</t>
        </is>
      </c>
    </row>
    <row r="57">
      <c r="A57" s="4" t="inlineStr">
        <is>
          <t>Amendment Flag</t>
        </is>
      </c>
      <c r="B5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Consolidated Statements of Capital (Parenthetical) - $ / shares</t>
        </is>
      </c>
      <c r="B1" s="2" t="inlineStr">
        <is>
          <t>3 Months Ended</t>
        </is>
      </c>
    </row>
    <row r="2">
      <c r="B2" s="2" t="inlineStr">
        <is>
          <t>Jun. 30, 2020</t>
        </is>
      </c>
      <c r="C2" s="2" t="inlineStr">
        <is>
          <t>Mar. 31, 2020</t>
        </is>
      </c>
      <c r="D2" s="2" t="inlineStr">
        <is>
          <t>Jun. 30, 2019</t>
        </is>
      </c>
      <c r="E2" s="2" t="inlineStr">
        <is>
          <t>Mar. 31, 2019</t>
        </is>
      </c>
    </row>
    <row r="3">
      <c r="A3" s="4" t="inlineStr">
        <is>
          <t>Cash distribution declared, per common share (in dollars per share)</t>
        </is>
      </c>
      <c r="B3" s="8" t="n">
        <v>0.885</v>
      </c>
      <c r="C3" s="8" t="n">
        <v>0.295</v>
      </c>
      <c r="D3" s="7" t="n">
        <v>0.85</v>
      </c>
      <c r="E3" s="7" t="n">
        <v>0.85</v>
      </c>
    </row>
    <row r="4">
      <c r="A4" s="4" t="inlineStr">
        <is>
          <t>SL Green Operating Partnership</t>
        </is>
      </c>
    </row>
    <row r="5">
      <c r="A5" s="4" t="inlineStr">
        <is>
          <t>Cash distribution declared, per common share (in dollars per share)</t>
        </is>
      </c>
      <c r="B5" s="8" t="n">
        <v>0.885</v>
      </c>
      <c r="C5" s="8" t="n">
        <v>0.295</v>
      </c>
      <c r="D5" s="7" t="n">
        <v>0.85</v>
      </c>
      <c r="E5" s="7" t="n">
        <v>0.85</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193741</v>
      </c>
      <c r="C4" s="6" t="n">
        <v>226510</v>
      </c>
    </row>
    <row r="5">
      <c r="A5" s="3" t="inlineStr">
        <is>
          <t>Adjustments to reconcile net income to net cash provided by operating activities:</t>
        </is>
      </c>
    </row>
    <row r="6">
      <c r="A6" s="4" t="inlineStr">
        <is>
          <t>Depreciation and amortization</t>
        </is>
      </c>
      <c r="B6" s="5" t="n">
        <v>169381</v>
      </c>
      <c r="C6" s="5" t="n">
        <v>143258</v>
      </c>
    </row>
    <row r="7">
      <c r="A7" s="4" t="inlineStr">
        <is>
          <t>Equity in net loss from unconsolidated joint ventures</t>
        </is>
      </c>
      <c r="B7" s="5" t="n">
        <v>15013</v>
      </c>
      <c r="C7" s="5" t="n">
        <v>12780</v>
      </c>
    </row>
    <row r="8">
      <c r="A8" s="4" t="inlineStr">
        <is>
          <t>Distributions of cumulative earnings from unconsolidated joint ventures</t>
        </is>
      </c>
      <c r="B8" s="5" t="n">
        <v>206</v>
      </c>
      <c r="C8" s="5" t="n">
        <v>566</v>
      </c>
    </row>
    <row r="9">
      <c r="A9" s="4" t="inlineStr">
        <is>
          <t>Equity in net gain on sale of interest in unconsolidated joint venture interest/real estate</t>
        </is>
      </c>
      <c r="B9" s="5" t="n">
        <v>0</v>
      </c>
      <c r="C9" s="5" t="n">
        <v>-76181</v>
      </c>
    </row>
    <row r="10">
      <c r="A10" s="4" t="inlineStr">
        <is>
          <t>Purchase price and other fair value adjustments</t>
        </is>
      </c>
      <c r="B10" s="5" t="n">
        <v>0</v>
      </c>
      <c r="C10" s="5" t="n">
        <v>-65590</v>
      </c>
    </row>
    <row r="11">
      <c r="A11" s="4" t="inlineStr">
        <is>
          <t>(Gain) loss on sale of real estate, net</t>
        </is>
      </c>
      <c r="B11" s="5" t="n">
        <v>-137520</v>
      </c>
      <c r="C11" s="5" t="n">
        <v>1049</v>
      </c>
    </row>
    <row r="12">
      <c r="A12" s="4" t="inlineStr">
        <is>
          <t>Loan loss reserves and other investment reserves, net of recoveries</t>
        </is>
      </c>
      <c r="B12" s="5" t="n">
        <v>18061</v>
      </c>
      <c r="C12" s="5" t="n">
        <v>0</v>
      </c>
    </row>
    <row r="13">
      <c r="A13" s="4" t="inlineStr">
        <is>
          <t>Deferred rents receivable</t>
        </is>
      </c>
      <c r="B13" s="5" t="n">
        <v>2577</v>
      </c>
      <c r="C13" s="5" t="n">
        <v>-5674</v>
      </c>
    </row>
    <row r="14">
      <c r="A14" s="4" t="inlineStr">
        <is>
          <t>Non-cash lease expense</t>
        </is>
      </c>
      <c r="B14" s="5" t="n">
        <v>6547</v>
      </c>
      <c r="C14" s="5" t="n">
        <v>6798</v>
      </c>
    </row>
    <row r="15">
      <c r="A15" s="4" t="inlineStr">
        <is>
          <t>Other non-cash adjustments</t>
        </is>
      </c>
      <c r="B15" s="5" t="n">
        <v>7648</v>
      </c>
      <c r="C15" s="5" t="n">
        <v>3754</v>
      </c>
    </row>
    <row r="16">
      <c r="A16" s="3" t="inlineStr">
        <is>
          <t>Changes in operating assets and liabilities:</t>
        </is>
      </c>
    </row>
    <row r="17">
      <c r="A17" s="4" t="inlineStr">
        <is>
          <t>Tenant and other receivables</t>
        </is>
      </c>
      <c r="B17" s="5" t="n">
        <v>-57325</v>
      </c>
      <c r="C17" s="5" t="n">
        <v>-1109</v>
      </c>
    </row>
    <row r="18">
      <c r="A18" s="4" t="inlineStr">
        <is>
          <t>Related party receivables</t>
        </is>
      </c>
      <c r="B18" s="5" t="n">
        <v>4395</v>
      </c>
      <c r="C18" s="5" t="n">
        <v>4481</v>
      </c>
    </row>
    <row r="19">
      <c r="A19" s="4" t="inlineStr">
        <is>
          <t>Deferred lease costs</t>
        </is>
      </c>
      <c r="B19" s="5" t="n">
        <v>-11143</v>
      </c>
      <c r="C19" s="5" t="n">
        <v>-32183</v>
      </c>
    </row>
    <row r="20">
      <c r="A20" s="4" t="inlineStr">
        <is>
          <t>Other assets</t>
        </is>
      </c>
      <c r="B20" s="5" t="n">
        <v>-17363</v>
      </c>
      <c r="C20" s="5" t="n">
        <v>-295</v>
      </c>
    </row>
    <row r="21">
      <c r="A21" s="4" t="inlineStr">
        <is>
          <t>Accounts payable, accrued expenses, other liabilities and security deposits</t>
        </is>
      </c>
      <c r="B21" s="5" t="n">
        <v>39318</v>
      </c>
      <c r="C21" s="5" t="n">
        <v>5299</v>
      </c>
    </row>
    <row r="22">
      <c r="A22" s="4" t="inlineStr">
        <is>
          <t>Deferred revenue</t>
        </is>
      </c>
      <c r="B22" s="5" t="n">
        <v>-3503</v>
      </c>
      <c r="C22" s="5" t="n">
        <v>-427</v>
      </c>
    </row>
    <row r="23">
      <c r="A23" s="4" t="inlineStr">
        <is>
          <t>Change in lease liability - operating leases</t>
        </is>
      </c>
      <c r="B23" s="5" t="n">
        <v>-5728</v>
      </c>
      <c r="C23" s="5" t="n">
        <v>-5121</v>
      </c>
    </row>
    <row r="24">
      <c r="A24" s="4" t="inlineStr">
        <is>
          <t>Net cash provided by operating activities</t>
        </is>
      </c>
      <c r="B24" s="5" t="n">
        <v>224305</v>
      </c>
      <c r="C24" s="5" t="n">
        <v>217915</v>
      </c>
    </row>
    <row r="25">
      <c r="A25" s="3" t="inlineStr">
        <is>
          <t>Investing Activities</t>
        </is>
      </c>
    </row>
    <row r="26">
      <c r="A26" s="4" t="inlineStr">
        <is>
          <t>Acquisitions of real estate property</t>
        </is>
      </c>
      <c r="B26" s="5" t="n">
        <v>-86846</v>
      </c>
      <c r="C26" s="5" t="n">
        <v>-262343</v>
      </c>
    </row>
    <row r="27">
      <c r="A27" s="4" t="inlineStr">
        <is>
          <t>Additions to land, buildings and improvements</t>
        </is>
      </c>
      <c r="B27" s="5" t="n">
        <v>-183297</v>
      </c>
      <c r="C27" s="5" t="n">
        <v>-93013</v>
      </c>
    </row>
    <row r="28">
      <c r="A28" s="4" t="inlineStr">
        <is>
          <t>Acquisition deposits and deferred purchase price</t>
        </is>
      </c>
      <c r="B28" s="5" t="n">
        <v>0</v>
      </c>
      <c r="C28" s="5" t="n">
        <v>-228</v>
      </c>
    </row>
    <row r="29">
      <c r="A29" s="4" t="inlineStr">
        <is>
          <t>Investments in unconsolidated joint ventures</t>
        </is>
      </c>
      <c r="B29" s="5" t="n">
        <v>-18318</v>
      </c>
      <c r="C29" s="5" t="n">
        <v>-97447</v>
      </c>
    </row>
    <row r="30">
      <c r="A30" s="4" t="inlineStr">
        <is>
          <t>Distributions in excess of cumulative earnings from unconsolidated joint ventures</t>
        </is>
      </c>
      <c r="B30" s="5" t="n">
        <v>76091</v>
      </c>
      <c r="C30" s="5" t="n">
        <v>45241</v>
      </c>
    </row>
    <row r="31">
      <c r="A31" s="4" t="inlineStr">
        <is>
          <t>Net proceeds from disposition of real estate/joint venture interest</t>
        </is>
      </c>
      <c r="B31" s="5" t="n">
        <v>249820</v>
      </c>
      <c r="C31" s="5" t="n">
        <v>138526</v>
      </c>
    </row>
    <row r="32">
      <c r="A32" s="4" t="inlineStr">
        <is>
          <t>Other investments</t>
        </is>
      </c>
      <c r="B32" s="5" t="n">
        <v>-7324</v>
      </c>
      <c r="C32" s="5" t="n">
        <v>-1056</v>
      </c>
    </row>
    <row r="33">
      <c r="A33" s="4" t="inlineStr">
        <is>
          <t>Origination of debt and preferred equity investments</t>
        </is>
      </c>
      <c r="B33" s="5" t="n">
        <v>-265574</v>
      </c>
      <c r="C33" s="5" t="n">
        <v>-523476</v>
      </c>
    </row>
    <row r="34">
      <c r="A34" s="4" t="inlineStr">
        <is>
          <t>Repayments or redemption of debt and preferred equity investments</t>
        </is>
      </c>
      <c r="B34" s="5" t="n">
        <v>639267</v>
      </c>
      <c r="C34" s="5" t="n">
        <v>327392</v>
      </c>
    </row>
    <row r="35">
      <c r="A35" s="4" t="inlineStr">
        <is>
          <t>Net cash (used in) provided by investing activities</t>
        </is>
      </c>
      <c r="B35" s="5" t="n">
        <v>403819</v>
      </c>
      <c r="C35" s="5" t="n">
        <v>-466404</v>
      </c>
    </row>
    <row r="36">
      <c r="A36" s="3" t="inlineStr">
        <is>
          <t>Financing Activities</t>
        </is>
      </c>
    </row>
    <row r="37">
      <c r="A37" s="4" t="inlineStr">
        <is>
          <t>Proceeds from mortgages and other loans payable</t>
        </is>
      </c>
      <c r="B37" s="5" t="n">
        <v>642196</v>
      </c>
      <c r="C37" s="5" t="n">
        <v>427352</v>
      </c>
    </row>
    <row r="38">
      <c r="A38" s="4" t="inlineStr">
        <is>
          <t>Repayments of mortgages and other loans payable</t>
        </is>
      </c>
      <c r="B38" s="5" t="n">
        <v>-266795</v>
      </c>
      <c r="C38" s="5" t="n">
        <v>-43630</v>
      </c>
    </row>
    <row r="39">
      <c r="A39" s="4" t="inlineStr">
        <is>
          <t>Proceeds from revolving credit facility and senior unsecured notes</t>
        </is>
      </c>
      <c r="B39" s="5" t="n">
        <v>1275000</v>
      </c>
      <c r="C39" s="5" t="n">
        <v>940000</v>
      </c>
    </row>
    <row r="40">
      <c r="A40" s="4" t="inlineStr">
        <is>
          <t>Repayments of revolving credit facility and senior unsecured notes</t>
        </is>
      </c>
      <c r="B40" s="5" t="n">
        <v>-815000</v>
      </c>
      <c r="C40" s="5" t="n">
        <v>-770000</v>
      </c>
    </row>
    <row r="41">
      <c r="A41" s="4" t="inlineStr">
        <is>
          <t>Proceeds from stock options exercised and DRSPP issuance</t>
        </is>
      </c>
      <c r="B41" s="5" t="n">
        <v>364</v>
      </c>
      <c r="C41" s="5" t="n">
        <v>263</v>
      </c>
    </row>
    <row r="42">
      <c r="A42" s="4" t="inlineStr">
        <is>
          <t>Repurchase of common stock</t>
        </is>
      </c>
      <c r="B42" s="5" t="n">
        <v>-352048</v>
      </c>
      <c r="C42" s="5" t="n">
        <v>-109313</v>
      </c>
    </row>
    <row r="43">
      <c r="A43" s="4" t="inlineStr">
        <is>
          <t>Redemption of preferred stock</t>
        </is>
      </c>
      <c r="B43" s="5" t="n">
        <v>-59800</v>
      </c>
      <c r="C43" s="5" t="n">
        <v>-15142</v>
      </c>
    </row>
    <row r="44">
      <c r="A44" s="4" t="inlineStr">
        <is>
          <t>Redemption of OP units</t>
        </is>
      </c>
      <c r="B44" s="5" t="n">
        <v>-18066</v>
      </c>
      <c r="C44" s="5" t="n">
        <v>-15851</v>
      </c>
    </row>
    <row r="45">
      <c r="A45" s="4" t="inlineStr">
        <is>
          <t>Distributions to noncontrolling interests in other partnerships</t>
        </is>
      </c>
      <c r="B45" s="5" t="n">
        <v>-596</v>
      </c>
      <c r="C45" s="5" t="n">
        <v>-271</v>
      </c>
    </row>
    <row r="46">
      <c r="A46" s="4" t="inlineStr">
        <is>
          <t>Contributions from noncontrolling interests in other partnerships</t>
        </is>
      </c>
      <c r="B46" s="5" t="n">
        <v>8186</v>
      </c>
      <c r="C46" s="5" t="n">
        <v>2469</v>
      </c>
    </row>
    <row r="47">
      <c r="A47" s="4" t="inlineStr">
        <is>
          <t>Acquisition of subsidiary interest from noncontrolling interest</t>
        </is>
      </c>
      <c r="B47" s="5" t="n">
        <v>-1536</v>
      </c>
      <c r="C47" s="5" t="n">
        <v>-25791</v>
      </c>
    </row>
    <row r="48">
      <c r="A48" s="4" t="inlineStr">
        <is>
          <t>Distributions to noncontrolling interests in the Operating Partnership</t>
        </is>
      </c>
      <c r="B48" s="5" t="n">
        <v>-5110</v>
      </c>
      <c r="C48" s="5" t="n">
        <v>-7353</v>
      </c>
    </row>
    <row r="49">
      <c r="A49" s="4" t="inlineStr">
        <is>
          <t>Dividends paid on common and preferred stock</t>
        </is>
      </c>
      <c r="B49" s="5" t="n">
        <v>-153474</v>
      </c>
      <c r="C49" s="5" t="n">
        <v>-154460</v>
      </c>
    </row>
    <row r="50">
      <c r="A50" s="4" t="inlineStr">
        <is>
          <t>Tax withholdings related to restricted share awards</t>
        </is>
      </c>
      <c r="B50" s="5" t="n">
        <v>-4752</v>
      </c>
      <c r="C50" s="5" t="n">
        <v>-3126</v>
      </c>
    </row>
    <row r="51">
      <c r="A51" s="4" t="inlineStr">
        <is>
          <t>Deferred loan costs</t>
        </is>
      </c>
      <c r="B51" s="5" t="n">
        <v>-16510</v>
      </c>
      <c r="C51" s="5" t="n">
        <v>-14624</v>
      </c>
    </row>
    <row r="52">
      <c r="A52" s="4" t="inlineStr">
        <is>
          <t>Principal payments of on financing lease liabilities</t>
        </is>
      </c>
      <c r="B52" s="5" t="n">
        <v>-330</v>
      </c>
      <c r="C52" s="5" t="n">
        <v>0</v>
      </c>
    </row>
    <row r="53">
      <c r="A53" s="4" t="inlineStr">
        <is>
          <t>Net cash provided by financing activities</t>
        </is>
      </c>
      <c r="B53" s="5" t="n">
        <v>231729</v>
      </c>
      <c r="C53" s="5" t="n">
        <v>210523</v>
      </c>
    </row>
    <row r="54">
      <c r="A54" s="4" t="inlineStr">
        <is>
          <t>Net increase (decrease) in cash, cash equivalents, and restricted cash</t>
        </is>
      </c>
      <c r="B54" s="5" t="n">
        <v>859853</v>
      </c>
      <c r="C54" s="5" t="n">
        <v>-37966</v>
      </c>
    </row>
    <row r="55">
      <c r="A55" s="4" t="inlineStr">
        <is>
          <t>Cash, cash equivalents, and restricted cash at beginning of year</t>
        </is>
      </c>
      <c r="B55" s="5" t="n">
        <v>241430</v>
      </c>
      <c r="C55" s="5" t="n">
        <v>279113</v>
      </c>
    </row>
    <row r="56">
      <c r="A56" s="4" t="inlineStr">
        <is>
          <t>Cash, cash equivalents, and restricted cash at end of period</t>
        </is>
      </c>
      <c r="B56" s="5" t="n">
        <v>1101283</v>
      </c>
      <c r="C56" s="5" t="n">
        <v>241147</v>
      </c>
    </row>
    <row r="57">
      <c r="A57" s="3" t="inlineStr">
        <is>
          <t>Supplemental Disclosure of Non-Cash Investing and Financing Activities:</t>
        </is>
      </c>
    </row>
    <row r="58">
      <c r="A58" s="4" t="inlineStr">
        <is>
          <t>Conversion of units in the Operating Partnership</t>
        </is>
      </c>
      <c r="B58" s="5" t="n">
        <v>8744</v>
      </c>
      <c r="C58" s="5" t="n">
        <v>446</v>
      </c>
    </row>
    <row r="59">
      <c r="A59" s="4" t="inlineStr">
        <is>
          <t>Exchange of preferred equity investment for real estate or equity in joint venture</t>
        </is>
      </c>
      <c r="B59" s="5" t="n">
        <v>119467</v>
      </c>
      <c r="C59" s="5" t="n">
        <v>0</v>
      </c>
    </row>
    <row r="60">
      <c r="A60" s="4" t="inlineStr">
        <is>
          <t>Tenant improvements and capital expenditures payable</t>
        </is>
      </c>
      <c r="B60" s="5" t="n">
        <v>6653</v>
      </c>
      <c r="C60" s="5" t="n">
        <v>9021</v>
      </c>
    </row>
    <row r="61">
      <c r="A61" s="4" t="inlineStr">
        <is>
          <t>Fair value adjustment to noncontrolling interest in the Operating Partnership</t>
        </is>
      </c>
      <c r="B61" s="5" t="n">
        <v>31144</v>
      </c>
      <c r="C61" s="5" t="n">
        <v>43835</v>
      </c>
    </row>
    <row r="62">
      <c r="A62" s="4" t="inlineStr">
        <is>
          <t>Reversal of assets held for sale</t>
        </is>
      </c>
      <c r="B62" s="5" t="n">
        <v>391664</v>
      </c>
      <c r="C62" s="5" t="n">
        <v>0</v>
      </c>
    </row>
    <row r="63">
      <c r="A63" s="4" t="inlineStr">
        <is>
          <t>Seller financed purchases</t>
        </is>
      </c>
      <c r="B63" s="5" t="n">
        <v>100000</v>
      </c>
      <c r="C63" s="5" t="n">
        <v>0</v>
      </c>
    </row>
    <row r="64">
      <c r="A64" s="4" t="inlineStr">
        <is>
          <t>Debt and preferred equity reserves</t>
        </is>
      </c>
      <c r="B64" s="5" t="n">
        <v>4638</v>
      </c>
      <c r="C64" s="5" t="n">
        <v>0</v>
      </c>
    </row>
    <row r="65">
      <c r="A65" s="4" t="inlineStr">
        <is>
          <t>Transfer of assets related to assets held for sale</t>
        </is>
      </c>
      <c r="B65" s="5" t="n">
        <v>49687</v>
      </c>
      <c r="C65" s="5" t="n">
        <v>0</v>
      </c>
    </row>
    <row r="66">
      <c r="A66" s="4" t="inlineStr">
        <is>
          <t>Transfer of liabilities related to assets held for sale</t>
        </is>
      </c>
      <c r="B66" s="5" t="n">
        <v>38272</v>
      </c>
      <c r="C66" s="5" t="n">
        <v>0</v>
      </c>
    </row>
    <row r="67">
      <c r="A67" s="4" t="inlineStr">
        <is>
          <t>Removal of fully depreciated commercial real estate properties</t>
        </is>
      </c>
      <c r="B67" s="5" t="n">
        <v>534</v>
      </c>
      <c r="C67" s="5" t="n">
        <v>5728</v>
      </c>
    </row>
    <row r="68">
      <c r="A68" s="4" t="inlineStr">
        <is>
          <t>Contribution to consolidated joint venture by noncontrolling interest</t>
        </is>
      </c>
      <c r="B68" s="5" t="n">
        <v>0</v>
      </c>
      <c r="C68" s="5" t="n">
        <v>48223</v>
      </c>
    </row>
    <row r="69">
      <c r="A69" s="4" t="inlineStr">
        <is>
          <t>Share repurchase payable</t>
        </is>
      </c>
      <c r="B69" s="5" t="n">
        <v>8820</v>
      </c>
      <c r="C69" s="5" t="n">
        <v>0</v>
      </c>
    </row>
    <row r="70">
      <c r="A70" s="4" t="inlineStr">
        <is>
          <t>Recognition of right of use assets and related lease liabilities</t>
        </is>
      </c>
      <c r="B70" s="5" t="n">
        <v>114974</v>
      </c>
      <c r="C70" s="5" t="n">
        <v>389120</v>
      </c>
    </row>
    <row r="71">
      <c r="A71" s="4" t="inlineStr">
        <is>
          <t>Total cash, cash equivalents, and restricted cash</t>
        </is>
      </c>
      <c r="B71" s="5" t="n">
        <v>1101283</v>
      </c>
      <c r="C71" s="5" t="n">
        <v>241147</v>
      </c>
    </row>
    <row r="72">
      <c r="A72" s="4" t="inlineStr">
        <is>
          <t>SL Green Operating Partnership</t>
        </is>
      </c>
    </row>
    <row r="73">
      <c r="A73" s="3" t="inlineStr">
        <is>
          <t>Operating Activities</t>
        </is>
      </c>
    </row>
    <row r="74">
      <c r="A74" s="4" t="inlineStr">
        <is>
          <t>Net income</t>
        </is>
      </c>
      <c r="B74" s="5" t="n">
        <v>193741</v>
      </c>
      <c r="C74" s="5" t="n">
        <v>226510</v>
      </c>
    </row>
    <row r="75">
      <c r="A75" s="3" t="inlineStr">
        <is>
          <t>Adjustments to reconcile net income to net cash provided by operating activities:</t>
        </is>
      </c>
    </row>
    <row r="76">
      <c r="A76" s="4" t="inlineStr">
        <is>
          <t>Depreciation and amortization</t>
        </is>
      </c>
      <c r="B76" s="5" t="n">
        <v>169381</v>
      </c>
      <c r="C76" s="5" t="n">
        <v>143258</v>
      </c>
    </row>
    <row r="77">
      <c r="A77" s="4" t="inlineStr">
        <is>
          <t>Equity in net loss from unconsolidated joint ventures</t>
        </is>
      </c>
      <c r="B77" s="5" t="n">
        <v>15013</v>
      </c>
      <c r="C77" s="5" t="n">
        <v>12780</v>
      </c>
    </row>
    <row r="78">
      <c r="A78" s="4" t="inlineStr">
        <is>
          <t>Distributions of cumulative earnings from unconsolidated joint ventures</t>
        </is>
      </c>
      <c r="B78" s="5" t="n">
        <v>206</v>
      </c>
      <c r="C78" s="5" t="n">
        <v>566</v>
      </c>
    </row>
    <row r="79">
      <c r="A79" s="4" t="inlineStr">
        <is>
          <t>Equity in net gain on sale of interest in unconsolidated joint venture interest/real estate</t>
        </is>
      </c>
      <c r="B79" s="5" t="n">
        <v>0</v>
      </c>
      <c r="C79" s="5" t="n">
        <v>-76181</v>
      </c>
    </row>
    <row r="80">
      <c r="A80" s="4" t="inlineStr">
        <is>
          <t>Purchase price and other fair value adjustments</t>
        </is>
      </c>
      <c r="B80" s="5" t="n">
        <v>0</v>
      </c>
      <c r="C80" s="5" t="n">
        <v>-65590</v>
      </c>
    </row>
    <row r="81">
      <c r="A81" s="4" t="inlineStr">
        <is>
          <t>(Gain) loss on sale of real estate, net</t>
        </is>
      </c>
      <c r="B81" s="5" t="n">
        <v>-137520</v>
      </c>
      <c r="C81" s="5" t="n">
        <v>1049</v>
      </c>
    </row>
    <row r="82">
      <c r="A82" s="4" t="inlineStr">
        <is>
          <t>Loan loss reserves and other investment reserves, net of recoveries</t>
        </is>
      </c>
      <c r="B82" s="5" t="n">
        <v>18061</v>
      </c>
      <c r="C82" s="5" t="n">
        <v>0</v>
      </c>
    </row>
    <row r="83">
      <c r="A83" s="4" t="inlineStr">
        <is>
          <t>Deferred rents receivable</t>
        </is>
      </c>
      <c r="B83" s="5" t="n">
        <v>2577</v>
      </c>
      <c r="C83" s="5" t="n">
        <v>-5674</v>
      </c>
    </row>
    <row r="84">
      <c r="A84" s="4" t="inlineStr">
        <is>
          <t>Non-cash lease expense</t>
        </is>
      </c>
      <c r="B84" s="5" t="n">
        <v>6547</v>
      </c>
      <c r="C84" s="5" t="n">
        <v>6798</v>
      </c>
    </row>
    <row r="85">
      <c r="A85" s="4" t="inlineStr">
        <is>
          <t>Other non-cash adjustments</t>
        </is>
      </c>
      <c r="B85" s="5" t="n">
        <v>7648</v>
      </c>
      <c r="C85" s="5" t="n">
        <v>3754</v>
      </c>
    </row>
    <row r="86">
      <c r="A86" s="3" t="inlineStr">
        <is>
          <t>Changes in operating assets and liabilities:</t>
        </is>
      </c>
    </row>
    <row r="87">
      <c r="A87" s="4" t="inlineStr">
        <is>
          <t>Tenant and other receivables</t>
        </is>
      </c>
      <c r="B87" s="5" t="n">
        <v>-57325</v>
      </c>
      <c r="C87" s="5" t="n">
        <v>-1109</v>
      </c>
    </row>
    <row r="88">
      <c r="A88" s="4" t="inlineStr">
        <is>
          <t>Related party receivables</t>
        </is>
      </c>
      <c r="B88" s="5" t="n">
        <v>4395</v>
      </c>
      <c r="C88" s="5" t="n">
        <v>4481</v>
      </c>
    </row>
    <row r="89">
      <c r="A89" s="4" t="inlineStr">
        <is>
          <t>Deferred lease costs</t>
        </is>
      </c>
      <c r="B89" s="5" t="n">
        <v>-11143</v>
      </c>
      <c r="C89" s="5" t="n">
        <v>-32183</v>
      </c>
    </row>
    <row r="90">
      <c r="A90" s="4" t="inlineStr">
        <is>
          <t>Other assets</t>
        </is>
      </c>
      <c r="B90" s="5" t="n">
        <v>-17363</v>
      </c>
      <c r="C90" s="5" t="n">
        <v>-295</v>
      </c>
    </row>
    <row r="91">
      <c r="A91" s="4" t="inlineStr">
        <is>
          <t>Accounts payable, accrued expenses, other liabilities and security deposits</t>
        </is>
      </c>
      <c r="B91" s="5" t="n">
        <v>39318</v>
      </c>
      <c r="C91" s="5" t="n">
        <v>5299</v>
      </c>
    </row>
    <row r="92">
      <c r="A92" s="4" t="inlineStr">
        <is>
          <t>Deferred revenue</t>
        </is>
      </c>
      <c r="B92" s="5" t="n">
        <v>-3503</v>
      </c>
      <c r="C92" s="5" t="n">
        <v>-427</v>
      </c>
    </row>
    <row r="93">
      <c r="A93" s="4" t="inlineStr">
        <is>
          <t>Change in lease liability - operating leases</t>
        </is>
      </c>
      <c r="B93" s="5" t="n">
        <v>-5728</v>
      </c>
      <c r="C93" s="5" t="n">
        <v>-5121</v>
      </c>
    </row>
    <row r="94">
      <c r="A94" s="4" t="inlineStr">
        <is>
          <t>Net cash provided by operating activities</t>
        </is>
      </c>
      <c r="B94" s="5" t="n">
        <v>224305</v>
      </c>
      <c r="C94" s="5" t="n">
        <v>217915</v>
      </c>
    </row>
    <row r="95">
      <c r="A95" s="3" t="inlineStr">
        <is>
          <t>Investing Activities</t>
        </is>
      </c>
    </row>
    <row r="96">
      <c r="A96" s="4" t="inlineStr">
        <is>
          <t>Acquisitions of real estate property</t>
        </is>
      </c>
      <c r="B96" s="5" t="n">
        <v>-86846</v>
      </c>
      <c r="C96" s="5" t="n">
        <v>-262343</v>
      </c>
    </row>
    <row r="97">
      <c r="A97" s="4" t="inlineStr">
        <is>
          <t>Additions to land, buildings and improvements</t>
        </is>
      </c>
      <c r="B97" s="5" t="n">
        <v>-183297</v>
      </c>
      <c r="C97" s="5" t="n">
        <v>-93013</v>
      </c>
    </row>
    <row r="98">
      <c r="A98" s="4" t="inlineStr">
        <is>
          <t>Acquisition deposits and deferred purchase price</t>
        </is>
      </c>
      <c r="B98" s="5" t="n">
        <v>0</v>
      </c>
      <c r="C98" s="5" t="n">
        <v>-228</v>
      </c>
    </row>
    <row r="99">
      <c r="A99" s="4" t="inlineStr">
        <is>
          <t>Investments in unconsolidated joint ventures</t>
        </is>
      </c>
      <c r="B99" s="5" t="n">
        <v>-18318</v>
      </c>
      <c r="C99" s="5" t="n">
        <v>-97447</v>
      </c>
    </row>
    <row r="100">
      <c r="A100" s="4" t="inlineStr">
        <is>
          <t>Distributions in excess of cumulative earnings from unconsolidated joint ventures</t>
        </is>
      </c>
      <c r="B100" s="5" t="n">
        <v>76091</v>
      </c>
      <c r="C100" s="5" t="n">
        <v>45241</v>
      </c>
    </row>
    <row r="101">
      <c r="A101" s="4" t="inlineStr">
        <is>
          <t>Net proceeds from disposition of real estate/joint venture interest</t>
        </is>
      </c>
      <c r="B101" s="5" t="n">
        <v>249820</v>
      </c>
      <c r="C101" s="5" t="n">
        <v>138526</v>
      </c>
    </row>
    <row r="102">
      <c r="A102" s="4" t="inlineStr">
        <is>
          <t>Other investments</t>
        </is>
      </c>
      <c r="B102" s="5" t="n">
        <v>-7324</v>
      </c>
      <c r="C102" s="5" t="n">
        <v>-1056</v>
      </c>
    </row>
    <row r="103">
      <c r="A103" s="4" t="inlineStr">
        <is>
          <t>Origination of debt and preferred equity investments</t>
        </is>
      </c>
      <c r="B103" s="5" t="n">
        <v>-265574</v>
      </c>
      <c r="C103" s="5" t="n">
        <v>-523476</v>
      </c>
    </row>
    <row r="104">
      <c r="A104" s="4" t="inlineStr">
        <is>
          <t>Repayments or redemption of debt and preferred equity investments</t>
        </is>
      </c>
      <c r="B104" s="5" t="n">
        <v>639267</v>
      </c>
      <c r="C104" s="5" t="n">
        <v>327392</v>
      </c>
    </row>
    <row r="105">
      <c r="A105" s="4" t="inlineStr">
        <is>
          <t>Net cash (used in) provided by investing activities</t>
        </is>
      </c>
      <c r="B105" s="5" t="n">
        <v>403819</v>
      </c>
      <c r="C105" s="5" t="n">
        <v>-466404</v>
      </c>
    </row>
    <row r="106">
      <c r="A106" s="3" t="inlineStr">
        <is>
          <t>Financing Activities</t>
        </is>
      </c>
    </row>
    <row r="107">
      <c r="A107" s="4" t="inlineStr">
        <is>
          <t>Proceeds from mortgages and other loans payable</t>
        </is>
      </c>
      <c r="B107" s="5" t="n">
        <v>642196</v>
      </c>
      <c r="C107" s="5" t="n">
        <v>427352</v>
      </c>
    </row>
    <row r="108">
      <c r="A108" s="4" t="inlineStr">
        <is>
          <t>Repayments of mortgages and other loans payable</t>
        </is>
      </c>
      <c r="B108" s="5" t="n">
        <v>-266795</v>
      </c>
      <c r="C108" s="5" t="n">
        <v>-43630</v>
      </c>
    </row>
    <row r="109">
      <c r="A109" s="4" t="inlineStr">
        <is>
          <t>Proceeds from revolving credit facility and senior unsecured notes</t>
        </is>
      </c>
      <c r="B109" s="5" t="n">
        <v>1275000</v>
      </c>
      <c r="C109" s="5" t="n">
        <v>940000</v>
      </c>
    </row>
    <row r="110">
      <c r="A110" s="4" t="inlineStr">
        <is>
          <t>Repayments of revolving credit facility and senior unsecured notes</t>
        </is>
      </c>
      <c r="B110" s="5" t="n">
        <v>-815000</v>
      </c>
      <c r="C110" s="5" t="n">
        <v>-770000</v>
      </c>
    </row>
    <row r="111">
      <c r="A111" s="4" t="inlineStr">
        <is>
          <t>Proceeds from stock options exercised and DRSPP issuance</t>
        </is>
      </c>
      <c r="B111" s="5" t="n">
        <v>364</v>
      </c>
      <c r="C111" s="5" t="n">
        <v>263</v>
      </c>
    </row>
    <row r="112">
      <c r="A112" s="4" t="inlineStr">
        <is>
          <t>Repurchase of common stock</t>
        </is>
      </c>
      <c r="B112" s="5" t="n">
        <v>-352048</v>
      </c>
      <c r="C112" s="5" t="n">
        <v>-109313</v>
      </c>
    </row>
    <row r="113">
      <c r="A113" s="4" t="inlineStr">
        <is>
          <t>Redemption of preferred stock</t>
        </is>
      </c>
      <c r="B113" s="5" t="n">
        <v>-59800</v>
      </c>
      <c r="C113" s="5" t="n">
        <v>-15142</v>
      </c>
    </row>
    <row r="114">
      <c r="A114" s="4" t="inlineStr">
        <is>
          <t>Redemption of OP units</t>
        </is>
      </c>
      <c r="B114" s="5" t="n">
        <v>-18066</v>
      </c>
      <c r="C114" s="5" t="n">
        <v>-15851</v>
      </c>
    </row>
    <row r="115">
      <c r="A115" s="4" t="inlineStr">
        <is>
          <t>Distributions to noncontrolling interests in other partnerships</t>
        </is>
      </c>
      <c r="B115" s="5" t="n">
        <v>-596</v>
      </c>
      <c r="C115" s="5" t="n">
        <v>-271</v>
      </c>
    </row>
    <row r="116">
      <c r="A116" s="4" t="inlineStr">
        <is>
          <t>Contributions from noncontrolling interests in other partnerships</t>
        </is>
      </c>
      <c r="B116" s="5" t="n">
        <v>8186</v>
      </c>
      <c r="C116" s="5" t="n">
        <v>2469</v>
      </c>
    </row>
    <row r="117">
      <c r="A117" s="4" t="inlineStr">
        <is>
          <t>Acquisition of subsidiary interest from noncontrolling interest</t>
        </is>
      </c>
      <c r="B117" s="5" t="n">
        <v>-1536</v>
      </c>
      <c r="C117" s="5" t="n">
        <v>-25791</v>
      </c>
    </row>
    <row r="118">
      <c r="A118" s="4" t="inlineStr">
        <is>
          <t>Dividends paid on common and preferred stock</t>
        </is>
      </c>
      <c r="B118" s="5" t="n">
        <v>-158584</v>
      </c>
      <c r="C118" s="5" t="n">
        <v>-161813</v>
      </c>
    </row>
    <row r="119">
      <c r="A119" s="4" t="inlineStr">
        <is>
          <t>Tax withholdings related to restricted share awards</t>
        </is>
      </c>
      <c r="B119" s="5" t="n">
        <v>-4752</v>
      </c>
      <c r="C119" s="5" t="n">
        <v>-3126</v>
      </c>
    </row>
    <row r="120">
      <c r="A120" s="4" t="inlineStr">
        <is>
          <t>Deferred loan costs</t>
        </is>
      </c>
      <c r="B120" s="5" t="n">
        <v>-16510</v>
      </c>
      <c r="C120" s="5" t="n">
        <v>-14624</v>
      </c>
    </row>
    <row r="121">
      <c r="A121" s="4" t="inlineStr">
        <is>
          <t>Principal payments of on financing lease liabilities</t>
        </is>
      </c>
      <c r="B121" s="5" t="n">
        <v>-330</v>
      </c>
      <c r="C121" s="5" t="n">
        <v>0</v>
      </c>
    </row>
    <row r="122">
      <c r="A122" s="4" t="inlineStr">
        <is>
          <t>Net cash provided by financing activities</t>
        </is>
      </c>
      <c r="B122" s="5" t="n">
        <v>231729</v>
      </c>
      <c r="C122" s="5" t="n">
        <v>210523</v>
      </c>
    </row>
    <row r="123">
      <c r="A123" s="4" t="inlineStr">
        <is>
          <t>Net increase (decrease) in cash, cash equivalents, and restricted cash</t>
        </is>
      </c>
      <c r="B123" s="5" t="n">
        <v>859853</v>
      </c>
      <c r="C123" s="5" t="n">
        <v>-37966</v>
      </c>
    </row>
    <row r="124">
      <c r="A124" s="4" t="inlineStr">
        <is>
          <t>Cash, cash equivalents, and restricted cash at beginning of year</t>
        </is>
      </c>
      <c r="B124" s="5" t="n">
        <v>241430</v>
      </c>
      <c r="C124" s="5" t="n">
        <v>279113</v>
      </c>
    </row>
    <row r="125">
      <c r="A125" s="4" t="inlineStr">
        <is>
          <t>Cash, cash equivalents, and restricted cash at end of period</t>
        </is>
      </c>
      <c r="B125" s="5" t="n">
        <v>1101283</v>
      </c>
      <c r="C125" s="5" t="n">
        <v>241147</v>
      </c>
    </row>
    <row r="126">
      <c r="A126" s="3" t="inlineStr">
        <is>
          <t>Supplemental Disclosure of Non-Cash Investing and Financing Activities:</t>
        </is>
      </c>
    </row>
    <row r="127">
      <c r="A127" s="4" t="inlineStr">
        <is>
          <t>Conversion of units in the Operating Partnership</t>
        </is>
      </c>
      <c r="B127" s="5" t="n">
        <v>8744</v>
      </c>
      <c r="C127" s="5" t="n">
        <v>446</v>
      </c>
    </row>
    <row r="128">
      <c r="A128" s="4" t="inlineStr">
        <is>
          <t>Tenant improvements and capital expenditures payable</t>
        </is>
      </c>
      <c r="B128" s="5" t="n">
        <v>6653</v>
      </c>
      <c r="C128" s="5" t="n">
        <v>9021</v>
      </c>
    </row>
    <row r="129">
      <c r="A129" s="4" t="inlineStr">
        <is>
          <t>Fair value adjustment to noncontrolling interest in the Operating Partnership</t>
        </is>
      </c>
      <c r="B129" s="5" t="n">
        <v>31144</v>
      </c>
      <c r="C129" s="5" t="n">
        <v>43835</v>
      </c>
    </row>
    <row r="130">
      <c r="A130" s="4" t="inlineStr">
        <is>
          <t>Reversal of assets held for sale</t>
        </is>
      </c>
      <c r="B130" s="5" t="n">
        <v>391664</v>
      </c>
      <c r="C130" s="5" t="n">
        <v>0</v>
      </c>
    </row>
    <row r="131">
      <c r="A131" s="4" t="inlineStr">
        <is>
          <t>Seller financed purchases</t>
        </is>
      </c>
      <c r="B131" s="5" t="n">
        <v>100000</v>
      </c>
      <c r="C131" s="5" t="n">
        <v>0</v>
      </c>
    </row>
    <row r="132">
      <c r="A132" s="4" t="inlineStr">
        <is>
          <t>Debt and preferred equity reserves</t>
        </is>
      </c>
      <c r="B132" s="5" t="n">
        <v>4638</v>
      </c>
      <c r="C132" s="5" t="n">
        <v>0</v>
      </c>
    </row>
    <row r="133">
      <c r="A133" s="4" t="inlineStr">
        <is>
          <t>Transfer of assets related to assets held for sale</t>
        </is>
      </c>
      <c r="B133" s="5" t="n">
        <v>49687</v>
      </c>
      <c r="C133" s="5" t="n">
        <v>0</v>
      </c>
    </row>
    <row r="134">
      <c r="A134" s="4" t="inlineStr">
        <is>
          <t>Transfer of liabilities related to assets held for sale</t>
        </is>
      </c>
      <c r="B134" s="5" t="n">
        <v>38272</v>
      </c>
      <c r="C134" s="5" t="n">
        <v>0</v>
      </c>
    </row>
    <row r="135">
      <c r="A135" s="4" t="inlineStr">
        <is>
          <t>Removal of fully depreciated commercial real estate properties</t>
        </is>
      </c>
      <c r="B135" s="5" t="n">
        <v>534</v>
      </c>
      <c r="C135" s="5" t="n">
        <v>5728</v>
      </c>
    </row>
    <row r="136">
      <c r="A136" s="4" t="inlineStr">
        <is>
          <t>Contribution to consolidated joint venture by noncontrolling interest</t>
        </is>
      </c>
      <c r="B136" s="5" t="n">
        <v>0</v>
      </c>
      <c r="C136" s="5" t="n">
        <v>48223</v>
      </c>
    </row>
    <row r="137">
      <c r="A137" s="4" t="inlineStr">
        <is>
          <t>Share repurchase payable</t>
        </is>
      </c>
      <c r="B137" s="5" t="n">
        <v>8820</v>
      </c>
      <c r="C137" s="5" t="n">
        <v>0</v>
      </c>
    </row>
    <row r="138">
      <c r="A138" s="4" t="inlineStr">
        <is>
          <t>Recognition of right of use assets and related lease liabilities</t>
        </is>
      </c>
      <c r="B138" s="5" t="n">
        <v>114974</v>
      </c>
      <c r="C138" s="5" t="n">
        <v>389120</v>
      </c>
    </row>
    <row r="139">
      <c r="A139" s="4" t="inlineStr">
        <is>
          <t>Total cash, cash equivalents, and restricted cash</t>
        </is>
      </c>
      <c r="B139" s="6" t="n">
        <v>1101283</v>
      </c>
      <c r="C139" s="6" t="n">
        <v>24114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Organization and Basis of Presentation SL Green Realty Corp., which is referred to as the Company or SL Green, a Maryland corporation, and SL Green Operating Partnership, L.P., which is referred to as SLGOP or the Operating Partnership, a Delaware limited partnership, were formed in June 1997 for the purpose of combining the commercial real estate business of S.L. Green Properties, Inc. and its affiliated partnerships and entities. The Operating Partnership received a contribution of interest in the real estate properties, as well as 95% of the economic interest in the management, leasing and construction companies which are referred to as the Service Corporation. All of the management, leasing and construction services that are provided to the properties that are wholly-owned by us and that are provided to certain joint ventures are conducted through SL Green Management LLC which is 100% owned by the Operating Partnership. The Company has qualified, and expects to qualify in the current fiscal year, as a real estate investment trust, or REIT, under the Internal Revenue Code of 1986, as amended, or the Code, and operates as a self-administered, self-managed REIT. A REIT is a legal entity that holds real estate interests and, through payments of dividends to stockholders, is permitted to minimize the payment of Federal income taxes at the corporate level. Unless the context requires otherwise, all references to "we," "our" and "us" means the Company and all entities owned or controlled by the Company, including the Operating Partnership. Substantially all of our assets are held by, and all of our operations are conducted through, the Operating Partnership. The Company is the sole managing general partner of the Operating Partnership. As of June 30, 2020 , noncontrolling investors held, in the aggregate, a 5.20% limited partnership interest in the Operating Partnership. We refer to these interests as the noncontrolling interests in the Operating Partnership. The Operating Partnership is considered a variable interest entity, or VIE, in which we are the primary beneficiary. See Note 11, "Noncontrolling Interests on the Company's Consolidated Financial Statements." As of June 30, 2020 , we owned the following interests in properties in the New York metropolitan area, primarily in midtown Manhattan. Our investments located outside of Manhattan are referred to as the Suburban properties: Consolidated Unconsolidated Total Location Property Number of Properties Approximate Square Feet (unaudited) Number of Properties Approximate Square Feet (unaudited) Number of Properties Approximate Square Feet (unaudited) Weighted Average Occupancy (1) (unaudited) Commercial: Manhattan Office 18 10,647,191 10 11,216,183 28 21,863,374 93.7 % Retail 4 44,189 8 289,050 12 333,239 94.0 % Development/Redevelopment 11 3,006,774 1 1,657,198 12 4,663,972 N/A Fee Interest — — 1 — 1 — — % 33 13,698,154 20 13,162,431 53 26,860,585 93.7 % Suburban Office 8 1,044,800 — — 8 1,044,800 86.3 % Retail 1 52,000 — — 1 52,000 100.0 % 9 1,096,800 — — 9 1,096,800 86.2 % Total commercial properties 42 14,794,954 20 13,162,431 62 27,957,385 93.4 % Residential: Manhattan Residential 2 222,250 8 1,663,774 10 1,886,024 90.0 % Total residential properties 2 222,250 8 1,663,774 10 1,886,024 90.0 % Total portfolio 44 15,017,204 28 14,826,205 72 29,843,409 93.2 % (1) The weighted average occupancy for commercial properties represents the total occupied square footage divided by the total square footage at acquisition. The weighted average occupancy for residential properties represents the total occupied units divided by the total available units. As of June 30, 2020 , we also managed two office buildings owned by third parties encompassing approximately 2.1 million square feet (unaudited), and held debt and preferred equity investments with a book value of $1.3 billion , including $0.1 billion of debt and preferred equity investments and other financing receivables that are included in balance sheet line items other than the Debt and Preferred Equity Investments line item. Partnership Agreement In accordance with the partnership agreement of the Operating Partnership, or the Operating Partnership Agreement, we allocate all distributions and profits and losses in proportion to the percentage of ownership interests of the respective partners, subject to the priority distributions with respect to preferred units and special provisions that apply to LTIP Units. As the managing general partner of the Operating Partnership, we are required to take such reasonable efforts, as determined by us in our sole discretion, to cause the Operating Partnership to distribute sufficient amounts to enable the payment of sufficient dividends by us to minimize any Federal income or excise tax at the Company level. Under the Operating Partnership Agreement, each limited partner has the right to redeem units of limited partnership interests for cash, or if we so elect, shares of SL Green's common stock on a one-for- one basis. Basis of Quarterly Presentation 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accounting principles generally accepted in the United States for complete financial statements. In the opinion of management, all adjustments (consisting of normal recurring accruals) considered necessary for the fair presentation of the financial position of the Company and the Operating Partnership at June 30, 2020 and the results of operations for the periods presented have been included. The operating results for the period presented are not necessarily indicative of the results that may be expected for the year ending December 31, 2020 . These financial statements should be read in conjunction with the financial statements and accompanying notes included in the Annual Report on Form 10-K for the year ended December 31, 2019 of the Company and the Operating Partnership. The consolidated balance sheet at December 31, 2019 has been derived from the audited financial statements as of that date but does not include all the information and footnotes required by accounting principles generally accepted in the United States for complete financial statements. Subsequent Events Beginning in late 2019, a novel strain of Coronavirus (“COVID-19”) began to spread throughout the world, including the United States, ultimately being declared a pandemic by the World Health Organization. The pandemic has caused, and continues to cause, severe disruptions with wide ranging impacts to the global economy and everyday life. We expect that our business, results of operations, liquidity, cash flows, prospects, and our ability to achieve forward-looking targets and expectations could be materially and adversely affected for at least the duration of the COVID-19 pandemic and possibly longer. This has and may continue to cause significant volatility in the trading prices of our securities. The extent of the impact of the COVID-19 pandemic will depend on future developments, including the duration, severity and spread of the pandemic, health and safety actions taken to contain its spread, any possible resurgence that may occur after the initial outbreak subsides and how quickly and to what extent normal economic and operating conditions can resume. Additionally, the COVID-19 pandemic could increase the magnitude of many of the other risks described in our latest Annual Report on Form 10-K and other SEC filings and may have other adverse effects on our operations that we are not currently able to predict. As of the date of this filing, we have collected gross tenant billings for the second quarter of 2020 of 91.1% overall, including 96.0% from office tenants and 70.2% from retail tenants. As of the date of this filing, we have collected gross tenant billings for the month of July of 89.3% overall, including 94.2% from office tenants and 62.7% from retail t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Significant Accounting Policies 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See Note 5, "Debt and Preferred Equity Investments" and Note 6, "Investments in Unconsolidated Joint Ventures." All significant intercompany balances and transactions have been eliminated. We consolidate a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Investment in Commercial Real Estate Properties 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three to 40 years. We amortize the amount allocated to the above- and below-market leases over the remaining term of the associated lease, which generally range from one to 14 years,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one to 14 years.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 The Company classifies those leases under which the Company is the lessee at lease commencement as finance or operating leases. Leases qualify as finance leases if the lease transfers ownership of the asset at the end of the lease term, the lease grants an option to purchase the asset that we are reasonably certain to exercise, the lease term is for a major part of the remaining economic life of the asset, or the present value of the lease payments exceeds substantially all of the fair value of the asset. Leases that do not qualify as finance leases are deemed to be operating leases. At lease commencement the Company records a lease liability which is measured as the present value of the lease payments and a right of use asset which is measured as the amount of the lease liability and any initial direct costs incurred. The Company applies a discount rate to determine the present value of the lease payments. If the rate implicit in the lease is known, the Company uses that rate. If the rate implicit in the lease is not known, the Company uses a discount rate reflective of the Company’s collateralized borrowing rate given the term of the lease. To determine the discount rate, the Company employs a third party specialist to develop an analysis based primarily on the observable borrowing rates of the Company, other REITs, and other corporate borrowers with long-term borrowings. On the consolidated statements of operations, operating leases are expensed through operating lease rent while financing leases are expensed through amortization and interest expense. On the consolidated balance sheet, financing leases include the amounts previously captioned "Properties under capital lease." When applicable, the Company combines the consideration for lease and non-lease components in the calculation of the value of the lease obligation and right-of-use asset. On a periodic basis, we assess whether there are any indications that the value of our real estate properties may be impaired or that their carrying value may not be recoverable. A property's value is considered impaired if management's estimate of the aggregate future cash flows (undiscounted) to be generated by the property is less than the carrying value of the property. To the extent impairment has occurred, the loss will be measured as the excess of the carrying amount of the property over the fair value of the property as calculated in accordance with ASC 820. We also evaluate our real estate properties for impairment when a property has been classified as held for sale. Real estate assets held for sale are valued at the lower of their carrying value or fair value less costs to sell and depreciation expense is no longer recorded. We recognized $1.6 million and $2.9 million of rental revenue for the three and six months ended June 30, 2020 , respectively, and $1.2 million and $2.4 million of rental revenue for the three and six months ended June 30, 2019 , respectively, for the amortization of aggregate below-market leases in excess of above-market leases. The following summarizes our identified intangible assets (acquired above-market leases and in-place leases) and intangible liabilities (acquired below-market leases) as of June 30, 2020 and December 31, 2019 (in thousands): June 30, 2020 December 31, 2019 Identified intangible assets (included in other assets): Gross amount $ 224,411 $ 255,198 Accumulated amortization (205,314 ) (228,223 ) Net (1) $ 19,097 $ 26,975 Identified intangible liabilities (included in deferred revenue): Gross amount $ 273,240 $ 282,048 Accumulated amortization (250,912 ) (249,514 ) Net (1) $ 22,328 $ 32,534 (1) As of June 30, 2020 , no net intangible assets and $0.4 million net intangible liabilities were reclassified to assets held for sale or liabilities related to assets held for sale. As of December 31, 2019 , no net intangible assets and no net intangible liabilities were reclassified to assets held for sale or liabilities related to assets held for sale. Fair Value Measurements See Note 16, "Fair Value Measurements." Investment in Marketable Securities At acquisition, we designate a security as held-to-maturity, available-for-sale, or trading. As of June 30, 2020 , we did not have any securities designated as held-to-maturity or trading. We account for our available-for-sale securities at fair value pursuant to Accounting Standards Codification, or ASC, 820-10, with the net unrealized gains or losses reported as a component of accumulated other comprehensive income or loss. The cost of marketable securities sold and the amount reclassified out of accumulated other comprehensive income into earnings is determined using the specific identification method. Any unrealized losses that are determined to be other-than-temporary are recognized in earnings up to their credit component. At June 30, 2020 and December 31, 2019 , we held the following marketable securities (in thousands): June 30, 2020 December 31, 2019 Commercial mortgage-backed securities $ 27,345 $ 29,887 Total marketable securities available-for-sale $ 27,345 $ 29,887 The cost basis of the commercial mortgage-backed securities was $27.5 million at both June 30, 2020 and December 31, 2019 . These securities mature at various times through 2035. We held no equity marketable securities as of June 30, 2020 and December 31, 2019 . During the three and six months ended June 30, 2020 , we did not dispose of any marketable securities. During the three and six months ended June 30, 2019 , we did not dispose of any marketable securities. Investments in Unconsolidated Joint Ventures We assess our investments in unconsolidated joint ventures for recoverability and if it is determined that a loss in value of the investment is other than temporary, we write down the investment to its fair value. We evaluate our equity investments for impairment based on each joint venture's projected discounted cash flows. We do not believe that the values of any of our equity investments were impaired at June 30, 2020 . Deferred Lease Costs Deferred lease costs consist of incremental fees and direct costs that would not have been incurred if the lease had not been obtained and are amortized on a straight-line basis over the related lease term. Lease Classification Lease classification for leases under which the Company is the lessor is evaluated at lease commencement and leases not classified as sales-type leases or direct financing leases are classified as operating leases. Leases qualify as sales-type leases if the contract includes either transfer of ownership clauses, certain purchase options, a lease term representing a major part of the economic life of the asset, or the present value of the lease payments and residual guarantees provided by the lessee exceeds substantially all of the fair value of the asset. Additionally, leasing an asset so specialized that it is not deemed to have any value to the Company at the end of the lease term may also result in classification as a sales-type lease. Leases qualify as direct financing leases when the present value of the lease payments and residual value guarantees provided by the lessee and unrelated third parties exceeds substantially all of the fair value of the asset and collection of the payments is probable. Revenue Recognition Rental revenue for operating leases is recognized on a straight-line basis over the term of the lease. Rental revenue recognition commences when the leased space is available for use by the lessee. To determine whether the leased space is available for use by the lesse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of tenant improvements, rental revenue recognition begins when the tenant takes possession of or controls the space. When management concludes that we are the owner of tenant improvements for accounting purposes, we record amounts funded to construct the tenant improvements as a capital asset. For these tenant improvements, we record amounts reimbursed by tenants as a reduction of the capital asset. When management concludes that the tenant is the owner of tenant improvements for accounting purposes, we record our contribution towards those improvements as a lease incentive, which is included in deferred costs, net on our consolidated balance sheets and amortized as a reduction to rental revenue on a straight-line basis over the term of the lease. The excess of rents recognized over amounts contractually due pursuant to the underlying leases are included in deferred rents receivable on the consolidated balance sheets. In addition to base rent, our tenants also generally will pay variable rent which represents their pro rata share of increases in real estate taxes and certain operating expenses for the building over a base year. In some leases, in lieu of paying additional rent based upon increases in certa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 Rental revenue is recognized if collectability is probable. If collectability of substantially all of the lease payments is assessed as not probable, any difference between the rental revenue recognized to date and the lease payments that have been collected is recognized as a current-period adjustment to rental revenue. A subsequent change in the assessment of collectability to probable may result in a current-period adjustment to rental revenue for any difference between the rental revenue that would have been recognized if collectability had always been assessed as probable and the rental revenue recognized to date. We recognize lease concessions related to COVID-19 such as rent deferrals and abatements in accordance with the Lease Modification Q&amp;A issued by the FASB in April 2020, which provides entities with the option to elect to account for lease concessions as though the enforceable rights and obligations existed in the original lease. This election is only available when total cash flows resulting from the modified lease are substantially similar to the cash flows in the original lease. When total cash flows resulting from the modified lease are not substantially similar to the cash flows in the original lease, we account for the concession agreement as a new lease. The Company provides its tenants with certain customary services for lease contracts such as common area maintenance and general security. We have elected to combine the non-lease components with the lease components of our operating lease agreements and account for them as a single lease component in accordance with ASC 842. We record a gain or loss on sale of real estate assets when we no longer hold a controlling financial interest in the entity holding the real estate, a contract exists with a third party and that third party has control of the assets acquired. Investment income on debt and preferred equity investments is accrued based on the contractual terms of the instruments and when it is deemed collectible. Some debt and preferred equity investments provide for accrual of interest at specified rates, which differ from current payment terms. Interest is recognized on such loans at the accrual rate subject to management's determination that accrued interest is collectible. If management cannot make this determination, interest income above the current pay rate is recognized only upon actual receipt. Deferred origination fees, original issue discounts and loan origination costs, if any, are recognized as an adjustment to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 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For debt investments acquired at a discount for credit quality, the difference between contractual cash flows and expected cash flows at acquisition is not accreted. Anticipated exit fees, the collection of which is expected, are also recognized over the term of the loan as an adjustment to yield. Debt and preferred equity investments are placed on a non-accrual status at the earlier of the date at which payments become 90 days past due or when, in the opinion of management, a full recovery of interest income becomes doubtful. Interest income recognition is resumed on any debt or preferred equity investment that is on non-accrual status when such investment becomes contractually current and performance is demonstrated to be resumed. We may syndicate a portion of the loans that we originate or sell the loans individually. When a transaction meets the criteria for sale accounting, we recognize gain or loss based on the difference between the sales price and the carrying value of the loan sold. Any related unamortized deferred origination fees, original issue discounts, loan origination costs, discounts or premiums at the time of sale are recognized as an adjustment to the gain or loss on sale, which is included in investment income on the consolidated statement of operations. Any fees received at the time of sale or syndication are recognized as part of investment income. Asset management fees are recognized on a straight-line basis over the term of the asset management agreement. Debt and Preferred Equity Investments Debt and preferred equity investments are presented at the net amount expected to be collected. An allowance for loan losses is deducted from the amortized cost basis of the financial assets to present the net carrying value at the amount expected to be collected through the expected maturity date of such investments. The expense for loan loss and other investment reserves is the charge to earnings to adjust the allowance for loan losses to the appropriate level. The Company evaluates the amount expected to be collected based on current market and economic conditions, historical loss information, and reasonable and supportable forecasts. The Company's assumptions are derived from both internal data and external data which may include, among others, governmental economic projections for the New York City Metropolitan area, public data on recent transactions and filings for securitized debt instruments. This information is aggregated by asset class and adjusted for duration. Based on these inputs, loans are evaluated at the individual asset level. In certain instances, we may also use a probability-weighted model that considers the likelihood of multiple outcomes and the amount expected to be collected for each outcome. The evaluation of the possible credit deterioration associated with the performance and/or value of the underlying collateral property as well as the financial and operating capability of the borrower/sponsor requires significant judgment, which include both asset level and market assumptions over the relevant time period. In addition, quarterly, the Company assigns each loan a risk rating. Based on a 3-point scale, loans are rated “1” through “3,” from lower risk to higher risk, which ratings are defined as follows: 1 - Low Risk Assets - Low probability of loss, 2 - Watch List Assets - Higher potential for loss, 3 - High Risk Assets - Loss more likely than not. Loans with risk ratings of 2 or above are evaluated to determine whether the expected risk of loss is appropriately captured through the combination of our expectations of current conditions, historical loss information and supportable forecasts described above or whether risk characteristics specific to the loan warrant the use of a probability-weighted model. Financing investments that are classified as held for sale are carried at the expected amount to be collected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expected amount to be collected. Other financing receivables that are included in balance sheet line items other than the Debt and Preferred Equity Investments line are also measured at the net amount expected to the be collected. Accrued interest receivable amounts related to these debt and preferred equity investment and other financing receivables are recorded at the net amount expected to be collected within Other assets in the consolidated balance sheets. Write offs of accrued interest receivables are recognized as an expense for loan loss and other investment reserves. Income Taxes SL Green is taxed as a REIT under Section 856(c) of the Code. As a REIT, SL Green generally is not subject to Federal income tax. To maintain its qualification as a REIT, SL Green must distribute at least 90% of its REIT taxable income to its stockholders and meet certain other requirements. If SL Green fails to qualify as a REIT in any taxable year, SL Green will be subject to Federal income tax on its taxable income at regular corporate rates. SL Green may also be subject to certain state, local and franchise taxes. Under certain circumstances, Federal income and excise taxes may be due on its undistributed taxable income. The Operating Partnership is a partnership and, as a result, all income and losses of the partnership are allocated to the partners for inclusion in their respective income tax returns. The only provision for income taxes included in the consolidated statements of operations relates to the Operating Partnership’s consolidated taxable REIT subsidiaries. The Operating Partnership may also be subject to certain state, local and franchise taxes. We have elected, and may elect in the future, to treat certain of our corporate subsidiaries as taxable REIT subsidiaries, or TRSs. In general, TRSs may perform non-customary services for the tenants of the Company, hold assets that we cannot hold directly and generally may engage in any real estate or non-real estate related business. The TRSs generate income, resulting in Federal and state income tax liability for these entities. During the three and six months ended June 30, 2020 , we recorded Federal, state and local tax provisions of $0.9 million and $2.0 million , respectively. During the three and six months ended June 30, 2019 , we recorded Federal, state and local tax provisions of $0.7 million and $1.5 million . 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Concentrations of Credit Risk Financial instruments that potentially subject us to concentrations of credit risk consist primarily of cash investments, debt and preferred equity investments and accounts receivable. We place our cash investments with high quality financial institutions. The collateral securing our debt and preferred equity investments is located in New York City. See Note 5, "Debt and Preferred Equity Investments." We perform initial and ongoing evaluations of the credit quality of our tenants and require most tenants to provide security deposits or letters of credit. Though these security deposits and letters of credit are insufficient to meet the total value of a tenant's lease obligation, they are a measure of good faith and a potential source of funds to offset the economic costs associated with lost revenue from that tenant and the costs associated with re-tenanting a space. The properties in our real estate portfolio are located in the New York metropolitan area. The tenants located in our buildings operate in various industries. Other than one tenant, ViacomCBS Inc., which accounts for 5.6% of our share of annualized cash rent, no other tenant in our portfolio accounted for more than 5.0% of our share of annualized cash rent, including our share of joint venture annualized rent, at June 30, 2020 . For the three months ended June 30, 2020 , the following properties contributed more than 5.0% of our annualized cash rent from office properties, including our share of annualized cash rent from joint venture office properties: Property Three months ended June 30, 2020 1185 Avenue of the Americas 8.4% 11 Madison Avenue 8.4% 420 Lexington Avenue 7.5% 1515 Broadway 6.8% 220 East 42nd Street 6.2% 280 Park Avenue 5.5% 485 Lexington 5.2% Reclassification Certain prior year balances have been reclassified to conform to our current year presentation. Accounting Standards Updates In April 2020, the FASB staff issued a question and answer document (the “Lease Modification Q&amp;A”) on the application of lease accounting guidance to lease concessions provided as a result of the COVID-19 pandemic. Under existing lease guidance, the entity would have to determine, on a lease by lease basis, if a lease concession was the result of a new arrangement reached with the tenant, which would be accounted for under the lease modification framework, or if a lease concession was under the enforceable rights and obligations that existed in the original lease, which would be accounted for outside the lease modification framework. The Lease Modification Q&amp;A provides entities with the option to elect to account for lease concessions as though the enforceable rights and obligations existed in the original lease. This election is only available when total cash flows resulting from the modified lease are substantially similar to the cash flows in the original lease. The Lease Modification Q&amp;A has no material impact on the Company’s consolidated financial statements as of and for the three months ended June 30, 2020, however, its future impact to the Company is dependent upon the extent of lease concessions granted to tenants as a result of the COVID-19 pandemic in future periods and the elections made by the Company at the time of entering into such concessions. In January 2020, the FASB issued Accounting Standard Update, or ASU, No. 2020-01, Investments - Equity Securities (Topic 321), Investments - Equity Method and Joint Ventures (Topic 323), and Derivatives and Hedging (Topic 815) Clarifying the Interactions between Topic 321, Topic 323, and Topic 815. The amendment most relevant to the Company is how to apply the fair value measurement alternative in Topic 321 when an investor must apply the fair value to an investment under the equity method in Topic 323. The amendment clarifies that an entity should consider observable transactions when considering the fair value of an investment. The guidance is effective for the Company for fiscal years beginning after December 15, 2020. Early adoption is permitted. The Company adopted this guidance on January 1, 2020 and it did not have a material impact on the Company’s consolidated financial statements. In March 2020, the FASB issued ASU 2020-04 Reference Rate Reform (Topic 848) Facilitation of the Effects of Reference Rate Reform on Financial Reporting. The amendments provide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During the first quarter of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ugust 2018, the FASB issued ASU No. 2018-15, Intangibles - Goodwill and Other- Internal-Use Software (Topic 350-40), Customer’s Accounting for Implementation Costs Incurred in a Cloud Computing Arrangement That is a Service Contract. The amendments provide guidance on accounting for fees paid when the arrangement includes a software license and align the requirements for capitalizing implementation costs incurred in a hosting arrangement that is a service contract with the requirements for capitalizing costs to develop or obtain internal-use software. The Company adopted this guidance on January 1, 2020 and it did not have a material impact on the Company’s consolidated financial statements. In August 2018, the FASB issued ASU No. 2018-13, Fair Value Measurement (Topic 820), Disclosure Framework - Changes to the Disclosure Requirements for Fair Value Measurement. This amendment removed, modified and added the disclosure requirements under Topic 820. The changes are effective for the Company for fiscal years beginning after December 15, 2019. Early adoption is permitted for the removed or modified disclosures with adoption of the additional disclosures upon the effective date. The Company adopted this guidance on January 1, 2020 and it did not have a material impact on the Company’s consolidated financial statements. In June 2016, the FASB issued ASU No. 2016-13, Financial Instruments-Credit Losses (Topic 326): Measurement of Credit Losses on Financial Instruments; in November 2018 issued ASU No. 2018-19, Codification Improvements to Topic 326, Financial Instruments - Credit Losses, in April, May and November 2019, issued ASU No. 2019-04, 2019-05 and 2019-11, which provide codification improvements and targeted transition relief; and in 2020 issued ASU 2020-02 Financial Instruments-Credit Losses (Topic 326) and Leases (Topic 842), which updates SEC guidance in those Topics. The guidance changes how entities will measure credit losses for most financial assets and certain other instruments that are not measured at fair value through net income. The guidance replaces the current ‘incurred loss’ model with an ‘expected loss’ approach. The Company’s DPE portfolio and financing lease assets are subject to this guidance. ASU No. 2018-19 excludes operating lease receivables from the scope of this guidance. The Company adopted this guidance on January 1, 2020 and recorded a $39.2 million cumulative adjustment to retained earnings upon ad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Acquisitions</t>
        </is>
      </c>
      <c r="B1" s="2" t="inlineStr">
        <is>
          <t>6 Months Ended</t>
        </is>
      </c>
    </row>
    <row r="2">
      <c r="B2" s="2" t="inlineStr">
        <is>
          <t>Jun. 30, 2020</t>
        </is>
      </c>
    </row>
    <row r="3">
      <c r="A3" s="3" t="inlineStr">
        <is>
          <t>Business Combinations [Abstract]</t>
        </is>
      </c>
    </row>
    <row r="4">
      <c r="A4" s="4" t="inlineStr">
        <is>
          <t>Property Acquisitions</t>
        </is>
      </c>
      <c r="B4" s="4" t="inlineStr">
        <is>
          <t>Property Acquisitions The following table summarizes the properties acquired during the six months ended June 30, 2020 : Property Acquisition Date Property Type Approximate Square Feet Gross Asset Valuation (in millions) 762 Madison Avenue (1) January 2020 Fee Interest 6,109 $ 29.3 707 Eleventh Avenue January 2020 Fee Interest 159,720 90.0 126-132 Nassau Street (2) January 2020 Leasehold Interest 98,412 — (1) In January 2020, the Company acquired from our joint venture partner the remaining 10% interest in this property that the Company did not already own. (2) In January 2020, the Company entered into a 99 -year ground lease of 126-132 Nassau Street. This lease is classified as a financing lease in our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ies Held for Sale and Property Dispositions</t>
        </is>
      </c>
      <c r="B1" s="2" t="inlineStr">
        <is>
          <t>6 Months Ended</t>
        </is>
      </c>
    </row>
    <row r="2">
      <c r="B2" s="2" t="inlineStr">
        <is>
          <t>Jun. 30, 2020</t>
        </is>
      </c>
    </row>
    <row r="3">
      <c r="A3" s="3" t="inlineStr">
        <is>
          <t>Discontinued Operations and Disposal Groups [Abstract]</t>
        </is>
      </c>
    </row>
    <row r="4">
      <c r="A4" s="4" t="inlineStr">
        <is>
          <t>Properties Held for Sale and Property Dispositions</t>
        </is>
      </c>
      <c r="B4" s="4" t="inlineStr">
        <is>
          <t>Properties Held for Sale and Property Dispositions Properties Held for Sale During the three months ended June 30, 2020 , we entered into an agreement to sell 400 East 58th Street in Manhattan for total consideration of $62.0 million . The sale of 400 East 58th Street is expected to close in the third quarter of 2020, subject to customary closing conditions. As of June 30, 2020 , 400 East 58th Street was classified as held for sale. Property Dispositions The following table summarizes the properties sold during the six months ended June 30, 2020 : Property Disposition Date Property Type Approximate Square Feet Sales Price (1) (in millions) Gain (loss) (2) (in millions) 315 West 33rd Street - "The Olivia" March 2020 Fee Interest 492,987 $ 446.5 $ 72.3 609 Fifth Avenue Retail Condominium May 2020 Fee Interest 21,437 168.0 65.4 (1) Sales price represents the gross sales price for a property or the gross asset valuation for interests in a property. (2) The gains on sale for 315 West 33rd Street - "The Olivia" and 609 Fifth Avenue Retail Condominium are net of $6.0 million and $2.0 million , respectively, of employee compensation accrued in connection with the realization of these investment gains. Additionally, amounts do not include adjustments for expenses recorded in subsequent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and Preferred Equity Investments</t>
        </is>
      </c>
      <c r="B1" s="2" t="inlineStr">
        <is>
          <t>6 Months Ended</t>
        </is>
      </c>
    </row>
    <row r="2">
      <c r="B2" s="2" t="inlineStr">
        <is>
          <t>Jun. 30, 2020</t>
        </is>
      </c>
    </row>
    <row r="3">
      <c r="A3" s="3" t="inlineStr">
        <is>
          <t>Investments, Debt and Equity Securities [Abstract]</t>
        </is>
      </c>
    </row>
    <row r="4">
      <c r="A4" s="4" t="inlineStr">
        <is>
          <t>Debt and Preferred Equity Investments</t>
        </is>
      </c>
      <c r="B4" s="4" t="inlineStr">
        <is>
          <t>Debt and Preferred Equity Investments Below is a summary of the activity in our debt and preferred equity investments for the six months ended June 30, 2020 and the twelve months ended December 31, 2019 (in thousands): June 30, 2020 December 31, 2019 Balance at beginning of year (1) $ 1,580,306 $ 2,099,393 Debt investment originations/accretion (2) 289,303 652,866 Preferred equity investment originations/accretion (2) 160,645 14,736 Redemptions/sales/syndications/equity ownership/amortization (3) (794,959 ) (1,190,689 ) Net change in loan loss reserves (13,359 ) 4,000 Balance at end of period (1) $ 1,221,936 $ 1,580,306 (1) Net of unamortized fees, discounts, and premiums. (2) Accretion includes amortization of fees and discounts and paid-in-kind investment income. (3) Certain participations in debt investments that were sold or syndicated, but did not meet the conditions for sale accounting, are included in other assets and other liabilities on the consolidated balance sheets. Below is a summary of our debt and preferred equity investments as of June 30, 2020 (dollars in thousands): Floating Rate Fixed Rate Total Carrying Value Senior Financing Maturity (1) Type Carrying Value Face Value Interest Rate Carrying Value Face Value Interest Rate Senior Mortgage Debt $ 117,673 $118,490 L + 2.00 - 4.00% $ 1,173 $1,250 3.00% $ 118,846 $ — 2020 - 2022 Junior Mortgage Debt 85,672 92,887 L + 6.00 - 7.25% 32,722 33,000 6.00% $ 118,394 520,147 2020 - 2023 Mezzanine Debt 283,654 288,675 L + 4.95 - 15.29% 447,653 460,015 2.90 - 9.50% $ 731,307 4,526,784 2020 - 2029 Preferred Equity — — — 253,389 256,644 6.50 - 11.00% $ 253,389 1,962,750 2020 -2027 Balance at end of period $ 486,999 $ 500,052 — $ 734,937 $ 750,909 — $ 1,221,936 (1) Excludes available extension options to the extent they have not been exercised as of the date of this filing. The following table is a rollforward of our total allowance for loan losses for the six months ended June 30, 2020 and the twelve months ended December 31, 2019 (in thousands): June 30, 2020 December 31, 2019 Balance at beginning of year $ 1,750 $ 5,750 Cumulative adjustment upon adoption of ASC 326 27,804 — Current period provision for loan loss 11,784 — Write-offs charged against the allowance (26,229 ) (4,000 ) Balance at end of period $ 15,109 $ 1,750 At June 30, 2020 , all debt and preferred equity investments were performing in accordance with their respective terms, with the exception of three investments with a carrying value, net of reserves, of $37.6 million , as discussed in subnote 5 of the Debt Investments table below. At December 31, 2019 , all debt and preferred equity investments were performing in accordance with their respective terms. No other financing receivables were 90 days past due at June 30, 2020 and December 31, 2019 with the exception of a $27.7 million financing receivable which was put on nonaccrual in August 2018 as a result of interest default. As of June 30, 2020 , management estimated the weighted average risk rating for our debt and preferred equity investments to be 1.4 . We have determined that we have one portfolio segment of financing receivables at June 30, 2020 and December 31, 2019 comprising commercial real estate which is primarily recorded in debt and preferred equity investments. Included in other assets is an additional amount of financing receivables representing loans to joint venture partners totaling $118.8 million and $131.1 million at June 30, 2020 and December 31, 2019 , respectively, for which the Company recorded adjustments upon adoption of ASC 326 of $11.4 million and provisions for loan losses of $3.4 million and $6.3 million for the three and six months ended June 30, 2020 , respectively. Debt Investments As of June 30, 2020 and December 31, 2019 , we held the following debt investments with an aggregate weighted average current yield of 8.28% at June 30, 2020 (dollars in thousands): Loan Type June 30, 2020 June 30, 2020 Senior June 30, (1) December 31, 2019 (1) Maturity (2) Fixed Rate Investments: Mortgage/Mezzanine Loan $ — $ 63,750 $ 56,023 $ 55,573 October 2020 Junior Mortgage (3b) 10,000 67,000 32,722 — January 2021 Mezzanine Loan — 15,000 3,500 3,500 September 2021 Mezzanine Loan — 280,000 39,869 38,734 August 2022 Mezzanine Loan — 333,943 225,204 215,737 June 2023 Mezzanine Loan (5) — 82,954 12,717 12,714 November 2023 Mezzanine Loan (3a)(5) — 115,000 13,265 12,950 June 2024 Mezzanine Loan — 95,000 30,000 30,000 January 2025 Mezzanine Loan — 1,712,750 55,250 55,250 June 2027 Mezzanine Loan — 85,000 20,000 20,000 December 2029 Mezzanine Loan — — — 24,952 Mezzanine Loan — — — 30,000 Total fixed rate $ 10,000 $ 2,850,397 $ 488,550 $ 499,410 Floating Rate Investments: Junior Mortgage (5) $ — $ 40,000 $ 20,000 $ 20,000 April 2020 Mortgage/Mezzanine Loan (4) 1,618 27,122 67,203 82,696 July 2020 Mezzanine Loan — 275,000 49,882 49,809 April 2021 Junior Mortgage Participation/Mezzanine Loan — 60,000 15,715 15,698 July 2021 Mezzanine Loan 10,198 161,328 44,296 41,395 July 2021 Mezzanine Loan 6,765 52,196 22,294 15,743 July 2021 Mezzanine Loan (3c) — 1,115,000 125,071 222,775 March 2022 Mortgage/Mezzanine Loan 7,795 — 59,670 — May 2022 Mortgage/Mezzanine Loan 44,000 — 13,963 13,918 December 2022 Mortgage Loan 39,113 353,147 60,010 — February 2023 Mezzanine Loan 56,509 52,742 17,002 69,839 May 2023 Mortgage/Mezzanine Loan — — — 35,386 Mortgage Loan — — — 19,971 Mortgage Loan — — — 106,473 Mezzanine Loan — — — 51,387 Mortgage/Mezzanine Loan — — — 96,570 Total floating rate $ 165,998 $ 2,136,535 $ 495,106 $ 841,660 Allowance for loan loss $ — $ — $ (15,109 ) $ — Total $ 175,998 $ 4,986,932 $ 968,547 $ 1,341,070 (1) Carrying value is net of discounts, premiums, original issue discounts and deferred origination fees. (2) Represents contractual maturity, excluding any unexercised extension options. (3) Carrying value is net of the following amounts that were sold or syndicated, which are included in other assets and other liabilities on the consolidated balance sheets as a result of the transfers not meeting the conditions for sale accounting: (a) $12.0 million , (b) $66.6 million and (c) $0.4 million . (4) This loan was extended in July 2020. (5) This loan is in default and on non-accrual as of the date of this filing. The Company is in discussions with the borrower. Preferred Equity Investments As of June 30, 2020 and December 31, 2019 , we held the following preferred equity investments with an aggregate weighted average current yield of 10.00% at June 30, 2020 (dollars in thousands): Type June 30, 2020 June 30, 2020 Senior June 30, (1) December 31, 2019 (1) Mandatory Redemption (2) Preferred Equity $ — $ 1,712,750 $ 151,719 $ 98,065 June 2022 Preferred Equity — 250,000 101,670 — February 2027 Preferred Equity (3) — — — 142,921 Total Preferred Equity $ — $ 1,962,750 $ 253,389 $ 240,986 Allowance for loan loss $ — $ — $ — $ (1,750 ) Total $ — $ 1,962,750 $ 253,389 $ 239,236 (1) Carrying value is net of deferred origination fees. (2) Represents contractual maturity, excluding any unexercised extension options (3) In June 2020, we, along with the common member in the investment, amended the partnership documents related to the investment to provide us with more rights over management of the underlying property. This resulted in the investment being accounted for using the equity method as of June 30, 2020. See Note 6, "Investments in Unconsolidated Joint Ven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6 Months Ended</t>
        </is>
      </c>
    </row>
    <row r="2">
      <c r="B2" s="2" t="inlineStr">
        <is>
          <t>Jun. 30, 2020</t>
        </is>
      </c>
    </row>
    <row r="3">
      <c r="A3" s="3" t="inlineStr">
        <is>
          <t>Equity Method Investments and Joint Ventures [Abstract]</t>
        </is>
      </c>
    </row>
    <row r="4">
      <c r="A4" s="4" t="inlineStr">
        <is>
          <t>Investments in Unconsolidated Joint Ventures</t>
        </is>
      </c>
      <c r="B4" s="4" t="inlineStr">
        <is>
          <t>Investments in Unconsolidated Joint Ventures We have investments in several real estate joint ventures with various partners. As of June 30, 2020 , the book value of these investments was $3.0 billion , net of investments with negative book values totaling $83.6 million for which we have an implicit commitment to fund future capital needs. As of June 30, 2020 and December 31, 2019 , 800 Third Avenue, 21 East 66th Street, 605 West 42nd Street, 333 East 22nd Street, and certain properties within the Stonehenge Portfolio are VIEs in which we are not the primary beneficiary. Our net equity investment in these VIEs was $ 138.1 million and $145.9 million as of June 30, 2020 and December 31, 2019 , respectively. Our maximum loss is limited to the amount of our equity investment in these VIEs. See the "Principles of Consolidation" section of Note 2, "Significant Accounting Policies". All other investments below are voting interest entities. As we do not control the joint ventures listed below, we account for them under the equity method of accounting. The table below provides general information on each of our joint ventures as of June 30, 2020 : Property Partner Ownership (1) Economic (1) Unaudited Approximate Square Feet 100 Park Avenue Prudential Real Estate Investors 49.90% 49.90% 834,000 717 Fifth Avenue Wharton Properties/Private Investor 10.92% 10.92% 119,500 800 Third Avenue Private Investors 60.52% 60.52% 526,000 919 Third Avenue New York State Teacher's Retirement System 51.00% 51.00% 1,454,000 11 West 34th Street Private Investor/Wharton Properties 30.00% 30.00% 17,150 280 Park Avenue Vornado Realty Trust 50.00% 50.00% 1,219,158 1552-1560 Broadway (2) Wharton Properties 50.00% 50.00% 57,718 10 East 53rd Street Canadian Pension Plan Investment Board 55.00% 55.00% 354,300 21 East 66th Street (3) Private Investors 32.28% 32.28% 13,069 650 Fifth Avenue (4) Wharton Properties 50.00% 50.00% 69,214 121 Greene Street Wharton Properties 50.00% 50.00% 7,131 55 West 46th Street Prudential Real Estate Investors 25.00% 25.00% 347,000 Stonehenge Portfolio Various Various Various 1,439,016 605 West 42nd Street The Moinian Group 20.00% 20.00% 927,358 11 Madison Avenue PGIM Real Estate 60.00% 60.00% 2,314,000 333 East 22nd Street Private Investors 33.33% 33.33% 26,926 400 East 57th Street (5) BlackRock, Inc and Stonehenge Partners 51.00% 41.00% 290,482 One Vanderbilt National Pension Service of Korea/Hines Interest LP 71.01% 71.01% — Worldwide Plaza RXR Realty / New York REIT / Private Investor 24.35% 24.35% 2,048,725 1515 Broadway Allianz Real Estate of America 56.87% 56.87% 1,750,000 2 Herald Square Israeli Institutional Investor 51.00% 51.00% 369,000 115 Spring Street Private Investor 51.00% 51.00% 5,218 (1) Ownership interest and economic interest represent the Company's interests in the joint venture as of June 30, 2020 . Changes in ownership or economic interests within the current year are disclosed in the notes below. (2) The acquisition price represents only the purchase of the 1552 Broadway interest, which comprised approximately 13,045 square feet. The joint venture also owns a long-term leasehold interest in the retail space and certain other spaces at 1560 Broadway, which is adjacent to 1552 Broadway. (3) We hold a 32.28 % interest in three retail units and one residential unit at the property and a 16.14 % interest in three residential units at the property. (4) The joint venture owns a long-term leasehold interest in the retail space at 650 Fifth Avenue. (5) In October 2016, we sold a 49% interest in this property. Our interest in the property was sold within a consolidated joint venture owned 90 % by the Company and 10 % by Stonehenge. The transaction resulted in the deconsolidation of the venture's remaining 51% interest in the property. Our joint venture with Stonehenge remains consolidated resulting in the combined 51% interest being shown within investments in unconsolidated joint ventures on our balance sheet. In June 2020, we, along with the common member in 885 Third Avenue, in which we have a preferred equity investment, amended the partnership documents related to the property to provide us with more rights over management of the asset. This resulted in the investment being accounted for using the equity method as of June 30, 2020. The property is encumbered by $272.0 million of mortgage financing bearing interest at a fixed rate of 3.35% and maturing in April 2021. Disposition of Joint Venture Interests or Properties We did not dispose of any investments in unconsolidated joint ventures during the six months ended June 30, 2020 : Joint Venture Mortgages and Other Loans Payable We generally finance our joint ventures with non-recourse debt. In certain cases we may provide guarantees or master leases for tenant space, which terminate upon the satisfaction of specified circumstances or repayment of the underlying loans. The mortgage notes and other loans payable collateralized by the respective joint venture properties and assignment of leases at June 30, 2020 and December 31, 2019 , respectively, are as follows (dollars in thousands): Property Economic (1) Initial Maturity Date Final Maturity Date (2) Interest Rate (3) June 30, 2020 December 31, 2019 Fixed Rate Debt: 717 Fifth Avenue (mortgage) 10.92 % July 2022 July 2022 4.45 % $ 300,000 $ 300,000 717 Fifth Avenue (mezzanine) 10.92 % July 2022 July 2022 5.50 % 355,328 355,328 650 Fifth Avenue (mortgage) 50.00 % October 2022 October 2022 4.46 % 210,000 210,000 650 Fifth Avenue (mezzanine) 50.00 % October 2022 October 2022 5.45 % 65,000 65,000 21 East 66th Street 32.28 % April 2023 April 2028 3.60 % 12,000 12,000 919 Third Avenue 51.00 % June 2023 June 2023 5.12 % 500,000 500,000 1515 Broadway 56.87 % March 2025 March 2025 3.93 % 829,666 838,546 11 Madison Avenue 60.00 % September 2025 September 2025 3.84 % 1,400,000 1,400,000 800 Third Avenue 60.52 % February 2026 February 2026 3.37 % 177,000 177,000 400 East 57th Street 41.00 % November 2026 November 2026 3.00 % 97,024 97,735 Worldwide Plaza 24.35 % November 2027 November 2027 3.98 % 1,200,000 1,200,000 Stonehenge Portfolio (4) Various Various Various 3.50 % 196,112 196,112 Total fixed rate debt $ 5,342,130 $ 5,351,721 Floating Rate Debt: 280 Park Avenue 50.00 % September 2020 September 2024 L+ 1.73 % $ 1,200,000 $ 1,200,000 1552 Broadway (7) 50.00 % October 2020 October 2022 L+ 2.65 % 195,000 195,000 121 Greene Street 50.00 % November 2020 November 2021 L+ 1.50 % 15,000 15,000 11 West 34th Street 30.00 % January 2021 January 2023 L+ 1.45 % 23,000 23,000 100 Park Avenue 49.90 % February 2021 February 2021 L+ 1.75 % 355,066 356,972 One Vanderbilt (5) 71.01 % September 2021 September 2023 L+ 2.50 % 969,814 732,928 2 Herald Square 51.00 % November 2021 November 2023 L+ 1.45 % 214,500 190,000 55 West 46th Street (6) 25.00 % August 2022 August 2024 L+ 1.25 % 192,524 192,524 115 Spring Street 51.00 % September 2023 September 2023 L+ 3.40 % 65,550 65,550 10 East 53rd Street 55.00 % February 2025 February 2025 L+ 1.35 % 220,000 170,000 605 West 42nd Street 20.00 % August 2027 August 2027 L+ 1.44 % 550,000 550,000 21 East 66th Street 32.28 % June 2033 June 2033 1 Year Treasury+ 2.75 % 699 712 Total floating rate debt $ 4,001,153 $ 3,691,686 Total joint venture mortgages and other loans payable $ 9,343,283 $ 9,043,407 Deferred financing costs, net (94,088 ) (91,538 ) Total joint venture mortgages and other loans payable, net $ 9,249,195 $ 8,951,869 (1) Economic interest represents the Company's interests in the joint venture as of June 30, 2020 . Changes in ownership or economic interests, if any, within the current year are disclosed in the notes to the investment in unconsolidated joint ventures table above. (2) Reflects exercise of all available extension options. The ability to exercise extension options may be subject to certain tests based on the operating performance of the property. (3) Interest rates as of June 30, 2020 , taking into account interest rate hedges in effect during the period. Floating rate debt is presented with the stated spread over the 30-day LIBOR, unless otherwise specified. (4) Comprised of three mortgages totaling $132.6 million that mature in April 2028 and two mortgages totaling $63.5 million that mature in July 2029. (5) This loan is a $1.75 billion construction facility with reductions in interest cost based on meeting conditions, the first of which has been satisfied, and has an initial five -year term with two one -year extension options. Advances under the loan are subject to costs incurred. (6) This loan has a committed amount of $198.0 million, of which $5.5 million was unfunded as of June 30, 2020 . (7) In August 2020, the joint venture exercised one of the two one -year extension options for this loan. This extended the maturity date to October 2021. We are entitled to receive fees for providing management, leasing, construction supervision and asset management services to certain of our joint ventures. We earned $1.7 million and $3.9 million from these services, net of our ownership share of the joint ventures, for the three and six months ended June 30, 2020 , respectively. We earned $3.9 million and $6.4 million from these services, net of our ownership share of the joint ventures, for the three and six months ended June 30, 2019 , respectively. In addition, we have the ability to earn incentive fees based on the ultimate financial performance of certain of the joint venture properties. The combined balance sheets for the unconsolidated joint ventures, at June 30, 2020 and December 31, 2019 are as follows (in thousands): June 30, 2020 December 31, 2019 Assets (1) Commercial real estate property, net $ 14,477,628 $ 14,349,628 Cash and restricted cash 312,875 336,189 Tenant and other receivables, related party receivables, and deferred rents receivable 381,417 371,065 Other assets 1,947,757 2,039,429 Total assets $ 17,119,677 $ 17,096,311 Liabilities and equity (1) Mortgages and other loans payable, net $ 9,249,195 $ 8,951,869 Deferred revenue 1,408,880 1,501,616 Lease liabilities 900,463 897,380 Other liabilities 313,420 308,304 Equity 5,247,719 5,437,142 Total liabilities and equity $ 17,119,677 $ 17,096,311 Company's investments in unconsolidated joint ventures $ 2,952,681 $ 2,912,842 (1) The combined assets, liabilities and equity for the unconsolidated joint ventures reflects the effect of step ups in basis on the retained, non-controlling interests in deconsolidated investments as a result of the adoption of ASC 610-20 in January 2018. In addition, at June 30, 2020 , $122.6 million of net unamortized basis differences between the amount at which our investments are carried and our share of equity in net assets of the underlying property will be amortized through equity in net income (loss) from unconsolidated joint ventures over the remaining life of the underlying items having given rise to the differences. The combined statements of operations for the unconsolidated joint ventures, from acquisition date through the three and six months ended June 30, 2020 and 2019 , are as follows (in thousands): Three Months Ended June 30, Six Months Ended June 30, 2020 2019 2020 2019 Total revenues $ 271,518 $ 290,448 $ 554,038 $ 597,967 Operating expenses 35,338 48,514 86,928 102,638 Real estate taxes 51,735 51,987 105,107 106,223 Operating lease rent 6,201 6,234 12,562 12,135 Interest expense, net of interest income 79,638 93,693 165,962 190,316 Amortization of deferred financing costs 4,808 4,782 9,622 9,998 Depreciation and amortization 98,854 103,681 197,438 208,012 Total expenses 276,574 308,891 577,619 629,322 Net loss before gain on sale (1) $ (5,056 ) $ (18,443 ) $ (23,581 ) $ (31,355 ) Company's equity in net loss from unconsolidated joint ventures (1) $ (2,199 ) $ (7,546 ) $ (15,013 ) $ (12,780 ) (1) The combined statements of operations and the Company's equity in net loss for the unconsolidated joint ventures reflects the effect of step ups in basis on the retained non-controlling interests in deconsolidated investments as a result of the adoption of ASC 610-20 in January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t>
        </is>
      </c>
      <c r="B1" s="2" t="inlineStr">
        <is>
          <t>6 Months Ended</t>
        </is>
      </c>
    </row>
    <row r="2">
      <c r="B2" s="2" t="inlineStr">
        <is>
          <t>Jun. 30, 2020</t>
        </is>
      </c>
    </row>
    <row r="3">
      <c r="A3" s="3" t="inlineStr">
        <is>
          <t>Deferred Costs, Capitalized, Prepaid, and Other Assets Disclosure [Abstract]</t>
        </is>
      </c>
    </row>
    <row r="4">
      <c r="A4" s="4" t="inlineStr">
        <is>
          <t>Deferred Costs</t>
        </is>
      </c>
      <c r="B4" s="4" t="inlineStr">
        <is>
          <t>Deferred Costs Deferred costs at June 30, 2020 and December 31, 2019 consisted of the following (in thousands): June 30, 2020 December 31, 2019 Deferred leasing costs $ 502,373 $ 466,136 Less: accumulated amortization (284,561 ) (260,853 ) Deferred costs, net $ 217,812 $ 205,28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s and Other Loans Payable</t>
        </is>
      </c>
      <c r="B1" s="2" t="inlineStr">
        <is>
          <t>6 Months Ended</t>
        </is>
      </c>
    </row>
    <row r="2">
      <c r="B2" s="2" t="inlineStr">
        <is>
          <t>Jun. 30, 2020</t>
        </is>
      </c>
    </row>
    <row r="3">
      <c r="A3" s="3" t="inlineStr">
        <is>
          <t>Mortgages and Other Loans Payable</t>
        </is>
      </c>
    </row>
    <row r="4">
      <c r="A4" s="4" t="inlineStr">
        <is>
          <t>Mortgages and other loans payable</t>
        </is>
      </c>
      <c r="B4" s="4" t="inlineStr">
        <is>
          <t>Mortgages and Other Loans Payable The mortgages and other loans payable collateralized by the respective properties and assignment of leases or debt investments at June 30, 2020 and December 31, 2019 , respectively, were as follows (dollars in thousands): Property Initial Maturity Date Final Maturity Date (1) Interest Rate (2) June 30, 2020 December 31, 2019 Fixed Rate Debt: 100 Church Street July 2022 July 2022 4.68 % $ 207,112 $ 209,296 420 Lexington Avenue October 2024 October 2040 3.99 % 296,626 299,165 400 East 58th Street (3)(4) November 2026 November 2026 3.00 % 38,809 39,094 Landmark Square January 2027 January 2027 4.90 % 100,000 100,000 485 Lexington Avenue February 2027 February 2027 4.25 % 450,000 450,000 1080 Amsterdam (5) February 2027 February 2027 3.59 % 34,830 35,123 762 Madison Avenue (6) — 771 315 West 33rd Street (7) — 250,000 Total fixed rate debt $ 1,127,377 $ 1,383,449 Floating Rate Debt: FHLB Facility (8) July 2020 July 2020 L+ 0.17% $ 10,000 $ — 133 Greene Street (9) August 2020 August 2021 L+ 2.00% 15,523 15,523 FHLB Facility August 2020 August 2020 L+ 0.26% 15,000 — 106 Spring Street January 2021 January 2022 L+ 2.50% 38,025 38,025 FHLB Facility January 2021 January 2021 L+ 0.18% 35,000 — 609 Fifth Avenue March 2021 March 2024 L+ 2.40% 57,651 53,773 185 Broadway (10) November 2021 November 2023 L+ 2.85% 137,857 120,110 712 Madison Avenue December 2021 December 2022 L+ 1.85% 28,000 28,000 410 Tenth Avenue (11) May 2022 May 2024 L+ 2.23% 362,859 330,819 220 East 42nd Street June 2023 June 2025 L+ 2.75% 510,000 — 719 Seventh Avenue September 2023 September 2023 L+ 1.20% 50,000 50,000 2017 Master Repurchase Agreement (12) — 152,684 FHLB Facility — 10,000 FHLB Facility — 15,000 FHLB Facility — 14,500 Total floating rate debt $ 1,259,915 $ 828,434 Total fixed rate and floating rate debt $ 2,387,292 $ 2,211,883 Mortgages reclassed to liabilities related to assets held for sale (38,809 ) — Total mortgages and other loans payable $ 2,348,483 $ 2,211,883 Deferred financing costs, net of amortization (32,079 ) (28,630 ) Total mortgages and other loans payable, net $ 2,316,404 $ 2,183,253 (1) Reflects exercise of all available extension options. The ability to exercise extension options may be subject to certain tests based on the operating performance of the property. (2) Interest rate as of June 30, 2020 , taking into account interest rate hedges in effect during the period. Floating rate debt is presented with the stated spread over the 30-day LIBOR, unless otherwise specified. (3) The loan carries a fixed interest rate of 300 basis points for the first five years and is prepayable without penalty at the end of the fifth year. (4) This property was held for sale at June 30, 2020 and the related mortgage of $38.8 million is included in liabilities related to assets held for sale. (5) The loan is comprised of a $33.9 million mortgage loan and $0.9 million mezzanine loan with a fixed interest rate of 350 basis points and 700 basis points, respectively, for the first five years and is prepayable without penalty at the end of fifth year. (6) In January 2020, the Company closed on the acquisition of the remaining 10% interest in this property from our joint venture partner. As part of this transaction, the loan was repaid. (7) In March 2020, the loan was assumed by the buyer in connection with the sale of the property. (8) In July 2020, this loan was repaid. (9) This loan is in default as of the date of this filing. The Company is in discussions with the lender. (10) This loan is a $225.0 million construction facility, with reductions in interest cost based on meeting certain conditions, and has an initial three -year term with two one -year extension options. Advances under the loan are subject to incurred costs and funded equity requirements. (11) This loan is a $465.0 million construction facility, with reductions in interest cost based on meeting certain conditions, and has an initial three -year term with two one -year extension options. Advances under the loan are subject to incurred costs and funded equity requirements. (12) In June 2020, we exercised a one -year extension option which extended the maturity date to June 2021. At June 30, 2020 , there was no outstanding balance on the $400 million facility. At June 30, 2020 and December 31, 2019 , the gross book value of the properties and debt and preferred equity investments collateralizing the mortgages and other loans payable was approximately $3.2 billion and $3.3 billion , respectively. Federal Home Loan Bank of New York ("FHLB") Facility The Company's wholly-owned subsidiary, Ticonderoga Insurance Company, or Ticonderoga, a Vermont licensed captive insurance company, is a member of the Federal Home Loan Bank of New York, or FHLBNY. As a member, Ticonderoga may borrow funds from the FHLBNY in the form of secured advances that bear interest at a floating rate. As of June 30, 2020 , we had a total of $60.0 million in outstanding secured advances with an average spread of 20 basis points over 30 -day LIBOR. Master Repurchase Agreement The Company entered into a Master Repurchase Agreement, or MRA, known as the 2017 MRA, which provides us with the ability to sell certain mortgage investments with a simultaneous agreement to repurchase the same at a certain date or on demand. We seek to mitigate risks associated with our repurchase agreement by managing the credit quality of our assets, early repayments, interest rate volatility, liquidity, and market value. The margin call provisions under our repurchase facility permit valuation adjustments based on capital markets activity, and are not limited to collateral-specific credit marks. To monitor credit risk associated with our debt investments, our asset management team regularly reviews our investment portfolio and is in contact with our borrowers in order to monitor the collateral and enforce our rights as necessary. The risk associated with potential margin calls is further mitigated by our ability to collateralize the facility with additional assets from our portfolio of debt investments, our ability to satisfy margin calls with cash or cash equivalents and our access to additional liquidity. As of June 30, 2020 , there have been no margin calls on the 2017 MRA. The 2017 MRA has a maximum facility capacity of $300.0 million . In April 2018, we increased the maximum facility capacity to $400.0 million . The facility bears interest on a floating rate basis at a spread to 30 -day LIBOR based on the pledged collateral and advance rate and is scheduled to mature in June 2021, with a one-year extension option. At June 30, 2020 , the facility had no outstanding balance. 2017 Credit Facility In November 2017, we entered into an amendment to the credit facility, referred to as the 2017 credit facility, that was originally entered into by the Company in November 2012, or the 2012 credit facility. As of June 30, 2020 , the 2017 credit facility consisted of a $1.5 billion revolving credit facility, a $1.3 billion term loan (or "Term Loan A"), and a $200.0 million term loan (or "Term Loan B") with maturity dates of March 31, 2022, March 31, 2023, and November 21, 2024, respectively. The revolving credit facility has two six -month, as-of-right extension options to March 31, 2023. We also have an option, subject to customary conditions, to increase the capacity of the credit facility to $4.5 billion at any time prior to the maturity dates for the revolving credit facility and term loans without the consent of existing lenders, by obtaining additional commitments from our existing lenders or other financial institutions. As of June 30, 2020 , the 2017 credit facility bore interest at a spread over 30-day LIBOR ranging from (i) 82.5 basis points to 155 basis points for loans under the revolving credit facility, (ii) 90 basis points to 175 basis points for loans under Term Loan A, and (iii) 85 basis points to 165 basis points for loans under Term Loan B, in each case based on the credit rating assigned to the senior unsecured long term indebtedness of the Company. At June 30, 2020 , the applicable spread was 100 basis points for the revolving credit facility, 110 basis points for Term Loan A, and 100 basis points for Term Loan B. We are required to pay quarterly in arrears a 12.5 to 30 basis point facility fee on the total commitments under the revolving credit facility based on the credit rating assigned to the senior unsecured long term indebtedness of the Company. As of June 30, 2020 , the facility fee was 20 basis points. As of June 30, 2020 , we had $26.0 million of outstanding letters of credit, $950.0 million drawn under the revolving credit facility and $1.5 billion outstanding under the term loan facilities, with total undrawn capacity of $550.0 million under the 2017 credit facility. At June 30, 2020 and December 31, 2019 , the revolving credit facility had a carrying value of $944.3 million and $234.0 million , respectively, net of deferred financing costs. At June 30, 2020 and December 31, 2019 , the term loan facilities had a carrying value of $1.5 billion and $1.5 billion , respectively, net of deferred financing costs. The Company and the Operating Partnership are borrowers jointly and severally obligated under the 2017 credit facility. The 2017 credit facility includes certain restrictions and covenants (see Restrictive Covenants below). Senior Unsecured Notes The following table sets forth our senior unsecured notes and other related disclosures as of June 30, 2020 and December 31, 2019 , respectively, by scheduled maturity date (dollars in thousands): Issuance June 30, June 30, December 31, Interest Rate (1) Initial Term (in Years) Maturity Date August 7, 2018 (2) (3) $ 350,000 $ 350,000 $ 350,000 1.52 % 3 August 2021 October 5, 2017 (2) 500,000 499,749 499,695 3.25 % 5 October 2022 November 15, 2012 (4) 300,000 302,617 303,142 4.50 % 10 December 2022 December 17, 2015 (5) 100,000 100,000 100,000 4.27 % 10 December 2025 March 16, 2010 (6) — — 250,000 $ 1,250,000 $ 1,252,366 $ 1,502,837 Deferred financing costs, net (4,877 ) (5,990 ) $ 1,250,000 $ 1,247,489 $ 1,496,847 (1) Interest rate as of June 30, 2020 , taking into account interest rate hedges in effect during the period. (2) Issued by the Operating Partnership with the Company as the guarantor. (3) The notes are subject to redemption at the Company's option, in whole but not in part, at a redemption price equal to 100% of the principal amount of the notes, plus unpaid accrued interest thereon to the redemption date. In April 2020, the Company entered into $350.0 million of fixed rate interest swaps at a rate of 0.54375% through August 2021. (4) In October 2017, the Company and the Operating Partnership as co-obligors issued an additional $100.0 million of 4.50% senior unsecured notes due December 2022. The notes were priced at 105.334% of par. (5) Issued by the Company and the Operating Partnership as co-obligors. (6) In March 2020, the notes were repaid. Restrictive Covenants The terms of the 2017 credit facility and certain of our senior unsecured notes include certain restrictions and covenants which may limit, among other things, our ability to pay dividends, make certain types of investments, incur additional indebtedness, incur liens and enter into negative pledge agreements and dispose of assets, and which require compliance with financial ratios relating to the maximum ratio of total indebtedness to total asset value, a minimum ratio of EBITDA to fixed charges, a maximum ratio of secured indebtedness to total asset value and a maximum ratio of unsecured indebtedness to unencumbered asset value. The dividend restriction referred to above provides that, we will not during any time when a default is continuing, make distributions with respect to common stock or other equity interests, except to enable the Company to continue to qualify as a REIT for Federal income tax purposes. As of June 30, 2020 and December 31, 2019 , we were in compliance with all such covenants. Junior Subordinated Deferrable Interest Debentures In June 2005, the Company and the Operating Partnership issued $100.0 million in unsecured trust preferred securities through a newly formed trust, SL Green Capital Trust I, or the Trust, which is a wholly-owned subsidiary of the Operating Partnership. The securities mature in 2035 and bear interest at a floating rate of 125 basis points over the three-month LIBOR. Interest payments may be deferred for a period of up to eight consecutive quarters if the Operating Partnership exercises its right to defer such payments. The Trust preferred securities are redeemable at the option of the Operating Partnership, in whole or in part, with no prepayment premium. We do not consolidate the Trust even though it is a variable interest entity as we are not the primary beneficiary. Because the Trust is not consolidated, we have recorded the debt on our consolidated balance sheets and the related payments are classified as interest expense. Principal Maturities Combined aggregate principal maturities of mortgages and other loans payable, the 2017 credit facility, trust preferred securities, senior unsecured notes and our share of joint venture debt as of June 30, 2020 , including as-of-right extension options, were as follows (in thousands): Scheduled Amortization Mortgages and Other Loans Payable Revolving Credit Facility Unsecured Term Loans Trust Preferred Securities Senior Unsecured Notes Total Joint Venture Debt Remaining 2020 $ 5,615 $ 40,523 $ — $ — $ — $ — $ 46,138 $ 111,651 2021 11,631 238,882 — — — 350,000 600,513 985,979 2022 9,418 618,294 — — — 800,000 1,427,712 268,952 2023 7,288 560,000 950,000 1,300,000 — — 2,817,288 311,436 2024 6,019 272,749 — 200,000 — — 478,768 617,022 Thereafter 3,231 613,642 — — 100,000 100,000 816,873 1,934,974 $ 43,202 $ 2,344,090 $ 950,000 $ 1,500,000 $ 100,000 $ 1,250,000 $ 6,187,292 $ 4,230,014 Consolidated interest expense, excluding capitalized interest, was comprised of the following (in thousands): Three Months Ended June 30, Six Months Ended June 30, 2020 2019 2020 2019 Interest expense before capitalized interest $ 44,937 $ 60,745 $ 101,751 $ 121,555 Interest on financing leases 2,149 808 3,812 1,612 Interest capitalized (16,368 ) (12,019 ) (36,852 ) (22,528 ) Interest income (648 ) (2,374 ) (1,147 ) (2,954 ) Interest expense, net $ 30,070 $ 47,160 $ 67,564 $ 97,6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Jun. 30, 2020</t>
        </is>
      </c>
      <c r="D1" s="2" t="inlineStr">
        <is>
          <t>Dec. 31, 2019</t>
        </is>
      </c>
    </row>
    <row r="2">
      <c r="A2" s="3" t="inlineStr">
        <is>
          <t>Commercial real estate properties, at cost:</t>
        </is>
      </c>
    </row>
    <row r="3">
      <c r="A3" s="4" t="inlineStr">
        <is>
          <t>Land and land interests</t>
        </is>
      </c>
      <c r="C3" s="6" t="n">
        <v>1625483</v>
      </c>
      <c r="D3" s="6" t="n">
        <v>1751544</v>
      </c>
    </row>
    <row r="4">
      <c r="A4" s="4" t="inlineStr">
        <is>
          <t>Building and improvements</t>
        </is>
      </c>
      <c r="C4" s="5" t="n">
        <v>5363464</v>
      </c>
      <c r="D4" s="5" t="n">
        <v>5154990</v>
      </c>
    </row>
    <row r="5">
      <c r="A5" s="4" t="inlineStr">
        <is>
          <t>Building leasehold and improvements</t>
        </is>
      </c>
      <c r="C5" s="5" t="n">
        <v>1443855</v>
      </c>
      <c r="D5" s="5" t="n">
        <v>1433793</v>
      </c>
    </row>
    <row r="6">
      <c r="A6" s="4" t="inlineStr">
        <is>
          <t>Right of use asset - financing leases</t>
        </is>
      </c>
      <c r="C6" s="5" t="n">
        <v>176152</v>
      </c>
      <c r="D6" s="5" t="n">
        <v>47445</v>
      </c>
    </row>
    <row r="7">
      <c r="A7" s="4" t="inlineStr">
        <is>
          <t>Right of use asset - operating leases</t>
        </is>
      </c>
      <c r="C7" s="5" t="n">
        <v>381255</v>
      </c>
      <c r="D7" s="5" t="n">
        <v>396795</v>
      </c>
    </row>
    <row r="8">
      <c r="A8" s="4" t="inlineStr">
        <is>
          <t>Total commercial real estate properties, at cost</t>
        </is>
      </c>
      <c r="C8" s="5" t="n">
        <v>8990209</v>
      </c>
      <c r="D8" s="5" t="n">
        <v>8784567</v>
      </c>
    </row>
    <row r="9">
      <c r="A9" s="4" t="inlineStr">
        <is>
          <t>Less: accumulated depreciation</t>
        </is>
      </c>
      <c r="C9" s="5" t="n">
        <v>-2186157</v>
      </c>
      <c r="D9" s="5" t="n">
        <v>-2060560</v>
      </c>
    </row>
    <row r="10">
      <c r="A10" s="4" t="inlineStr">
        <is>
          <t>Total commercial real estate properties, net</t>
        </is>
      </c>
      <c r="C10" s="5" t="n">
        <v>6804052</v>
      </c>
      <c r="D10" s="5" t="n">
        <v>6724007</v>
      </c>
    </row>
    <row r="11">
      <c r="A11" s="4" t="inlineStr">
        <is>
          <t>Assets held for sale</t>
        </is>
      </c>
      <c r="C11" s="5" t="n">
        <v>49687</v>
      </c>
      <c r="D11" s="5" t="n">
        <v>391664</v>
      </c>
    </row>
    <row r="12">
      <c r="A12" s="4" t="inlineStr">
        <is>
          <t>Cash and cash equivalents</t>
        </is>
      </c>
      <c r="C12" s="5" t="n">
        <v>1015348</v>
      </c>
      <c r="D12" s="5" t="n">
        <v>166070</v>
      </c>
    </row>
    <row r="13">
      <c r="A13" s="4" t="inlineStr">
        <is>
          <t>Restricted cash</t>
        </is>
      </c>
      <c r="C13" s="5" t="n">
        <v>85935</v>
      </c>
      <c r="D13" s="5" t="n">
        <v>75360</v>
      </c>
    </row>
    <row r="14">
      <c r="A14" s="4" t="inlineStr">
        <is>
          <t>Investments in marketable securities</t>
        </is>
      </c>
      <c r="C14" s="5" t="n">
        <v>27345</v>
      </c>
      <c r="D14" s="5" t="n">
        <v>29887</v>
      </c>
    </row>
    <row r="15">
      <c r="A15" s="4" t="inlineStr">
        <is>
          <t>Tenant and other receivables, net of allowance of $19,926 and $12,369 in 2020 and 2019, respectively</t>
        </is>
      </c>
      <c r="C15" s="5" t="n">
        <v>90305</v>
      </c>
      <c r="D15" s="5" t="n">
        <v>43968</v>
      </c>
    </row>
    <row r="16">
      <c r="A16" s="4" t="inlineStr">
        <is>
          <t>Related party receivables</t>
        </is>
      </c>
      <c r="C16" s="5" t="n">
        <v>16984</v>
      </c>
      <c r="D16" s="5" t="n">
        <v>21121</v>
      </c>
    </row>
    <row r="17">
      <c r="A17" s="4" t="inlineStr">
        <is>
          <t>Deferred rents receivable, net of allowance of $17,500 and $12,477 in 2020 and 2019, respectively</t>
        </is>
      </c>
      <c r="C17" s="5" t="n">
        <v>302729</v>
      </c>
      <c r="D17" s="5" t="n">
        <v>283011</v>
      </c>
    </row>
    <row r="18">
      <c r="A18" s="4" t="inlineStr">
        <is>
          <t>Debt and preferred equity investments, net of discounts and deferred origination fees of $13,915 and $14,562 and allowances of $15,109 and $1,750 in 2020 and 2019, respectively</t>
        </is>
      </c>
      <c r="C18" s="5" t="n">
        <v>1221936</v>
      </c>
      <c r="D18" s="5" t="n">
        <v>1580306</v>
      </c>
    </row>
    <row r="19">
      <c r="A19" s="4" t="inlineStr">
        <is>
          <t>Investments in unconsolidated joint ventures</t>
        </is>
      </c>
      <c r="C19" s="5" t="n">
        <v>2952681</v>
      </c>
      <c r="D19" s="5" t="n">
        <v>2912842</v>
      </c>
    </row>
    <row r="20">
      <c r="A20" s="4" t="inlineStr">
        <is>
          <t>Deferred costs, net</t>
        </is>
      </c>
      <c r="C20" s="5" t="n">
        <v>217812</v>
      </c>
      <c r="D20" s="5" t="n">
        <v>205283</v>
      </c>
    </row>
    <row r="21">
      <c r="A21" s="4" t="inlineStr">
        <is>
          <t>Other assets</t>
        </is>
      </c>
      <c r="C21" s="5" t="n">
        <v>286750</v>
      </c>
      <c r="D21" s="5" t="n">
        <v>332801</v>
      </c>
    </row>
    <row r="22">
      <c r="A22" s="4" t="inlineStr">
        <is>
          <t>Total assets</t>
        </is>
      </c>
      <c r="B22" s="4" t="inlineStr">
        <is>
          <t>[1]</t>
        </is>
      </c>
      <c r="C22" s="5" t="n">
        <v>13071564</v>
      </c>
      <c r="D22" s="5" t="n">
        <v>12766320</v>
      </c>
    </row>
    <row r="23">
      <c r="A23" s="3" t="inlineStr">
        <is>
          <t>Liabilities</t>
        </is>
      </c>
    </row>
    <row r="24">
      <c r="A24" s="4" t="inlineStr">
        <is>
          <t>Mortgages and other loans payable, net</t>
        </is>
      </c>
      <c r="C24" s="5" t="n">
        <v>2316404</v>
      </c>
      <c r="D24" s="5" t="n">
        <v>2183253</v>
      </c>
    </row>
    <row r="25">
      <c r="A25" s="4" t="inlineStr">
        <is>
          <t>Revolving credit facility, net</t>
        </is>
      </c>
      <c r="C25" s="5" t="n">
        <v>944319</v>
      </c>
      <c r="D25" s="5" t="n">
        <v>234013</v>
      </c>
    </row>
    <row r="26">
      <c r="A26" s="4" t="inlineStr">
        <is>
          <t>Unsecured term loans, net</t>
        </is>
      </c>
      <c r="C26" s="5" t="n">
        <v>1494293</v>
      </c>
      <c r="D26" s="5" t="n">
        <v>1494024</v>
      </c>
    </row>
    <row r="27">
      <c r="A27" s="4" t="inlineStr">
        <is>
          <t>Unsecured notes, net</t>
        </is>
      </c>
      <c r="C27" s="5" t="n">
        <v>1247489</v>
      </c>
      <c r="D27" s="5" t="n">
        <v>1496847</v>
      </c>
    </row>
    <row r="28">
      <c r="A28" s="4" t="inlineStr">
        <is>
          <t>Accrued interest payable</t>
        </is>
      </c>
      <c r="C28" s="5" t="n">
        <v>14903</v>
      </c>
      <c r="D28" s="5" t="n">
        <v>22148</v>
      </c>
    </row>
    <row r="29">
      <c r="A29" s="4" t="inlineStr">
        <is>
          <t>Other liabilities</t>
        </is>
      </c>
      <c r="C29" s="5" t="n">
        <v>240702</v>
      </c>
      <c r="D29" s="5" t="n">
        <v>177080</v>
      </c>
    </row>
    <row r="30">
      <c r="A30" s="4" t="inlineStr">
        <is>
          <t>Accounts payable and accrued expenses</t>
        </is>
      </c>
      <c r="C30" s="5" t="n">
        <v>165565</v>
      </c>
      <c r="D30" s="5" t="n">
        <v>166905</v>
      </c>
    </row>
    <row r="31">
      <c r="A31" s="4" t="inlineStr">
        <is>
          <t>Deferred revenue</t>
        </is>
      </c>
      <c r="C31" s="5" t="n">
        <v>99655</v>
      </c>
      <c r="D31" s="5" t="n">
        <v>114052</v>
      </c>
    </row>
    <row r="32">
      <c r="A32" s="4" t="inlineStr">
        <is>
          <t>Lease liability - financing leases</t>
        </is>
      </c>
      <c r="C32" s="5" t="n">
        <v>174732</v>
      </c>
      <c r="D32" s="5" t="n">
        <v>44448</v>
      </c>
    </row>
    <row r="33">
      <c r="A33" s="4" t="inlineStr">
        <is>
          <t>Lease liability - operating leases</t>
        </is>
      </c>
      <c r="C33" s="5" t="n">
        <v>361221</v>
      </c>
      <c r="D33" s="5" t="n">
        <v>381671</v>
      </c>
    </row>
    <row r="34">
      <c r="A34" s="4" t="inlineStr">
        <is>
          <t>Dividend and distributions payable</t>
        </is>
      </c>
      <c r="C34" s="5" t="n">
        <v>25611</v>
      </c>
      <c r="D34" s="5" t="n">
        <v>79282</v>
      </c>
    </row>
    <row r="35">
      <c r="A35" s="4" t="inlineStr">
        <is>
          <t>Security deposits</t>
        </is>
      </c>
      <c r="C35" s="5" t="n">
        <v>58486</v>
      </c>
      <c r="D35" s="5" t="n">
        <v>62252</v>
      </c>
    </row>
    <row r="36">
      <c r="A36" s="4" t="inlineStr">
        <is>
          <t>Liabilities related to assets held for sale</t>
        </is>
      </c>
      <c r="C36" s="5" t="n">
        <v>38272</v>
      </c>
      <c r="D36" s="5" t="n">
        <v>0</v>
      </c>
    </row>
    <row r="37">
      <c r="A37" s="4" t="inlineStr">
        <is>
          <t>Junior subordinated deferrable interest debentures held by trusts that issued trust preferred securities</t>
        </is>
      </c>
      <c r="C37" s="5" t="n">
        <v>100000</v>
      </c>
      <c r="D37" s="5" t="n">
        <v>100000</v>
      </c>
    </row>
    <row r="38">
      <c r="A38" s="4" t="inlineStr">
        <is>
          <t>Total liabilities</t>
        </is>
      </c>
      <c r="B38" s="4" t="inlineStr">
        <is>
          <t>[1]</t>
        </is>
      </c>
      <c r="C38" s="5" t="n">
        <v>7281652</v>
      </c>
      <c r="D38" s="5" t="n">
        <v>6555975</v>
      </c>
    </row>
    <row r="39">
      <c r="A39" s="4" t="inlineStr">
        <is>
          <t>Commitments and contingencies</t>
        </is>
      </c>
      <c r="C39" s="4" t="inlineStr">
        <is>
          <t xml:space="preserve"> </t>
        </is>
      </c>
      <c r="D39" s="4" t="inlineStr">
        <is>
          <t xml:space="preserve"> </t>
        </is>
      </c>
    </row>
    <row r="40">
      <c r="A40" s="4" t="inlineStr">
        <is>
          <t>Noncontrolling interests in Operating Partnership</t>
        </is>
      </c>
      <c r="C40" s="5" t="n">
        <v>358702</v>
      </c>
      <c r="D40" s="5" t="n">
        <v>409862</v>
      </c>
    </row>
    <row r="41">
      <c r="A41" s="4" t="inlineStr">
        <is>
          <t>Preferred units</t>
        </is>
      </c>
      <c r="C41" s="5" t="n">
        <v>225448</v>
      </c>
      <c r="D41" s="5" t="n">
        <v>283285</v>
      </c>
    </row>
    <row r="42">
      <c r="A42" s="3" t="inlineStr">
        <is>
          <t>Equity</t>
        </is>
      </c>
    </row>
    <row r="43">
      <c r="A43" s="4" t="inlineStr">
        <is>
          <t>Series I Preferred Stock, $0.01 par value, $25.00 liquidation preference, 9,200 issued and outstanding at both June 30, 2020 and December 31, 2019</t>
        </is>
      </c>
      <c r="C43" s="5" t="n">
        <v>221932</v>
      </c>
      <c r="D43" s="5" t="n">
        <v>221932</v>
      </c>
    </row>
    <row r="44">
      <c r="A44" s="4" t="inlineStr">
        <is>
          <t>Common stock, $0.01 par value, 160,000 shares authorized and 74,730 and 80,257 issued and outstanding at June 30, 2020 and December 31, 2019, respectively (including 1,055 and 1,055 shares held in treasury at June 30, 2020 and December 31, 2019, respectively)</t>
        </is>
      </c>
      <c r="C44" s="5" t="n">
        <v>748</v>
      </c>
      <c r="D44" s="5" t="n">
        <v>803</v>
      </c>
    </row>
    <row r="45">
      <c r="A45" s="4" t="inlineStr">
        <is>
          <t>Additional paid-in-capital</t>
        </is>
      </c>
      <c r="C45" s="5" t="n">
        <v>4021891</v>
      </c>
      <c r="D45" s="5" t="n">
        <v>4286395</v>
      </c>
    </row>
    <row r="46">
      <c r="A46" s="4" t="inlineStr">
        <is>
          <t>Treasury stock at cost</t>
        </is>
      </c>
      <c r="C46" s="5" t="n">
        <v>-124049</v>
      </c>
      <c r="D46" s="5" t="n">
        <v>-124049</v>
      </c>
    </row>
    <row r="47">
      <c r="A47" s="4" t="inlineStr">
        <is>
          <t>Accumulated other comprehensive loss</t>
        </is>
      </c>
      <c r="C47" s="5" t="n">
        <v>-82371</v>
      </c>
      <c r="D47" s="5" t="n">
        <v>-28485</v>
      </c>
    </row>
    <row r="48">
      <c r="A48" s="4" t="inlineStr">
        <is>
          <t>Retained earnings</t>
        </is>
      </c>
      <c r="C48" s="5" t="n">
        <v>1081821</v>
      </c>
      <c r="D48" s="5" t="n">
        <v>1084719</v>
      </c>
    </row>
    <row r="49">
      <c r="A49" s="4" t="inlineStr">
        <is>
          <t>Total SL Green stockholders' equity</t>
        </is>
      </c>
      <c r="C49" s="5" t="n">
        <v>5119972</v>
      </c>
      <c r="D49" s="5" t="n">
        <v>5441315</v>
      </c>
    </row>
    <row r="50">
      <c r="A50" s="4" t="inlineStr">
        <is>
          <t>Noncontrolling interests in other partnerships</t>
        </is>
      </c>
      <c r="C50" s="5" t="n">
        <v>85790</v>
      </c>
      <c r="D50" s="5" t="n">
        <v>75883</v>
      </c>
    </row>
    <row r="51">
      <c r="A51" s="4" t="inlineStr">
        <is>
          <t>Total equity</t>
        </is>
      </c>
      <c r="C51" s="5" t="n">
        <v>5205762</v>
      </c>
      <c r="D51" s="5" t="n">
        <v>5517198</v>
      </c>
    </row>
    <row r="52">
      <c r="A52" s="3" t="inlineStr">
        <is>
          <t>SL Green stockholders equity:</t>
        </is>
      </c>
    </row>
    <row r="53">
      <c r="A53" s="4" t="inlineStr">
        <is>
          <t>Total liabilities and equity/capital</t>
        </is>
      </c>
      <c r="C53" s="5" t="n">
        <v>13071564</v>
      </c>
      <c r="D53" s="5" t="n">
        <v>12766320</v>
      </c>
    </row>
    <row r="54">
      <c r="A54" s="4" t="inlineStr">
        <is>
          <t>SL Green Operating Partnership</t>
        </is>
      </c>
    </row>
    <row r="55">
      <c r="A55" s="3" t="inlineStr">
        <is>
          <t>Commercial real estate properties, at cost:</t>
        </is>
      </c>
    </row>
    <row r="56">
      <c r="A56" s="4" t="inlineStr">
        <is>
          <t>Land and land interests</t>
        </is>
      </c>
      <c r="C56" s="5" t="n">
        <v>1625483</v>
      </c>
      <c r="D56" s="5" t="n">
        <v>1751544</v>
      </c>
    </row>
    <row r="57">
      <c r="A57" s="4" t="inlineStr">
        <is>
          <t>Building and improvements</t>
        </is>
      </c>
      <c r="C57" s="5" t="n">
        <v>5363464</v>
      </c>
      <c r="D57" s="5" t="n">
        <v>5154990</v>
      </c>
    </row>
    <row r="58">
      <c r="A58" s="4" t="inlineStr">
        <is>
          <t>Building leasehold and improvements</t>
        </is>
      </c>
      <c r="C58" s="5" t="n">
        <v>1443855</v>
      </c>
      <c r="D58" s="5" t="n">
        <v>1433793</v>
      </c>
    </row>
    <row r="59">
      <c r="A59" s="4" t="inlineStr">
        <is>
          <t>Right of use asset - financing leases</t>
        </is>
      </c>
      <c r="C59" s="5" t="n">
        <v>176152</v>
      </c>
      <c r="D59" s="5" t="n">
        <v>47445</v>
      </c>
    </row>
    <row r="60">
      <c r="A60" s="4" t="inlineStr">
        <is>
          <t>Right of use asset - operating leases</t>
        </is>
      </c>
      <c r="C60" s="5" t="n">
        <v>381255</v>
      </c>
      <c r="D60" s="5" t="n">
        <v>396795</v>
      </c>
    </row>
    <row r="61">
      <c r="A61" s="4" t="inlineStr">
        <is>
          <t>Total commercial real estate properties, at cost</t>
        </is>
      </c>
      <c r="C61" s="5" t="n">
        <v>8990209</v>
      </c>
      <c r="D61" s="5" t="n">
        <v>8784567</v>
      </c>
    </row>
    <row r="62">
      <c r="A62" s="4" t="inlineStr">
        <is>
          <t>Less: accumulated depreciation</t>
        </is>
      </c>
      <c r="C62" s="5" t="n">
        <v>-2186157</v>
      </c>
      <c r="D62" s="5" t="n">
        <v>-2060560</v>
      </c>
    </row>
    <row r="63">
      <c r="A63" s="4" t="inlineStr">
        <is>
          <t>Total commercial real estate properties, net</t>
        </is>
      </c>
      <c r="C63" s="5" t="n">
        <v>6804052</v>
      </c>
      <c r="D63" s="5" t="n">
        <v>6724007</v>
      </c>
    </row>
    <row r="64">
      <c r="A64" s="4" t="inlineStr">
        <is>
          <t>Assets held for sale</t>
        </is>
      </c>
      <c r="C64" s="5" t="n">
        <v>49687</v>
      </c>
      <c r="D64" s="5" t="n">
        <v>391664</v>
      </c>
    </row>
    <row r="65">
      <c r="A65" s="4" t="inlineStr">
        <is>
          <t>Cash and cash equivalents</t>
        </is>
      </c>
      <c r="C65" s="5" t="n">
        <v>1015348</v>
      </c>
      <c r="D65" s="5" t="n">
        <v>166070</v>
      </c>
    </row>
    <row r="66">
      <c r="A66" s="4" t="inlineStr">
        <is>
          <t>Restricted cash</t>
        </is>
      </c>
      <c r="C66" s="5" t="n">
        <v>85935</v>
      </c>
      <c r="D66" s="5" t="n">
        <v>75360</v>
      </c>
    </row>
    <row r="67">
      <c r="A67" s="4" t="inlineStr">
        <is>
          <t>Investments in marketable securities</t>
        </is>
      </c>
      <c r="C67" s="5" t="n">
        <v>27345</v>
      </c>
      <c r="D67" s="5" t="n">
        <v>29887</v>
      </c>
    </row>
    <row r="68">
      <c r="A68" s="4" t="inlineStr">
        <is>
          <t>Tenant and other receivables, net of allowance of $19,926 and $12,369 in 2020 and 2019, respectively</t>
        </is>
      </c>
      <c r="C68" s="5" t="n">
        <v>90305</v>
      </c>
      <c r="D68" s="5" t="n">
        <v>43968</v>
      </c>
    </row>
    <row r="69">
      <c r="A69" s="4" t="inlineStr">
        <is>
          <t>Related party receivables</t>
        </is>
      </c>
      <c r="C69" s="5" t="n">
        <v>16984</v>
      </c>
      <c r="D69" s="5" t="n">
        <v>21121</v>
      </c>
    </row>
    <row r="70">
      <c r="A70" s="4" t="inlineStr">
        <is>
          <t>Deferred rents receivable, net of allowance of $17,500 and $12,477 in 2020 and 2019, respectively</t>
        </is>
      </c>
      <c r="C70" s="5" t="n">
        <v>302729</v>
      </c>
      <c r="D70" s="5" t="n">
        <v>283011</v>
      </c>
    </row>
    <row r="71">
      <c r="A71" s="4" t="inlineStr">
        <is>
          <t>Debt and preferred equity investments, net of discounts and deferred origination fees of $13,915 and $14,562 and allowances of $15,109 and $1,750 in 2020 and 2019, respectively</t>
        </is>
      </c>
      <c r="C71" s="5" t="n">
        <v>1221936</v>
      </c>
      <c r="D71" s="5" t="n">
        <v>1580306</v>
      </c>
    </row>
    <row r="72">
      <c r="A72" s="4" t="inlineStr">
        <is>
          <t>Investments in unconsolidated joint ventures</t>
        </is>
      </c>
      <c r="C72" s="5" t="n">
        <v>2952681</v>
      </c>
      <c r="D72" s="5" t="n">
        <v>2912842</v>
      </c>
    </row>
    <row r="73">
      <c r="A73" s="4" t="inlineStr">
        <is>
          <t>Deferred costs, net</t>
        </is>
      </c>
      <c r="C73" s="5" t="n">
        <v>217812</v>
      </c>
      <c r="D73" s="5" t="n">
        <v>205283</v>
      </c>
    </row>
    <row r="74">
      <c r="A74" s="4" t="inlineStr">
        <is>
          <t>Other assets</t>
        </is>
      </c>
      <c r="C74" s="5" t="n">
        <v>286750</v>
      </c>
      <c r="D74" s="5" t="n">
        <v>332801</v>
      </c>
    </row>
    <row r="75">
      <c r="A75" s="4" t="inlineStr">
        <is>
          <t>Total assets</t>
        </is>
      </c>
      <c r="B75" s="4" t="inlineStr">
        <is>
          <t>[2]</t>
        </is>
      </c>
      <c r="C75" s="5" t="n">
        <v>13071564</v>
      </c>
      <c r="D75" s="5" t="n">
        <v>12766320</v>
      </c>
    </row>
    <row r="76">
      <c r="A76" s="3" t="inlineStr">
        <is>
          <t>Liabilities</t>
        </is>
      </c>
    </row>
    <row r="77">
      <c r="A77" s="4" t="inlineStr">
        <is>
          <t>Mortgages and other loans payable, net</t>
        </is>
      </c>
      <c r="C77" s="5" t="n">
        <v>2316404</v>
      </c>
      <c r="D77" s="5" t="n">
        <v>2183253</v>
      </c>
    </row>
    <row r="78">
      <c r="A78" s="4" t="inlineStr">
        <is>
          <t>Revolving credit facility, net</t>
        </is>
      </c>
      <c r="C78" s="5" t="n">
        <v>944319</v>
      </c>
      <c r="D78" s="5" t="n">
        <v>234013</v>
      </c>
    </row>
    <row r="79">
      <c r="A79" s="4" t="inlineStr">
        <is>
          <t>Unsecured term loans, net</t>
        </is>
      </c>
      <c r="C79" s="5" t="n">
        <v>1494293</v>
      </c>
      <c r="D79" s="5" t="n">
        <v>1494024</v>
      </c>
    </row>
    <row r="80">
      <c r="A80" s="4" t="inlineStr">
        <is>
          <t>Unsecured notes, net</t>
        </is>
      </c>
      <c r="C80" s="5" t="n">
        <v>1247489</v>
      </c>
      <c r="D80" s="5" t="n">
        <v>1496847</v>
      </c>
    </row>
    <row r="81">
      <c r="A81" s="4" t="inlineStr">
        <is>
          <t>Accrued interest payable</t>
        </is>
      </c>
      <c r="C81" s="5" t="n">
        <v>14903</v>
      </c>
      <c r="D81" s="5" t="n">
        <v>22148</v>
      </c>
    </row>
    <row r="82">
      <c r="A82" s="4" t="inlineStr">
        <is>
          <t>Other liabilities</t>
        </is>
      </c>
      <c r="C82" s="5" t="n">
        <v>240702</v>
      </c>
      <c r="D82" s="5" t="n">
        <v>177080</v>
      </c>
    </row>
    <row r="83">
      <c r="A83" s="4" t="inlineStr">
        <is>
          <t>Accounts payable and accrued expenses</t>
        </is>
      </c>
      <c r="C83" s="5" t="n">
        <v>165565</v>
      </c>
      <c r="D83" s="5" t="n">
        <v>166905</v>
      </c>
    </row>
    <row r="84">
      <c r="A84" s="4" t="inlineStr">
        <is>
          <t>Deferred revenue</t>
        </is>
      </c>
      <c r="C84" s="5" t="n">
        <v>99655</v>
      </c>
      <c r="D84" s="5" t="n">
        <v>114052</v>
      </c>
    </row>
    <row r="85">
      <c r="A85" s="4" t="inlineStr">
        <is>
          <t>Lease liability - financing leases</t>
        </is>
      </c>
      <c r="C85" s="5" t="n">
        <v>174732</v>
      </c>
      <c r="D85" s="5" t="n">
        <v>44448</v>
      </c>
    </row>
    <row r="86">
      <c r="A86" s="4" t="inlineStr">
        <is>
          <t>Lease liability - operating leases</t>
        </is>
      </c>
      <c r="C86" s="5" t="n">
        <v>361221</v>
      </c>
      <c r="D86" s="5" t="n">
        <v>381671</v>
      </c>
    </row>
    <row r="87">
      <c r="A87" s="4" t="inlineStr">
        <is>
          <t>Dividend and distributions payable</t>
        </is>
      </c>
      <c r="C87" s="5" t="n">
        <v>25611</v>
      </c>
      <c r="D87" s="5" t="n">
        <v>79282</v>
      </c>
    </row>
    <row r="88">
      <c r="A88" s="4" t="inlineStr">
        <is>
          <t>Security deposits</t>
        </is>
      </c>
      <c r="C88" s="5" t="n">
        <v>58486</v>
      </c>
      <c r="D88" s="5" t="n">
        <v>62252</v>
      </c>
    </row>
    <row r="89">
      <c r="A89" s="4" t="inlineStr">
        <is>
          <t>Liabilities related to assets held for sale</t>
        </is>
      </c>
      <c r="C89" s="5" t="n">
        <v>38272</v>
      </c>
      <c r="D89" s="5" t="n">
        <v>0</v>
      </c>
    </row>
    <row r="90">
      <c r="A90" s="4" t="inlineStr">
        <is>
          <t>Junior subordinated deferrable interest debentures held by trusts that issued trust preferred securities</t>
        </is>
      </c>
      <c r="C90" s="5" t="n">
        <v>100000</v>
      </c>
      <c r="D90" s="5" t="n">
        <v>100000</v>
      </c>
    </row>
    <row r="91">
      <c r="A91" s="4" t="inlineStr">
        <is>
          <t>Total liabilities</t>
        </is>
      </c>
      <c r="B91" s="4" t="inlineStr">
        <is>
          <t>[2]</t>
        </is>
      </c>
      <c r="C91" s="5" t="n">
        <v>7281652</v>
      </c>
      <c r="D91" s="5" t="n">
        <v>6555975</v>
      </c>
    </row>
    <row r="92">
      <c r="A92" s="4" t="inlineStr">
        <is>
          <t>Commitments and contingencies</t>
        </is>
      </c>
      <c r="C92" s="4" t="inlineStr">
        <is>
          <t xml:space="preserve"> </t>
        </is>
      </c>
      <c r="D92" s="4" t="inlineStr">
        <is>
          <t xml:space="preserve"> </t>
        </is>
      </c>
    </row>
    <row r="93">
      <c r="A93" s="4" t="inlineStr">
        <is>
          <t>Limited partner interests in SLGOP (4,045 and 4,196 limited partner common units outstanding at June 30, 2020 and December 31, 2019, respectively)</t>
        </is>
      </c>
      <c r="C93" s="5" t="n">
        <v>358702</v>
      </c>
      <c r="D93" s="5" t="n">
        <v>409862</v>
      </c>
    </row>
    <row r="94">
      <c r="A94" s="4" t="inlineStr">
        <is>
          <t>Preferred units</t>
        </is>
      </c>
      <c r="C94" s="5" t="n">
        <v>225448</v>
      </c>
      <c r="D94" s="5" t="n">
        <v>283285</v>
      </c>
    </row>
    <row r="95">
      <c r="A95" s="3" t="inlineStr">
        <is>
          <t>Equity</t>
        </is>
      </c>
    </row>
    <row r="96">
      <c r="A96" s="4" t="inlineStr">
        <is>
          <t>Accumulated other comprehensive loss</t>
        </is>
      </c>
      <c r="C96" s="5" t="n">
        <v>-82371</v>
      </c>
      <c r="D96" s="5" t="n">
        <v>-28485</v>
      </c>
    </row>
    <row r="97">
      <c r="A97" s="3" t="inlineStr">
        <is>
          <t>SL Green stockholders equity:</t>
        </is>
      </c>
    </row>
    <row r="98">
      <c r="A98" s="4" t="inlineStr">
        <is>
          <t>Series I Preferred Units, $25.00 liquidation preference, 9,200 issued and outstanding at both June 30, 2020 and December 31, 2019</t>
        </is>
      </c>
      <c r="C98" s="5" t="n">
        <v>221932</v>
      </c>
      <c r="D98" s="5" t="n">
        <v>221932</v>
      </c>
    </row>
    <row r="99">
      <c r="A99" s="4" t="inlineStr">
        <is>
          <t>SL Green partners' capital (777 and 834 general partner common units and 72,898 and 78,368 limited partner common units outstanding at June 30, 2020 and December 31, 2019, respectively)</t>
        </is>
      </c>
      <c r="C99" s="5" t="n">
        <v>4980411</v>
      </c>
      <c r="D99" s="5" t="n">
        <v>5247868</v>
      </c>
    </row>
    <row r="100">
      <c r="A100" s="4" t="inlineStr">
        <is>
          <t>Total SLGOP partners' capital</t>
        </is>
      </c>
      <c r="C100" s="5" t="n">
        <v>5119972</v>
      </c>
      <c r="D100" s="5" t="n">
        <v>5441315</v>
      </c>
    </row>
    <row r="101">
      <c r="A101" s="4" t="inlineStr">
        <is>
          <t>Noncontrolling interests in other partnerships</t>
        </is>
      </c>
      <c r="C101" s="5" t="n">
        <v>85790</v>
      </c>
      <c r="D101" s="5" t="n">
        <v>75883</v>
      </c>
    </row>
    <row r="102">
      <c r="A102" s="4" t="inlineStr">
        <is>
          <t>Total capital</t>
        </is>
      </c>
      <c r="C102" s="5" t="n">
        <v>5205762</v>
      </c>
      <c r="D102" s="5" t="n">
        <v>5517198</v>
      </c>
    </row>
    <row r="103">
      <c r="A103" s="4" t="inlineStr">
        <is>
          <t>Total liabilities and equity/capital</t>
        </is>
      </c>
      <c r="C103" s="6" t="n">
        <v>13071564</v>
      </c>
      <c r="D103" s="6" t="n">
        <v>12766320</v>
      </c>
    </row>
    <row r="104"/>
    <row r="105">
      <c r="A105" s="4" t="inlineStr">
        <is>
          <t>[1]</t>
        </is>
      </c>
      <c r="B105" s="4" t="inlineStr">
        <is>
          <t>The Company's consolidated balance sheets include assets and liabilities of consolidated variable interest entities ("VIEs"). See Note 2. The consolidated balance sheets include the following amounts related to our consolidated VIEs, excluding the Operating Partnership: $355.0 million and $205.2 million of land, $1.2 billion and $481.9 million of building and improvements, $2.0 million and $2.0 million of building and leasehold improvements, $61.7 million and $61.7 million of right of use assets, $263.1 million and $17.6 million of accumulated depreciation, $371.5 million and $169.5 million of other assets included in other line items, $444.5 million and $457.1 million of real estate debt, net, $1.0 million and $1.2 million of accrued interest payable, $58.2 million and $57.7 million of lease liabilities, and $84.9 million and $43.7 million of other liabilities included in other line items as of June 30, 2020 and December 31, 2019, respectively.</t>
        </is>
      </c>
    </row>
    <row r="106">
      <c r="A106" s="4" t="inlineStr">
        <is>
          <t>[2]</t>
        </is>
      </c>
      <c r="B106" s="4" t="inlineStr">
        <is>
          <t>The Operating Partnership's</t>
        </is>
      </c>
    </row>
  </sheetData>
  <mergeCells count="4">
    <mergeCell ref="A1:B1"/>
    <mergeCell ref="A104:C104"/>
    <mergeCell ref="B105:C105"/>
    <mergeCell ref="B106:C10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rporate Indebtedness</t>
        </is>
      </c>
      <c r="B1" s="2" t="inlineStr">
        <is>
          <t>6 Months Ended</t>
        </is>
      </c>
    </row>
    <row r="2">
      <c r="B2" s="2" t="inlineStr">
        <is>
          <t>Jun. 30, 2020</t>
        </is>
      </c>
    </row>
    <row r="3">
      <c r="A3" s="3" t="inlineStr">
        <is>
          <t>Debt Disclosure [Abstract]</t>
        </is>
      </c>
    </row>
    <row r="4">
      <c r="A4" s="4" t="inlineStr">
        <is>
          <t>Corporate Indebtedness</t>
        </is>
      </c>
      <c r="B4" s="4" t="inlineStr">
        <is>
          <t>Mortgages and Other Loans Payable The mortgages and other loans payable collateralized by the respective properties and assignment of leases or debt investments at June 30, 2020 and December 31, 2019 , respectively, were as follows (dollars in thousands): Property Initial Maturity Date Final Maturity Date (1) Interest Rate (2) June 30, 2020 December 31, 2019 Fixed Rate Debt: 100 Church Street July 2022 July 2022 4.68 % $ 207,112 $ 209,296 420 Lexington Avenue October 2024 October 2040 3.99 % 296,626 299,165 400 East 58th Street (3)(4) November 2026 November 2026 3.00 % 38,809 39,094 Landmark Square January 2027 January 2027 4.90 % 100,000 100,000 485 Lexington Avenue February 2027 February 2027 4.25 % 450,000 450,000 1080 Amsterdam (5) February 2027 February 2027 3.59 % 34,830 35,123 762 Madison Avenue (6) — 771 315 West 33rd Street (7) — 250,000 Total fixed rate debt $ 1,127,377 $ 1,383,449 Floating Rate Debt: FHLB Facility (8) July 2020 July 2020 L+ 0.17% $ 10,000 $ — 133 Greene Street (9) August 2020 August 2021 L+ 2.00% 15,523 15,523 FHLB Facility August 2020 August 2020 L+ 0.26% 15,000 — 106 Spring Street January 2021 January 2022 L+ 2.50% 38,025 38,025 FHLB Facility January 2021 January 2021 L+ 0.18% 35,000 — 609 Fifth Avenue March 2021 March 2024 L+ 2.40% 57,651 53,773 185 Broadway (10) November 2021 November 2023 L+ 2.85% 137,857 120,110 712 Madison Avenue December 2021 December 2022 L+ 1.85% 28,000 28,000 410 Tenth Avenue (11) May 2022 May 2024 L+ 2.23% 362,859 330,819 220 East 42nd Street June 2023 June 2025 L+ 2.75% 510,000 — 719 Seventh Avenue September 2023 September 2023 L+ 1.20% 50,000 50,000 2017 Master Repurchase Agreement (12) — 152,684 FHLB Facility — 10,000 FHLB Facility — 15,000 FHLB Facility — 14,500 Total floating rate debt $ 1,259,915 $ 828,434 Total fixed rate and floating rate debt $ 2,387,292 $ 2,211,883 Mortgages reclassed to liabilities related to assets held for sale (38,809 ) — Total mortgages and other loans payable $ 2,348,483 $ 2,211,883 Deferred financing costs, net of amortization (32,079 ) (28,630 ) Total mortgages and other loans payable, net $ 2,316,404 $ 2,183,253 (1) Reflects exercise of all available extension options. The ability to exercise extension options may be subject to certain tests based on the operating performance of the property. (2) Interest rate as of June 30, 2020 , taking into account interest rate hedges in effect during the period. Floating rate debt is presented with the stated spread over the 30-day LIBOR, unless otherwise specified. (3) The loan carries a fixed interest rate of 300 basis points for the first five years and is prepayable without penalty at the end of the fifth year. (4) This property was held for sale at June 30, 2020 and the related mortgage of $38.8 million is included in liabilities related to assets held for sale. (5) The loan is comprised of a $33.9 million mortgage loan and $0.9 million mezzanine loan with a fixed interest rate of 350 basis points and 700 basis points, respectively, for the first five years and is prepayable without penalty at the end of fifth year. (6) In January 2020, the Company closed on the acquisition of the remaining 10% interest in this property from our joint venture partner. As part of this transaction, the loan was repaid. (7) In March 2020, the loan was assumed by the buyer in connection with the sale of the property. (8) In July 2020, this loan was repaid. (9) This loan is in default as of the date of this filing. The Company is in discussions with the lender. (10) This loan is a $225.0 million construction facility, with reductions in interest cost based on meeting certain conditions, and has an initial three -year term with two one -year extension options. Advances under the loan are subject to incurred costs and funded equity requirements. (11) This loan is a $465.0 million construction facility, with reductions in interest cost based on meeting certain conditions, and has an initial three -year term with two one -year extension options. Advances under the loan are subject to incurred costs and funded equity requirements. (12) In June 2020, we exercised a one -year extension option which extended the maturity date to June 2021. At June 30, 2020 , there was no outstanding balance on the $400 million facility. At June 30, 2020 and December 31, 2019 , the gross book value of the properties and debt and preferred equity investments collateralizing the mortgages and other loans payable was approximately $3.2 billion and $3.3 billion , respectively. Federal Home Loan Bank of New York ("FHLB") Facility The Company's wholly-owned subsidiary, Ticonderoga Insurance Company, or Ticonderoga, a Vermont licensed captive insurance company, is a member of the Federal Home Loan Bank of New York, or FHLBNY. As a member, Ticonderoga may borrow funds from the FHLBNY in the form of secured advances that bear interest at a floating rate. As of June 30, 2020 , we had a total of $60.0 million in outstanding secured advances with an average spread of 20 basis points over 30 -day LIBOR. Master Repurchase Agreement The Company entered into a Master Repurchase Agreement, or MRA, known as the 2017 MRA, which provides us with the ability to sell certain mortgage investments with a simultaneous agreement to repurchase the same at a certain date or on demand. We seek to mitigate risks associated with our repurchase agreement by managing the credit quality of our assets, early repayments, interest rate volatility, liquidity, and market value. The margin call provisions under our repurchase facility permit valuation adjustments based on capital markets activity, and are not limited to collateral-specific credit marks. To monitor credit risk associated with our debt investments, our asset management team regularly reviews our investment portfolio and is in contact with our borrowers in order to monitor the collateral and enforce our rights as necessary. The risk associated with potential margin calls is further mitigated by our ability to collateralize the facility with additional assets from our portfolio of debt investments, our ability to satisfy margin calls with cash or cash equivalents and our access to additional liquidity. As of June 30, 2020 , there have been no margin calls on the 2017 MRA. The 2017 MRA has a maximum facility capacity of $300.0 million . In April 2018, we increased the maximum facility capacity to $400.0 million . The facility bears interest on a floating rate basis at a spread to 30 -day LIBOR based on the pledged collateral and advance rate and is scheduled to mature in June 2021, with a one-year extension option. At June 30, 2020 , the facility had no outstanding balance. 2017 Credit Facility In November 2017, we entered into an amendment to the credit facility, referred to as the 2017 credit facility, that was originally entered into by the Company in November 2012, or the 2012 credit facility. As of June 30, 2020 , the 2017 credit facility consisted of a $1.5 billion revolving credit facility, a $1.3 billion term loan (or "Term Loan A"), and a $200.0 million term loan (or "Term Loan B") with maturity dates of March 31, 2022, March 31, 2023, and November 21, 2024, respectively. The revolving credit facility has two six -month, as-of-right extension options to March 31, 2023. We also have an option, subject to customary conditions, to increase the capacity of the credit facility to $4.5 billion at any time prior to the maturity dates for the revolving credit facility and term loans without the consent of existing lenders, by obtaining additional commitments from our existing lenders or other financial institutions. As of June 30, 2020 , the 2017 credit facility bore interest at a spread over 30-day LIBOR ranging from (i) 82.5 basis points to 155 basis points for loans under the revolving credit facility, (ii) 90 basis points to 175 basis points for loans under Term Loan A, and (iii) 85 basis points to 165 basis points for loans under Term Loan B, in each case based on the credit rating assigned to the senior unsecured long term indebtedness of the Company. At June 30, 2020 , the applicable spread was 100 basis points for the revolving credit facility, 110 basis points for Term Loan A, and 100 basis points for Term Loan B. We are required to pay quarterly in arrears a 12.5 to 30 basis point facility fee on the total commitments under the revolving credit facility based on the credit rating assigned to the senior unsecured long term indebtedness of the Company. As of June 30, 2020 , the facility fee was 20 basis points. As of June 30, 2020 , we had $26.0 million of outstanding letters of credit, $950.0 million drawn under the revolving credit facility and $1.5 billion outstanding under the term loan facilities, with total undrawn capacity of $550.0 million under the 2017 credit facility. At June 30, 2020 and December 31, 2019 , the revolving credit facility had a carrying value of $944.3 million and $234.0 million , respectively, net of deferred financing costs. At June 30, 2020 and December 31, 2019 , the term loan facilities had a carrying value of $1.5 billion and $1.5 billion , respectively, net of deferred financing costs. The Company and the Operating Partnership are borrowers jointly and severally obligated under the 2017 credit facility. The 2017 credit facility includes certain restrictions and covenants (see Restrictive Covenants below). Senior Unsecured Notes The following table sets forth our senior unsecured notes and other related disclosures as of June 30, 2020 and December 31, 2019 , respectively, by scheduled maturity date (dollars in thousands): Issuance June 30, June 30, December 31, Interest Rate (1) Initial Term (in Years) Maturity Date August 7, 2018 (2) (3) $ 350,000 $ 350,000 $ 350,000 1.52 % 3 August 2021 October 5, 2017 (2) 500,000 499,749 499,695 3.25 % 5 October 2022 November 15, 2012 (4) 300,000 302,617 303,142 4.50 % 10 December 2022 December 17, 2015 (5) 100,000 100,000 100,000 4.27 % 10 December 2025 March 16, 2010 (6) — — 250,000 $ 1,250,000 $ 1,252,366 $ 1,502,837 Deferred financing costs, net (4,877 ) (5,990 ) $ 1,250,000 $ 1,247,489 $ 1,496,847 (1) Interest rate as of June 30, 2020 , taking into account interest rate hedges in effect during the period. (2) Issued by the Operating Partnership with the Company as the guarantor. (3) The notes are subject to redemption at the Company's option, in whole but not in part, at a redemption price equal to 100% of the principal amount of the notes, plus unpaid accrued interest thereon to the redemption date. In April 2020, the Company entered into $350.0 million of fixed rate interest swaps at a rate of 0.54375% through August 2021. (4) In October 2017, the Company and the Operating Partnership as co-obligors issued an additional $100.0 million of 4.50% senior unsecured notes due December 2022. The notes were priced at 105.334% of par. (5) Issued by the Company and the Operating Partnership as co-obligors. (6) In March 2020, the notes were repaid. Restrictive Covenants The terms of the 2017 credit facility and certain of our senior unsecured notes include certain restrictions and covenants which may limit, among other things, our ability to pay dividends, make certain types of investments, incur additional indebtedness, incur liens and enter into negative pledge agreements and dispose of assets, and which require compliance with financial ratios relating to the maximum ratio of total indebtedness to total asset value, a minimum ratio of EBITDA to fixed charges, a maximum ratio of secured indebtedness to total asset value and a maximum ratio of unsecured indebtedness to unencumbered asset value. The dividend restriction referred to above provides that, we will not during any time when a default is continuing, make distributions with respect to common stock or other equity interests, except to enable the Company to continue to qualify as a REIT for Federal income tax purposes. As of June 30, 2020 and December 31, 2019 , we were in compliance with all such covenants. Junior Subordinated Deferrable Interest Debentures In June 2005, the Company and the Operating Partnership issued $100.0 million in unsecured trust preferred securities through a newly formed trust, SL Green Capital Trust I, or the Trust, which is a wholly-owned subsidiary of the Operating Partnership. The securities mature in 2035 and bear interest at a floating rate of 125 basis points over the three-month LIBOR. Interest payments may be deferred for a period of up to eight consecutive quarters if the Operating Partnership exercises its right to defer such payments. The Trust preferred securities are redeemable at the option of the Operating Partnership, in whole or in part, with no prepayment premium. We do not consolidate the Trust even though it is a variable interest entity as we are not the primary beneficiary. Because the Trust is not consolidated, we have recorded the debt on our consolidated balance sheets and the related payments are classified as interest expense. Principal Maturities Combined aggregate principal maturities of mortgages and other loans payable, the 2017 credit facility, trust preferred securities, senior unsecured notes and our share of joint venture debt as of June 30, 2020 , including as-of-right extension options, were as follows (in thousands): Scheduled Amortization Mortgages and Other Loans Payable Revolving Credit Facility Unsecured Term Loans Trust Preferred Securities Senior Unsecured Notes Total Joint Venture Debt Remaining 2020 $ 5,615 $ 40,523 $ — $ — $ — $ — $ 46,138 $ 111,651 2021 11,631 238,882 — — — 350,000 600,513 985,979 2022 9,418 618,294 — — — 800,000 1,427,712 268,952 2023 7,288 560,000 950,000 1,300,000 — — 2,817,288 311,436 2024 6,019 272,749 — 200,000 — — 478,768 617,022 Thereafter 3,231 613,642 — — 100,000 100,000 816,873 1,934,974 $ 43,202 $ 2,344,090 $ 950,000 $ 1,500,000 $ 100,000 $ 1,250,000 $ 6,187,292 $ 4,230,014 Consolidated interest expense, excluding capitalized interest, was comprised of the following (in thousands): Three Months Ended June 30, Six Months Ended June 30, 2020 2019 2020 2019 Interest expense before capitalized interest $ 44,937 $ 60,745 $ 101,751 $ 121,555 Interest on financing leases 2,149 808 3,812 1,612 Interest capitalized (16,368 ) (12,019 ) (36,852 ) (22,528 ) Interest income (648 ) (2,374 ) (1,147 ) (2,954 ) Interest expense, net $ 30,070 $ 47,160 $ 67,564 $ 97,68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Cleaning/ Security/ Messenger and Restoration Services Alliance Building Services, or Alliance, and its affiliates are partially owned by Gary Green, a son of Stephen L. Green, who serves as a member and as the chairman emeritus of our board of directors, and provide services to certain properties owned by us. Alliance’s affiliates include First Quality Maintenance, L.P., or First Quality, Classic Security LLC, Bright Star Couriers LLC and Onyx Restoration Works, and provide cleaning, extermination, security, messenger, and restoration services, respectively. In addition, First Quality has the non-exclusive opportunity to provide cleaning and related services to individual tenants at our properties on a basis separately negotiated with any tenant seeking such additional services. The Service Corporation has entered into an arrangement with Alliance whereby it will receive a profit participation above a certain threshold for services provided by Alliance to certain tenants at certain buildings above the base services specified in their lease agreements. Income earned from the profit participation, which is included in other income on the consolidated statements of operations, was $0.1 million and $1.0 million for the three and six months ended June 30, 2020 , respectively, and $1.0 million and $1.8 million for the three and six months ended June 30, 2019 , respectively. We also recorded expenses, inclusive of capitalized expenses, of $2.8 million and $6.7 million for the three and six months ended June 30, 2020 , respectively, for these services (excluding services provided directly to tenants), and $5.6 million and $8.5 million for the three and six months ended June 30, 2019 , respectively. Management Fees S.L. Green Management Corp., a consolidated entity, receives property management fees from an entity in which Stephen L. Green owns an interest. We received management fees from this entity of $0.1 million and $0.3 million for the three and six months ended June 30, 2020 , respectively, and $0.2 million and $0.3 million for the three and six months ended June 30, 2019 , respectively. One Vanderbilt Investment In December 2016, we entered into agreements with entities owned and controlled by our Chairman and CEO, Marc Holliday, and our President, Andrew Mathias, pursuant to which they agreed to make an investment in our One Vanderbilt project at the appraised fair market value for the interests acquired. This investment entitles these entities to receive approximately 1.50% - 1.80% and 1.00% - 1.20% , respectively, of any profits realized by the Company from its One Vanderbilt project in excess of the Company’s capital contributions. The entities have no right to any return of capital. Accordingly, subject to previously disclosed repurchase rights, these interests will have no value and will not entitle these entities to any amounts (other than limited distributions to cover tax liabilities incurred) unless and until the Company has received distributions from the One Vanderbilt project in excess of the Company’s aggregate investment in the project. In the event that the Company does not realize a profit on its investment in the project (or would not realize a profit based on the value at the time the interests are repurchased), the entities owned and controlled by Messrs. Holliday and Mathias will lose the entire amount of their investment. The entities owned and controlled by Messrs. Holliday and Mathias paid $1.4 million and $1.0 million , respectively, which equal the fair market value of the interests acquired as of the date the investment agreements were entered into as determined by an independent third party appraisal that we obtained. Other We are entitled to receive fees for providing management, leasing, construction supervision and asset management services to certain of our joint ventures as further described in Note 6, "Investments in Unconsolidated Joint Ventures." Amounts due from joint ventures and related parties at June 30, 2020 and December 31, 2019 consisted of the following (in thousands): June 30, 2020 December 31, 2019 Due from joint ventures $ 9,975 $ 9,352 Other 7,009 11,769 Related party receivables $ 16,984 $ 21,1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 on the Company's Consolidated Financial Statements</t>
        </is>
      </c>
      <c r="B1" s="2" t="inlineStr">
        <is>
          <t>6 Months Ended</t>
        </is>
      </c>
    </row>
    <row r="2">
      <c r="B2" s="2" t="inlineStr">
        <is>
          <t>Jun. 30, 2020</t>
        </is>
      </c>
    </row>
    <row r="3">
      <c r="A3" s="3" t="inlineStr">
        <is>
          <t>Noncontrolling Interest [Abstract]</t>
        </is>
      </c>
    </row>
    <row r="4">
      <c r="A4" s="4" t="inlineStr">
        <is>
          <t>Noncontrolling Interests on the Company's Consolidated Financial Statements</t>
        </is>
      </c>
      <c r="B4" s="4" t="inlineStr">
        <is>
          <t>Noncontrolling Interests on the Company's Consolidated Financial Statements Noncontrolling interests represent the common and preferred units of limited partnership interest in the Operating Partnership not held by the Company as well as third party equity interests in our other consolidated subsidiaries. Noncontrolling interests in the Operating Partnership are shown in the mezzanine equity while the noncontrolling interests in our other consolidated subsidiaries are shown in the equity section of the Company’s consolidated financial statements. Common Units of Limited Partnership Interest in the Operating Partnership As of June 30, 2020 and December 31, 2019 , the noncontrolling interest unit holders owned 5.20% , or 4,044,555 units, and 5.03% , or 4,195,875 units, of the Operating Partnership, respectively. As of June 30, 2020 , 4,044,555 shares of our common stock were reserved for issuance upon the redemption of units of limited partnership interest of the Operating Partnership. Noncontrolling interests in the Operating Partnership is recorded at the greater of its cost basis or fair market value based on the closing stock price of our common stock at the end of the reporting period. Below is a summary of the activity relating to the noncontrolling interests in the Operating Partnership for the six months ended June 30, 2020 and the twelve months ended December 31, 2019 (in thousands): June 30, 2020 December 31, 2019 Balance at beginning of period $ 409,862 $ 387,805 Distributions (5,110 ) (14,729 ) Issuance of common units 5,613 19,403 Redemption and conversion of common units (26,810 ) (27,962 ) Net income 9,272 13,301 Accumulated other comprehensive loss allocation (2,981 ) (2,276 ) Fair value adjustment (31,144 ) 34,320 Balance at end of period $ 358,702 $ 409,862 Preferred Units of Limited Partnership Interest in the Operating Partnership Below is a summary of the preferred units of limited partnership interest in the Operating Partnership as of June 30, 2020 : Issuance Number of Units Authorized Number of Units Issued Annual Dividend Per Unit (1) Liquidation Preference Per Unit (2) Conversion Price Per Unit (3) Date of Issuance 3.50% Series A (4) 109,161 109,161 $ 35.0000 $ 1,000.00 $ — August 2015 7.00% Series F 60 60 $ 70.0000 $ 1,000.00 $ 29.12 January 2007 4.50% Series G (5) 1,902,000 1,902,000 $ 1.1250 $ 25.00 $ 88.50 January 2012 3.50% Series K 700,000 563,954 $ 0.8750 $ 25.00 $ 134.67 August 2014 4.00% Series L 500,000 378,634 $ 1.0000 $ 25.00 — August 2014 3.75% Series M 1,600,000 1,600,000 $ 0.9375 $ 25.00 — February 2015 4.00% Series P 200,000 200,000 $ 1.0000 $ 25.00 — July 2015 3.50% Series Q 268,000 268,000 $ 0.8750 $ 25.00 $ 148.95 July 2015 3.50% Series R 400,000 400,000 $ 0.8750 $ 25.00 $ 154.89 August 2015 4.00% Series S 1,077,280 1,077,280 $ 1.0000 $ 25.00 — August 2015 3.50% Series V 40,000 40,000 $ 0.8750 $ 25.00 — May 2019 Series W (6) 1 1 (6 ) (6 ) — January 2020 (1) Dividends are cumulative, subject to certain provisions. (2) Units are redeemable at any time at par for cash at the option of the unitholder unless otherwise specified. (3) If applicable, units are convertible into a number of common units of limited partnership interest in the Operating Partnership equal to (i) the liquidation preference plus accumulated and unpaid distributions on the conversion date divided by (ii) the amount shown in the table. (4) Issued through a consolidated subsidiary. The units are convertible on a one-for-one basis, into the Series B Preferred Units of limited partnership interest, or the Subsidiary Series B Preferred Units. The Subsidiary Series B Preferred Units can be converted at any time, at the option of the unitholder, into a number of common stock equal to 6.71348 shares of common stock for each Subsidiary Series B Preferred Unit. As of June 30, 2020 , no Subsidiary Series B Preferred Units have been issued. (5) Common units of limited partnership interest in the Operating Partnership issued in a conversion may be redeemed in exchange for our common stock on a 1 -to-1 basis. The Series G Preferred Units also provide the holder with the right to require the Operating Partnership to repurchase the Series G Preferred Units for cash before January 31, 2022. (6) The Series W preferred unit was issued in January 2020 in exchange for the then-outstanding Series O preferred unit. The holder of the Series W preferred unit is entitled to quarterly dividends in an amount calculated as (i) 1,350 multiplied by (ii) the current distribution per common unit of limited partnership in SL Green Operating Partnership. The holder has the right to require the Operating Partnership to repurchase the Series W unit for cash, or convert the Series W unit for Class B units, in each case at a price that is determined based on the closing price of the Company's common stock at the time such right is exercised. The unit's liquidation preference is the fair market value of the unit plus accrued distributions at the time of a liquidation event. Below is a summary of the activity relating to the preferred units in the Operating Partnership for the six months ended June 30, 2020 and the twelve months ended December 31, 2019 (in thousands): June 30, 2020 December 31, 2019 Balance at beginning of period $ 283,285 $ 300,427 Issuance of preferred units — 1,000 Redemption of preferred units (59,800 ) (18,142 ) Accrued dividends on preferred units 1,963 — Balance at end of period $ 225,448 $ 283,2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of the Company</t>
        </is>
      </c>
      <c r="B1" s="2" t="inlineStr">
        <is>
          <t>6 Months Ended</t>
        </is>
      </c>
    </row>
    <row r="2">
      <c r="B2" s="2" t="inlineStr">
        <is>
          <t>Jun. 30, 2020</t>
        </is>
      </c>
    </row>
    <row r="3">
      <c r="A3" s="3" t="inlineStr">
        <is>
          <t>Stockholders' Equity Note [Abstract]</t>
        </is>
      </c>
    </row>
    <row r="4">
      <c r="A4" s="4" t="inlineStr">
        <is>
          <t>Stockholders' Equity of the Company</t>
        </is>
      </c>
      <c r="B4" s="4" t="inlineStr">
        <is>
          <t>Stockholders’ Equity of the Company Common Stock Our authorized capital stock consists of 260,000,000 shares, $0.01 par value per share, consisting of 160,000,000 shares of common stock, $0.01 par value per share, 75,000,000 shares of excess stock, at $0.01 par value per share, and 25,000,000 shares of preferred stock, par value $0.01 per share. As of June 30, 2020 , 73,674,509 shares of common stock and no shares of excess stock were issued and outstanding. Share Repurchase Program In August 2016, our Board of Directors approved a share repurchase program under which we can buy up to $1.0 billion of shares of our common stock. The Board of Directors has since authorized four separate $500.0 million increases to the size of the share repurchase program in the fourth quarter of 2017, second quarter of 2018, fourth quarter of 2018, and fourth quarter of 2019 bringing the total program size to $3.0 billion . At June 30, 2020 , repurchases executed under the program were as follows: Period Shares repurchased Average price paid per share Cumulative number of shares repurchased as part of the repurchase plan or programs Year ended 2017 8,342,411 $101.64 8,342,411 Year ended 2018 9,744,911 $96.22 18,087,322 Year ended 2019 4,596,171 $83.62 22,683,493 Six months ended June 30, 2020 (1) 5,600,670 $64.42 28,284,163 (1) Includes 179,212 shares of common stock repurchased by the Company in June 2020 that were settled in July 2020. Perpetual Preferred Stock We have 9,200,000 shares of our 6.50% Series I Cumulative Redeemable Preferred Stock, or the Series I Preferred Stock, outstanding with a mandatory liquidation preference of $25.00 per share. The Series I Preferred stockholders receive annual dividends of $1.625 per share paid on a quarterly basis and dividends are cumulative, subject to certain provisions. We are entitled to redeem the Series I Preferred Stock at par for cash at our option. In August 2012, we received $221.9 million in net proceeds from the issuance of the Series I Preferred Stock, which were recorded net of underwriters' discount and issuance costs, and contributed the net proceeds to the Operating Partnership in exchange for 9,200,000 units of 6.50% Series I Cumulative Redeemable Preferred Units of limited partnership interest, or the Series I Preferred Units. Dividend Reinvestment and Stock Purchase Plan ("DRSPP") In February 2018, the Company filed a registration statement with the SEC for our dividend reinvestment and stock purchase plan, or DRSPP, which automatically became effective upon filing. The Company registered 3,500,000 shares of our common stock under the DRSPP. The DRSPP commenced on September 24, 2001. The following table summarizes SL Green common stock issued, and proceeds received from dividend reinvestments and/or stock purchases under the DRSPP for the three and six months ended June 30, 2020 and 2019 , respectively (dollars in thousands): Three Months Ended June 30, Six Months Ended June 30, 2020 2019 2020 2019 Shares of common stock issued 3,902 2,455 5,679 2,995 Dividend reinvestments/stock purchases under the DRSPP $ 198 $ 216 $ 364 $ 263 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common stock shares outstanding for the period. Diluted EPS reflects the potential dilution that could occur from share equivalent activity. SL Green's earnings per share for the three and six months ended June 30, 2020 and 2019 are computed as follows (in thousands): Three Months Ended June 30, Six Months Ended June 30, Numerator 2020 2019 2020 2019 Basic Earnings: Income attributable to SL Green common stockholders $ 56,444 $ 161,103 $ 171,245 $ 204,895 Less: distributed earnings allocated to participating securities (333 ) (128 ) (444 ) (257 ) Less: undistributed earnings allocated to participating securities — (164 ) (391 ) (115 ) Net income attributable to SL Green common stockholders (numerator for basic earnings per share) $ 56,111 $ 160,811 $ 170,410 $ 204,523 Add back: dilutive effect of earnings allocated to participating securities 333 128 444 257 Add back: undistributed earnings allocated to participating securities — 164 391 115 Add back: effect of dilutive securities (redemption of units to common shares) 3,070 8,310 9,272 10,587 Income attributable to SL Green common stockholders (numerator for diluted earnings per share) $ 59,514 $ 169,413 $ 180,517 $ 215,482 Three Months Ended June 30, Six Months Ended June 30, Denominator 2020 2019 2020 2019 Basic Shares: Weighted average common stock outstanding 75,690 82,971 76,782 83,141 Effect of Dilutive Securities: Operating Partnership units redeemable for common shares 4,120 4,260 4,170 4,296 Stock-based compensation plans 409 167 440 169 Diluted weighted average common stock outstanding 80,219 87,398 81,392 87,606 The Company has excluded 2,192,240 and 1,643,616 common stock equivalents from the calculation of diluted shares outstanding for the three and six months ended June 30, 2020 , respectively, as they were anti-dilutive. The Company has excluded 1,246,040 and 1,241,778 common stock equivalents from the calculation of diluted shares outstanding for the three and six months ended June 30, 2019 , respectively, as they were anti-dilutive. The following tables set forth the changes in accumulated other comprehensive loss by component as of June 30, 2020 (in thousands): Net unrealized loss on derivative instruments ( 1 ) SL Green’s share of joint venture net unrealized loss on derivative instruments ( 2 ) Net unrealized gain (loss) on marketable securities Total Balance at December 31, 2019 $ (22,780 ) $ (7,982 ) $ 2,277 $ (28,485 ) Other comprehensive loss before reclassifications (49,735 ) (7,764 ) (2,416 ) (59,915 ) Amounts reclassified from accumulated other comprehensive loss 4,208 1,821 — 6,029 Balance at June 30, 2020 $ (68,307 ) $ (13,925 ) $ (139 ) $ (82,371 ) (1) Amount reclassified from accumulated other comprehensive loss is included in interest expense in the respective consolidated statements of operations. As of June 30, 2020 and December 31, 2019 , the deferred net (gains) losses from these terminated hedges, which is included in accumulated other comprehensive loss relating to net unrealized (loss) gain on derivative instrument, was $(0.5) million and $(0.7) million , respectively. (2) Amount reclassified from accumulated other comprehensive loss is included in equity in net loss from unconsolidated joint ventures in the respective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Partners' Capital of the Operating Partnership</t>
        </is>
      </c>
      <c r="B1" s="2" t="inlineStr">
        <is>
          <t>6 Months Ended</t>
        </is>
      </c>
    </row>
    <row r="2">
      <c r="B2" s="2" t="inlineStr">
        <is>
          <t>Jun. 30, 2020</t>
        </is>
      </c>
    </row>
    <row r="3">
      <c r="A3" s="3" t="inlineStr">
        <is>
          <t>Stockholders' Equity</t>
        </is>
      </c>
    </row>
    <row r="4">
      <c r="A4" s="4" t="inlineStr">
        <is>
          <t>Partners' Capital of the Operating Partnership</t>
        </is>
      </c>
      <c r="B4" s="4" t="inlineStr">
        <is>
          <t>Stockholders’ Equity of the Company Common Stock Our authorized capital stock consists of 260,000,000 shares, $0.01 par value per share, consisting of 160,000,000 shares of common stock, $0.01 par value per share, 75,000,000 shares of excess stock, at $0.01 par value per share, and 25,000,000 shares of preferred stock, par value $0.01 per share. As of June 30, 2020 , 73,674,509 shares of common stock and no shares of excess stock were issued and outstanding. Share Repurchase Program In August 2016, our Board of Directors approved a share repurchase program under which we can buy up to $1.0 billion of shares of our common stock. The Board of Directors has since authorized four separate $500.0 million increases to the size of the share repurchase program in the fourth quarter of 2017, second quarter of 2018, fourth quarter of 2018, and fourth quarter of 2019 bringing the total program size to $3.0 billion . At June 30, 2020 , repurchases executed under the program were as follows: Period Shares repurchased Average price paid per share Cumulative number of shares repurchased as part of the repurchase plan or programs Year ended 2017 8,342,411 $101.64 8,342,411 Year ended 2018 9,744,911 $96.22 18,087,322 Year ended 2019 4,596,171 $83.62 22,683,493 Six months ended June 30, 2020 (1) 5,600,670 $64.42 28,284,163 (1) Includes 179,212 shares of common stock repurchased by the Company in June 2020 that were settled in July 2020. Perpetual Preferred Stock We have 9,200,000 shares of our 6.50% Series I Cumulative Redeemable Preferred Stock, or the Series I Preferred Stock, outstanding with a mandatory liquidation preference of $25.00 per share. The Series I Preferred stockholders receive annual dividends of $1.625 per share paid on a quarterly basis and dividends are cumulative, subject to certain provisions. We are entitled to redeem the Series I Preferred Stock at par for cash at our option. In August 2012, we received $221.9 million in net proceeds from the issuance of the Series I Preferred Stock, which were recorded net of underwriters' discount and issuance costs, and contributed the net proceeds to the Operating Partnership in exchange for 9,200,000 units of 6.50% Series I Cumulative Redeemable Preferred Units of limited partnership interest, or the Series I Preferred Units. Dividend Reinvestment and Stock Purchase Plan ("DRSPP") In February 2018, the Company filed a registration statement with the SEC for our dividend reinvestment and stock purchase plan, or DRSPP, which automatically became effective upon filing. The Company registered 3,500,000 shares of our common stock under the DRSPP. The DRSPP commenced on September 24, 2001. The following table summarizes SL Green common stock issued, and proceeds received from dividend reinvestments and/or stock purchases under the DRSPP for the three and six months ended June 30, 2020 and 2019 , respectively (dollars in thousands): Three Months Ended June 30, Six Months Ended June 30, 2020 2019 2020 2019 Shares of common stock issued 3,902 2,455 5,679 2,995 Dividend reinvestments/stock purchases under the DRSPP $ 198 $ 216 $ 364 $ 263 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common stock shares outstanding for the period. Diluted EPS reflects the potential dilution that could occur from share equivalent activity. SL Green's earnings per share for the three and six months ended June 30, 2020 and 2019 are computed as follows (in thousands): Three Months Ended June 30, Six Months Ended June 30, Numerator 2020 2019 2020 2019 Basic Earnings: Income attributable to SL Green common stockholders $ 56,444 $ 161,103 $ 171,245 $ 204,895 Less: distributed earnings allocated to participating securities (333 ) (128 ) (444 ) (257 ) Less: undistributed earnings allocated to participating securities — (164 ) (391 ) (115 ) Net income attributable to SL Green common stockholders (numerator for basic earnings per share) $ 56,111 $ 160,811 $ 170,410 $ 204,523 Add back: dilutive effect of earnings allocated to participating securities 333 128 444 257 Add back: undistributed earnings allocated to participating securities — 164 391 115 Add back: effect of dilutive securities (redemption of units to common shares) 3,070 8,310 9,272 10,587 Income attributable to SL Green common stockholders (numerator for diluted earnings per share) $ 59,514 $ 169,413 $ 180,517 $ 215,482 Three Months Ended June 30, Six Months Ended June 30, Denominator 2020 2019 2020 2019 Basic Shares: Weighted average common stock outstanding 75,690 82,971 76,782 83,141 Effect of Dilutive Securities: Operating Partnership units redeemable for common shares 4,120 4,260 4,170 4,296 Stock-based compensation plans 409 167 440 169 Diluted weighted average common stock outstanding 80,219 87,398 81,392 87,606 The Company has excluded 2,192,240 and 1,643,616 common stock equivalents from the calculation of diluted shares outstanding for the three and six months ended June 30, 2020 , respectively, as they were anti-dilutive. The Company has excluded 1,246,040 and 1,241,778 common stock equivalents from the calculation of diluted shares outstanding for the three and six months ended June 30, 2019 , respectively, as they were anti-dilutive. The following tables set forth the changes in accumulated other comprehensive loss by component as of June 30, 2020 (in thousands): Net unrealized loss on derivative instruments ( 1 ) SL Green’s share of joint venture net unrealized loss on derivative instruments ( 2 ) Net unrealized gain (loss) on marketable securities Total Balance at December 31, 2019 $ (22,780 ) $ (7,982 ) $ 2,277 $ (28,485 ) Other comprehensive loss before reclassifications (49,735 ) (7,764 ) (2,416 ) (59,915 ) Amounts reclassified from accumulated other comprehensive loss 4,208 1,821 — 6,029 Balance at June 30, 2020 $ (68,307 ) $ (13,925 ) $ (139 ) $ (82,371 ) (1) Amount reclassified from accumulated other comprehensive loss is included in interest expense in the respective consolidated statements of operations. As of June 30, 2020 and December 31, 2019 , the deferred net (gains) losses from these terminated hedges, which is included in accumulated other comprehensive loss relating to net unrealized (loss) gain on derivative instrument, was $(0.5) million and $(0.7) million , respectively. (2) Amount reclassified from accumulated other comprehensive loss is included in equity in net loss from unconsolidated joint ventures in the respective consolidated statements of operations.</t>
        </is>
      </c>
    </row>
    <row r="5">
      <c r="A5" s="4" t="inlineStr">
        <is>
          <t>SL Green Operating Partnership</t>
        </is>
      </c>
    </row>
    <row r="6">
      <c r="A6" s="3" t="inlineStr">
        <is>
          <t>Stockholders' Equity</t>
        </is>
      </c>
    </row>
    <row r="7">
      <c r="A7" s="4" t="inlineStr">
        <is>
          <t>Partners' Capital of the Operating Partnership</t>
        </is>
      </c>
      <c r="B7" s="4" t="inlineStr">
        <is>
          <t>Partners' Capital of the Operating Partnership The Company is the sole managing general partner of the Operating Partnership and at June 30, 2020 owned 73,674,509 general and limited partnership interests in the Operating Partnership and 9,200,000 Series I Preferred Units. Partnership interests in the Operating Partnership are denominated as “common units of limited partnership interest” (also referred to as “OP Units”) or “preferred units of limited partnership interest” (also referred to as “Preferred Units”). All references to OP Units and Preferred Units outstanding exclude such units held by the Company. A holder of an OP Unit may present such OP Unit to the Operating Partnership for redemption at any time (subject to restrictions agreed upon at the issuance of OP Units to particular holders that may restrict such right for a period of time, generally one year from issuance). Upon presentation of an OP Unit for redemption, the Operating Partnership must redeem such OP Unit in exchange for the cash equal to the then value of a share of common stock of the Company, except that the Company may, at its election, in lieu of cash redemption, acquire such OP Unit for one share of common stock. Because the number of shares of common stock outstanding at all times equals the number of OP Units that the Company owns, one share of common stock is generally the economic equivalent of one OP Unit, and the quarterly distribution that may be paid to the holder of an OP Unit equals the quarterly dividend that may be paid to the holder of a share of common stock. Each series of Preferred Units makes a distribution that is set in accordance with an amendment to the partnership agreement of the Operating Partnership. Preferred Units may also be convertible into OP Units at the election of the holder thereof or the Company, subject to the terms of such Preferred Units. Net income (loss) allocated to the preferred unitholders and common unitholders reflects their pro rata share of net income (loss) and distributions. Limited Partner Units As of June 30, 2020 , limited partners other than SL Green owned 5.20% , or 4,044,555 common units, of the Operating Partnership. Preferred Units Preferred units not owned by SL Green are further described in Note 11, “Noncontrolling Interests on the Company’s Consolidated Financial Statements - Preferred Units of Limited Partnership Interest in the Operating Partnership.” Earnings per Unit The Operating Partnership's earnings per unit for the three and six months ended June 30, 2020 and 2019 , respectively, are computed as follows (in thousands): Three Months Ended June 30, Six Months Ended June 30, Numerator 2020 2019 2020 2019 Basic Earnings: Income attributable to SLGOP common unitholders $ 59,514 $ 169,413 $ 180,517 $ 215,482 Less: distributed earnings allocated to participating securities (333 ) (128 ) (444 ) (257 ) Less: undistributed earnings allocated to participating securities — (164 ) (391 ) (115 ) Net Income attributable to SLGOP common unitholders (numerator for basic earnings per unit) $ 59,181 $ 169,121 $ 179,682 $ 215,110 Add back: dilutive effect of earnings allocated to participating securities 333 128 444 257 Add back: undistributed earnings allocated to participating securities — 164 391 115 Income attributable to SLGOP common unitholders (numerator for diluted earnings per unit) $ 59,514 $ 169,413 $ 180,517 $ 215,482 Three Months Ended June 30, Six Months Ended June 30, Denominator 2020 2019 2020 2019 Basic units: Weighted average common units outstanding 79,810 87,231 80,952 87,437 Effect of Dilutive Securities: Stock-based compensation plans 409 167 440 169 Diluted weighted average common units outstanding 80,219 87,398 81,392 87,606 The Operating Partnership has excluded 2,192,240 and 1,643,616 common unit equivalents from the diluted units outstanding for the three and six months ended June 30, 2020 , respectively, as they were anti-dilutive. The Operating Partnership has excluded 1,246,040 and 1,241,778 common unit equivalents from the diluted units outstanding for the three and six months ended June 30, 2019 , respectively, as they wer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Share-based Compensation We have share-based employee and director compensation plans. Our employees are compensated through the Operating Partnership. Under each plan, whenever the Company issues common or preferred stock, the Operating Partnership issues an equivalent number of units of limited partnership interest of a corresponding class to the Company. The Fourth Amended and Restated 2005 Stock Option and Incentive Plan, or the 2005 Plan, was approved by the Company's board of directors in April 2016 and its stockholders in June 2016 at the Company's annual meeting of stockholders. The 2005 Plan authorizes the issuance of stock options, stock appreciation rights, unrestricted and restricted stock, phantom shares, dividend equivalent rights, cash-based awards and other equity-based awards. Subject to adjustments upon certain corporate transactions or events, awards with respect to up to a maximum of 27,030,000 fungible units may be granted under the 2005 Plan. Currently, different types of awards count against the limit on the number of fungible units differently, with (1) full-value awards (i.e., those that deliver the full value of the award upon vesting, such as restricted stock) counting as 3.74 Fungible Units per share subject to such awards, (2) stock options, stock appreciation rights and other awards that do not deliver full value and expire five years from the date of grant counting as 0.73 fungible units per share subject to such awards, and (3) all other awards (e.g., ten -year stock options) counting as 1.0 fungible units per share subject to such awards. Awards granted under the 2005 Plan prior to the approval of the fourth amendment and restatement in June 2016 continue to count against the fungible unit limit based on the ratios that were in effect at the time such awards were granted, which may be different than the current ratios. As a result, depending on the types of awards issued, the 2005 Plan may result in the issuance of more or less than 27,030,000 shares. If a stock option or other award granted under the 2005 Plan expires or terminates, the common stock subject to any portion of the award that expires or terminates without having been exercised or paid, as the case may be, will again become available for the issuance of additional awards. Shares of our common stock distributed under the 2005 Plan may be treasury shares or authorized but unissued shares. Currently, unless the 2005 Plan has been previously terminated by the Company's board of directors, new awards may be granted under the 2005 Plan until June 2, 2026, which is the tenth anniversary of the date that the 2005 Plan was most recently approved by the Company's stockholders. As of June 30, 2020 , 3.2 million fungible units were available for issuance under the 2005 Plan after reserving for shares underlying outstanding restricted stock units, phantom stock units granted pursuant to our Non-Employee Directors' Deferral Program and LTIP Units. Stock Options and Class O LTIP Units Options are granted with an exercise price at the fair market value of the Company's common stock on the date of grant and, subject to employment, generally expire five or ten years from the date of grant, are not transferable other than on death, and generally vest in one to five years commencing one year from the date of grant. We have also granted Class O LTIP Units, which are a class of LTIP Units in the Operating Partnership structured to provide economics similar to those of stock options. Class O LTIP Units, once vested, may be converted, at the election of the holder, into a number of common units of the Operating Partnership per Class O LTIP Unit determined by the increase in value of a share of the Company’s common stock at the time of conversion over a participation threshold, which equals the fair market value of a share of the Company’s common stock at the time of grant. Class O LTIP Units are entitled to distributions, subject to vesting, equal per unit to 10% of the per unit distributions paid with respect to the common units of the Operating Partnership. The fair value of each stock option or LTIP Unit granted is estimated on the date of grant using the Black-Scholes option pricing model based on historical information. There were no options granted during the six months ended June 30, 2020 or the year ended December 31, 2019 . A summary of the status of the Company's stock options as of June 30, 2020 and December 31, 2019 , and changes during the six months ended June 30, 2020 and year ended December 31, 2019 are as follows: June 30, 2020 December 31, 2019 Options Outstanding Weighted Average Exercise Price Options Outstanding Weighted Average Exercise Price Balance at beginning of period 1,037,068 $ 102.36 1,137,017 $ 103.54 Granted — — — — Exercised — — — — Lapsed or canceled (23,200 ) 110.47 (99,949 ) 115.81 Balance at end of period 1,013,868 $ 102.17 1,037,068 $ 102.36 Options exercisable at end of period 1,011,868 $ 102.18 914,929 $ 101.69 The remaining weighted average contractual life of the options outstanding was 2.2 years and the remaining average contractual life of the options exercisable was 2.2 years. During the three and six months ended June 30, 2020 , we recognized compensation expense for these options of $0.01 million and $0.03 million , respectively. During the three and six months ended June 30, 2019 , we recognized compensation expense for these options of $0.6 million and $1.2 million , respectively. As of June 30, 2020 , there was $0.01 million of total unrecognized compensation cost related to unvested stock options, which is expected to be recognized over a weighted average period of 0.4 years. Restricted Shares Shares are granted to certain employees, including our executives, and vesting occurs annually upon the completion of a service period or our meeting established financial performance criteria. Annual vesting occurs at rates ranging from 15% to 35% once performance criteria are reached. A summary of the Company's restricted stock as of June 30, 2020 and December 31, 2019 and charges during the six months ended June 30, 2020 and the year ended December 31, 2019 , are as follows: June 30, 2020 December 31, 2019 Balance at beginning of period 3,566,466 3,452,016 Granted 9,220 126,350 Canceled (23,418 ) (11,900 ) Balance at end of period 3,552,268 3,566,466 Vested during the period 131,602 113,259 Compensation expense recorded $ 5,691,686 $ 12,892,249 Total fair value of restricted stock granted during the period $ 734,315 $ 11,131,181 The fair value of restricted stock that vested during the six months ended June 30, 2020 and the year ended December 31, 2019 was $12.4 million and $12.1 million , respectively. As of June 30, 2020 , there was $13.9 million of total unrecognized compensation cost related to restricted stock, which is expected to be recognized over a weighted average period of 1.6 years . We granted LTIP Units, which include bonus, time-based and performance-based awards, with a fair value of $34.4 million and $58.3 million as of June 30, 2020 and December 31, 2019 , respectively. The grant date fair value of the LTIP Unit awards was calculated in accordance with ASC 718. A third party consultant determined the fair value of the LTIP Units to have a discount from our common stock price. The discount was calculated by considering the inherent uncertainty that the LTIP Units will reach parity with other common partnership units and the illiquidity due to transfer restrictions. As of June 30, 2020 , there was $49.6 million of total unrecognized compensation expense related to the time-based and performance based awards, which is expected to be recognized over a weighted average period of 2.2 years . During the three and six months ended June 30, 2020 , we recorded compensation expense related to bonus, time-based and performance based awards of $6.7 million and $14.0 million , respectively. During the three and six months ended June 30, 2019 , we recorded compensation expense related to bonus, time-based and performance based awards of $3.0 million and $11.0 million , respectively. For the three and six months ended June 30, 2020 , $0.6 million and $1.1 million , respectively, was capitalized to assets associated with compensation expense related to our long-term compensation plans, restricted stock and stock options. For the three and six months ended June 30, 2019 , $0.5 million and $0.9 million , respectively, was capitalized to assets associated with compensation expense related to our long-term compensation plans, restricted stock and stock options. Deferred Compensation Plan for Directors Under our Non-Employee Director's Deferral Program, which commenced July 2004, the Company's non-employee directors may elect to defer up to 100% of their annual retainer fee, chairman fees, meeting fees and annual stock grant. Unless otherwise elected by a participant, fees deferred under the program shall be credited in the form of phantom stock units. The program provides that a director's phantom stock units generally will be settled in an equal number of shares of common stock upon the earlier of (i) the January 1 coincident with or the next following such director's termination of service from the Board of Directors or (ii) a change in control by us, as defined by the program. Phantom stock units are credited to each non-employee director quarterly using the closing price of our common stock on the first business day of the respective quarter. Each participating non-employee director is also credited with dividend equivalents or phantom stock units based on the dividend rate for each quarter, which are either paid in cash currently or credited to the director’s account as additional phantom stock units. During the six months ended June 30, 2020 , 15,276 phantom stock units and 8,156 shares of common stock were issued to our board of directors. We recorded compensation expense of $0.2 million and $2.0 million during the three and six months ended June 30, 2020 , respectively, related to the Deferred Compensation Plan. We recorded compensation expense of $0.2 million and $2.1 million during the three and six months ended June 30, 2019 , respectively, related to the Deferred Compensation Plan. As of June 30, 2020 , there were 135,299 phantom stock units outstanding pursuant to our Non-Employee Director's Deferral Program. Employee Stock Purchase Plan In 2007, the Company's board of directors adopted the 2008 Employee Stock Purchase Plan, or ESPP, to encourage our employees to make our business more successful by providing equity-based incentives to eligible employees. The ESPP is intended to qualify as an "employee stock purchase plan" under Section 423 of the Code, and has been adopted by the board to enable our eligible employees to purchase the Company's shares of common stock through payroll deductions. The ESPP became effective on January 1, 2008 with a maximum of 500,000 shares of the common stock available for issuance, subject to adjustment upon a merger, reorganization, stock split or other similar corporate change. The Company filed a registration statement on Form S-8 with the SEC with respect to the ESPP. The common stock is offered for purchase through a series of successive offering periods. Each offering period will be three months in duration and will begin on the first day of each calendar quarter, with the first offering period having commenced on January 1, 2008. The ESPP provides for eligible employees to purchase the common stock at a purchase price equal to 85% of the lesser of (1) the market value of the common stock on the first day of the offering period or (2) the market value of the common stock on the last day of the offering period. The ESPP was approved by our stockholders at our 2008 annual meeting of stockholders. As of June 30, 2020 , 145,7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Equity [Abstract]</t>
        </is>
      </c>
    </row>
    <row r="4">
      <c r="A4" s="4" t="inlineStr">
        <is>
          <t>Accumulated Other Comprehensive Loss</t>
        </is>
      </c>
      <c r="B4" s="4" t="inlineStr">
        <is>
          <t>Stockholders’ Equity of the Company Common Stock Our authorized capital stock consists of 260,000,000 shares, $0.01 par value per share, consisting of 160,000,000 shares of common stock, $0.01 par value per share, 75,000,000 shares of excess stock, at $0.01 par value per share, and 25,000,000 shares of preferred stock, par value $0.01 per share. As of June 30, 2020 , 73,674,509 shares of common stock and no shares of excess stock were issued and outstanding. Share Repurchase Program In August 2016, our Board of Directors approved a share repurchase program under which we can buy up to $1.0 billion of shares of our common stock. The Board of Directors has since authorized four separate $500.0 million increases to the size of the share repurchase program in the fourth quarter of 2017, second quarter of 2018, fourth quarter of 2018, and fourth quarter of 2019 bringing the total program size to $3.0 billion . At June 30, 2020 , repurchases executed under the program were as follows: Period Shares repurchased Average price paid per share Cumulative number of shares repurchased as part of the repurchase plan or programs Year ended 2017 8,342,411 $101.64 8,342,411 Year ended 2018 9,744,911 $96.22 18,087,322 Year ended 2019 4,596,171 $83.62 22,683,493 Six months ended June 30, 2020 (1) 5,600,670 $64.42 28,284,163 (1) Includes 179,212 shares of common stock repurchased by the Company in June 2020 that were settled in July 2020. Perpetual Preferred Stock We have 9,200,000 shares of our 6.50% Series I Cumulative Redeemable Preferred Stock, or the Series I Preferred Stock, outstanding with a mandatory liquidation preference of $25.00 per share. The Series I Preferred stockholders receive annual dividends of $1.625 per share paid on a quarterly basis and dividends are cumulative, subject to certain provisions. We are entitled to redeem the Series I Preferred Stock at par for cash at our option. In August 2012, we received $221.9 million in net proceeds from the issuance of the Series I Preferred Stock, which were recorded net of underwriters' discount and issuance costs, and contributed the net proceeds to the Operating Partnership in exchange for 9,200,000 units of 6.50% Series I Cumulative Redeemable Preferred Units of limited partnership interest, or the Series I Preferred Units. Dividend Reinvestment and Stock Purchase Plan ("DRSPP") In February 2018, the Company filed a registration statement with the SEC for our dividend reinvestment and stock purchase plan, or DRSPP, which automatically became effective upon filing. The Company registered 3,500,000 shares of our common stock under the DRSPP. The DRSPP commenced on September 24, 2001. The following table summarizes SL Green common stock issued, and proceeds received from dividend reinvestments and/or stock purchases under the DRSPP for the three and six months ended June 30, 2020 and 2019 , respectively (dollars in thousands): Three Months Ended June 30, Six Months Ended June 30, 2020 2019 2020 2019 Shares of common stock issued 3,902 2,455 5,679 2,995 Dividend reinvestments/stock purchases under the DRSPP $ 198 $ 216 $ 364 $ 263 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common stock shares outstanding for the period. Diluted EPS reflects the potential dilution that could occur from share equivalent activity. SL Green's earnings per share for the three and six months ended June 30, 2020 and 2019 are computed as follows (in thousands): Three Months Ended June 30, Six Months Ended June 30, Numerator 2020 2019 2020 2019 Basic Earnings: Income attributable to SL Green common stockholders $ 56,444 $ 161,103 $ 171,245 $ 204,895 Less: distributed earnings allocated to participating securities (333 ) (128 ) (444 ) (257 ) Less: undistributed earnings allocated to participating securities — (164 ) (391 ) (115 ) Net income attributable to SL Green common stockholders (numerator for basic earnings per share) $ 56,111 $ 160,811 $ 170,410 $ 204,523 Add back: dilutive effect of earnings allocated to participating securities 333 128 444 257 Add back: undistributed earnings allocated to participating securities — 164 391 115 Add back: effect of dilutive securities (redemption of units to common shares) 3,070 8,310 9,272 10,587 Income attributable to SL Green common stockholders (numerator for diluted earnings per share) $ 59,514 $ 169,413 $ 180,517 $ 215,482 Three Months Ended June 30, Six Months Ended June 30, Denominator 2020 2019 2020 2019 Basic Shares: Weighted average common stock outstanding 75,690 82,971 76,782 83,141 Effect of Dilutive Securities: Operating Partnership units redeemable for common shares 4,120 4,260 4,170 4,296 Stock-based compensation plans 409 167 440 169 Diluted weighted average common stock outstanding 80,219 87,398 81,392 87,606 The Company has excluded 2,192,240 and 1,643,616 common stock equivalents from the calculation of diluted shares outstanding for the three and six months ended June 30, 2020 , respectively, as they were anti-dilutive. The Company has excluded 1,246,040 and 1,241,778 common stock equivalents from the calculation of diluted shares outstanding for the three and six months ended June 30, 2019 , respectively, as they were anti-dilutive. The following tables set forth the changes in accumulated other comprehensive loss by component as of June 30, 2020 (in thousands): Net unrealized loss on derivative instruments ( 1 ) SL Green’s share of joint venture net unrealized loss on derivative instruments ( 2 ) Net unrealized gain (loss) on marketable securities Total Balance at December 31, 2019 $ (22,780 ) $ (7,982 ) $ 2,277 $ (28,485 ) Other comprehensive loss before reclassifications (49,735 ) (7,764 ) (2,416 ) (59,915 ) Amounts reclassified from accumulated other comprehensive loss 4,208 1,821 — 6,029 Balance at June 30, 2020 $ (68,307 ) $ (13,925 ) $ (139 ) $ (82,371 ) (1) Amount reclassified from accumulated other comprehensive loss is included in interest expense in the respective consolidated statements of operations. As of June 30, 2020 and December 31, 2019 , the deferred net (gains) losses from these terminated hedges, which is included in accumulated other comprehensive loss relating to net unrealized (loss) gain on derivative instrument, was $(0.5) million and $(0.7) million , respectively. (2) Amount reclassified from accumulated other comprehensive loss is included in equity in net loss from unconsolidated joint ventures in the respectiv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We are required to disclose fair value information with regard to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The following tables set forth the assets and liabilities that we measure at fair value on a recurring and non-recurring basis by their levels in the fair value hierarchy at June 30, 2020 and December 31, 2019 (in thousands): June 30, 2020 Total Level 1 Level 2 Level 3 Assets: Marketable securities $ 27,345 $ — $ 27,345 $ — Interest rate cap and swap agreements (included in other assets) $ 81 $ — $ 81 $ — Liabilities: Interest rate cap and swap agreements (included in other liabilities) $ 72,466 $ — $ 72,466 $ — December 31, 2019 Total Level 1 Level 2 Level 3 Assets: Marketable securities $ 29,887 $ — $ 29,887 $ — Interest rate cap and swap agreements (included in other assets) $ 4,419 $ — $ 4,419 $ — Liabilities: Interest rate cap and swap agreements (included in other liabilities) $ 29,110 $ — $ 29,110 $ — We evaluate real estate investments and debt and preferred equity investments, including intangibles, for potential impairment primarily utilizing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Marketable securities classified as Level 1 are derived from quoted prices in active markets. The valuation technique used to measure the fair value of marketable securities classified as Level 2 were valued based on quoted market prices or model driven valuations using the significant inputs derived from or corroborated by observable market data. Marketable securities in an unrealized loss position are not considered to be other than temporarily impaired. We do not intend to sell these securities and it is not more likely than not that we will be required to sell the investments before recovery of their amortized cost base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instrument to their present value using adjusted market interest rates, which is provided by a third-party specialist. The following table provides the carrying value and fair value of these financial instruments as of June 30, 2020 and December 31, 2019 (in thousands): June 30, 2020 December 31, 2019 Carrying Value (1) Fair Value Carrying Value (1) Fair Value Debt and preferred equity investments $ 1,221,936 (2) $ 1,580,306 (2) Fixed rate debt $ 3,379,743 $ 3,438,487 $ 3,536,286 $ 3,642,770 Variable rate debt 2,809,915 2,803,392 2,018,434 2,018,714 $ 6,189,658 $ 6,241,879 $ 5,554,720 $ 5,661,484 (1) Amounts exclude net deferred financing costs. (2) At June 30, 2020 , debt and preferred equity investments had an estimated fair value ranging between $1.1 billion and $1.2 billion . At December 31, 2019 , debt and preferred equity investments had an estimated fair value ranging between $1.6 billion and $1.7 billion . Disclosure about fair value of financial instruments was based on pertinent information available to us as of June 30, 2020 and December 31, 2019 . Such amounts have not been comprehensively revalued for purposes of these financial statements since that date and current estimates of fair value may differ significantly from the amounts presented herei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Derivatives and Hedging</t>
        </is>
      </c>
      <c r="B1" s="2" t="inlineStr">
        <is>
          <t>6 Months Ended</t>
        </is>
      </c>
    </row>
    <row r="2">
      <c r="B2" s="2" t="inlineStr">
        <is>
          <t>Jun. 30, 2020</t>
        </is>
      </c>
    </row>
    <row r="3">
      <c r="A3" s="3" t="inlineStr">
        <is>
          <t>Derivative Instruments and Hedging Activities Disclosure [Abstract]</t>
        </is>
      </c>
    </row>
    <row r="4">
      <c r="A4" s="4" t="inlineStr">
        <is>
          <t>Financial Instruments: Derivatives and Hedging</t>
        </is>
      </c>
      <c r="B4" s="4" t="inlineStr">
        <is>
          <t>Financial Instruments: Derivatives and Hedging In the normal course of business, we use a variety of commonly used derivative instruments, such as interest rate swaps, caps, collar and floors, to manage, or hedge interest rate risk. We hedge our exposure to variability in future cash flows for forecasted transactions in addition to anticipated future interest payments on existing debt. We recognize all derivatives on the balance sheet at fair value. Derivatives that are not hedges are adjusted to fair value through earnings. If a derivative is a hedge, depending on the nature of the hedge, changes in the fair value of the derivative will either be offset against the change in fair value of the hedge asset, liability, or firm commitment through earnings, or recognized in other comprehensive income (loss) until the hedged item is recognized in earnings. Reported net income and equity may increase or decrease prospectively, depending on future levels of interest rates and other variables affecting the fair values of derivative instruments and hedged items, but will have no effect on cash flows. Currently, all of our designated derivative instruments are effective hedging instruments. The following table summarizes the notional value at inception and fair value of our consolidated derivative financial instruments at June 30, 2020 based on Level 2 information. The notional value is an indication of the extent of our involvement in these instruments at that time, but does not represent exposure to credit, interest rate or market risks (dollars in thousands). Notional Value Strike Rate Effective Date Expiration Date Balance Sheet Location Fair Value Interest Rate Swap $ 100,000 1.928 % December 2017 November 2020 Other Liabilities $ (741 ) Interest Rate Swap 100,000 1.934 % December 2017 November 2020 Other Liabilities (744 ) Interest Rate Cap 111,869 3.500 % December 2019 December 2020 Other Assets — Interest Rate Cap 85,000 4.000 % March 2019 March 2021 Other Assets 1 Interest Rate Swap 350,000 0.544 % April 2020 August 2021 Other Liabilities (1,119 ) Interest Rate Cap 510,000 3.000 % June 2020 December 2021 Other Assets 80 Interest Rate Swap 200,000 1.131 % July 2016 July 2023 Other Liabilities (6,121 ) Interest Rate Swap 100,000 1.161 % July 2016 July 2023 Other Liabilities (3,152 ) Interest Rate Swap 150,000 2.696 % January 2019 January 2024 Other Liabilities (13,393 ) Interest Rate Swap 150,000 2.721 % January 2019 January 2026 Other Liabilities (20,138 ) Interest Rate Swap 200,000 2.740 % January 2019 January 2026 Other Liabilities (27,058 ) $ (72,385 ) No gains or losses on the changes in the fair values were included in interest expense in the consolidated statements of operations during the three months ended June 30, 2020 or 2019 . No gains or losses on the changes in the fair values were included in interest expense in the consolidated statements of operations during the six months ended June 30, 2020 or 2019 . The Company has agreements with each of its derivative counterparties that contain a provision where if the Company defaults on any of its indebtedness, then the Company could also be declared in default on its derivative obligations. As of June 30, 2020 , the fair value of derivatives in a net liability position, including accrued interest but excluding any adjustment for nonperformance risk related to these agreements, was $73.6 million . As of June 30, 2020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75.0 million at June 30, 2020 . Gains and losses on terminated hedges are included in accumulated other comprehensive income (loss), and are recognized into earnings over the term of the related mortgage obligation. Over time, the realized and unrealized gains and losses held in accumulated other comprehensive loss will be reclassified into earnings as an adjustment to interest expense in the same periods in which the hedged interest payments affect earnings. We estimate that $18.6 million of the current balance held in accumulated other comprehensive loss will be reclassified into interest expense and $6.6 million of the portion related to our share of joint venture accumulated other comprehensive loss will be reclassified into equity in net income from unconsolidated joint ventures within the next 12 months. The following table presents the effect of our derivative financial instruments and our share of our joint ventures' derivative financial instruments that are designated and qualify as hedging instruments on the consolidated statements of operations for the three months ended June 30, 2020 and 2019 , respectively (in thousands): Amount of Loss Location of (Loss) Gain Reclassified from Accumulated Other Comprehensive Loss into Income Amount of (Loss) Gain Reclassified from Three Months Ended June 30, Three Months Ended June 30, Derivative 2020 2019 2020 2019 Interest Rate Swaps/Caps $ (7,407 ) $ (20,876 ) Interest expense $ (3,722 ) $ 456 Share of unconsolidated joint ventures' derivative instruments (1,087 ) (4,157 ) Equity in net loss from unconsolidated joint ventures (1,182 ) 536 $ (8,494 ) $ (25,033 ) $ (4,904 ) $ 992 The following table presents the effect of our derivative financial instruments and our share of our joint ventures' derivative financial instruments that are designated and qualify as hedging instruments on the consolidated statements of operations for the six months ended June 30, 2020 and 2019 , respectively (in thousands): Amount of Loss Location of (Loss) Gain Reclassified from Accumulated Other Comprehensive Loss into Income Amount of (Loss) Gain Reclassified from Six Months Ended June 30, Six Months Ended June 30, Derivative 2020 2019 2020 2019 Interest Rate Swaps/Caps $ (52,489 ) $ (32,839 ) Interest expense $ (4,447 ) $ 991 Share of unconsolidated joint ventures' derivative instruments (8,175 ) (9,526 ) Equity in net loss from unconsolidated joint ventures (1,893 ) 905 $ (60,664 ) $ (42,365 ) $ (6,340 ) $ 1,8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al Income</t>
        </is>
      </c>
      <c r="B1" s="2" t="inlineStr">
        <is>
          <t>6 Months Ended</t>
        </is>
      </c>
    </row>
    <row r="2">
      <c r="B2" s="2" t="inlineStr">
        <is>
          <t>Jun. 30, 2020</t>
        </is>
      </c>
    </row>
    <row r="3">
      <c r="A3" s="3" t="inlineStr">
        <is>
          <t>Leases [Abstract]</t>
        </is>
      </c>
    </row>
    <row r="4">
      <c r="A4" s="4" t="inlineStr">
        <is>
          <t>Rental Income</t>
        </is>
      </c>
      <c r="B4" s="4" t="inlineStr">
        <is>
          <t>Rental Income The Operating Partnership is the lessor and the sublessor to tenants under operating leases. The minimum rental amounts due under the leases are generally subject to scheduled fixed increases or adjustments. The leases generally also require that the tenants reimburse us for increases in certain operating costs and real estate taxes above their base year costs. The components of lease revenues were as follows (in thousands): Three Months Ended Three Months Ended Six Months Ended Six Months Ended Fixed lease payments $ 172,511 $ 215,295 $ 366,735 $ 426,725 Variable lease payments 21,745 28,479 48,913 55,958 Total lease payments $ 194,256 $ 243,774 $ 415,648 $ 482,683 Amortization of acquired above and below-market leases 1,630 1,185 2,869 2,394 Total rental revenue $ 195,886 $ 244,959 $ 418,517 $ 485,0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4" t="inlineStr">
        <is>
          <t>Allowance for doubtful accounts receivable</t>
        </is>
      </c>
      <c r="B2" s="6" t="n">
        <v>19926</v>
      </c>
      <c r="C2" s="6" t="n">
        <v>12369</v>
      </c>
    </row>
    <row r="3">
      <c r="A3" s="4" t="inlineStr">
        <is>
          <t>Allowance for deferred rents receivable</t>
        </is>
      </c>
      <c r="B3" s="5" t="n">
        <v>17500</v>
      </c>
      <c r="C3" s="5" t="n">
        <v>12477</v>
      </c>
    </row>
    <row r="4">
      <c r="A4" s="4" t="inlineStr">
        <is>
          <t>Debt and preferred equity investments, discount and deferred origination fees</t>
        </is>
      </c>
      <c r="B4" s="5" t="n">
        <v>13915</v>
      </c>
      <c r="C4" s="5" t="n">
        <v>14562</v>
      </c>
    </row>
    <row r="5">
      <c r="A5" s="4" t="inlineStr">
        <is>
          <t>Allowance for loan and lease losses, real estate</t>
        </is>
      </c>
      <c r="B5" s="6" t="n">
        <v>15109</v>
      </c>
      <c r="C5" s="6" t="n">
        <v>1750</v>
      </c>
    </row>
    <row r="6">
      <c r="A6" s="4" t="inlineStr">
        <is>
          <t>Preferred stock, par value (in dollars per share)</t>
        </is>
      </c>
      <c r="B6" s="7" t="n">
        <v>0.01</v>
      </c>
    </row>
    <row r="7">
      <c r="A7" s="4" t="inlineStr">
        <is>
          <t>Common stock, par value (in dollars per share)</t>
        </is>
      </c>
      <c r="B7" s="7" t="n">
        <v>0.01</v>
      </c>
      <c r="C7" s="7" t="n">
        <v>0.01</v>
      </c>
    </row>
    <row r="8">
      <c r="A8" s="4" t="inlineStr">
        <is>
          <t>Common stock, shares authorized (in shares)</t>
        </is>
      </c>
      <c r="B8" s="5" t="n">
        <v>160000000</v>
      </c>
      <c r="C8" s="5" t="n">
        <v>160000000</v>
      </c>
    </row>
    <row r="9">
      <c r="A9" s="4" t="inlineStr">
        <is>
          <t>Common stock, shares issued (in shares)</t>
        </is>
      </c>
      <c r="B9" s="5" t="n">
        <v>74730000</v>
      </c>
      <c r="C9" s="5" t="n">
        <v>80257000</v>
      </c>
    </row>
    <row r="10">
      <c r="A10" s="4" t="inlineStr">
        <is>
          <t>Common stock, shares outstanding (in shares)</t>
        </is>
      </c>
      <c r="B10" s="5" t="n">
        <v>74730000</v>
      </c>
      <c r="C10" s="5" t="n">
        <v>80257000</v>
      </c>
    </row>
    <row r="11">
      <c r="A11" s="4" t="inlineStr">
        <is>
          <t>Treasury stock, shares (in shares)</t>
        </is>
      </c>
      <c r="B11" s="5" t="n">
        <v>1055000</v>
      </c>
      <c r="C11" s="5" t="n">
        <v>1055000</v>
      </c>
    </row>
    <row r="12">
      <c r="A12" s="4" t="inlineStr">
        <is>
          <t>Land and land interests</t>
        </is>
      </c>
      <c r="B12" s="6" t="n">
        <v>1625483</v>
      </c>
      <c r="C12" s="6" t="n">
        <v>1751544</v>
      </c>
    </row>
    <row r="13">
      <c r="A13" s="4" t="inlineStr">
        <is>
          <t>Building and improvements</t>
        </is>
      </c>
      <c r="B13" s="5" t="n">
        <v>5363464</v>
      </c>
      <c r="C13" s="5" t="n">
        <v>5154990</v>
      </c>
    </row>
    <row r="14">
      <c r="A14" s="4" t="inlineStr">
        <is>
          <t>Building leasehold and improvements</t>
        </is>
      </c>
      <c r="B14" s="5" t="n">
        <v>1443855</v>
      </c>
      <c r="C14" s="5" t="n">
        <v>1433793</v>
      </c>
    </row>
    <row r="15">
      <c r="A15" s="4" t="inlineStr">
        <is>
          <t>Right of use asset - financing leases</t>
        </is>
      </c>
      <c r="B15" s="5" t="n">
        <v>176152</v>
      </c>
      <c r="C15" s="5" t="n">
        <v>47445</v>
      </c>
    </row>
    <row r="16">
      <c r="A16" s="4" t="inlineStr">
        <is>
          <t>Accumulated depreciation</t>
        </is>
      </c>
      <c r="B16" s="5" t="n">
        <v>2186157</v>
      </c>
      <c r="C16" s="5" t="n">
        <v>2060560</v>
      </c>
    </row>
    <row r="17">
      <c r="A17" s="4" t="inlineStr">
        <is>
          <t>Other assets</t>
        </is>
      </c>
      <c r="B17" s="5" t="n">
        <v>286750</v>
      </c>
      <c r="C17" s="5" t="n">
        <v>332801</v>
      </c>
    </row>
    <row r="18">
      <c r="A18" s="4" t="inlineStr">
        <is>
          <t>Mortgages and other loans payable, net</t>
        </is>
      </c>
      <c r="B18" s="5" t="n">
        <v>2316404</v>
      </c>
      <c r="C18" s="5" t="n">
        <v>2183253</v>
      </c>
    </row>
    <row r="19">
      <c r="A19" s="4" t="inlineStr">
        <is>
          <t>Accrued interest payable</t>
        </is>
      </c>
      <c r="B19" s="5" t="n">
        <v>14903</v>
      </c>
      <c r="C19" s="5" t="n">
        <v>22148</v>
      </c>
    </row>
    <row r="20">
      <c r="A20" s="4" t="inlineStr">
        <is>
          <t>Lease liability - financing leases</t>
        </is>
      </c>
      <c r="B20" s="5" t="n">
        <v>174732</v>
      </c>
      <c r="C20" s="5" t="n">
        <v>44448</v>
      </c>
    </row>
    <row r="21">
      <c r="A21" s="4" t="inlineStr">
        <is>
          <t>Other liabilities</t>
        </is>
      </c>
      <c r="B21" s="6" t="n">
        <v>240702</v>
      </c>
      <c r="C21" s="6" t="n">
        <v>177080</v>
      </c>
    </row>
    <row r="22">
      <c r="A22" s="4" t="inlineStr">
        <is>
          <t>Series I Preferred Stock</t>
        </is>
      </c>
    </row>
    <row r="23">
      <c r="A23" s="4" t="inlineStr">
        <is>
          <t>Preferred stock, par value (in dollars per share)</t>
        </is>
      </c>
      <c r="B23" s="7" t="n">
        <v>0.01</v>
      </c>
      <c r="C23" s="7" t="n">
        <v>0.01</v>
      </c>
    </row>
    <row r="24">
      <c r="A24" s="4" t="inlineStr">
        <is>
          <t>Preferred stock, liquidation preference (in dollars per share)</t>
        </is>
      </c>
      <c r="B24" s="6" t="n">
        <v>25</v>
      </c>
      <c r="C24" s="6" t="n">
        <v>25</v>
      </c>
    </row>
    <row r="25">
      <c r="A25" s="4" t="inlineStr">
        <is>
          <t>Preferred stock, shares issued (in shares)</t>
        </is>
      </c>
      <c r="B25" s="5" t="n">
        <v>9200000</v>
      </c>
      <c r="C25" s="5" t="n">
        <v>9200000</v>
      </c>
    </row>
    <row r="26">
      <c r="A26" s="4" t="inlineStr">
        <is>
          <t>Preferred stock, shares outstanding (in shares)</t>
        </is>
      </c>
      <c r="B26" s="5" t="n">
        <v>9200000</v>
      </c>
      <c r="C26" s="5" t="n">
        <v>9200000</v>
      </c>
    </row>
    <row r="27">
      <c r="A27" s="4" t="inlineStr">
        <is>
          <t>SL Green Operating Partnership</t>
        </is>
      </c>
    </row>
    <row r="28">
      <c r="A28" s="4" t="inlineStr">
        <is>
          <t>Allowance for doubtful accounts receivable</t>
        </is>
      </c>
      <c r="B28" s="6" t="n">
        <v>19926</v>
      </c>
      <c r="C28" s="6" t="n">
        <v>12369</v>
      </c>
    </row>
    <row r="29">
      <c r="A29" s="4" t="inlineStr">
        <is>
          <t>Allowance for deferred rents receivable</t>
        </is>
      </c>
      <c r="B29" s="5" t="n">
        <v>17500</v>
      </c>
      <c r="C29" s="5" t="n">
        <v>12477</v>
      </c>
    </row>
    <row r="30">
      <c r="A30" s="4" t="inlineStr">
        <is>
          <t>Debt and preferred equity investments, discount and deferred origination fees</t>
        </is>
      </c>
      <c r="B30" s="5" t="n">
        <v>13915</v>
      </c>
      <c r="C30" s="5" t="n">
        <v>14562</v>
      </c>
    </row>
    <row r="31">
      <c r="A31" s="4" t="inlineStr">
        <is>
          <t>Allowance for loan and lease losses, real estate</t>
        </is>
      </c>
      <c r="B31" s="6" t="n">
        <v>15109</v>
      </c>
      <c r="C31" s="6" t="n">
        <v>1750</v>
      </c>
    </row>
    <row r="32">
      <c r="A32" s="4" t="inlineStr">
        <is>
          <t>Limited partner interests in Operating Partnership, limited partner common units outstanding (shares)</t>
        </is>
      </c>
      <c r="B32" s="5" t="n">
        <v>4045000</v>
      </c>
      <c r="C32" s="5" t="n">
        <v>4196000</v>
      </c>
    </row>
    <row r="33">
      <c r="A33" s="4" t="inlineStr">
        <is>
          <t>SL Green partner's capital, general partner common units outstanding (shares)</t>
        </is>
      </c>
      <c r="B33" s="5" t="n">
        <v>777000</v>
      </c>
      <c r="C33" s="5" t="n">
        <v>834000</v>
      </c>
    </row>
    <row r="34">
      <c r="A34" s="4" t="inlineStr">
        <is>
          <t>SL Green partners' capital, limited partner common units outstanding (shares)</t>
        </is>
      </c>
      <c r="B34" s="5" t="n">
        <v>72897000</v>
      </c>
      <c r="C34" s="5" t="n">
        <v>78368000</v>
      </c>
    </row>
    <row r="35">
      <c r="A35" s="4" t="inlineStr">
        <is>
          <t>Land and land interests</t>
        </is>
      </c>
      <c r="B35" s="6" t="n">
        <v>1625483</v>
      </c>
      <c r="C35" s="6" t="n">
        <v>1751544</v>
      </c>
    </row>
    <row r="36">
      <c r="A36" s="4" t="inlineStr">
        <is>
          <t>Building and improvements</t>
        </is>
      </c>
      <c r="B36" s="5" t="n">
        <v>5363464</v>
      </c>
      <c r="C36" s="5" t="n">
        <v>5154990</v>
      </c>
    </row>
    <row r="37">
      <c r="A37" s="4" t="inlineStr">
        <is>
          <t>Building leasehold and improvements</t>
        </is>
      </c>
      <c r="B37" s="5" t="n">
        <v>1443855</v>
      </c>
      <c r="C37" s="5" t="n">
        <v>1433793</v>
      </c>
    </row>
    <row r="38">
      <c r="A38" s="4" t="inlineStr">
        <is>
          <t>Right of use asset - financing leases</t>
        </is>
      </c>
      <c r="B38" s="5" t="n">
        <v>176152</v>
      </c>
      <c r="C38" s="5" t="n">
        <v>47445</v>
      </c>
    </row>
    <row r="39">
      <c r="A39" s="4" t="inlineStr">
        <is>
          <t>Accumulated depreciation</t>
        </is>
      </c>
      <c r="B39" s="5" t="n">
        <v>2186157</v>
      </c>
      <c r="C39" s="5" t="n">
        <v>2060560</v>
      </c>
    </row>
    <row r="40">
      <c r="A40" s="4" t="inlineStr">
        <is>
          <t>Other assets</t>
        </is>
      </c>
      <c r="B40" s="5" t="n">
        <v>286750</v>
      </c>
      <c r="C40" s="5" t="n">
        <v>332801</v>
      </c>
    </row>
    <row r="41">
      <c r="A41" s="4" t="inlineStr">
        <is>
          <t>Mortgages and other loans payable, net</t>
        </is>
      </c>
      <c r="B41" s="5" t="n">
        <v>2316404</v>
      </c>
      <c r="C41" s="5" t="n">
        <v>2183253</v>
      </c>
    </row>
    <row r="42">
      <c r="A42" s="4" t="inlineStr">
        <is>
          <t>Accrued interest payable</t>
        </is>
      </c>
      <c r="B42" s="5" t="n">
        <v>14903</v>
      </c>
      <c r="C42" s="5" t="n">
        <v>22148</v>
      </c>
    </row>
    <row r="43">
      <c r="A43" s="4" t="inlineStr">
        <is>
          <t>Lease liability - financing leases</t>
        </is>
      </c>
      <c r="B43" s="5" t="n">
        <v>174732</v>
      </c>
      <c r="C43" s="5" t="n">
        <v>44448</v>
      </c>
    </row>
    <row r="44">
      <c r="A44" s="4" t="inlineStr">
        <is>
          <t>Other liabilities</t>
        </is>
      </c>
      <c r="B44" s="6" t="n">
        <v>240702</v>
      </c>
      <c r="C44" s="6" t="n">
        <v>177080</v>
      </c>
    </row>
    <row r="45">
      <c r="A45" s="4" t="inlineStr">
        <is>
          <t>SL Green Operating Partnership | Series I Preferred Stock</t>
        </is>
      </c>
    </row>
    <row r="46">
      <c r="A46" s="4" t="inlineStr">
        <is>
          <t>Preferred units, liquidation preference (in dollars per share)</t>
        </is>
      </c>
      <c r="B46" s="6" t="n">
        <v>25</v>
      </c>
      <c r="C46" s="6" t="n">
        <v>25</v>
      </c>
    </row>
    <row r="47">
      <c r="A47" s="4" t="inlineStr">
        <is>
          <t>Preferred units, shares issued (in shares)</t>
        </is>
      </c>
      <c r="B47" s="5" t="n">
        <v>9200000</v>
      </c>
      <c r="C47" s="5" t="n">
        <v>9200000</v>
      </c>
    </row>
    <row r="48">
      <c r="A48" s="4" t="inlineStr">
        <is>
          <t>Preferred units, shares outstanding (in shares)</t>
        </is>
      </c>
      <c r="B48" s="5" t="n">
        <v>9200000</v>
      </c>
      <c r="C48" s="5" t="n">
        <v>9200000</v>
      </c>
    </row>
    <row r="49">
      <c r="A49" s="4" t="inlineStr">
        <is>
          <t>Consolidated VIEs</t>
        </is>
      </c>
    </row>
    <row r="50">
      <c r="A50" s="4" t="inlineStr">
        <is>
          <t>Land and land interests</t>
        </is>
      </c>
      <c r="B50" s="6" t="n">
        <v>355000</v>
      </c>
      <c r="C50" s="6" t="n">
        <v>205200</v>
      </c>
    </row>
    <row r="51">
      <c r="A51" s="4" t="inlineStr">
        <is>
          <t>Building and improvements</t>
        </is>
      </c>
      <c r="B51" s="5" t="n">
        <v>1200000</v>
      </c>
      <c r="C51" s="5" t="n">
        <v>481900</v>
      </c>
    </row>
    <row r="52">
      <c r="A52" s="4" t="inlineStr">
        <is>
          <t>Building leasehold and improvements</t>
        </is>
      </c>
      <c r="B52" s="5" t="n">
        <v>2000</v>
      </c>
      <c r="C52" s="5" t="n">
        <v>2000</v>
      </c>
    </row>
    <row r="53">
      <c r="A53" s="4" t="inlineStr">
        <is>
          <t>Right of use asset - financing leases</t>
        </is>
      </c>
      <c r="B53" s="5" t="n">
        <v>61700</v>
      </c>
      <c r="C53" s="5" t="n">
        <v>61700</v>
      </c>
    </row>
    <row r="54">
      <c r="A54" s="4" t="inlineStr">
        <is>
          <t>Accumulated depreciation</t>
        </is>
      </c>
      <c r="B54" s="5" t="n">
        <v>263100</v>
      </c>
      <c r="C54" s="5" t="n">
        <v>17600</v>
      </c>
    </row>
    <row r="55">
      <c r="A55" s="4" t="inlineStr">
        <is>
          <t>Other assets</t>
        </is>
      </c>
      <c r="B55" s="5" t="n">
        <v>371500</v>
      </c>
      <c r="C55" s="5" t="n">
        <v>169500</v>
      </c>
    </row>
    <row r="56">
      <c r="A56" s="4" t="inlineStr">
        <is>
          <t>Mortgages and other loans payable, net</t>
        </is>
      </c>
      <c r="B56" s="5" t="n">
        <v>444500</v>
      </c>
      <c r="C56" s="5" t="n">
        <v>457100</v>
      </c>
    </row>
    <row r="57">
      <c r="A57" s="4" t="inlineStr">
        <is>
          <t>Accrued interest payable</t>
        </is>
      </c>
      <c r="B57" s="5" t="n">
        <v>1000</v>
      </c>
      <c r="C57" s="5" t="n">
        <v>1200</v>
      </c>
    </row>
    <row r="58">
      <c r="A58" s="4" t="inlineStr">
        <is>
          <t>Lease liability - financing leases</t>
        </is>
      </c>
      <c r="B58" s="5" t="n">
        <v>58200</v>
      </c>
      <c r="C58" s="5" t="n">
        <v>57700</v>
      </c>
    </row>
    <row r="59">
      <c r="A59" s="4" t="inlineStr">
        <is>
          <t>Other liabilities</t>
        </is>
      </c>
      <c r="B59" s="5" t="n">
        <v>84900</v>
      </c>
      <c r="C59" s="5" t="n">
        <v>43700</v>
      </c>
    </row>
    <row r="60">
      <c r="A60" s="4" t="inlineStr">
        <is>
          <t>Consolidated VIEs | SL Green Operating Partnership</t>
        </is>
      </c>
    </row>
    <row r="61">
      <c r="A61" s="4" t="inlineStr">
        <is>
          <t>Land and land interests</t>
        </is>
      </c>
      <c r="B61" s="5" t="n">
        <v>355000</v>
      </c>
      <c r="C61" s="5" t="n">
        <v>205200</v>
      </c>
    </row>
    <row r="62">
      <c r="A62" s="4" t="inlineStr">
        <is>
          <t>Building and improvements</t>
        </is>
      </c>
      <c r="B62" s="5" t="n">
        <v>1200000</v>
      </c>
      <c r="C62" s="5" t="n">
        <v>481900</v>
      </c>
    </row>
    <row r="63">
      <c r="A63" s="4" t="inlineStr">
        <is>
          <t>Building leasehold and improvements</t>
        </is>
      </c>
      <c r="B63" s="5" t="n">
        <v>2000</v>
      </c>
      <c r="C63" s="5" t="n">
        <v>2000</v>
      </c>
    </row>
    <row r="64">
      <c r="A64" s="4" t="inlineStr">
        <is>
          <t>Right of use asset - financing leases</t>
        </is>
      </c>
      <c r="B64" s="5" t="n">
        <v>61700</v>
      </c>
      <c r="C64" s="5" t="n">
        <v>61700</v>
      </c>
    </row>
    <row r="65">
      <c r="A65" s="4" t="inlineStr">
        <is>
          <t>Accumulated depreciation</t>
        </is>
      </c>
      <c r="B65" s="5" t="n">
        <v>263100</v>
      </c>
      <c r="C65" s="5" t="n">
        <v>17600</v>
      </c>
    </row>
    <row r="66">
      <c r="A66" s="4" t="inlineStr">
        <is>
          <t>Other assets</t>
        </is>
      </c>
      <c r="B66" s="5" t="n">
        <v>371500</v>
      </c>
      <c r="C66" s="5" t="n">
        <v>169500</v>
      </c>
    </row>
    <row r="67">
      <c r="A67" s="4" t="inlineStr">
        <is>
          <t>Mortgages and other loans payable, net</t>
        </is>
      </c>
      <c r="B67" s="5" t="n">
        <v>444500</v>
      </c>
      <c r="C67" s="5" t="n">
        <v>457100</v>
      </c>
    </row>
    <row r="68">
      <c r="A68" s="4" t="inlineStr">
        <is>
          <t>Accrued interest payable</t>
        </is>
      </c>
      <c r="B68" s="5" t="n">
        <v>1000</v>
      </c>
      <c r="C68" s="5" t="n">
        <v>1200</v>
      </c>
    </row>
    <row r="69">
      <c r="A69" s="4" t="inlineStr">
        <is>
          <t>Lease liability - financing leases</t>
        </is>
      </c>
      <c r="B69" s="5" t="n">
        <v>58200</v>
      </c>
      <c r="C69" s="5" t="n">
        <v>57700</v>
      </c>
    </row>
    <row r="70">
      <c r="A70" s="4" t="inlineStr">
        <is>
          <t>Other liabilities</t>
        </is>
      </c>
      <c r="B70" s="6" t="n">
        <v>84900</v>
      </c>
      <c r="C70" s="6" t="n">
        <v>43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Proceedings As of June 30, 2020 , the Company and the Operating Partnership were not involved in any material litigation nor, to management's knowledge, was any material litigation threatened against us or our portfolio which if adversely determined could have a material adverse impact on us. Environmental Matters Our management believes that the properties are in compliance in all material respects with applicable Federal, state and local ordinances and regulations regarding environmental issues. Management is not aware of any environmental liability that it believes would have a materially adverse impact on our financial position, results of operations or cash flows. Management is unaware of any instances in which it would incur significant environmental cost if any of our properties were sold. Ground Lease Arrangements We are a tenant under ground leases for certain properties. These leases have expirations from 2022 to 2119 , or 2043 to 2119 as fully extended. Certain leases offer extension options which we assess against relevant economic factors to determine whether we are reasonably certain of exercising or not exercising the option. Lease payments associated with renewal periods that we are reasonably certain will be exercised, if any, are included in the measurement of the corresponding lease liability and right of use asset. Certain of our ground leases are subject to rent resets, generally based on a percentage of the then fair market value, a fixed amount, or a percentage of the preceding rent at specified future dates. Rent resets will be recognized in the periods in which they are incurred. The table below summarizes our current ground lease arrangements as of June 30, 2020 : Property (1) Year of Current Expiration Year of Final Expiration (2) 1185 Avenue of the Americas 2043 2043 625 Madison Avenue 2022 2054 420 Lexington Avenue 2050 2080 711 Third Avenue (3) 2033 2083 461 Fifth Avenue (4) 2027 2084 1055 Washington Blvd, Stamford, Connecticut 2090 2090 1080 Amsterdam Avenue (5) 2111 2111 30 East 40th Street (5) 2114 2114 126 Nassau Street (4) 2119 2119 Other Various Various (1) All leases are classified as operating leases unless otherwise specified. (2) Reflects exercise of all available renewal options. (3) The Company owns 50% of the fee interest. (4) The Company has an option to purchase the ground lease for a fixed price on a specific date. The lease is classified as a financing lease. (5) A portion of the lease is classified as a financing lease. The following is a schedule of future minimum lease payments as evaluated in accordance with ASC 842 for our financing leases and operating leases with initial terms in excess of one year as of June 30, 2020 (in thousands): Financing leases Operating leases (1) Remaining 2020 $ 3,904 $ 14,721 2021 34,885 29,452 2022 5,881 27,148 2023 5,927 24,844 2024 5,999 24,863 2025 6,266 24,962 Thereafter 1,018,013 618,326 Total minimum lease payments $ 1,080,875 $ 764,316 Amount representing interest (906,143 ) Amount discounted using incremental borrowing rate (403,095 ) Lease liabilities $ 174,732 $ 361,221 (1) As of June 30, 2020 , the total minimum sublease rentals to be received in the future under non-cancelable subleases is $1.6 billion . The following table provides lease cost information for the Company's operating and financing leases for the three and six months ended June 30, 2020 and 2019 (in thousands): Three Months Ended June 30, Six Months Ended June 30, 2020 2019 2020 2019 Operating Lease Costs Operating lease costs before capitalized operating lease costs $ 8,622 $ 8,305 $ 16,735 $ 16,603 Operating lease costs capitalized (791 ) (7 ) (1,537 ) (7 ) Operating lease costs, net (1) 7,831 8,298 15,198 16,596 Financing Lease Costs Interest on financing leases before capitalized interest 2,149 808 3,812 1,612 Interest on financing leases capitalized (1,043 ) — (1,790 ) — Interest on financing leases, net (2) 1,106 808 2,022 1,612 Amortization of right-of-use assets (3) 305 305 610 610 Financing lease costs, net 1,411 1,113 2,632 2,222 (1) Operating lease costs are calculated on a straight-line basis over the remaining lease terms. This amount is included in operating lease rent in our consolidated statements of operations. (2) These amounts are included in interest expense, net of interest income in our consolidated statements of operations. (3) These amounts are included in depreciation and amortization in our consolidated statements of operations. As of June 30, 2020 , the weighted-average discount rate used to calculate the lease liabilities was 7.97% . As of June 30, 2020 , the weighted-average remaining lease term was 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The Company has two reportable segments, real estate and debt and preferred equity investments. We evaluate real estate performance and allocate resources based on earnings contributions. The primary sources of revenue are generated from tenant rents and escalations and reimbursement revenue. Real estate property operating expenses consist primarily of security, maintenance, utility costs, insurance, real estate taxes and ground rent expense (at certain applicable properties). See Note 5, "Debt and Preferred Equity Investments," for additional details on our debt and preferred equity investments. Selected consolidated results of operations for the three and six months ended June 30, 2020 and 2019 , and selected asset information as of June 30, 2020 and December 31, 2019 , regarding our operating segments are as follows (in thousands): Real Estate Segment Debt and Preferred Equity Segment Total Company Total revenues Three months ended: June 30, 2020 $ 213,756 $ 39,943 $ 253,699 June 30, 2019 261,406 51,618 313,024 Six months ended: June 30, 2020 $ 489,526 $ 78,476 568,002 June 30, 2019 515,630 101,649 617,279 Net income Three months ended: June 30, 2020 $ 40,057 $ 26,570 $ 66,627 June 30, 2019 140,934 32,807 173,741 Six months ended: June 30, 2020 $ 151,290 $ 42,451 193,741 June 30, 2019 162,506 64,004 226,510 Total assets As of: June 30, 2020 $ 11,755,091 $ 1,316,473 $ 13,071,564 December 31, 2019 11,063,155 1,703,165 12,766,320 Interest costs for the debt and preferred equity segment include actual costs incurred for borrowings on the 2017 MRA and the FHLB Facility. Interest is imputed on the investments that do not collateralize the 2017 MRA and the FHLB Facility using our weighted average corporate borrowing cost. We also allocate loan loss reserves, net of recoveries, and transaction related costs to the debt and preferred equity segment. We do not allocate marketing, general and administrative expenses to the debt and preferred equity segment because the use of personnel and resources is dependent on transaction volume between the two segments and varies period over period. In addition, we base performance on the individual segments prior to allocating marketing, general and administrative expenses. For the three and six months ended June 30, 2020 , marketing, general and administrative expenses totaled $23.5 million and $43.1 million , respectively. For the three and six months ended June 30, 2019 , marketing, general and administrative expenses totaled $25.5 million and $51.5 million , respectively. All other expenses, except interest, relate entirely to the real estate assets. There were no transactions between the above two seg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Principles of Consolidation</t>
        </is>
      </c>
      <c r="B4" s="4" t="inlineStr">
        <is>
          <t>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See Note 5, "Debt and Preferred Equity Investments" and Note 6, "Investments in Unconsolidated Joint Ventures." All significant intercompany balances and transactions have been eliminated. We consolidate a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t>
        </is>
      </c>
    </row>
    <row r="5">
      <c r="A5" s="4" t="inlineStr">
        <is>
          <t>Investment in Commercial Real Estate Properties</t>
        </is>
      </c>
      <c r="B5" s="4" t="inlineStr">
        <is>
          <t>Investment in Commercial Real Estate Properties 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three to 40 years. We amortize the amount allocated to the above- and below-market leases over the remaining term of the associated lease, which generally range from one to 14 years,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one to 14 years.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 The Company classifies those leases under which the Company is the lessee at lease commencement as finance or operating leases. Leases qualify as finance leases if the lease transfers ownership of the asset at the end of the lease term, the lease grants an option to purchase the asset that we are reasonably certain to exercise, the lease term is for a major part of the remaining economic life of the asset, or the present value of the lease payments exceeds substantially all of the fair value of the asset. Leases that do not qualify as finance leases are deemed to be operating leases. At lease commencement the Company records a lease liability which is measured as the present value of the lease payments and a right of use asset which is measured as the amount of the lease liability and any initial direct costs incurred. The Company applies a discount rate to determine the present value of the lease payments. If the rate implicit in the lease is known, the Company uses that rate. If the rate implicit in the lease is not known, the Company uses a discount rate reflective of the Company’s collateralized borrowing rate given the term of the lease. To determine the discount rate, the Company employs a third party specialist to develop an analysis based primarily on the observable borrowing rates of the Company, other REITs, and other corporate borrowers with long-term borrowings. On the consolidated statements of operations, operating leases are expensed through operating lease rent while financing leases are expensed through amortization and interest expense. On the consolidated balance sheet, financing leases include the amounts previously captioned "Properties under capital lease." When applicable, the Company combines the consideration for lease and non-lease components in the calculation of the value of the lease obligation and right-of-use asset. On a periodic basis, we assess whether there are any indications that the value of our real estate properties may be impaired or that their carrying value may not be recoverable. A property's value is considered impaired if management's estimate of the aggregate future cash flows (undiscounted) to be generated by the property is less than the carrying value of the property. To the extent impairment has occurred, the loss will be measured as the excess of the carrying amount of the property over the fair value of the property as calculated in accordance with ASC 820. We also evaluate our real estate properties for impairment when a property has been classified as held for sale. Real estate assets held for sale are valued at the lower of their carrying value or fair value less costs to sell and depreciation expense is no longer recorded.</t>
        </is>
      </c>
    </row>
    <row r="6">
      <c r="A6" s="4" t="inlineStr">
        <is>
          <t>Investment in Marketable Securities</t>
        </is>
      </c>
      <c r="B6" s="4" t="inlineStr">
        <is>
          <t>Investment in Marketable Securities At acquisition, we designate a security as held-to-maturity, available-for-sale, or trading. As of June 30, 2020 , we did not have any securities designated as held-to-maturity or trading. We account for our available-for-sale securities at fair value pursuant to Accounting Standards Codification, or ASC, 820-10, with the net unrealized gains or losses reported as a component of accumulated other comprehensive income or loss. The cost of marketable securities sold and the amount reclassified out of accumulated other comprehensive income into earnings is determined using the specific identification method. Any unrealized losses that are determined to be other-than-temporary are recognized in earnings up to their credit component.</t>
        </is>
      </c>
    </row>
    <row r="7">
      <c r="A7" s="4" t="inlineStr">
        <is>
          <t>Investments in Unconsolidated Joint Ventures</t>
        </is>
      </c>
      <c r="B7" s="4" t="inlineStr">
        <is>
          <t>Investments in Unconsolidated Joint Ventures</t>
        </is>
      </c>
    </row>
    <row r="8">
      <c r="A8" s="4" t="inlineStr">
        <is>
          <t>Deferred Lease Costs and Lease Classification</t>
        </is>
      </c>
      <c r="B8" s="4" t="inlineStr">
        <is>
          <t>Deferred Lease Costs Deferred lease costs consist of incremental fees and direct costs that would not have been incurred if the lease had not been obtained and are amortized on a straight-line basis over the related lease term. Lease Classification Lease classification for leases under which the Company is the lessor is evaluated at lease commencement and leases not classified as sales-type leases or direct financing leases are classified as operating leases. Leases qualify as sales-type leases if the contract includes either transfer of ownership clauses, certain purchase options, a lease term representing a major part of the economic life of the asset, or the present value of the lease payments and residual guarantees provided by the lessee exceeds substantially all of the fair value of the asset. Additionally, leasing an asset so specialized that it is not deemed to have any value to the Company at the end of the lease term may also result in classification as a sales-type lease. Leases qualify as direct financing leases when the present value of the lease payments and residual value guarantees provided by the lessee and unrelated third parties exceeds substantially all of the fair value of the asset and collection of the payments is probable.</t>
        </is>
      </c>
    </row>
    <row r="9">
      <c r="A9" s="4" t="inlineStr">
        <is>
          <t>Revenue Recognition</t>
        </is>
      </c>
      <c r="B9" s="4" t="inlineStr">
        <is>
          <t>Revenue Recognition Rental revenue for operating leases is recognized on a straight-line basis over the term of the lease. Rental revenue recognition commences when the leased space is available for use by the lessee. To determine whether the leased space is available for use by the lesse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of tenant improvements, rental revenue recognition begins when the tenant takes possession of or controls the space. When management concludes that we are the owner of tenant improvements for accounting purposes, we record amounts funded to construct the tenant improvements as a capital asset. For these tenant improvements, we record amounts reimbursed by tenants as a reduction of the capital asset. When management concludes that the tenant is the owner of tenant improvements for accounting purposes, we record our contribution towards those improvements as a lease incentive, which is included in deferred costs, net on our consolidated balance sheets and amortized as a reduction to rental revenue on a straight-line basis over the term of the lease. The excess of rents recognized over amounts contractually due pursuant to the underlying leases are included in deferred rents receivable on the consolidated balance sheets. In addition to base rent, our tenants also generally will pay variable rent which represents their pro rata share of increases in real estate taxes and certain operating expenses for the building over a base year. In some leases, in lieu of paying additional rent based upon increases in certa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 Rental revenue is recognized if collectability is probable. If collectability of substantially all of the lease payments is assessed as not probable, any difference between the rental revenue recognized to date and the lease payments that have been collected is recognized as a current-period adjustment to rental revenue. A subsequent change in the assessment of collectability to probable may result in a current-period adjustment to rental revenue for any difference between the rental revenue that would have been recognized if collectability had always been assessed as probable and the rental revenue recognized to date. We recognize lease concessions related to COVID-19 such as rent deferrals and abatements in accordance with the Lease Modification Q&amp;A issued by the FASB in April 2020, which provides entities with the option to elect to account for lease concessions as though the enforceable rights and obligations existed in the original lease. This election is only available when total cash flows resulting from the modified lease are substantially similar to the cash flows in the original lease. When total cash flows resulting from the modified lease are not substantially similar to the cash flows in the original lease, we account for the concession agreement as a new lease. The Company provides its tenants with certain customary services for lease contracts such as common area maintenance and general security. We have elected to combine the non-lease components with the lease components of our operating lease agreements and account for them as a single lease component in accordance with ASC 842. We record a gain or loss on sale of real estate assets when we no longer hold a controlling financial interest in the entity holding the real estate, a contract exists with a third party and that third party has control of the assets acquired. Investment income on debt and preferred equity investments is accrued based on the contractual terms of the instruments and when it is deemed collectible. Some debt and preferred equity investments provide for accrual of interest at specified rates, which differ from current payment terms. Interest is recognized on such loans at the accrual rate subject to management's determination that accrued interest is collectible. If management cannot make this determination, interest income above the current pay rate is recognized only upon actual receipt. Deferred origination fees, original issue discounts and loan origination costs, if any, are recognized as an adjustment to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 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For debt investments acquired at a discount for credit quality, the difference between contractual cash flows and expected cash flows at acquisition is not accreted. Anticipated exit fees, the collection of which is expected, are also recognized over the term of the loan as an adjustment to yield. Debt and preferred equity investments are placed on a non-accrual status at the earlier of the date at which payments become 90 days past due or when, in the opinion of management, a full recovery of interest income becomes doubtful. Interest income recognition is resumed on any debt or preferred equity investment that is on non-accrual status when such investment becomes contractually current and performance is demonstrated to be resumed. We may syndicate a portion of the loans that we originate or sell the loans individually. When a transaction meets the criteria for sale accounting, we recognize gain or loss based on the difference between the sales price and the carrying value of the loan sold. Any related unamortized deferred origination fees, original issue discounts, loan origination costs, discounts or premiums at the time of sale are recognized as an adjustment to the gain or loss on sale, which is included in investment income on the consolidated statement of operations. Any fees received at the time of sale or syndication are recognized as part of investment income. Asset management fees are recognized on a straight-line basis over the term of the asset management agreement.</t>
        </is>
      </c>
    </row>
    <row r="10">
      <c r="A10" s="4" t="inlineStr">
        <is>
          <t>Debt and Preferred Equity Investments</t>
        </is>
      </c>
      <c r="B10" s="4" t="inlineStr">
        <is>
          <t>Debt and Preferred Equity Investments Debt and preferred equity investments are presented at the net amount expected to be collected. An allowance for loan losses is deducted from the amortized cost basis of the financial assets to present the net carrying value at the amount expected to be collected through the expected maturity date of such investments. The expense for loan loss and other investment reserves is the charge to earnings to adjust the allowance for loan losses to the appropriate level. The Company evaluates the amount expected to be collected based on current market and economic conditions, historical loss information, and reasonable and supportable forecasts. The Company's assumptions are derived from both internal data and external data which may include, among others, governmental economic projections for the New York City Metropolitan area, public data on recent transactions and filings for securitized debt instruments. This information is aggregated by asset class and adjusted for duration. Based on these inputs, loans are evaluated at the individual asset level. In certain instances, we may also use a probability-weighted model that considers the likelihood of multiple outcomes and the amount expected to be collected for each outcome. The evaluation of the possible credit deterioration associated with the performance and/or value of the underlying collateral property as well as the financial and operating capability of the borrower/sponsor requires significant judgment, which include both asset level and market assumptions over the relevant time period. In addition, quarterly, the Company assigns each loan a risk rating. Based on a 3-point scale, loans are rated “1” through “3,” from lower risk to higher risk, which ratings are defined as follows: 1 - Low Risk Assets - Low probability of loss, 2 - Watch List Assets - Higher potential for loss, 3 - High Risk Assets - Loss more likely than not. Loans with risk ratings of 2 or above are evaluated to determine whether the expected risk of loss is appropriately captured through the combination of our expectations of current conditions, historical loss information and supportable forecasts described above or whether risk characteristics specific to the loan warrant the use of a probability-weighted model. Financing investments that are classified as held for sale are carried at the expected amount to be collected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expected amount to be collected. Other financing receivables that are included in balance sheet line items other than the Debt and Preferred Equity Investments line are also measured at the net amount expected to the be collected. Accrued interest receivable amounts related to these debt and preferred equity investment and other financing receivables are recorded at the net amount expected to be collected within Other assets in the consolidated balance sheets. Write offs of accrued interest receivables are recognized as an expense for loan loss and other investment reserves.</t>
        </is>
      </c>
    </row>
    <row r="11">
      <c r="A11" s="4" t="inlineStr">
        <is>
          <t>Income Taxes</t>
        </is>
      </c>
      <c r="B11" s="4" t="inlineStr">
        <is>
          <t>Income Taxes SL Green is taxed as a REIT under Section 856(c) of the Code. As a REIT, SL Green generally is not subject to Federal income tax. To maintain its qualification as a REIT, SL Green must distribute at least 90% of its REIT taxable income to its stockholders and meet certain other requirements. If SL Green fails to qualify as a REIT in any taxable year, SL Green will be subject to Federal income tax on its taxable income at regular corporate rates. SL Green may also be subject to certain state, local and franchise taxes. Under certain circumstances, Federal income and excise taxes may be due on its undistributed taxable income. The Operating Partnership is a partnership and, as a result, all income and losses of the partnership are allocated to the partners for inclusion in their respective income tax returns. The only provision for income taxes included in the consolidated statements of operations relates to the Operating Partnership’s consolidated taxable REIT subsidiaries. The Operating Partnership may also be subject to certain state, local and franchise taxes. We have elected, and may elect in the future, to treat certain of our corporate subsidiaries as taxable REIT subsidiaries, or TRSs. In general, TRSs may perform non-customary services for the tenants of the Company, hold assets that we cannot hold directly and generally may engage in any real estate or non-real estate related business. The TRSs generate income, resulting in Federal and state income tax liability for these entities. During the three and six months ended June 30, 2020 , we recorded Federal, state and local tax provisions of $0.9 million and $2.0 million , respectively. During the three and six months ended June 30, 2019 , we recorded Federal, state and local tax provisions of $0.7 million and $1.5 million . 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t>
        </is>
      </c>
    </row>
    <row r="12">
      <c r="A12" s="4" t="inlineStr">
        <is>
          <t>Use of Estimates</t>
        </is>
      </c>
      <c r="B12"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is>
      </c>
    </row>
    <row r="13">
      <c r="A13" s="4" t="inlineStr">
        <is>
          <t>Concentrations of Credit Risk</t>
        </is>
      </c>
      <c r="B13" s="4" t="inlineStr">
        <is>
          <t xml:space="preserve">Concentrations of Credit Risk Financial instruments that potentially subject us to concentrations of credit risk consist primarily of cash investments, debt and preferred equity investments and accounts receivable. We place our cash investments with high quality financial institutions. The collateral securing our debt and preferred equity investments is located in New York City. See Note 5, "Debt and Preferred Equity Investments." </t>
        </is>
      </c>
    </row>
    <row r="14">
      <c r="A14" s="4" t="inlineStr">
        <is>
          <t>Reclassification</t>
        </is>
      </c>
      <c r="B14" s="4" t="inlineStr">
        <is>
          <t>Reclassification Certain prior year balances have been reclassified to conform to our current year presentation.</t>
        </is>
      </c>
    </row>
    <row r="15">
      <c r="A15" s="4" t="inlineStr">
        <is>
          <t>Accounting Standards Updates</t>
        </is>
      </c>
      <c r="B15" s="4" t="inlineStr">
        <is>
          <t>Accounting Standards Updates In April 2020, the FASB staff issued a question and answer document (the “Lease Modification Q&amp;A”) on the application of lease accounting guidance to lease concessions provided as a result of the COVID-19 pandemic. Under existing lease guidance, the entity would have to determine, on a lease by lease basis, if a lease concession was the result of a new arrangement reached with the tenant, which would be accounted for under the lease modification framework, or if a lease concession was under the enforceable rights and obligations that existed in the original lease, which would be accounted for outside the lease modification framework. The Lease Modification Q&amp;A provides entities with the option to elect to account for lease concessions as though the enforceable rights and obligations existed in the original lease. This election is only available when total cash flows resulting from the modified lease are substantially similar to the cash flows in the original lease. The Lease Modification Q&amp;A has no material impact on the Company’s consolidated financial statements as of and for the three months ended June 30, 2020, however, its future impact to the Company is dependent upon the extent of lease concessions granted to tenants as a result of the COVID-19 pandemic in future periods and the elections made by the Company at the time of entering into such concessions. In January 2020, the FASB issued Accounting Standard Update, or ASU, No. 2020-01, Investments - Equity Securities (Topic 321), Investments - Equity Method and Joint Ventures (Topic 323), and Derivatives and Hedging (Topic 815) Clarifying the Interactions between Topic 321, Topic 323, and Topic 815. The amendment most relevant to the Company is how to apply the fair value measurement alternative in Topic 321 when an investor must apply the fair value to an investment under the equity method in Topic 323. The amendment clarifies that an entity should consider observable transactions when considering the fair value of an investment. The guidance is effective for the Company for fiscal years beginning after December 15, 2020. Early adoption is permitted. The Company adopted this guidance on January 1, 2020 and it did not have a material impact on the Company’s consolidated financial statements. In March 2020, the FASB issued ASU 2020-04 Reference Rate Reform (Topic 848) Facilitation of the Effects of Reference Rate Reform on Financial Reporting. The amendments provide practical expedients for reference rate reform related activities that impact debt, leases, derivatives and other contracts. The guidance is optional and is effective between March 12, 2020 and December 31, 2022. The guidance may be elected over time as reference rate reform activities occur. During the first quarter of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ugust 2018, the FASB issued ASU No. 2018-15, Intangibles - Goodwill and Other- Internal-Use Software (Topic 350-40), Customer’s Accounting for Implementation Costs Incurred in a Cloud Computing Arrangement That is a Service Contract. The amendments provide guidance on accounting for fees paid when the arrangement includes a software license and align the requirements for capitalizing implementation costs incurred in a hosting arrangement that is a service contract with the requirements for capitalizing costs to develop or obtain internal-use software. The Company adopted this guidance on January 1, 2020 and it did not have a material impact on the Company’s consolidated financial statements. In August 2018, the FASB issued ASU No. 2018-13, Fair Value Measurement (Topic 820), Disclosure Framework - Changes to the Disclosure Requirements for Fair Value Measurement. This amendment removed, modified and added the disclosure requirements under Topic 820. The changes are effective for the Company for fiscal years beginning after December 15, 2019. Early adoption is permitted for the removed or modified disclosures with adoption of the additional disclosures upon the effective date. The Company adopted this guidance on January 1, 2020 and it did not have a material impact on the Company’s consolidated financial statements. In June 2016, the FASB issued ASU No. 2016-13, Financial Instruments-Credit Losses (Topic 326): Measurement of Credit Losses on Financial Instruments; in November 2018 issued ASU No. 2018-19, Codification Improvements to Topic 326, Financial Instruments - Credit Losses, in April, May and November 2019, issued ASU No. 2019-04, 2019-05 and 2019-11, which provide codification improvements and targeted transition relief; and in 2020 issued ASU 2020-02 Financial Instruments-Credit Losses (Topic 326) and Leases (Topic 842), which updates SEC guidance in those Topics. The guidance changes how entities will measure credit losses for most financial assets and certain other instruments that are not measured at fair value through net income. The guidance replaces the current ‘incurred loss’ model with an ‘expected loss’ approach. The Company’s DPE portfolio and financing lease assets are subject to this guidance. ASU No. 2018-19 excludes operating lease receivables from the scope of this guidance. The Company adopted this guidance on January 1, 2020 and recorded a $39.2 million cumulative adjustment to retained earnings upon adoption.</t>
        </is>
      </c>
    </row>
    <row r="16">
      <c r="A16" s="4" t="inlineStr">
        <is>
          <t>Fair Value Measurements</t>
        </is>
      </c>
      <c r="B16" s="4" t="inlineStr">
        <is>
          <t>Fair Value Measurements We are required to disclose fair value information with regard to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s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We evaluate real estate investments and debt and preferred equity investments, including intangibles, for potential impairment primarily utilizing cash flow projections that apply, among other things, estimated revenue and expense growth rates, discount rates and capitalization rates, as well as sales comparison approach, which utilizes comparable sales, listings and sales contracts. All of which are classified as Level 3 inputs. Marketable securities classified as Level 1 are derived from quoted prices in active markets. The valuation technique used to measure the fair value of marketable securities classified as Level 2 were valued based on quoted market prices or model driven valuations using the significant inputs derived from or corroborated by observable market data. Marketable securities in an unrealized loss position are not considered to be other than temporarily impaired. We do not intend to sell these securities and it is not more likely than not that we will be required to sell the investments before recovery of their amortized cost base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instrument to their present value using adjusted market interest rates, which is provided by a third-party speciali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commercial office properties</t>
        </is>
      </c>
      <c r="B4" s="4" t="inlineStr">
        <is>
          <t>As of June 30, 2020 , we owned the following interests in properties in the New York metropolitan area, primarily in midtown Manhattan. Our investments located outside of Manhattan are referred to as the Suburban properties: Consolidated Unconsolidated Total Location Property Number of Properties Approximate Square Feet (unaudited) Number of Properties Approximate Square Feet (unaudited) Number of Properties Approximate Square Feet (unaudited) Weighted Average Occupancy (1) (unaudited) Commercial: Manhattan Office 18 10,647,191 10 11,216,183 28 21,863,374 93.7 % Retail 4 44,189 8 289,050 12 333,239 94.0 % Development/Redevelopment 11 3,006,774 1 1,657,198 12 4,663,972 N/A Fee Interest — — 1 — 1 — — % 33 13,698,154 20 13,162,431 53 26,860,585 93.7 % Suburban Office 8 1,044,800 — — 8 1,044,800 86.3 % Retail 1 52,000 — — 1 52,000 100.0 % 9 1,096,800 — — 9 1,096,800 86.2 % Total commercial properties 42 14,794,954 20 13,162,431 62 27,957,385 93.4 % Residential: Manhattan Residential 2 222,250 8 1,663,774 10 1,886,024 90.0 % Total residential properties 2 222,250 8 1,663,774 10 1,886,024 90.0 % Total portfolio 44 15,017,204 28 14,826,205 72 29,843,409 93.2 % (1) The weighted average occupancy for commercial properties represents the total occupied square footage divided by the total square footage at acquisition. The weighted average occupancy for residential properties represents the total occupied units divided by the total available un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Summary of identified intangible assets (acquired above-market leases and in-place leases) and intangible liabilities (acquired below-market leases)</t>
        </is>
      </c>
      <c r="B4" s="4" t="inlineStr">
        <is>
          <t>The following summarizes our identified intangible assets (acquired above-market leases and in-place leases) and intangible liabilities (acquired below-market leases) as of June 30, 2020 and December 31, 2019 (in thousands): June 30, 2020 December 31, 2019 Identified intangible assets (included in other assets): Gross amount $ 224,411 $ 255,198 Accumulated amortization (205,314 ) (228,223 ) Net (1) $ 19,097 $ 26,975 Identified intangible liabilities (included in deferred revenue): Gross amount $ 273,240 $ 282,048 Accumulated amortization (250,912 ) (249,514 ) Net (1) $ 22,328 $ 32,534 (1) As of June 30, 2020 , no net intangible assets and $0.4 million net intangible liabilities were reclassified to assets held for sale or liabilities related to assets held for sale. As of December 31, 2019 , no net intangible assets and no net intangible liabilities were reclassified to assets held for sale or liabilities related to assets held for sale.</t>
        </is>
      </c>
    </row>
    <row r="5">
      <c r="A5" s="4" t="inlineStr">
        <is>
          <t>Schedule of marketable securities</t>
        </is>
      </c>
      <c r="B5" s="4" t="inlineStr">
        <is>
          <t>At June 30, 2020 and December 31, 2019 , we held the following marketable securities (in thousands): June 30, 2020 December 31, 2019 Commercial mortgage-backed securities $ 27,345 $ 29,887 Total marketable securities available-for-sale $ 27,345 $ 29,887</t>
        </is>
      </c>
    </row>
    <row r="6">
      <c r="A6" s="4" t="inlineStr">
        <is>
          <t>Schedules of Concentration of Risk, by Risk Factor</t>
        </is>
      </c>
      <c r="B6" s="4" t="inlineStr">
        <is>
          <t>For the three months ended June 30, 2020 , the following properties contributed more than 5.0% of our annualized cash rent from office properties, including our share of annualized cash rent from joint venture office properties: Property Three months ended June 30, 2020 1185 Avenue of the Americas 8.4% 11 Madison Avenue 8.4% 420 Lexington Avenue 7.5% 1515 Broadway 6.8% 220 East 42nd Street 6.2% 280 Park Avenue 5.5% 485 Lexington 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Acquisitions (Tables)</t>
        </is>
      </c>
      <c r="B1" s="2" t="inlineStr">
        <is>
          <t>6 Months Ended</t>
        </is>
      </c>
    </row>
    <row r="2">
      <c r="B2" s="2" t="inlineStr">
        <is>
          <t>Jun. 30, 2020</t>
        </is>
      </c>
    </row>
    <row r="3">
      <c r="A3" s="3" t="inlineStr">
        <is>
          <t>Business Combinations [Abstract]</t>
        </is>
      </c>
    </row>
    <row r="4">
      <c r="A4" s="4" t="inlineStr">
        <is>
          <t>Schedule of Business Acquisitions, by Acquisition</t>
        </is>
      </c>
      <c r="B4" s="4" t="inlineStr">
        <is>
          <t>The following table summarizes the properties acquired during the six months ended June 30, 2020 : Property Acquisition Date Property Type Approximate Square Feet Gross Asset Valuation (in millions) 762 Madison Avenue (1) January 2020 Fee Interest 6,109 $ 29.3 707 Eleventh Avenue January 2020 Fee Interest 159,720 90.0 126-132 Nassau Street (2) January 2020 Leasehold Interest 98,412 — (1) In January 2020, the Company acquired from our joint venture partner the remaining 10% interest in this property that the Company did not already own. (2) In January 2020, the Company entered into a 99 -year ground lease of 126-132 Nassau Street. This lease is classified as a financing lease in our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ies Held for Sale and Property Dispositions (Tables)</t>
        </is>
      </c>
      <c r="B1" s="2" t="inlineStr">
        <is>
          <t>6 Months Ended</t>
        </is>
      </c>
    </row>
    <row r="2">
      <c r="B2" s="2" t="inlineStr">
        <is>
          <t>Jun. 30, 2020</t>
        </is>
      </c>
    </row>
    <row r="3">
      <c r="A3" s="3" t="inlineStr">
        <is>
          <t>Discontinued Operations and Disposal Groups [Abstract]</t>
        </is>
      </c>
    </row>
    <row r="4">
      <c r="A4" s="4" t="inlineStr">
        <is>
          <t>Summary Of Properties Sold</t>
        </is>
      </c>
      <c r="B4" s="4" t="inlineStr">
        <is>
          <t>The following table summarizes the properties sold during the six months ended June 30, 2020 : Property Disposition Date Property Type Approximate Square Feet Sales Price (1) (in millions) Gain (loss) (2) (in millions) 315 West 33rd Street - "The Olivia" March 2020 Fee Interest 492,987 $ 446.5 $ 72.3 609 Fifth Avenue Retail Condominium May 2020 Fee Interest 21,437 168.0 65.4 (1) Sales price represents the gross sales price for a property or the gross asset valuation for interests in a property. (2) The gains on sale for 315 West 33rd Street - "The Olivia" and 609 Fifth Avenue Retail Condominium are net of $6.0 million and $2.0 million , respectively, of employee compensation accrued in connection with the realization of these investment gains. Additionally, amounts do not include adjustments for expenses recorded in subsequent perio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Debt and Preferred Equity Investments (Tables)</t>
        </is>
      </c>
      <c r="B1" s="2" t="inlineStr">
        <is>
          <t>6 Months Ended</t>
        </is>
      </c>
    </row>
    <row r="2">
      <c r="B2" s="2" t="inlineStr">
        <is>
          <t>Jun. 30, 2020</t>
        </is>
      </c>
    </row>
    <row r="3">
      <c r="A3" s="3" t="inlineStr">
        <is>
          <t>Investments, Debt and Equity Securities [Abstract]</t>
        </is>
      </c>
    </row>
    <row r="4">
      <c r="A4" s="4" t="inlineStr">
        <is>
          <t>Schedule of debt and preferred equity book balance roll forward</t>
        </is>
      </c>
      <c r="B4" s="4" t="inlineStr">
        <is>
          <t>Below is a summary of the activity in our debt and preferred equity investments for the six months ended June 30, 2020 and the twelve months ended December 31, 2019 (in thousands): June 30, 2020 December 31, 2019 Balance at beginning of year (1) $ 1,580,306 $ 2,099,393 Debt investment originations/accretion (2) 289,303 652,866 Preferred equity investment originations/accretion (2) 160,645 14,736 Redemptions/sales/syndications/equity ownership/amortization (3) (794,959 ) (1,190,689 ) Net change in loan loss reserves (13,359 ) 4,000 Balance at end of period (1) $ 1,221,936 $ 1,580,306 (1) Net of unamortized fees, discounts, and premiums. (2) Accretion includes amortization of fees and discounts and paid-in-kind investment income. (3) Certain participations in debt investments that were sold or syndicated, but did not meet the conditions for sale accounting, are included in other assets and other liabilities on the consolidated balance sheets.</t>
        </is>
      </c>
    </row>
    <row r="5">
      <c r="A5" s="4" t="inlineStr">
        <is>
          <t>Schedule of Debt</t>
        </is>
      </c>
      <c r="B5" s="4" t="inlineStr">
        <is>
          <t>Below is a summary of our debt and preferred equity investments as of June 30, 2020 (dollars in thousands): Floating Rate Fixed Rate Total Carrying Value Senior Financing Maturity (1) Type Carrying Value Face Value Interest Rate Carrying Value Face Value Interest Rate Senior Mortgage Debt $ 117,673 $118,490 L + 2.00 - 4.00% $ 1,173 $1,250 3.00% $ 118,846 $ — 2020 - 2022 Junior Mortgage Debt 85,672 92,887 L + 6.00 - 7.25% 32,722 33,000 6.00% $ 118,394 520,147 2020 - 2023 Mezzanine Debt 283,654 288,675 L + 4.95 - 15.29% 447,653 460,015 2.90 - 9.50% $ 731,307 4,526,784 2020 - 2029 Preferred Equity — — — 253,389 256,644 6.50 - 11.00% $ 253,389 1,962,750 2020 -2027 Balance at end of period $ 486,999 $ 500,052 — $ 734,937 $ 750,909 — $ 1,221,936 (1) Excludes available extension options to the extent they have not been exercised as of the date of this filing.</t>
        </is>
      </c>
    </row>
    <row r="6">
      <c r="A6" s="4" t="inlineStr">
        <is>
          <t>Allowance for Credit Losses on Financing Receivables</t>
        </is>
      </c>
      <c r="B6" s="4" t="inlineStr">
        <is>
          <t>The following table is a rollforward of our total allowance for loan losses for the six months ended June 30, 2020 and the twelve months ended December 31, 2019 (in thousands): June 30, 2020 December 31, 2019 Balance at beginning of year $ 1,750 $ 5,750 Cumulative adjustment upon adoption of ASC 326 27,804 — Current period provision for loan loss 11,784 — Write-offs charged against the allowance (26,229 ) (4,000 ) Balance at end of period $ 15,109 $ 1,750</t>
        </is>
      </c>
    </row>
    <row r="7">
      <c r="A7" s="4" t="inlineStr">
        <is>
          <t>Summary of debt investments</t>
        </is>
      </c>
      <c r="B7" s="4" t="inlineStr">
        <is>
          <t>As of June 30, 2020 and December 31, 2019 , we held the following debt investments with an aggregate weighted average current yield of 8.28% at June 30, 2020 (dollars in thousands): Loan Type June 30, 2020 June 30, 2020 Senior June 30, (1) December 31, 2019 (1) Maturity (2) Fixed Rate Investments: Mortgage/Mezzanine Loan $ — $ 63,750 $ 56,023 $ 55,573 October 2020 Junior Mortgage (3b) 10,000 67,000 32,722 — January 2021 Mezzanine Loan — 15,000 3,500 3,500 September 2021 Mezzanine Loan — 280,000 39,869 38,734 August 2022 Mezzanine Loan — 333,943 225,204 215,737 June 2023 Mezzanine Loan (5) — 82,954 12,717 12,714 November 2023 Mezzanine Loan (3a)(5) — 115,000 13,265 12,950 June 2024 Mezzanine Loan — 95,000 30,000 30,000 January 2025 Mezzanine Loan — 1,712,750 55,250 55,250 June 2027 Mezzanine Loan — 85,000 20,000 20,000 December 2029 Mezzanine Loan — — — 24,952 Mezzanine Loan — — — 30,000 Total fixed rate $ 10,000 $ 2,850,397 $ 488,550 $ 499,410 Floating Rate Investments: Junior Mortgage (5) $ — $ 40,000 $ 20,000 $ 20,000 April 2020 Mortgage/Mezzanine Loan (4) 1,618 27,122 67,203 82,696 July 2020 Mezzanine Loan — 275,000 49,882 49,809 April 2021 Junior Mortgage Participation/Mezzanine Loan — 60,000 15,715 15,698 July 2021 Mezzanine Loan 10,198 161,328 44,296 41,395 July 2021 Mezzanine Loan 6,765 52,196 22,294 15,743 July 2021 Mezzanine Loan (3c) — 1,115,000 125,071 222,775 March 2022 Mortgage/Mezzanine Loan 7,795 — 59,670 — May 2022 Mortgage/Mezzanine Loan 44,000 — 13,963 13,918 December 2022 Mortgage Loan 39,113 353,147 60,010 — February 2023 Mezzanine Loan 56,509 52,742 17,002 69,839 May 2023 Mortgage/Mezzanine Loan — — — 35,386 Mortgage Loan — — — 19,971 Mortgage Loan — — — 106,473 Mezzanine Loan — — — 51,387 Mortgage/Mezzanine Loan — — — 96,570 Total floating rate $ 165,998 $ 2,136,535 $ 495,106 $ 841,660 Allowance for loan loss $ — $ — $ (15,109 ) $ — Total $ 175,998 $ 4,986,932 $ 968,547 $ 1,341,070 (1) Carrying value is net of discounts, premiums, original issue discounts and deferred origination fees. (2) Represents contractual maturity, excluding any unexercised extension options. (3) Carrying value is net of the following amounts that were sold or syndicated, which are included in other assets and other liabilities on the consolidated balance sheets as a result of the transfers not meeting the conditions for sale accounting: (a) $12.0 million , (b) $66.6 million and (c) $0.4 million . (4) This loan was extended in July 2020. (5) This loan is in default and on non-accrual as of the date of this filing. The Company is in discussions with the borrower.</t>
        </is>
      </c>
    </row>
    <row r="8">
      <c r="A8" s="4" t="inlineStr">
        <is>
          <t>Summary of preferred equity investments</t>
        </is>
      </c>
      <c r="B8" s="4" t="inlineStr">
        <is>
          <t>As of June 30, 2020 and December 31, 2019 , we held the following preferred equity investments with an aggregate weighted average current yield of 10.00% at June 30, 2020 (dollars in thousands): Type June 30, 2020 June 30, 2020 Senior June 30, (1) December 31, 2019 (1) Mandatory Redemption (2) Preferred Equity $ — $ 1,712,750 $ 151,719 $ 98,065 June 2022 Preferred Equity — 250,000 101,670 — February 2027 Preferred Equity (3) — — — 142,921 Total Preferred Equity $ — $ 1,962,750 $ 253,389 $ 240,986 Allowance for loan loss $ — $ — $ — $ (1,750 ) Total $ — $ 1,962,750 $ 253,389 $ 239,236 (1) Carrying value is net of deferred origination fees. (2) Represents contractual maturity, excluding any unexercised extension options (3) In June 2020, we, along with the common member in the investment, amended the partnership documents related to the investment to provide us with more rights over management of the underlying property. This resulted in the investment being accounted for using the equity method as of June 30, 2020. See Note 6, "Investments in Unconsolidated Joint Vent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6 Months Ended</t>
        </is>
      </c>
    </row>
    <row r="2">
      <c r="B2" s="2" t="inlineStr">
        <is>
          <t>Jun. 30, 2020</t>
        </is>
      </c>
    </row>
    <row r="3">
      <c r="A3" s="3" t="inlineStr">
        <is>
          <t>Equity Method Investments and Joint Ventures [Abstract]</t>
        </is>
      </c>
    </row>
    <row r="4">
      <c r="A4" s="4" t="inlineStr">
        <is>
          <t>Schedule of general information on joint ventures</t>
        </is>
      </c>
      <c r="B4" s="4" t="inlineStr">
        <is>
          <t>The table below provides general information on each of our joint ventures as of June 30, 2020 : Property Partner Ownership (1) Economic (1) Unaudited Approximate Square Feet 100 Park Avenue Prudential Real Estate Investors 49.90% 49.90% 834,000 717 Fifth Avenue Wharton Properties/Private Investor 10.92% 10.92% 119,500 800 Third Avenue Private Investors 60.52% 60.52% 526,000 919 Third Avenue New York State Teacher's Retirement System 51.00% 51.00% 1,454,000 11 West 34th Street Private Investor/Wharton Properties 30.00% 30.00% 17,150 280 Park Avenue Vornado Realty Trust 50.00% 50.00% 1,219,158 1552-1560 Broadway (2) Wharton Properties 50.00% 50.00% 57,718 10 East 53rd Street Canadian Pension Plan Investment Board 55.00% 55.00% 354,300 21 East 66th Street (3) Private Investors 32.28% 32.28% 13,069 650 Fifth Avenue (4) Wharton Properties 50.00% 50.00% 69,214 121 Greene Street Wharton Properties 50.00% 50.00% 7,131 55 West 46th Street Prudential Real Estate Investors 25.00% 25.00% 347,000 Stonehenge Portfolio Various Various Various 1,439,016 605 West 42nd Street The Moinian Group 20.00% 20.00% 927,358 11 Madison Avenue PGIM Real Estate 60.00% 60.00% 2,314,000 333 East 22nd Street Private Investors 33.33% 33.33% 26,926 400 East 57th Street (5) BlackRock, Inc and Stonehenge Partners 51.00% 41.00% 290,482 One Vanderbilt National Pension Service of Korea/Hines Interest LP 71.01% 71.01% — Worldwide Plaza RXR Realty / New York REIT / Private Investor 24.35% 24.35% 2,048,725 1515 Broadway Allianz Real Estate of America 56.87% 56.87% 1,750,000 2 Herald Square Israeli Institutional Investor 51.00% 51.00% 369,000 115 Spring Street Private Investor 51.00% 51.00% 5,218 (1) Ownership interest and economic interest represent the Company's interests in the joint venture as of June 30, 2020 . Changes in ownership or economic interests within the current year are disclosed in the notes below. (2) The acquisition price represents only the purchase of the 1552 Broadway interest, which comprised approximately 13,045 square feet. The joint venture also owns a long-term leasehold interest in the retail space and certain other spaces at 1560 Broadway, which is adjacent to 1552 Broadway. (3) We hold a 32.28 % interest in three retail units and one residential unit at the property and a 16.14 % interest in three residential units at the property. (4) The joint venture owns a long-term leasehold interest in the retail space at 650 Fifth Avenue. (5) In October 2016, we sold a 49% interest in this property. Our interest in the property was sold within a consolidated joint venture owned 90 % by the Company and 10 % by Stonehenge. The transaction resulted in the deconsolidation of the venture's remaining 51% interest in the property. Our joint venture with Stonehenge remains consolidated resulting in the combined 51% interest being shown within investments in unconsolidated joint ventures on our balance sheet.</t>
        </is>
      </c>
    </row>
    <row r="5">
      <c r="A5" s="4" t="inlineStr">
        <is>
          <t>Schedule of first mortgage notes payable collateralized by the respective joint venture properties and assignment of leases</t>
        </is>
      </c>
      <c r="B5" s="4" t="inlineStr">
        <is>
          <t>The mortgage notes and other loans payable collateralized by the respective joint venture properties and assignment of leases at June 30, 2020 and December 31, 2019 , respectively, are as follows (dollars in thousands): Property Economic (1) Initial Maturity Date Final Maturity Date (2) Interest Rate (3) June 30, 2020 December 31, 2019 Fixed Rate Debt: 717 Fifth Avenue (mortgage) 10.92 % July 2022 July 2022 4.45 % $ 300,000 $ 300,000 717 Fifth Avenue (mezzanine) 10.92 % July 2022 July 2022 5.50 % 355,328 355,328 650 Fifth Avenue (mortgage) 50.00 % October 2022 October 2022 4.46 % 210,000 210,000 650 Fifth Avenue (mezzanine) 50.00 % October 2022 October 2022 5.45 % 65,000 65,000 21 East 66th Street 32.28 % April 2023 April 2028 3.60 % 12,000 12,000 919 Third Avenue 51.00 % June 2023 June 2023 5.12 % 500,000 500,000 1515 Broadway 56.87 % March 2025 March 2025 3.93 % 829,666 838,546 11 Madison Avenue 60.00 % September 2025 September 2025 3.84 % 1,400,000 1,400,000 800 Third Avenue 60.52 % February 2026 February 2026 3.37 % 177,000 177,000 400 East 57th Street 41.00 % November 2026 November 2026 3.00 % 97,024 97,735 Worldwide Plaza 24.35 % November 2027 November 2027 3.98 % 1,200,000 1,200,000 Stonehenge Portfolio (4) Various Various Various 3.50 % 196,112 196,112 Total fixed rate debt $ 5,342,130 $ 5,351,721 Floating Rate Debt: 280 Park Avenue 50.00 % September 2020 September 2024 L+ 1.73 % $ 1,200,000 $ 1,200,000 1552 Broadway (7) 50.00 % October 2020 October 2022 L+ 2.65 % 195,000 195,000 121 Greene Street 50.00 % November 2020 November 2021 L+ 1.50 % 15,000 15,000 11 West 34th Street 30.00 % January 2021 January 2023 L+ 1.45 % 23,000 23,000 100 Park Avenue 49.90 % February 2021 February 2021 L+ 1.75 % 355,066 356,972 One Vanderbilt (5) 71.01 % September 2021 September 2023 L+ 2.50 % 969,814 732,928 2 Herald Square 51.00 % November 2021 November 2023 L+ 1.45 % 214,500 190,000 55 West 46th Street (6) 25.00 % August 2022 August 2024 L+ 1.25 % 192,524 192,524 115 Spring Street 51.00 % September 2023 September 2023 L+ 3.40 % 65,550 65,550 10 East 53rd Street 55.00 % February 2025 February 2025 L+ 1.35 % 220,000 170,000 605 West 42nd Street 20.00 % August 2027 August 2027 L+ 1.44 % 550,000 550,000 21 East 66th Street 32.28 % June 2033 June 2033 1 Year Treasury+ 2.75 % 699 712 Total floating rate debt $ 4,001,153 $ 3,691,686 Total joint venture mortgages and other loans payable $ 9,343,283 $ 9,043,407 Deferred financing costs, net (94,088 ) (91,538 ) Total joint venture mortgages and other loans payable, net $ 9,249,195 $ 8,951,869 (1) Economic interest represents the Company's interests in the joint venture as of June 30, 2020 . Changes in ownership or economic interests, if any, within the current year are disclosed in the notes to the investment in unconsolidated joint ventures table above. (2) Reflects exercise of all available extension options. The ability to exercise extension options may be subject to certain tests based on the operating performance of the property. (3) Interest rates as of June 30, 2020 , taking into account interest rate hedges in effect during the period. Floating rate debt is presented with the stated spread over the 30-day LIBOR, unless otherwise specified. (4) Comprised of three mortgages totaling $132.6 million that mature in April 2028 and two mortgages totaling $63.5 million that mature in July 2029. (5) This loan is a $1.75 billion construction facility with reductions in interest cost based on meeting conditions, the first of which has been satisfied, and has an initial five -year term with two one -year extension options. Advances under the loan are subject to costs incurred. (6) This loan has a committed amount of $198.0 million, of which $5.5 million was unfunded as of June 30, 2020 . (7) In August 2020, the joint venture exercised one of the two one -year extension options for this loan. This extended the maturity date to October 2021.</t>
        </is>
      </c>
    </row>
    <row r="6">
      <c r="A6" s="4" t="inlineStr">
        <is>
          <t>Schedule of combined balance sheets for the unconsolidated joint ventures</t>
        </is>
      </c>
      <c r="B6" s="4" t="inlineStr">
        <is>
          <t>The combined balance sheets for the unconsolidated joint ventures, at June 30, 2020 and December 31, 2019 are as follows (in thousands): June 30, 2020 December 31, 2019 Assets (1) Commercial real estate property, net $ 14,477,628 $ 14,349,628 Cash and restricted cash 312,875 336,189 Tenant and other receivables, related party receivables, and deferred rents receivable 381,417 371,065 Other assets 1,947,757 2,039,429 Total assets $ 17,119,677 $ 17,096,311 Liabilities and equity (1) Mortgages and other loans payable, net $ 9,249,195 $ 8,951,869 Deferred revenue 1,408,880 1,501,616 Lease liabilities 900,463 897,380 Other liabilities 313,420 308,304 Equity 5,247,719 5,437,142 Total liabilities and equity $ 17,119,677 $ 17,096,311 Company's investments in unconsolidated joint ventures $ 2,952,681 $ 2,912,842 (1) The combined assets, liabilities and equity for the unconsolidated joint ventures reflects the effect of step ups in basis on the retained, non-controlling interests in deconsolidated investments as a result of the adoption of ASC 610-20 in January 2018. In addition, at June 30, 2020 , $122.6 million of net unamortized basis differences between the amount at which our investments are carried and our share of equity in net assets of the underlying property will be amortized through equity in net income (loss) from unconsolidated joint ventures over the remaining life of the underlying items having given rise to the differences.</t>
        </is>
      </c>
    </row>
    <row r="7">
      <c r="A7" s="4" t="inlineStr">
        <is>
          <t>Schedule of combined statements of income for the unconsolidated joint ventures</t>
        </is>
      </c>
      <c r="B7" s="4" t="inlineStr">
        <is>
          <t>The combined statements of operations for the unconsolidated joint ventures, from acquisition date through the three and six months ended June 30, 2020 and 2019 , are as follows (in thousands): Three Months Ended June 30, Six Months Ended June 30, 2020 2019 2020 2019 Total revenues $ 271,518 $ 290,448 $ 554,038 $ 597,967 Operating expenses 35,338 48,514 86,928 102,638 Real estate taxes 51,735 51,987 105,107 106,223 Operating lease rent 6,201 6,234 12,562 12,135 Interest expense, net of interest income 79,638 93,693 165,962 190,316 Amortization of deferred financing costs 4,808 4,782 9,622 9,998 Depreciation and amortization 98,854 103,681 197,438 208,012 Total expenses 276,574 308,891 577,619 629,322 Net loss before gain on sale (1) $ (5,056 ) $ (18,443 ) $ (23,581 ) $ (31,355 ) Company's equity in net loss from unconsolidated joint ventures (1) $ (2,199 ) $ (7,546 ) $ (15,013 ) $ (12,780 ) (1) The combined statements of operations and the Company's equity in net loss for the unconsolidated joint ventures reflects the effect of step ups in basis on the retained non-controlling interests in deconsolidated investments as a result of the adoption of ASC 610-20 in January 20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Tables)</t>
        </is>
      </c>
      <c r="B1" s="2" t="inlineStr">
        <is>
          <t>6 Months Ended</t>
        </is>
      </c>
    </row>
    <row r="2">
      <c r="B2" s="2" t="inlineStr">
        <is>
          <t>Jun. 30, 2020</t>
        </is>
      </c>
    </row>
    <row r="3">
      <c r="A3" s="3" t="inlineStr">
        <is>
          <t>Deferred Costs, Capitalized, Prepaid, and Other Assets Disclosure [Abstract]</t>
        </is>
      </c>
    </row>
    <row r="4">
      <c r="A4" s="4" t="inlineStr">
        <is>
          <t>Schedule of components of deferred costs</t>
        </is>
      </c>
      <c r="B4" s="4" t="inlineStr">
        <is>
          <t>Deferred costs at June 30, 2020 and December 31, 2019 consisted of the following (in thousands): June 30, 2020 December 31, 2019 Deferred leasing costs $ 502,373 $ 466,136 Less: accumulated amortization (284,561 ) (260,853 ) Deferred costs, net $ 217,812 $ 205,28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revenue, net</t>
        </is>
      </c>
      <c r="B4" s="6" t="n">
        <v>195886</v>
      </c>
      <c r="C4" s="6" t="n">
        <v>244959</v>
      </c>
      <c r="D4" s="6" t="n">
        <v>418517</v>
      </c>
      <c r="E4" s="6" t="n">
        <v>485077</v>
      </c>
    </row>
    <row r="5">
      <c r="A5" s="4" t="inlineStr">
        <is>
          <t>Investment income</t>
        </is>
      </c>
      <c r="B5" s="5" t="n">
        <v>39943</v>
      </c>
      <c r="C5" s="5" t="n">
        <v>51618</v>
      </c>
      <c r="D5" s="5" t="n">
        <v>78476</v>
      </c>
      <c r="E5" s="5" t="n">
        <v>101649</v>
      </c>
    </row>
    <row r="6">
      <c r="A6" s="4" t="inlineStr">
        <is>
          <t>Other income</t>
        </is>
      </c>
      <c r="B6" s="5" t="n">
        <v>17870</v>
      </c>
      <c r="C6" s="5" t="n">
        <v>16447</v>
      </c>
      <c r="D6" s="5" t="n">
        <v>71009</v>
      </c>
      <c r="E6" s="5" t="n">
        <v>30553</v>
      </c>
    </row>
    <row r="7">
      <c r="A7" s="4" t="inlineStr">
        <is>
          <t>Total revenues</t>
        </is>
      </c>
      <c r="B7" s="5" t="n">
        <v>253699</v>
      </c>
      <c r="C7" s="5" t="n">
        <v>313024</v>
      </c>
      <c r="D7" s="5" t="n">
        <v>568002</v>
      </c>
      <c r="E7" s="5" t="n">
        <v>617279</v>
      </c>
    </row>
    <row r="8">
      <c r="A8" s="3" t="inlineStr">
        <is>
          <t>Expenses</t>
        </is>
      </c>
    </row>
    <row r="9">
      <c r="A9" s="4" t="inlineStr">
        <is>
          <t>Operating expenses, including related party expenses of $2,739 and $6,488 in 2020 and $5,323 and $8,116 in 2019</t>
        </is>
      </c>
      <c r="B9" s="5" t="n">
        <v>40897</v>
      </c>
      <c r="C9" s="5" t="n">
        <v>58317</v>
      </c>
      <c r="D9" s="5" t="n">
        <v>94763</v>
      </c>
      <c r="E9" s="5" t="n">
        <v>116015</v>
      </c>
    </row>
    <row r="10">
      <c r="A10" s="4" t="inlineStr">
        <is>
          <t>Real estate taxes</t>
        </is>
      </c>
      <c r="B10" s="5" t="n">
        <v>41661</v>
      </c>
      <c r="C10" s="5" t="n">
        <v>46694</v>
      </c>
      <c r="D10" s="5" t="n">
        <v>88283</v>
      </c>
      <c r="E10" s="5" t="n">
        <v>93382</v>
      </c>
    </row>
    <row r="11">
      <c r="A11" s="4" t="inlineStr">
        <is>
          <t>Operating lease rent</t>
        </is>
      </c>
      <c r="B11" s="5" t="n">
        <v>7831</v>
      </c>
      <c r="C11" s="5" t="n">
        <v>8298</v>
      </c>
      <c r="D11" s="5" t="n">
        <v>15198</v>
      </c>
      <c r="E11" s="5" t="n">
        <v>16596</v>
      </c>
    </row>
    <row r="12">
      <c r="A12" s="4" t="inlineStr">
        <is>
          <t>Interest expense, net of interest income</t>
        </is>
      </c>
      <c r="B12" s="5" t="n">
        <v>30070</v>
      </c>
      <c r="C12" s="5" t="n">
        <v>47160</v>
      </c>
      <c r="D12" s="5" t="n">
        <v>67564</v>
      </c>
      <c r="E12" s="5" t="n">
        <v>97685</v>
      </c>
    </row>
    <row r="13">
      <c r="A13" s="4" t="inlineStr">
        <is>
          <t>Amortization of deferred financing costs</t>
        </is>
      </c>
      <c r="B13" s="5" t="n">
        <v>2661</v>
      </c>
      <c r="C13" s="5" t="n">
        <v>2712</v>
      </c>
      <c r="D13" s="5" t="n">
        <v>5161</v>
      </c>
      <c r="E13" s="5" t="n">
        <v>5454</v>
      </c>
    </row>
    <row r="14">
      <c r="A14" s="4" t="inlineStr">
        <is>
          <t>Depreciation and amortization</t>
        </is>
      </c>
      <c r="B14" s="5" t="n">
        <v>95941</v>
      </c>
      <c r="C14" s="5" t="n">
        <v>69461</v>
      </c>
      <c r="D14" s="5" t="n">
        <v>164220</v>
      </c>
      <c r="E14" s="5" t="n">
        <v>137804</v>
      </c>
    </row>
    <row r="15">
      <c r="A15" s="4" t="inlineStr">
        <is>
          <t>Loan loss and other investment reserves, net of recoveries</t>
        </is>
      </c>
      <c r="B15" s="5" t="n">
        <v>6813</v>
      </c>
      <c r="C15" s="5" t="n">
        <v>0</v>
      </c>
      <c r="D15" s="5" t="n">
        <v>18061</v>
      </c>
      <c r="E15" s="5" t="n">
        <v>0</v>
      </c>
    </row>
    <row r="16">
      <c r="A16" s="4" t="inlineStr">
        <is>
          <t>Transaction related costs</t>
        </is>
      </c>
      <c r="B16" s="5" t="n">
        <v>373</v>
      </c>
      <c r="C16" s="5" t="n">
        <v>261</v>
      </c>
      <c r="D16" s="5" t="n">
        <v>438</v>
      </c>
      <c r="E16" s="5" t="n">
        <v>316</v>
      </c>
    </row>
    <row r="17">
      <c r="A17" s="4" t="inlineStr">
        <is>
          <t>Marketing, general and administrative</t>
        </is>
      </c>
      <c r="B17" s="5" t="n">
        <v>23510</v>
      </c>
      <c r="C17" s="5" t="n">
        <v>25480</v>
      </c>
      <c r="D17" s="5" t="n">
        <v>43080</v>
      </c>
      <c r="E17" s="5" t="n">
        <v>51459</v>
      </c>
    </row>
    <row r="18">
      <c r="A18" s="4" t="inlineStr">
        <is>
          <t>Total expenses</t>
        </is>
      </c>
      <c r="B18" s="5" t="n">
        <v>249757</v>
      </c>
      <c r="C18" s="5" t="n">
        <v>258383</v>
      </c>
      <c r="D18" s="5" t="n">
        <v>496768</v>
      </c>
      <c r="E18" s="5" t="n">
        <v>518711</v>
      </c>
    </row>
    <row r="19">
      <c r="A19" s="4" t="inlineStr">
        <is>
          <t>Equity in net loss from unconsolidated joint ventures</t>
        </is>
      </c>
      <c r="B19" s="5" t="n">
        <v>-2199</v>
      </c>
      <c r="C19" s="5" t="n">
        <v>-7546</v>
      </c>
      <c r="D19" s="5" t="n">
        <v>-15013</v>
      </c>
      <c r="E19" s="5" t="n">
        <v>-12780</v>
      </c>
    </row>
    <row r="20">
      <c r="A20" s="4" t="inlineStr">
        <is>
          <t>Equity in net (loss) gain on sale of interest in unconsolidated joint venture/real estate</t>
        </is>
      </c>
      <c r="B20" s="5" t="n">
        <v>0</v>
      </c>
      <c r="C20" s="5" t="n">
        <v>59015</v>
      </c>
      <c r="D20" s="5" t="n">
        <v>0</v>
      </c>
      <c r="E20" s="5" t="n">
        <v>76181</v>
      </c>
    </row>
    <row r="21">
      <c r="A21" s="4" t="inlineStr">
        <is>
          <t>Purchase price and other fair value adjustments</t>
        </is>
      </c>
      <c r="B21" s="5" t="n">
        <v>0</v>
      </c>
      <c r="C21" s="5" t="n">
        <v>67631</v>
      </c>
      <c r="D21" s="5" t="n">
        <v>0</v>
      </c>
      <c r="E21" s="5" t="n">
        <v>65590</v>
      </c>
    </row>
    <row r="22">
      <c r="A22" s="4" t="inlineStr">
        <is>
          <t>Gain (loss) on sale of real estate, net</t>
        </is>
      </c>
      <c r="B22" s="5" t="n">
        <v>64884</v>
      </c>
      <c r="C22" s="5" t="n">
        <v>0</v>
      </c>
      <c r="D22" s="5" t="n">
        <v>137520</v>
      </c>
      <c r="E22" s="5" t="n">
        <v>-1049</v>
      </c>
    </row>
    <row r="23">
      <c r="A23" s="4" t="inlineStr">
        <is>
          <t>Net income</t>
        </is>
      </c>
      <c r="B23" s="5" t="n">
        <v>66627</v>
      </c>
      <c r="C23" s="5" t="n">
        <v>173741</v>
      </c>
      <c r="D23" s="5" t="n">
        <v>193741</v>
      </c>
      <c r="E23" s="5" t="n">
        <v>226510</v>
      </c>
    </row>
    <row r="24">
      <c r="A24" s="3" t="inlineStr">
        <is>
          <t>Net (income) loss attributable to noncontrolling interests:</t>
        </is>
      </c>
    </row>
    <row r="25">
      <c r="A25" s="4" t="inlineStr">
        <is>
          <t>Noncontrolling interests in the Operating Partnership</t>
        </is>
      </c>
      <c r="B25" s="5" t="n">
        <v>-3070</v>
      </c>
      <c r="C25" s="5" t="n">
        <v>-8310</v>
      </c>
      <c r="D25" s="5" t="n">
        <v>-9272</v>
      </c>
      <c r="E25" s="5" t="n">
        <v>-10587</v>
      </c>
    </row>
    <row r="26">
      <c r="A26" s="4" t="inlineStr">
        <is>
          <t>Noncontrolling interests in other partnerships</t>
        </is>
      </c>
      <c r="B26" s="5" t="n">
        <v>-1023</v>
      </c>
      <c r="C26" s="5" t="n">
        <v>2138</v>
      </c>
      <c r="D26" s="5" t="n">
        <v>-730</v>
      </c>
      <c r="E26" s="5" t="n">
        <v>1900</v>
      </c>
    </row>
    <row r="27">
      <c r="A27" s="4" t="inlineStr">
        <is>
          <t>Preferred units distributions</t>
        </is>
      </c>
      <c r="B27" s="5" t="n">
        <v>-2353</v>
      </c>
      <c r="C27" s="5" t="n">
        <v>-2729</v>
      </c>
      <c r="D27" s="5" t="n">
        <v>-5019</v>
      </c>
      <c r="E27" s="5" t="n">
        <v>-5453</v>
      </c>
    </row>
    <row r="28">
      <c r="A28" s="4" t="inlineStr">
        <is>
          <t>Net income (loss) attributable to SL Green/SLGOP</t>
        </is>
      </c>
      <c r="B28" s="5" t="n">
        <v>60181</v>
      </c>
      <c r="C28" s="5" t="n">
        <v>164840</v>
      </c>
      <c r="D28" s="5" t="n">
        <v>178720</v>
      </c>
      <c r="E28" s="5" t="n">
        <v>212370</v>
      </c>
    </row>
    <row r="29">
      <c r="A29" s="4" t="inlineStr">
        <is>
          <t>Perpetual preferred stock dividends</t>
        </is>
      </c>
      <c r="B29" s="5" t="n">
        <v>-3737</v>
      </c>
      <c r="C29" s="5" t="n">
        <v>-3737</v>
      </c>
      <c r="D29" s="5" t="n">
        <v>-7475</v>
      </c>
      <c r="E29" s="5" t="n">
        <v>-7475</v>
      </c>
    </row>
    <row r="30">
      <c r="A30" s="4" t="inlineStr">
        <is>
          <t>Net income attributable to SL Green common stockholders</t>
        </is>
      </c>
      <c r="B30" s="6" t="n">
        <v>56444</v>
      </c>
      <c r="C30" s="6" t="n">
        <v>161103</v>
      </c>
      <c r="D30" s="6" t="n">
        <v>171245</v>
      </c>
      <c r="E30" s="6" t="n">
        <v>204895</v>
      </c>
    </row>
    <row r="31">
      <c r="A31" s="4" t="inlineStr">
        <is>
          <t>Basic earnings per share (usd per share)</t>
        </is>
      </c>
      <c r="B31" s="7" t="n">
        <v>0.74</v>
      </c>
      <c r="C31" s="7" t="n">
        <v>1.94</v>
      </c>
      <c r="D31" s="7" t="n">
        <v>2.22</v>
      </c>
      <c r="E31" s="7" t="n">
        <v>2.46</v>
      </c>
    </row>
    <row r="32">
      <c r="A32" s="4" t="inlineStr">
        <is>
          <t>Diluted earnings per share (usd per share)</t>
        </is>
      </c>
      <c r="B32" s="7" t="n">
        <v>0.74</v>
      </c>
      <c r="C32" s="7" t="n">
        <v>1.94</v>
      </c>
      <c r="D32" s="7" t="n">
        <v>2.22</v>
      </c>
      <c r="E32" s="7" t="n">
        <v>2.46</v>
      </c>
    </row>
    <row r="33">
      <c r="A33" s="4" t="inlineStr">
        <is>
          <t>Basic weighted average common shares outstanding (in shares)</t>
        </is>
      </c>
      <c r="B33" s="5" t="n">
        <v>75690</v>
      </c>
      <c r="C33" s="5" t="n">
        <v>82971</v>
      </c>
      <c r="D33" s="5" t="n">
        <v>76782</v>
      </c>
      <c r="E33" s="5" t="n">
        <v>83141</v>
      </c>
    </row>
    <row r="34">
      <c r="A34" s="4" t="inlineStr">
        <is>
          <t>Diluted weighted average common shares and common share equivalents outstanding (in shares)</t>
        </is>
      </c>
      <c r="B34" s="5" t="n">
        <v>80219</v>
      </c>
      <c r="C34" s="5" t="n">
        <v>87398</v>
      </c>
      <c r="D34" s="5" t="n">
        <v>81392</v>
      </c>
      <c r="E34" s="5" t="n">
        <v>87606</v>
      </c>
    </row>
    <row r="35">
      <c r="A35" s="4" t="inlineStr">
        <is>
          <t>SL Green Operating Partnership</t>
        </is>
      </c>
    </row>
    <row r="36">
      <c r="A36" s="3" t="inlineStr">
        <is>
          <t>Revenues</t>
        </is>
      </c>
    </row>
    <row r="37">
      <c r="A37" s="4" t="inlineStr">
        <is>
          <t>Rental revenue, net</t>
        </is>
      </c>
      <c r="B37" s="6" t="n">
        <v>195886</v>
      </c>
      <c r="C37" s="6" t="n">
        <v>244959</v>
      </c>
      <c r="D37" s="6" t="n">
        <v>418517</v>
      </c>
      <c r="E37" s="6" t="n">
        <v>485077</v>
      </c>
    </row>
    <row r="38">
      <c r="A38" s="4" t="inlineStr">
        <is>
          <t>Investment income</t>
        </is>
      </c>
      <c r="B38" s="5" t="n">
        <v>39943</v>
      </c>
      <c r="C38" s="5" t="n">
        <v>51618</v>
      </c>
      <c r="D38" s="5" t="n">
        <v>78476</v>
      </c>
      <c r="E38" s="5" t="n">
        <v>101649</v>
      </c>
    </row>
    <row r="39">
      <c r="A39" s="4" t="inlineStr">
        <is>
          <t>Other income</t>
        </is>
      </c>
      <c r="B39" s="5" t="n">
        <v>17870</v>
      </c>
      <c r="C39" s="5" t="n">
        <v>16447</v>
      </c>
      <c r="D39" s="5" t="n">
        <v>71009</v>
      </c>
      <c r="E39" s="5" t="n">
        <v>30553</v>
      </c>
    </row>
    <row r="40">
      <c r="A40" s="4" t="inlineStr">
        <is>
          <t>Total revenues</t>
        </is>
      </c>
      <c r="B40" s="5" t="n">
        <v>253699</v>
      </c>
      <c r="C40" s="5" t="n">
        <v>313024</v>
      </c>
      <c r="D40" s="5" t="n">
        <v>568002</v>
      </c>
      <c r="E40" s="5" t="n">
        <v>617279</v>
      </c>
    </row>
    <row r="41">
      <c r="A41" s="3" t="inlineStr">
        <is>
          <t>Expenses</t>
        </is>
      </c>
    </row>
    <row r="42">
      <c r="A42" s="4" t="inlineStr">
        <is>
          <t>Operating expenses, including related party expenses of $2,739 and $6,488 in 2020 and $5,323 and $8,116 in 2019</t>
        </is>
      </c>
      <c r="B42" s="5" t="n">
        <v>40897</v>
      </c>
      <c r="C42" s="5" t="n">
        <v>58317</v>
      </c>
      <c r="D42" s="5" t="n">
        <v>94763</v>
      </c>
      <c r="E42" s="5" t="n">
        <v>116015</v>
      </c>
    </row>
    <row r="43">
      <c r="A43" s="4" t="inlineStr">
        <is>
          <t>Real estate taxes</t>
        </is>
      </c>
      <c r="B43" s="5" t="n">
        <v>41661</v>
      </c>
      <c r="C43" s="5" t="n">
        <v>46694</v>
      </c>
      <c r="D43" s="5" t="n">
        <v>88283</v>
      </c>
      <c r="E43" s="5" t="n">
        <v>93382</v>
      </c>
    </row>
    <row r="44">
      <c r="A44" s="4" t="inlineStr">
        <is>
          <t>Operating lease rent</t>
        </is>
      </c>
      <c r="B44" s="5" t="n">
        <v>7831</v>
      </c>
      <c r="C44" s="5" t="n">
        <v>8298</v>
      </c>
      <c r="D44" s="5" t="n">
        <v>15198</v>
      </c>
      <c r="E44" s="5" t="n">
        <v>16596</v>
      </c>
    </row>
    <row r="45">
      <c r="A45" s="4" t="inlineStr">
        <is>
          <t>Interest expense, net of interest income</t>
        </is>
      </c>
      <c r="B45" s="5" t="n">
        <v>30070</v>
      </c>
      <c r="C45" s="5" t="n">
        <v>47160</v>
      </c>
      <c r="D45" s="5" t="n">
        <v>67564</v>
      </c>
      <c r="E45" s="5" t="n">
        <v>97685</v>
      </c>
    </row>
    <row r="46">
      <c r="A46" s="4" t="inlineStr">
        <is>
          <t>Amortization of deferred financing costs</t>
        </is>
      </c>
      <c r="B46" s="5" t="n">
        <v>2661</v>
      </c>
      <c r="C46" s="5" t="n">
        <v>2712</v>
      </c>
      <c r="D46" s="5" t="n">
        <v>5161</v>
      </c>
      <c r="E46" s="5" t="n">
        <v>5454</v>
      </c>
    </row>
    <row r="47">
      <c r="A47" s="4" t="inlineStr">
        <is>
          <t>Depreciation and amortization</t>
        </is>
      </c>
      <c r="B47" s="5" t="n">
        <v>95941</v>
      </c>
      <c r="C47" s="5" t="n">
        <v>69461</v>
      </c>
      <c r="D47" s="5" t="n">
        <v>164220</v>
      </c>
      <c r="E47" s="5" t="n">
        <v>137804</v>
      </c>
    </row>
    <row r="48">
      <c r="A48" s="4" t="inlineStr">
        <is>
          <t>Loan loss and other investment reserves, net of recoveries</t>
        </is>
      </c>
      <c r="B48" s="5" t="n">
        <v>6813</v>
      </c>
      <c r="C48" s="5" t="n">
        <v>0</v>
      </c>
      <c r="D48" s="5" t="n">
        <v>18061</v>
      </c>
      <c r="E48" s="5" t="n">
        <v>0</v>
      </c>
    </row>
    <row r="49">
      <c r="A49" s="4" t="inlineStr">
        <is>
          <t>Transaction related costs</t>
        </is>
      </c>
      <c r="B49" s="5" t="n">
        <v>373</v>
      </c>
      <c r="C49" s="5" t="n">
        <v>261</v>
      </c>
      <c r="D49" s="5" t="n">
        <v>438</v>
      </c>
      <c r="E49" s="5" t="n">
        <v>316</v>
      </c>
    </row>
    <row r="50">
      <c r="A50" s="4" t="inlineStr">
        <is>
          <t>Marketing, general and administrative</t>
        </is>
      </c>
      <c r="B50" s="5" t="n">
        <v>23510</v>
      </c>
      <c r="C50" s="5" t="n">
        <v>25480</v>
      </c>
      <c r="D50" s="5" t="n">
        <v>43080</v>
      </c>
      <c r="E50" s="5" t="n">
        <v>51459</v>
      </c>
    </row>
    <row r="51">
      <c r="A51" s="4" t="inlineStr">
        <is>
          <t>Total expenses</t>
        </is>
      </c>
      <c r="B51" s="5" t="n">
        <v>249757</v>
      </c>
      <c r="C51" s="5" t="n">
        <v>258383</v>
      </c>
      <c r="D51" s="5" t="n">
        <v>496768</v>
      </c>
      <c r="E51" s="5" t="n">
        <v>518711</v>
      </c>
    </row>
    <row r="52">
      <c r="A52" s="4" t="inlineStr">
        <is>
          <t>Equity in net loss from unconsolidated joint ventures</t>
        </is>
      </c>
      <c r="B52" s="5" t="n">
        <v>-2199</v>
      </c>
      <c r="C52" s="5" t="n">
        <v>-7546</v>
      </c>
      <c r="D52" s="5" t="n">
        <v>-15013</v>
      </c>
      <c r="E52" s="5" t="n">
        <v>-12780</v>
      </c>
    </row>
    <row r="53">
      <c r="A53" s="4" t="inlineStr">
        <is>
          <t>Equity in net (loss) gain on sale of interest in unconsolidated joint venture/real estate</t>
        </is>
      </c>
      <c r="B53" s="5" t="n">
        <v>0</v>
      </c>
      <c r="C53" s="5" t="n">
        <v>59015</v>
      </c>
      <c r="D53" s="5" t="n">
        <v>0</v>
      </c>
      <c r="E53" s="5" t="n">
        <v>76181</v>
      </c>
    </row>
    <row r="54">
      <c r="A54" s="4" t="inlineStr">
        <is>
          <t>Purchase price and other fair value adjustments</t>
        </is>
      </c>
      <c r="B54" s="5" t="n">
        <v>0</v>
      </c>
      <c r="C54" s="5" t="n">
        <v>67631</v>
      </c>
      <c r="D54" s="5" t="n">
        <v>0</v>
      </c>
      <c r="E54" s="5" t="n">
        <v>65590</v>
      </c>
    </row>
    <row r="55">
      <c r="A55" s="4" t="inlineStr">
        <is>
          <t>Gain (loss) on sale of real estate, net</t>
        </is>
      </c>
      <c r="B55" s="5" t="n">
        <v>64884</v>
      </c>
      <c r="C55" s="5" t="n">
        <v>0</v>
      </c>
      <c r="D55" s="5" t="n">
        <v>137520</v>
      </c>
      <c r="E55" s="5" t="n">
        <v>-1049</v>
      </c>
    </row>
    <row r="56">
      <c r="A56" s="4" t="inlineStr">
        <is>
          <t>Net income</t>
        </is>
      </c>
      <c r="B56" s="5" t="n">
        <v>66627</v>
      </c>
      <c r="C56" s="5" t="n">
        <v>173741</v>
      </c>
      <c r="D56" s="5" t="n">
        <v>193741</v>
      </c>
      <c r="E56" s="5" t="n">
        <v>226510</v>
      </c>
    </row>
    <row r="57">
      <c r="A57" s="3" t="inlineStr">
        <is>
          <t>Net (income) loss attributable to noncontrolling interests:</t>
        </is>
      </c>
    </row>
    <row r="58">
      <c r="A58" s="4" t="inlineStr">
        <is>
          <t>Noncontrolling interests in other partnerships</t>
        </is>
      </c>
      <c r="B58" s="5" t="n">
        <v>-1023</v>
      </c>
      <c r="C58" s="5" t="n">
        <v>2138</v>
      </c>
      <c r="D58" s="5" t="n">
        <v>-730</v>
      </c>
      <c r="E58" s="5" t="n">
        <v>1900</v>
      </c>
    </row>
    <row r="59">
      <c r="A59" s="4" t="inlineStr">
        <is>
          <t>Preferred units distributions</t>
        </is>
      </c>
      <c r="B59" s="5" t="n">
        <v>-2353</v>
      </c>
      <c r="C59" s="5" t="n">
        <v>-2729</v>
      </c>
      <c r="D59" s="5" t="n">
        <v>-5019</v>
      </c>
      <c r="E59" s="5" t="n">
        <v>-5453</v>
      </c>
    </row>
    <row r="60">
      <c r="A60" s="4" t="inlineStr">
        <is>
          <t>Net income (loss) attributable to SL Green/SLGOP</t>
        </is>
      </c>
      <c r="B60" s="5" t="n">
        <v>63251</v>
      </c>
      <c r="C60" s="5" t="n">
        <v>173150</v>
      </c>
      <c r="D60" s="5" t="n">
        <v>187992</v>
      </c>
      <c r="E60" s="5" t="n">
        <v>222957</v>
      </c>
    </row>
    <row r="61">
      <c r="A61" s="4" t="inlineStr">
        <is>
          <t>Perpetual preferred unit distributions</t>
        </is>
      </c>
      <c r="B61" s="5" t="n">
        <v>-3737</v>
      </c>
      <c r="C61" s="5" t="n">
        <v>-3737</v>
      </c>
      <c r="D61" s="5" t="n">
        <v>-7475</v>
      </c>
      <c r="E61" s="5" t="n">
        <v>-7475</v>
      </c>
    </row>
    <row r="62">
      <c r="A62" s="4" t="inlineStr">
        <is>
          <t>Net income attributable to SLGOP common unitholders</t>
        </is>
      </c>
      <c r="B62" s="6" t="n">
        <v>59514</v>
      </c>
      <c r="C62" s="6" t="n">
        <v>169413</v>
      </c>
      <c r="D62" s="6" t="n">
        <v>180517</v>
      </c>
      <c r="E62" s="6" t="n">
        <v>215482</v>
      </c>
    </row>
    <row r="63">
      <c r="A63" s="4" t="inlineStr">
        <is>
          <t>Basic earnings per unit (usd per share)</t>
        </is>
      </c>
      <c r="B63" s="7" t="n">
        <v>0.74</v>
      </c>
      <c r="C63" s="7" t="n">
        <v>1.94</v>
      </c>
      <c r="D63" s="7" t="n">
        <v>2.22</v>
      </c>
      <c r="E63" s="7" t="n">
        <v>2.46</v>
      </c>
    </row>
    <row r="64">
      <c r="A64" s="4" t="inlineStr">
        <is>
          <t>Diluted earnings per unit (usd per share)</t>
        </is>
      </c>
      <c r="B64" s="7" t="n">
        <v>0.74</v>
      </c>
      <c r="C64" s="7" t="n">
        <v>1.94</v>
      </c>
      <c r="D64" s="7" t="n">
        <v>2.22</v>
      </c>
      <c r="E64" s="7" t="n">
        <v>2.46</v>
      </c>
    </row>
    <row r="65">
      <c r="A65" s="4" t="inlineStr">
        <is>
          <t>Basic weighted average common units outstanding (in shares)</t>
        </is>
      </c>
      <c r="B65" s="5" t="n">
        <v>79810</v>
      </c>
      <c r="C65" s="5" t="n">
        <v>87231</v>
      </c>
      <c r="D65" s="5" t="n">
        <v>80952</v>
      </c>
      <c r="E65" s="5" t="n">
        <v>87437</v>
      </c>
    </row>
    <row r="66">
      <c r="A66" s="4" t="inlineStr">
        <is>
          <t>Diluted weighted average common units and common unit equivalents outstanding (in shares)</t>
        </is>
      </c>
      <c r="B66" s="5" t="n">
        <v>80219</v>
      </c>
      <c r="C66" s="5" t="n">
        <v>87398</v>
      </c>
      <c r="D66" s="5" t="n">
        <v>81392</v>
      </c>
      <c r="E66" s="5" t="n">
        <v>876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s and Other Loans Payable (Tables)</t>
        </is>
      </c>
      <c r="B1" s="2" t="inlineStr">
        <is>
          <t>6 Months Ended</t>
        </is>
      </c>
    </row>
    <row r="2">
      <c r="B2" s="2" t="inlineStr">
        <is>
          <t>Jun. 30, 2020</t>
        </is>
      </c>
    </row>
    <row r="3">
      <c r="A3" s="3" t="inlineStr">
        <is>
          <t>Mortgages and Other Loans Payable</t>
        </is>
      </c>
    </row>
    <row r="4">
      <c r="A4" s="4" t="inlineStr">
        <is>
          <t>Schedule of first mortgages and other loans payable collateralized by the respective properties and assignment of leases</t>
        </is>
      </c>
      <c r="B4" s="4" t="inlineStr">
        <is>
          <t>The mortgages and other loans payable collateralized by the respective properties and assignment of leases or debt investments at June 30, 2020 and December 31, 2019 , respectively, were as follows (dollars in thousands): Property Initial Maturity Date Final Maturity Date (1) Interest Rate (2) June 30, 2020 December 31, 2019 Fixed Rate Debt: 100 Church Street July 2022 July 2022 4.68 % $ 207,112 $ 209,296 420 Lexington Avenue October 2024 October 2040 3.99 % 296,626 299,165 400 East 58th Street (3)(4) November 2026 November 2026 3.00 % 38,809 39,094 Landmark Square January 2027 January 2027 4.90 % 100,000 100,000 485 Lexington Avenue February 2027 February 2027 4.25 % 450,000 450,000 1080 Amsterdam (5) February 2027 February 2027 3.59 % 34,830 35,123 762 Madison Avenue (6) — 771 315 West 33rd Street (7) — 250,000 Total fixed rate debt $ 1,127,377 $ 1,383,449 Floating Rate Debt: FHLB Facility (8) July 2020 July 2020 L+ 0.17% $ 10,000 $ — 133 Greene Street (9) August 2020 August 2021 L+ 2.00% 15,523 15,523 FHLB Facility August 2020 August 2020 L+ 0.26% 15,000 — 106 Spring Street January 2021 January 2022 L+ 2.50% 38,025 38,025 FHLB Facility January 2021 January 2021 L+ 0.18% 35,000 — 609 Fifth Avenue March 2021 March 2024 L+ 2.40% 57,651 53,773 185 Broadway (10) November 2021 November 2023 L+ 2.85% 137,857 120,110 712 Madison Avenue December 2021 December 2022 L+ 1.85% 28,000 28,000 410 Tenth Avenue (11) May 2022 May 2024 L+ 2.23% 362,859 330,819 220 East 42nd Street June 2023 June 2025 L+ 2.75% 510,000 — 719 Seventh Avenue September 2023 September 2023 L+ 1.20% 50,000 50,000 2017 Master Repurchase Agreement (12) — 152,684 FHLB Facility — 10,000 FHLB Facility — 15,000 FHLB Facility — 14,500 Total floating rate debt $ 1,259,915 $ 828,434 Total fixed rate and floating rate debt $ 2,387,292 $ 2,211,883 Mortgages reclassed to liabilities related to assets held for sale (38,809 ) — Total mortgages and other loans payable $ 2,348,483 $ 2,211,883 Deferred financing costs, net of amortization (32,079 ) (28,630 ) Total mortgages and other loans payable, net $ 2,316,404 $ 2,183,253 (1) Reflects exercise of all available extension options. The ability to exercise extension options may be subject to certain tests based on the operating performance of the property. (2) Interest rate as of June 30, 2020 , taking into account interest rate hedges in effect during the period. Floating rate debt is presented with the stated spread over the 30-day LIBOR, unless otherwise specified. (3) The loan carries a fixed interest rate of 300 basis points for the first five years and is prepayable without penalty at the end of the fifth year. (4) This property was held for sale at June 30, 2020 and the related mortgage of $38.8 million is included in liabilities related to assets held for sale. (5) The loan is comprised of a $33.9 million mortgage loan and $0.9 million mezzanine loan with a fixed interest rate of 350 basis points and 700 basis points, respectively, for the first five years and is prepayable without penalty at the end of fifth year. (6) In January 2020, the Company closed on the acquisition of the remaining 10% interest in this property from our joint venture partner. As part of this transaction, the loan was repaid. (7) In March 2020, the loan was assumed by the buyer in connection with the sale of the property. (8) In July 2020, this loan was repaid. (9) This loan is in default as of the date of this filing. The Company is in discussions with the lender. (10) This loan is a $225.0 million construction facility, with reductions in interest cost based on meeting certain conditions, and has an initial three -year term with two one -year extension options. Advances under the loan are subject to incurred costs and funded equity requirements. (11) This loan is a $465.0 million construction facility, with reductions in interest cost based on meeting certain conditions, and has an initial three -year term with two one -year extension options. Advances under the loan are subject to incurred costs and funded equity requirements. (12) In June 2020, we exercised a one -year extension option which extended the maturity date to June 2021. At June 30, 2020 , there was no outstanding balance on the $400 million facili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rporate Indebtedness (Tables)</t>
        </is>
      </c>
      <c r="B1" s="2" t="inlineStr">
        <is>
          <t>6 Months Ended</t>
        </is>
      </c>
    </row>
    <row r="2">
      <c r="B2" s="2" t="inlineStr">
        <is>
          <t>Jun. 30, 2020</t>
        </is>
      </c>
    </row>
    <row r="3">
      <c r="A3" s="3" t="inlineStr">
        <is>
          <t>Debt Disclosure [Abstract]</t>
        </is>
      </c>
    </row>
    <row r="4">
      <c r="A4" s="4" t="inlineStr">
        <is>
          <t>Schedule of senior unsecured notes and other related disclosures by scheduled maturity date</t>
        </is>
      </c>
      <c r="B4" s="4" t="inlineStr">
        <is>
          <t>The following table sets forth our senior unsecured notes and other related disclosures as of June 30, 2020 and December 31, 2019 , respectively, by scheduled maturity date (dollars in thousands): Issuance June 30, June 30, December 31, Interest Rate (1) Initial Term (in Years) Maturity Date August 7, 2018 (2) (3) $ 350,000 $ 350,000 $ 350,000 1.52 % 3 August 2021 October 5, 2017 (2) 500,000 499,749 499,695 3.25 % 5 October 2022 November 15, 2012 (4) 300,000 302,617 303,142 4.50 % 10 December 2022 December 17, 2015 (5) 100,000 100,000 100,000 4.27 % 10 December 2025 March 16, 2010 (6) — — 250,000 $ 1,250,000 $ 1,252,366 $ 1,502,837 Deferred financing costs, net (4,877 ) (5,990 ) $ 1,250,000 $ 1,247,489 $ 1,496,847 (1) Interest rate as of June 30, 2020 , taking into account interest rate hedges in effect during the period. (2) Issued by the Operating Partnership with the Company as the guarantor. (3) The notes are subject to redemption at the Company's option, in whole but not in part, at a redemption price equal to 100% of the principal amount of the notes, plus unpaid accrued interest thereon to the redemption date. In April 2020, the Company entered into $350.0 million of fixed rate interest swaps at a rate of 0.54375% through August 2021. (4) In October 2017, the Company and the Operating Partnership as co-obligors issued an additional $100.0 million of 4.50% senior unsecured notes due December 2022. The notes were priced at 105.334% of par. (5) Issued by the Company and the Operating Partnership as co-obligors. (6) In March 2020, the notes were repaid.</t>
        </is>
      </c>
    </row>
    <row r="5">
      <c r="A5" s="4" t="inlineStr">
        <is>
          <t>Schedule of combined aggregate principal maturities</t>
        </is>
      </c>
      <c r="B5" s="4" t="inlineStr">
        <is>
          <t>Combined aggregate principal maturities of mortgages and other loans payable, the 2017 credit facility, trust preferred securities, senior unsecured notes and our share of joint venture debt as of June 30, 2020 , including as-of-right extension options, were as follows (in thousands): Scheduled Amortization Mortgages and Other Loans Payable Revolving Credit Facility Unsecured Term Loans Trust Preferred Securities Senior Unsecured Notes Total Joint Venture Debt Remaining 2020 $ 5,615 $ 40,523 $ — $ — $ — $ — $ 46,138 $ 111,651 2021 11,631 238,882 — — — 350,000 600,513 985,979 2022 9,418 618,294 — — — 800,000 1,427,712 268,952 2023 7,288 560,000 950,000 1,300,000 — — 2,817,288 311,436 2024 6,019 272,749 — 200,000 — — 478,768 617,022 Thereafter 3,231 613,642 — — 100,000 100,000 816,873 1,934,974 $ 43,202 $ 2,344,090 $ 950,000 $ 1,500,000 $ 100,000 $ 1,250,000 $ 6,187,292 $ 4,230,014</t>
        </is>
      </c>
    </row>
    <row r="6">
      <c r="A6" s="4" t="inlineStr">
        <is>
          <t>Schedule of consolidated interest expense, excluding capitalized interest</t>
        </is>
      </c>
      <c r="B6" s="4" t="inlineStr">
        <is>
          <t>Consolidated interest expense, excluding capitalized interest, was comprised of the following (in thousands): Three Months Ended June 30, Six Months Ended June 30, 2020 2019 2020 2019 Interest expense before capitalized interest $ 44,937 $ 60,745 $ 101,751 $ 121,555 Interest on financing leases 2,149 808 3,812 1,612 Interest capitalized (16,368 ) (12,019 ) (36,852 ) (22,528 ) Interest income (648 ) (2,374 ) (1,147 ) (2,954 ) Interest expense, net $ 30,070 $ 47,160 $ 67,564 $ 97,68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amounts due from/to related parties</t>
        </is>
      </c>
      <c r="B4" s="4" t="inlineStr">
        <is>
          <t>Amounts due from joint ventures and related parties at June 30, 2020 and December 31, 2019 consisted of the following (in thousands): June 30, 2020 December 31, 2019 Due from joint ventures $ 9,975 $ 9,352 Other 7,009 11,769 Related party receivables $ 16,984 $ 21,1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on the Company's Consolidated Financial Statements (Tables)</t>
        </is>
      </c>
      <c r="B1" s="2" t="inlineStr">
        <is>
          <t>6 Months Ended</t>
        </is>
      </c>
    </row>
    <row r="2">
      <c r="B2" s="2" t="inlineStr">
        <is>
          <t>Jun. 30, 2020</t>
        </is>
      </c>
    </row>
    <row r="3">
      <c r="A3" s="3" t="inlineStr">
        <is>
          <t>Noncontrolling Interest [Abstract]</t>
        </is>
      </c>
    </row>
    <row r="4">
      <c r="A4" s="4" t="inlineStr">
        <is>
          <t>Schedule of Noncontrolling Interest</t>
        </is>
      </c>
      <c r="B4" s="4" t="inlineStr">
        <is>
          <t>Below is a summary of the activity relating to the noncontrolling interests in the Operating Partnership for the six months ended June 30, 2020 and the twelve months ended December 31, 2019 (in thousands): June 30, 2020 December 31, 2019 Balance at beginning of period $ 409,862 $ 387,805 Distributions (5,110 ) (14,729 ) Issuance of common units 5,613 19,403 Redemption and conversion of common units (26,810 ) (27,962 ) Net income 9,272 13,301 Accumulated other comprehensive loss allocation (2,981 ) (2,276 ) Fair value adjustment (31,144 ) 34,320 Balance at end of period $ 358,702 $ 409,862</t>
        </is>
      </c>
    </row>
    <row r="5">
      <c r="A5" s="4" t="inlineStr">
        <is>
          <t>Schedule of Preferred Unit Activity</t>
        </is>
      </c>
      <c r="B5" s="4" t="inlineStr">
        <is>
          <t>Below is a summary of the preferred units of limited partnership interest in the Operating Partnership as of June 30, 2020 : Issuance Number of Units Authorized Number of Units Issued Annual Dividend Per Unit (1) Liquidation Preference Per Unit (2) Conversion Price Per Unit (3) Date of Issuance 3.50% Series A (4) 109,161 109,161 $ 35.0000 $ 1,000.00 $ — August 2015 7.00% Series F 60 60 $ 70.0000 $ 1,000.00 $ 29.12 January 2007 4.50% Series G (5) 1,902,000 1,902,000 $ 1.1250 $ 25.00 $ 88.50 January 2012 3.50% Series K 700,000 563,954 $ 0.8750 $ 25.00 $ 134.67 August 2014 4.00% Series L 500,000 378,634 $ 1.0000 $ 25.00 — August 2014 3.75% Series M 1,600,000 1,600,000 $ 0.9375 $ 25.00 — February 2015 4.00% Series P 200,000 200,000 $ 1.0000 $ 25.00 — July 2015 3.50% Series Q 268,000 268,000 $ 0.8750 $ 25.00 $ 148.95 July 2015 3.50% Series R 400,000 400,000 $ 0.8750 $ 25.00 $ 154.89 August 2015 4.00% Series S 1,077,280 1,077,280 $ 1.0000 $ 25.00 — August 2015 3.50% Series V 40,000 40,000 $ 0.8750 $ 25.00 — May 2019 Series W (6) 1 1 (6 ) (6 ) — January 2020 (1) Dividends are cumulative, subject to certain provisions. (2) Units are redeemable at any time at par for cash at the option of the unitholder unless otherwise specified. (3) If applicable, units are convertible into a number of common units of limited partnership interest in the Operating Partnership equal to (i) the liquidation preference plus accumulated and unpaid distributions on the conversion date divided by (ii) the amount shown in the table. (4) Issued through a consolidated subsidiary. The units are convertible on a one-for-one basis, into the Series B Preferred Units of limited partnership interest, or the Subsidiary Series B Preferred Units. The Subsidiary Series B Preferred Units can be converted at any time, at the option of the unitholder, into a number of common stock equal to 6.71348 shares of common stock for each Subsidiary Series B Preferred Unit. As of June 30, 2020 , no Subsidiary Series B Preferred Units have been issued. (5) Common units of limited partnership interest in the Operating Partnership issued in a conversion may be redeemed in exchange for our common stock on a 1 -to-1 basis. The Series G Preferred Units also provide the holder with the right to require the Operating Partnership to repurchase the Series G Preferred Units for cash before January 31, 2022. (6) The Series W preferred unit was issued in January 2020 in exchange for the then-outstanding Series O preferred unit. The holder of the Series W preferred unit is entitled to quarterly dividends in an amount calculated as (i) 1,350 multiplied by (ii) the current distribution per common unit of limited partnership in SL Green Operating Partnership. The holder has the right to require the Operating Partnership to repurchase the Series W unit for cash, or convert the Series W unit for Class B units, in each case at a price that is determined based on the closing price of the Company's common stock at the time such right is exercised. The unit's liquidation preference is the fair market value of the unit plus accrued distributions at the time of a liquidation event. Below is a summary of the activity relating to the preferred units in the Operating Partnership for the six months ended June 30, 2020 and the twelve months ended December 31, 2019 (in thousands): June 30, 2020 December 31, 2019 Balance at beginning of period $ 283,285 $ 300,427 Issuance of preferred units — 1,000 Redemption of preferred units (59,800 ) (18,142 ) Accrued dividends on preferred units 1,963 — Balance at end of period $ 225,448 $ 283,28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holders' Equity of the Company (Tables)</t>
        </is>
      </c>
      <c r="B1" s="2" t="inlineStr">
        <is>
          <t>6 Months Ended</t>
        </is>
      </c>
    </row>
    <row r="2">
      <c r="B2" s="2" t="inlineStr">
        <is>
          <t>Jun. 30, 2020</t>
        </is>
      </c>
    </row>
    <row r="3">
      <c r="A3" s="3" t="inlineStr">
        <is>
          <t>Stockholders' Equity Note [Abstract]</t>
        </is>
      </c>
    </row>
    <row r="4">
      <c r="A4" s="4" t="inlineStr">
        <is>
          <t>Class of Treasury Stock</t>
        </is>
      </c>
      <c r="B4" s="4" t="inlineStr">
        <is>
          <t>At June 30, 2020 , repurchases executed under the program were as follows: Period Shares repurchased Average price paid per share Cumulative number of shares repurchased as part of the repurchase plan or programs Year ended 2017 8,342,411 $101.64 8,342,411 Year ended 2018 9,744,911 $96.22 18,087,322 Year ended 2019 4,596,171 $83.62 22,683,493 Six months ended June 30, 2020 (1) 5,600,670 $64.42 28,284,163 (1) Includes 179,212 shares of common stock repurchased by the Company in June 2020 that were settled in July 2020.</t>
        </is>
      </c>
    </row>
    <row r="5">
      <c r="A5" s="4" t="inlineStr">
        <is>
          <t>Schedule of Common Stock Issued and Proceeds Received Dividend Reinvestments</t>
        </is>
      </c>
      <c r="B5" s="4" t="inlineStr">
        <is>
          <t>The following table summarizes SL Green common stock issued, and proceeds received from dividend reinvestments and/or stock purchases under the DRSPP for the three and six months ended June 30, 2020 and 2019 , respectively (dollars in thousands): Three Months Ended June 30, Six Months Ended June 30, 2020 2019 2020 2019 Shares of common stock issued 3,902 2,455 5,679 2,995 Dividend reinvestments/stock purchases under the DRSPP $ 198 $ 216 $ 364 $ 263</t>
        </is>
      </c>
    </row>
    <row r="6">
      <c r="A6" s="4" t="inlineStr">
        <is>
          <t>Schedule of Earnings Per Share</t>
        </is>
      </c>
      <c r="B6" s="4" t="inlineStr">
        <is>
          <t>SL Green's earnings per share for the three and six months ended June 30, 2020 and 2019 are computed as follows (in thousands): Three Months Ended June 30, Six Months Ended June 30, Numerator 2020 2019 2020 2019 Basic Earnings: Income attributable to SL Green common stockholders $ 56,444 $ 161,103 $ 171,245 $ 204,895 Less: distributed earnings allocated to participating securities (333 ) (128 ) (444 ) (257 ) Less: undistributed earnings allocated to participating securities — (164 ) (391 ) (115 ) Net income attributable to SL Green common stockholders (numerator for basic earnings per share) $ 56,111 $ 160,811 $ 170,410 $ 204,523 Add back: dilutive effect of earnings allocated to participating securities 333 128 444 257 Add back: undistributed earnings allocated to participating securities — 164 391 115 Add back: effect of dilutive securities (redemption of units to common shares) 3,070 8,310 9,272 10,587 Income attributable to SL Green common stockholders (numerator for diluted earnings per share) $ 59,514 $ 169,413 $ 180,517 $ 215,482 Three Months Ended June 30, Six Months Ended June 30, Denominator 2020 2019 2020 2019 Basic Shares: Weighted average common stock outstanding 75,690 82,971 76,782 83,141 Effect of Dilutive Securities: Operating Partnership units redeemable for common shares 4,120 4,260 4,170 4,296 Stock-based compensation plans 409 167 440 169 Diluted weighted average common stock outstanding 80,219 87,398 81,392 87,60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artners' Capital of the Operating Partnership (Tables)</t>
        </is>
      </c>
      <c r="B1" s="2" t="inlineStr">
        <is>
          <t>6 Months Ended</t>
        </is>
      </c>
    </row>
    <row r="2">
      <c r="B2" s="2" t="inlineStr">
        <is>
          <t>Jun. 30, 2020</t>
        </is>
      </c>
    </row>
    <row r="3">
      <c r="A3" s="3" t="inlineStr">
        <is>
          <t>Equity [Abstract]</t>
        </is>
      </c>
    </row>
    <row r="4">
      <c r="A4" s="4" t="inlineStr">
        <is>
          <t>Schedule of calculation of numerator and denominator in earnings per unit</t>
        </is>
      </c>
      <c r="B4" s="4" t="inlineStr">
        <is>
          <t>The Operating Partnership's earnings per unit for the three and six months ended June 30, 2020 and 2019 , respectively, are computed as follows (in thousands): Three Months Ended June 30, Six Months Ended June 30, Numerator 2020 2019 2020 2019 Basic Earnings: Income attributable to SLGOP common unitholders $ 59,514 $ 169,413 $ 180,517 $ 215,482 Less: distributed earnings allocated to participating securities (333 ) (128 ) (444 ) (257 ) Less: undistributed earnings allocated to participating securities — (164 ) (391 ) (115 ) Net Income attributable to SLGOP common unitholders (numerator for basic earnings per unit) $ 59,181 $ 169,121 $ 179,682 $ 215,110 Add back: dilutive effect of earnings allocated to participating securities 333 128 444 257 Add back: undistributed earnings allocated to participating securities — 164 391 115 Income attributable to SLGOP common unitholders (numerator for diluted earnings per unit) $ 59,514 $ 169,413 $ 180,517 $ 215,482 Three Months Ended June 30, Six Months Ended June 30, Denominator 2020 2019 2020 2019 Basic units: Weighted average common units outstanding 79,810 87,231 80,952 87,437 Effect of Dilutive Securities: Stock-based compensation plans 409 167 440 169 Diluted weighted average common units outstanding 80,219 87,398 81,392 87,60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ummary of the status of stock options and changes during the period</t>
        </is>
      </c>
      <c r="B4" s="4" t="inlineStr">
        <is>
          <t>A summary of the status of the Company's stock options as of June 30, 2020 and December 31, 2019 , and changes during the six months ended June 30, 2020 and year ended December 31, 2019 are as follows: June 30, 2020 December 31, 2019 Options Outstanding Weighted Average Exercise Price Options Outstanding Weighted Average Exercise Price Balance at beginning of period 1,037,068 $ 102.36 1,137,017 $ 103.54 Granted — — — — Exercised — — — — Lapsed or canceled (23,200 ) 110.47 (99,949 ) 115.81 Balance at end of period 1,013,868 $ 102.17 1,037,068 $ 102.36 Options exercisable at end of period 1,011,868 $ 102.18 914,929 $ 101.69</t>
        </is>
      </c>
    </row>
    <row r="5">
      <c r="A5" s="4" t="inlineStr">
        <is>
          <t>Summary of restricted stock and charges during the period</t>
        </is>
      </c>
      <c r="B5" s="4" t="inlineStr">
        <is>
          <t>A summary of the Company's restricted stock as of June 30, 2020 and December 31, 2019 and charges during the six months ended June 30, 2020 and the year ended December 31, 2019 , are as follows: June 30, 2020 December 31, 2019 Balance at beginning of period 3,566,466 3,452,016 Granted 9,220 126,350 Canceled (23,418 ) (11,900 ) Balance at end of period 3,552,268 3,566,466 Vested during the period 131,602 113,259 Compensation expense recorded $ 5,691,686 $ 12,892,249 Total fair value of restricted stock granted during the period $ 734,315 $ 11,131,18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Equity [Abstract]</t>
        </is>
      </c>
    </row>
    <row r="4">
      <c r="A4" s="4" t="inlineStr">
        <is>
          <t>Schedule of accumulated other comprehensive income (loss)</t>
        </is>
      </c>
      <c r="B4" s="4" t="inlineStr">
        <is>
          <t>The following tables set forth the changes in accumulated other comprehensive loss by component as of June 30, 2020 (in thousands): Net unrealized loss on derivative instruments ( 1 ) SL Green’s share of joint venture net unrealized loss on derivative instruments ( 2 ) Net unrealized gain (loss) on marketable securities Total Balance at December 31, 2019 $ (22,780 ) $ (7,982 ) $ 2,277 $ (28,485 ) Other comprehensive loss before reclassifications (49,735 ) (7,764 ) (2,416 ) (59,915 ) Amounts reclassified from accumulated other comprehensive loss 4,208 1,821 — 6,029 Balance at June 30, 2020 $ (68,307 ) $ (13,925 ) $ (139 ) $ (82,371 ) (1) Amount reclassified from accumulated other comprehensive loss is included in interest expense in the respective consolidated statements of operations. As of June 30, 2020 and December 31, 2019 , the deferred net (gains) losses from these terminated hedges, which is included in accumulated other comprehensive loss relating to net unrealized (loss) gain on derivative instrument, was $(0.5) million and $(0.7) million , respectively. (2) Amount reclassified from accumulated other comprehensive loss is included in equity in net loss from unconsolidated joint ventures in the respective consolidated statements of oper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measurements, recurring and nonrecurring</t>
        </is>
      </c>
      <c r="B4" s="4" t="inlineStr">
        <is>
          <t>The following tables set forth the assets and liabilities that we measure at fair value on a recurring and non-recurring basis by their levels in the fair value hierarchy at June 30, 2020 and December 31, 2019 (in thousands): June 30, 2020 Total Level 1 Level 2 Level 3 Assets: Marketable securities $ 27,345 $ — $ 27,345 $ — Interest rate cap and swap agreements (included in other assets) $ 81 $ — $ 81 $ — Liabilities: Interest rate cap and swap agreements (included in other liabilities) $ 72,466 $ — $ 72,466 $ — December 31, 2019 Total Level 1 Level 2 Level 3 Assets: Marketable securities $ 29,887 $ — $ 29,887 $ — Interest rate cap and swap agreements (included in other assets) $ 4,419 $ — $ 4,419 $ — Liabilities: Interest rate cap and swap agreements (included in other liabilities) $ 29,110 $ — $ 29,110 $ —</t>
        </is>
      </c>
    </row>
    <row r="5">
      <c r="A5" s="4" t="inlineStr">
        <is>
          <t>Fair value, by balance sheet grouping</t>
        </is>
      </c>
      <c r="B5" s="4" t="inlineStr">
        <is>
          <t>The following table provides the carrying value and fair value of these financial instruments as of June 30, 2020 and December 31, 2019 (in thousands): June 30, 2020 December 31, 2019 Carrying Value (1) Fair Value Carrying Value (1) Fair Value Debt and preferred equity investments $ 1,221,936 (2) $ 1,580,306 (2) Fixed rate debt $ 3,379,743 $ 3,438,487 $ 3,536,286 $ 3,642,770 Variable rate debt 2,809,915 2,803,392 2,018,434 2,018,714 $ 6,189,658 $ 6,241,879 $ 5,554,720 $ 5,661,484 (1) Amounts exclude net deferred financing costs. (2) At June 30, 2020 , debt and preferred equity investments had an estimated fair value ranging between $1.1 billion and $1.2 billion . At December 31, 2019 , debt and preferred equity investments had an estimated fair value ranging between $1.6 billion and $1.7 billion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erivatives and Hedging (Tables)</t>
        </is>
      </c>
      <c r="B1" s="2" t="inlineStr">
        <is>
          <t>6 Months Ended</t>
        </is>
      </c>
    </row>
    <row r="2">
      <c r="B2" s="2" t="inlineStr">
        <is>
          <t>Jun. 30, 2020</t>
        </is>
      </c>
    </row>
    <row r="3">
      <c r="A3" s="3" t="inlineStr">
        <is>
          <t>Derivative Instruments and Hedging Activities Disclosure [Abstract]</t>
        </is>
      </c>
    </row>
    <row r="4">
      <c r="A4" s="4" t="inlineStr">
        <is>
          <t>Schedule of notional and fair value of derivative financial instruments and foreign currency hedges</t>
        </is>
      </c>
      <c r="B4" s="4" t="inlineStr">
        <is>
          <t>The following table summarizes the notional value at inception and fair value of our consolidated derivative financial instruments at June 30, 2020 based on Level 2 information. The notional value is an indication of the extent of our involvement in these instruments at that time, but does not represent exposure to credit, interest rate or market risks (dollars in thousands). Notional Value Strike Rate Effective Date Expiration Date Balance Sheet Location Fair Value Interest Rate Swap $ 100,000 1.928 % December 2017 November 2020 Other Liabilities $ (741 ) Interest Rate Swap 100,000 1.934 % December 2017 November 2020 Other Liabilities (744 ) Interest Rate Cap 111,869 3.500 % December 2019 December 2020 Other Assets — Interest Rate Cap 85,000 4.000 % March 2019 March 2021 Other Assets 1 Interest Rate Swap 350,000 0.544 % April 2020 August 2021 Other Liabilities (1,119 ) Interest Rate Cap 510,000 3.000 % June 2020 December 2021 Other Assets 80 Interest Rate Swap 200,000 1.131 % July 2016 July 2023 Other Liabilities (6,121 ) Interest Rate Swap 100,000 1.161 % July 2016 July 2023 Other Liabilities (3,152 ) Interest Rate Swap 150,000 2.696 % January 2019 January 2024 Other Liabilities (13,393 ) Interest Rate Swap 150,000 2.721 % January 2019 January 2026 Other Liabilities (20,138 ) Interest Rate Swap 200,000 2.740 % January 2019 January 2026 Other Liabilities (27,058 ) $ (72,385 )</t>
        </is>
      </c>
    </row>
    <row r="5">
      <c r="A5" s="4" t="inlineStr">
        <is>
          <t>Schedule of effect of derivative financial instruments on consolidated statements of income</t>
        </is>
      </c>
      <c r="B5" s="4" t="inlineStr">
        <is>
          <t>The following table presents the effect of our derivative financial instruments and our share of our joint ventures' derivative financial instruments that are designated and qualify as hedging instruments on the consolidated statements of operations for the three months ended June 30, 2020 and 2019 , respectively (in thousands): Amount of Loss Location of (Loss) Gain Reclassified from Accumulated Other Comprehensive Loss into Income Amount of (Loss) Gain Reclassified from Three Months Ended June 30, Three Months Ended June 30, Derivative 2020 2019 2020 2019 Interest Rate Swaps/Caps $ (7,407 ) $ (20,876 ) Interest expense $ (3,722 ) $ 456 Share of unconsolidated joint ventures' derivative instruments (1,087 ) (4,157 ) Equity in net loss from unconsolidated joint ventures (1,182 ) 536 $ (8,494 ) $ (25,033 ) $ (4,904 ) $ 992 The following table presents the effect of our derivative financial instruments and our share of our joint ventures' derivative financial instruments that are designated and qualify as hedging instruments on the consolidated statements of operations for the six months ended June 30, 2020 and 2019 , respectively (in thousands): Amount of Loss Location of (Loss) Gain Reclassified from Accumulated Other Comprehensive Loss into Income Amount of (Loss) Gain Reclassified from Six Months Ended June 30, Six Months Ended June 30, Derivative 2020 2019 2020 2019 Interest Rate Swaps/Caps $ (52,489 ) $ (32,839 ) Interest expense $ (4,447 ) $ 991 Share of unconsolidated joint ventures' derivative instruments (8,175 ) (9,526 ) Equity in net loss from unconsolidated joint ventures (1,893 ) 905 $ (60,664 ) $ (42,365 ) $ (6,340 ) $ 1,89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expenses, paid to related parties</t>
        </is>
      </c>
      <c r="B3" s="6" t="n">
        <v>2739</v>
      </c>
      <c r="C3" s="6" t="n">
        <v>5323</v>
      </c>
      <c r="D3" s="6" t="n">
        <v>6488</v>
      </c>
      <c r="E3" s="6" t="n">
        <v>8116</v>
      </c>
    </row>
    <row r="4">
      <c r="A4" s="4" t="inlineStr">
        <is>
          <t>SL Green Operating Partnership</t>
        </is>
      </c>
    </row>
    <row r="5">
      <c r="A5" s="4" t="inlineStr">
        <is>
          <t>Operating expenses, paid to related parties</t>
        </is>
      </c>
      <c r="B5" s="6" t="n">
        <v>2739</v>
      </c>
      <c r="C5" s="6" t="n">
        <v>5323</v>
      </c>
      <c r="D5" s="6" t="n">
        <v>6488</v>
      </c>
      <c r="E5" s="6" t="n">
        <v>81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ntal Income (Tables)</t>
        </is>
      </c>
      <c r="B1" s="2" t="inlineStr">
        <is>
          <t>6 Months Ended</t>
        </is>
      </c>
    </row>
    <row r="2">
      <c r="B2" s="2" t="inlineStr">
        <is>
          <t>Jun. 30, 2020</t>
        </is>
      </c>
    </row>
    <row r="3">
      <c r="A3" s="3" t="inlineStr">
        <is>
          <t>Leases [Abstract]</t>
        </is>
      </c>
    </row>
    <row r="4">
      <c r="A4" s="4" t="inlineStr">
        <is>
          <t>Operating Lease, Lease Income</t>
        </is>
      </c>
      <c r="B4" s="4" t="inlineStr">
        <is>
          <t>The components of lease revenues were as follows (in thousands): Three Months Ended Three Months Ended Six Months Ended Six Months Ended Fixed lease payments $ 172,511 $ 215,295 $ 366,735 $ 426,725 Variable lease payments 21,745 28,479 48,913 55,958 Total lease payments $ 194,256 $ 243,774 $ 415,648 $ 482,683 Amortization of acquired above and below-market leases 1,630 1,185 2,869 2,394 Total rental revenue $ 195,886 $ 244,959 $ 418,517 $ 485,07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ground lease arrangements</t>
        </is>
      </c>
      <c r="B4" s="4" t="inlineStr">
        <is>
          <t>The table below summarizes our current ground lease arrangements as of June 30, 2020 : Property (1) Year of Current Expiration Year of Final Expiration (2) 1185 Avenue of the Americas 2043 2043 625 Madison Avenue 2022 2054 420 Lexington Avenue 2050 2080 711 Third Avenue (3) 2033 2083 461 Fifth Avenue (4) 2027 2084 1055 Washington Blvd, Stamford, Connecticut 2090 2090 1080 Amsterdam Avenue (5) 2111 2111 30 East 40th Street (5) 2114 2114 126 Nassau Street (4) 2119 2119 Other Various Various (1) All leases are classified as operating leases unless otherwise specified. (2) Reflects exercise of all available renewal options. (3) The Company owns 50% of the fee interest. (4) The Company has an option to purchase the ground lease for a fixed price on a specific date. The lease is classified as a financing lease. (5) A portion of the lease is classified as a financing lease.</t>
        </is>
      </c>
    </row>
    <row r="5">
      <c r="A5" s="4" t="inlineStr">
        <is>
          <t>Finance lease, liability, maturity</t>
        </is>
      </c>
      <c r="B5" s="4" t="inlineStr">
        <is>
          <t>The following is a schedule of future minimum lease payments as evaluated in accordance with ASC 842 for our financing leases and operating leases with initial terms in excess of one year as of June 30, 2020 (in thousands): Financing leases Operating leases (1) Remaining 2020 $ 3,904 $ 14,721 2021 34,885 29,452 2022 5,881 27,148 2023 5,927 24,844 2024 5,999 24,863 2025 6,266 24,962 Thereafter 1,018,013 618,326 Total minimum lease payments $ 1,080,875 $ 764,316 Amount representing interest (906,143 ) Amount discounted using incremental borrowing rate (403,095 ) Lease liabilities $ 174,732 $ 361,221 (1) As of June 30, 2020 , the total minimum sublease rentals to be received in the future under non-cancelable subleases is $1.6 billion .</t>
        </is>
      </c>
    </row>
    <row r="6">
      <c r="A6" s="4" t="inlineStr">
        <is>
          <t>Schedule of future minimum rental payments for operating leases</t>
        </is>
      </c>
      <c r="B6" s="4" t="inlineStr">
        <is>
          <t>The following is a schedule of future minimum lease payments as evaluated in accordance with ASC 842 for our financing leases and operating leases with initial terms in excess of one year as of June 30, 2020 (in thousands): Financing leases Operating leases (1) Remaining 2020 $ 3,904 $ 14,721 2021 34,885 29,452 2022 5,881 27,148 2023 5,927 24,844 2024 5,999 24,863 2025 6,266 24,962 Thereafter 1,018,013 618,326 Total minimum lease payments $ 1,080,875 $ 764,316 Amount representing interest (906,143 ) Amount discounted using incremental borrowing rate (403,095 ) Lease liabilities $ 174,732 $ 361,221 (1) As of June 30, 2020 , the total minimum sublease rentals to be received in the future under non-cancelable subleases is $1.6 billion .</t>
        </is>
      </c>
    </row>
    <row r="7">
      <c r="A7" s="4" t="inlineStr">
        <is>
          <t>Lease, cost</t>
        </is>
      </c>
      <c r="B7" s="4" t="inlineStr">
        <is>
          <t>The following table provides lease cost information for the Company's operating and financing leases for the three and six months ended June 30, 2020 and 2019 (in thousands): Three Months Ended June 30, Six Months Ended June 30, 2020 2019 2020 2019 Operating Lease Costs Operating lease costs before capitalized operating lease costs $ 8,622 $ 8,305 $ 16,735 $ 16,603 Operating lease costs capitalized (791 ) (7 ) (1,537 ) (7 ) Operating lease costs, net (1) 7,831 8,298 15,198 16,596 Financing Lease Costs Interest on financing leases before capitalized interest 2,149 808 3,812 1,612 Interest on financing leases capitalized (1,043 ) — (1,790 ) — Interest on financing leases, net (2) 1,106 808 2,022 1,612 Amortization of right-of-use assets (3) 305 305 610 610 Financing lease costs, net 1,411 1,113 2,632 2,222 (1) Operating lease costs are calculated on a straight-line basis over the remaining lease terms. This amount is included in operating lease rent in our consolidated statements of operations. (2) These amounts are included in interest expense, net of interest income in our consolidated statements of operations. (3) These amounts are included in depreciation and amortization in our consolidated statements of operat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lected results of operations and selected asset information</t>
        </is>
      </c>
      <c r="B4" s="4" t="inlineStr">
        <is>
          <t>Selected consolidated results of operations for the three and six months ended June 30, 2020 and 2019 , and selected asset information as of June 30, 2020 and December 31, 2019 , regarding our operating segments are as follows (in thousands): Real Estate Segment Debt and Preferred Equity Segment Total Company Total revenues Three months ended: June 30, 2020 $ 213,756 $ 39,943 $ 253,699 June 30, 2019 261,406 51,618 313,024 Six months ended: June 30, 2020 $ 489,526 $ 78,476 568,002 June 30, 2019 515,630 101,649 617,279 Net income Three months ended: June 30, 2020 $ 40,057 $ 26,570 $ 66,627 June 30, 2019 140,934 32,807 173,741 Six months ended: June 30, 2020 $ 151,290 $ 42,451 193,741 June 30, 2019 162,506 64,004 226,510 Total assets As of: June 30, 2020 $ 11,755,091 $ 1,316,473 $ 13,071,564 December 31, 2019 11,063,155 1,703,165 12,766,3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Additional Information (Details)</t>
        </is>
      </c>
      <c r="B1" s="2" t="inlineStr">
        <is>
          <t>6 Months Ended</t>
        </is>
      </c>
    </row>
    <row r="2">
      <c r="B2" s="2" t="inlineStr">
        <is>
          <t>Jun. 30, 2020</t>
        </is>
      </c>
      <c r="C2" s="2" t="inlineStr">
        <is>
          <t>Dec. 31, 2019</t>
        </is>
      </c>
    </row>
    <row r="3">
      <c r="A3" s="4" t="inlineStr">
        <is>
          <t>Service Corporation</t>
        </is>
      </c>
    </row>
    <row r="4">
      <c r="A4" s="3" t="inlineStr">
        <is>
          <t>Organization</t>
        </is>
      </c>
    </row>
    <row r="5">
      <c r="A5" s="4" t="inlineStr">
        <is>
          <t>Percentage of ownership in SL Green Management LLC owned by operating partnership (percent)</t>
        </is>
      </c>
      <c r="B5" s="4" t="inlineStr">
        <is>
          <t>95.00%</t>
        </is>
      </c>
    </row>
    <row r="6">
      <c r="A6" s="4" t="inlineStr">
        <is>
          <t>Operating Partnership | SL Green Operating Partnership</t>
        </is>
      </c>
    </row>
    <row r="7">
      <c r="A7" s="3" t="inlineStr">
        <is>
          <t>Organization</t>
        </is>
      </c>
    </row>
    <row r="8">
      <c r="A8" s="4" t="inlineStr">
        <is>
          <t>Noncontrolling interest in the operating partnership (as a percent)</t>
        </is>
      </c>
      <c r="B8" s="4" t="inlineStr">
        <is>
          <t>5.20%</t>
        </is>
      </c>
      <c r="C8" s="4" t="inlineStr">
        <is>
          <t>5.03%</t>
        </is>
      </c>
    </row>
    <row r="9">
      <c r="A9" s="4" t="inlineStr">
        <is>
          <t>SL Green Management | SL Green Management LLC</t>
        </is>
      </c>
    </row>
    <row r="10">
      <c r="A10" s="3" t="inlineStr">
        <is>
          <t>Organization</t>
        </is>
      </c>
    </row>
    <row r="11">
      <c r="A11" s="4" t="inlineStr">
        <is>
          <t>Percentage of ownership in SL Green Management LLC owned by operating partnership (percent)</t>
        </is>
      </c>
      <c r="B11" s="4" t="inlineStr">
        <is>
          <t>10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3"/>
  <sheetViews>
    <sheetView workbookViewId="0">
      <selection activeCell="A1" sqref="A1"/>
    </sheetView>
  </sheetViews>
  <sheetFormatPr baseColWidth="8" defaultRowHeight="15"/>
  <cols>
    <col width="80" customWidth="1" min="1" max="1"/>
    <col width="38" customWidth="1" min="2" max="2"/>
  </cols>
  <sheetData>
    <row r="1">
      <c r="A1" s="1" t="inlineStr">
        <is>
          <t>Organization and Basis of Presentation - Schedule of Commercial Office Properties (Details) $ in Billions</t>
        </is>
      </c>
      <c r="B1" s="2" t="inlineStr">
        <is>
          <t>6 Months Ended</t>
        </is>
      </c>
    </row>
    <row r="2">
      <c r="B2" s="2" t="inlineStr">
        <is>
          <t>Jun. 30, 2020USD ($)ft²buildingshares</t>
        </is>
      </c>
    </row>
    <row r="3">
      <c r="A3" s="3" t="inlineStr">
        <is>
          <t>Real estate properties</t>
        </is>
      </c>
    </row>
    <row r="4">
      <c r="A4" s="4" t="inlineStr">
        <is>
          <t>Number of Properties | building</t>
        </is>
      </c>
      <c r="B4" s="5" t="n">
        <v>72</v>
      </c>
    </row>
    <row r="5">
      <c r="A5" s="4" t="inlineStr">
        <is>
          <t>Approximate Square Feet unaudited (sqft) | ft²</t>
        </is>
      </c>
      <c r="B5" s="5" t="n">
        <v>29843409</v>
      </c>
    </row>
    <row r="6">
      <c r="A6" s="4" t="inlineStr">
        <is>
          <t>Weighted Average Occupancy unaudited (as a percent)</t>
        </is>
      </c>
      <c r="B6" s="4" t="inlineStr">
        <is>
          <t>93.20%</t>
        </is>
      </c>
    </row>
    <row r="7">
      <c r="A7" s="4" t="inlineStr">
        <is>
          <t>Debt and preferred equity investments including investments held by unconsolidated joint ventures | $</t>
        </is>
      </c>
      <c r="B7" s="9" t="n">
        <v>1.3</v>
      </c>
    </row>
    <row r="8">
      <c r="A8" s="4" t="inlineStr">
        <is>
          <t>Debt and preferred equity investments and other financing receivables included in other balance sheet items | $</t>
        </is>
      </c>
      <c r="B8" s="9" t="n">
        <v>0.1</v>
      </c>
    </row>
    <row r="9">
      <c r="A9" s="4" t="inlineStr">
        <is>
          <t>Number of shares to be received on redemption of one unit of limited partnership interests (shares) | shares</t>
        </is>
      </c>
      <c r="B9" s="5" t="n">
        <v>1</v>
      </c>
    </row>
    <row r="10">
      <c r="A10" s="4" t="inlineStr">
        <is>
          <t>Commercial properties</t>
        </is>
      </c>
    </row>
    <row r="11">
      <c r="A11" s="3" t="inlineStr">
        <is>
          <t>Real estate properties</t>
        </is>
      </c>
    </row>
    <row r="12">
      <c r="A12" s="4" t="inlineStr">
        <is>
          <t>Number of Properties | building</t>
        </is>
      </c>
      <c r="B12" s="5" t="n">
        <v>62</v>
      </c>
    </row>
    <row r="13">
      <c r="A13" s="4" t="inlineStr">
        <is>
          <t>Approximate Square Feet unaudited (sqft) | ft²</t>
        </is>
      </c>
      <c r="B13" s="5" t="n">
        <v>27957385</v>
      </c>
    </row>
    <row r="14">
      <c r="A14" s="4" t="inlineStr">
        <is>
          <t>Weighted Average Occupancy unaudited (as a percent)</t>
        </is>
      </c>
      <c r="B14" s="4" t="inlineStr">
        <is>
          <t>93.40%</t>
        </is>
      </c>
    </row>
    <row r="15">
      <c r="A15" s="4" t="inlineStr">
        <is>
          <t>Residential</t>
        </is>
      </c>
    </row>
    <row r="16">
      <c r="A16" s="3" t="inlineStr">
        <is>
          <t>Real estate properties</t>
        </is>
      </c>
    </row>
    <row r="17">
      <c r="A17" s="4" t="inlineStr">
        <is>
          <t>Number of Properties | building</t>
        </is>
      </c>
      <c r="B17" s="5" t="n">
        <v>10</v>
      </c>
    </row>
    <row r="18">
      <c r="A18" s="4" t="inlineStr">
        <is>
          <t>Approximate Square Feet unaudited (sqft) | ft²</t>
        </is>
      </c>
      <c r="B18" s="5" t="n">
        <v>1886024</v>
      </c>
    </row>
    <row r="19">
      <c r="A19" s="4" t="inlineStr">
        <is>
          <t>Weighted Average Occupancy unaudited (as a percent)</t>
        </is>
      </c>
      <c r="B19" s="4" t="inlineStr">
        <is>
          <t>90.00%</t>
        </is>
      </c>
    </row>
    <row r="20">
      <c r="A20" s="4" t="inlineStr">
        <is>
          <t>Managed office properties</t>
        </is>
      </c>
    </row>
    <row r="21">
      <c r="A21" s="3" t="inlineStr">
        <is>
          <t>Real estate properties</t>
        </is>
      </c>
    </row>
    <row r="22">
      <c r="A22" s="4" t="inlineStr">
        <is>
          <t>Number of Properties | building</t>
        </is>
      </c>
      <c r="B22" s="5" t="n">
        <v>2</v>
      </c>
    </row>
    <row r="23">
      <c r="A23" s="4" t="inlineStr">
        <is>
          <t>Approximate Square Feet unaudited (sqft) | ft²</t>
        </is>
      </c>
      <c r="B23" s="5" t="n">
        <v>2100000</v>
      </c>
    </row>
    <row r="24">
      <c r="A24" s="4" t="inlineStr">
        <is>
          <t>Consolidated properties</t>
        </is>
      </c>
    </row>
    <row r="25">
      <c r="A25" s="3" t="inlineStr">
        <is>
          <t>Real estate properties</t>
        </is>
      </c>
    </row>
    <row r="26">
      <c r="A26" s="4" t="inlineStr">
        <is>
          <t>Number of Properties | building</t>
        </is>
      </c>
      <c r="B26" s="5" t="n">
        <v>44</v>
      </c>
    </row>
    <row r="27">
      <c r="A27" s="4" t="inlineStr">
        <is>
          <t>Approximate Square Feet unaudited (sqft) | ft²</t>
        </is>
      </c>
      <c r="B27" s="5" t="n">
        <v>15017204</v>
      </c>
    </row>
    <row r="28">
      <c r="A28" s="4" t="inlineStr">
        <is>
          <t>Consolidated properties | Commercial properties</t>
        </is>
      </c>
    </row>
    <row r="29">
      <c r="A29" s="3" t="inlineStr">
        <is>
          <t>Real estate properties</t>
        </is>
      </c>
    </row>
    <row r="30">
      <c r="A30" s="4" t="inlineStr">
        <is>
          <t>Number of Properties | building</t>
        </is>
      </c>
      <c r="B30" s="5" t="n">
        <v>42</v>
      </c>
    </row>
    <row r="31">
      <c r="A31" s="4" t="inlineStr">
        <is>
          <t>Approximate Square Feet unaudited (sqft) | ft²</t>
        </is>
      </c>
      <c r="B31" s="5" t="n">
        <v>14794954</v>
      </c>
    </row>
    <row r="32">
      <c r="A32" s="4" t="inlineStr">
        <is>
          <t>Consolidated properties | Residential</t>
        </is>
      </c>
    </row>
    <row r="33">
      <c r="A33" s="3" t="inlineStr">
        <is>
          <t>Real estate properties</t>
        </is>
      </c>
    </row>
    <row r="34">
      <c r="A34" s="4" t="inlineStr">
        <is>
          <t>Number of Properties | building</t>
        </is>
      </c>
      <c r="B34" s="5" t="n">
        <v>2</v>
      </c>
    </row>
    <row r="35">
      <c r="A35" s="4" t="inlineStr">
        <is>
          <t>Approximate Square Feet unaudited (sqft) | ft²</t>
        </is>
      </c>
      <c r="B35" s="5" t="n">
        <v>222250</v>
      </c>
    </row>
    <row r="36">
      <c r="A36" s="4" t="inlineStr">
        <is>
          <t>Unconsolidated properties</t>
        </is>
      </c>
    </row>
    <row r="37">
      <c r="A37" s="3" t="inlineStr">
        <is>
          <t>Real estate properties</t>
        </is>
      </c>
    </row>
    <row r="38">
      <c r="A38" s="4" t="inlineStr">
        <is>
          <t>Number of Properties | building</t>
        </is>
      </c>
      <c r="B38" s="5" t="n">
        <v>28</v>
      </c>
    </row>
    <row r="39">
      <c r="A39" s="4" t="inlineStr">
        <is>
          <t>Approximate Square Feet unaudited (sqft) | ft²</t>
        </is>
      </c>
      <c r="B39" s="5" t="n">
        <v>14826205</v>
      </c>
    </row>
    <row r="40">
      <c r="A40" s="4" t="inlineStr">
        <is>
          <t>Unconsolidated properties | Commercial properties</t>
        </is>
      </c>
    </row>
    <row r="41">
      <c r="A41" s="3" t="inlineStr">
        <is>
          <t>Real estate properties</t>
        </is>
      </c>
    </row>
    <row r="42">
      <c r="A42" s="4" t="inlineStr">
        <is>
          <t>Number of Properties | building</t>
        </is>
      </c>
      <c r="B42" s="5" t="n">
        <v>20</v>
      </c>
    </row>
    <row r="43">
      <c r="A43" s="4" t="inlineStr">
        <is>
          <t>Approximate Square Feet unaudited (sqft) | ft²</t>
        </is>
      </c>
      <c r="B43" s="5" t="n">
        <v>13162431</v>
      </c>
    </row>
    <row r="44">
      <c r="A44" s="4" t="inlineStr">
        <is>
          <t>Unconsolidated properties | Residential</t>
        </is>
      </c>
    </row>
    <row r="45">
      <c r="A45" s="3" t="inlineStr">
        <is>
          <t>Real estate properties</t>
        </is>
      </c>
    </row>
    <row r="46">
      <c r="A46" s="4" t="inlineStr">
        <is>
          <t>Number of Properties | building</t>
        </is>
      </c>
      <c r="B46" s="5" t="n">
        <v>8</v>
      </c>
    </row>
    <row r="47">
      <c r="A47" s="4" t="inlineStr">
        <is>
          <t>Approximate Square Feet unaudited (sqft) | ft²</t>
        </is>
      </c>
      <c r="B47" s="5" t="n">
        <v>1663774</v>
      </c>
    </row>
    <row r="48">
      <c r="A48" s="4" t="inlineStr">
        <is>
          <t>Manhattan</t>
        </is>
      </c>
    </row>
    <row r="49">
      <c r="A49" s="3" t="inlineStr">
        <is>
          <t>Real estate properties</t>
        </is>
      </c>
    </row>
    <row r="50">
      <c r="A50" s="4" t="inlineStr">
        <is>
          <t>Number of Properties | building</t>
        </is>
      </c>
      <c r="B50" s="5" t="n">
        <v>53</v>
      </c>
    </row>
    <row r="51">
      <c r="A51" s="4" t="inlineStr">
        <is>
          <t>Approximate Square Feet unaudited (sqft) | ft²</t>
        </is>
      </c>
      <c r="B51" s="5" t="n">
        <v>26860585</v>
      </c>
    </row>
    <row r="52">
      <c r="A52" s="4" t="inlineStr">
        <is>
          <t>Weighted Average Occupancy unaudited (as a percent)</t>
        </is>
      </c>
      <c r="B52" s="4" t="inlineStr">
        <is>
          <t>93.70%</t>
        </is>
      </c>
    </row>
    <row r="53">
      <c r="A53" s="4" t="inlineStr">
        <is>
          <t>Manhattan | Office</t>
        </is>
      </c>
    </row>
    <row r="54">
      <c r="A54" s="3" t="inlineStr">
        <is>
          <t>Real estate properties</t>
        </is>
      </c>
    </row>
    <row r="55">
      <c r="A55" s="4" t="inlineStr">
        <is>
          <t>Number of Properties | building</t>
        </is>
      </c>
      <c r="B55" s="5" t="n">
        <v>28</v>
      </c>
    </row>
    <row r="56">
      <c r="A56" s="4" t="inlineStr">
        <is>
          <t>Approximate Square Feet unaudited (sqft) | ft²</t>
        </is>
      </c>
      <c r="B56" s="5" t="n">
        <v>21863374</v>
      </c>
    </row>
    <row r="57">
      <c r="A57" s="4" t="inlineStr">
        <is>
          <t>Weighted Average Occupancy unaudited (as a percent)</t>
        </is>
      </c>
      <c r="B57" s="4" t="inlineStr">
        <is>
          <t>93.70%</t>
        </is>
      </c>
    </row>
    <row r="58">
      <c r="A58" s="4" t="inlineStr">
        <is>
          <t>Manhattan | Retail</t>
        </is>
      </c>
    </row>
    <row r="59">
      <c r="A59" s="3" t="inlineStr">
        <is>
          <t>Real estate properties</t>
        </is>
      </c>
    </row>
    <row r="60">
      <c r="A60" s="4" t="inlineStr">
        <is>
          <t>Number of Properties | building</t>
        </is>
      </c>
      <c r="B60" s="5" t="n">
        <v>12</v>
      </c>
    </row>
    <row r="61">
      <c r="A61" s="4" t="inlineStr">
        <is>
          <t>Approximate Square Feet unaudited (sqft) | ft²</t>
        </is>
      </c>
      <c r="B61" s="5" t="n">
        <v>333239</v>
      </c>
    </row>
    <row r="62">
      <c r="A62" s="4" t="inlineStr">
        <is>
          <t>Weighted Average Occupancy unaudited (as a percent)</t>
        </is>
      </c>
      <c r="B62" s="4" t="inlineStr">
        <is>
          <t>94.00%</t>
        </is>
      </c>
    </row>
    <row r="63">
      <c r="A63" s="4" t="inlineStr">
        <is>
          <t>Manhattan | Development/Redevelopment</t>
        </is>
      </c>
    </row>
    <row r="64">
      <c r="A64" s="3" t="inlineStr">
        <is>
          <t>Real estate properties</t>
        </is>
      </c>
    </row>
    <row r="65">
      <c r="A65" s="4" t="inlineStr">
        <is>
          <t>Number of Properties | building</t>
        </is>
      </c>
      <c r="B65" s="5" t="n">
        <v>12</v>
      </c>
    </row>
    <row r="66">
      <c r="A66" s="4" t="inlineStr">
        <is>
          <t>Approximate Square Feet unaudited (sqft) | ft²</t>
        </is>
      </c>
      <c r="B66" s="5" t="n">
        <v>4663972</v>
      </c>
    </row>
    <row r="67">
      <c r="A67" s="4" t="inlineStr">
        <is>
          <t>Manhattan | Fee Interest</t>
        </is>
      </c>
    </row>
    <row r="68">
      <c r="A68" s="3" t="inlineStr">
        <is>
          <t>Real estate properties</t>
        </is>
      </c>
    </row>
    <row r="69">
      <c r="A69" s="4" t="inlineStr">
        <is>
          <t>Number of Properties | building</t>
        </is>
      </c>
      <c r="B69" s="5" t="n">
        <v>1</v>
      </c>
    </row>
    <row r="70">
      <c r="A70" s="4" t="inlineStr">
        <is>
          <t>Approximate Square Feet unaudited (sqft) | ft²</t>
        </is>
      </c>
      <c r="B70" s="5" t="n">
        <v>0</v>
      </c>
    </row>
    <row r="71">
      <c r="A71" s="4" t="inlineStr">
        <is>
          <t>Weighted Average Occupancy unaudited (as a percent)</t>
        </is>
      </c>
      <c r="B71" s="4" t="inlineStr">
        <is>
          <t>0.00%</t>
        </is>
      </c>
    </row>
    <row r="72">
      <c r="A72" s="4" t="inlineStr">
        <is>
          <t>Manhattan | Residential</t>
        </is>
      </c>
    </row>
    <row r="73">
      <c r="A73" s="3" t="inlineStr">
        <is>
          <t>Real estate properties</t>
        </is>
      </c>
    </row>
    <row r="74">
      <c r="A74" s="4" t="inlineStr">
        <is>
          <t>Number of Properties | building</t>
        </is>
      </c>
      <c r="B74" s="5" t="n">
        <v>10</v>
      </c>
    </row>
    <row r="75">
      <c r="A75" s="4" t="inlineStr">
        <is>
          <t>Approximate Square Feet unaudited (sqft) | ft²</t>
        </is>
      </c>
      <c r="B75" s="5" t="n">
        <v>1886024</v>
      </c>
    </row>
    <row r="76">
      <c r="A76" s="4" t="inlineStr">
        <is>
          <t>Weighted Average Occupancy unaudited (as a percent)</t>
        </is>
      </c>
      <c r="B76" s="4" t="inlineStr">
        <is>
          <t>90.00%</t>
        </is>
      </c>
    </row>
    <row r="77">
      <c r="A77" s="4" t="inlineStr">
        <is>
          <t>Manhattan | Consolidated properties</t>
        </is>
      </c>
    </row>
    <row r="78">
      <c r="A78" s="3" t="inlineStr">
        <is>
          <t>Real estate properties</t>
        </is>
      </c>
    </row>
    <row r="79">
      <c r="A79" s="4" t="inlineStr">
        <is>
          <t>Number of Properties | building</t>
        </is>
      </c>
      <c r="B79" s="5" t="n">
        <v>33</v>
      </c>
    </row>
    <row r="80">
      <c r="A80" s="4" t="inlineStr">
        <is>
          <t>Approximate Square Feet unaudited (sqft) | ft²</t>
        </is>
      </c>
      <c r="B80" s="5" t="n">
        <v>13698154</v>
      </c>
    </row>
    <row r="81">
      <c r="A81" s="4" t="inlineStr">
        <is>
          <t>Manhattan | Consolidated properties | Office</t>
        </is>
      </c>
    </row>
    <row r="82">
      <c r="A82" s="3" t="inlineStr">
        <is>
          <t>Real estate properties</t>
        </is>
      </c>
    </row>
    <row r="83">
      <c r="A83" s="4" t="inlineStr">
        <is>
          <t>Number of Properties | building</t>
        </is>
      </c>
      <c r="B83" s="5" t="n">
        <v>18</v>
      </c>
    </row>
    <row r="84">
      <c r="A84" s="4" t="inlineStr">
        <is>
          <t>Approximate Square Feet unaudited (sqft) | ft²</t>
        </is>
      </c>
      <c r="B84" s="5" t="n">
        <v>10647191</v>
      </c>
    </row>
    <row r="85">
      <c r="A85" s="4" t="inlineStr">
        <is>
          <t>Manhattan | Consolidated properties | Retail</t>
        </is>
      </c>
    </row>
    <row r="86">
      <c r="A86" s="3" t="inlineStr">
        <is>
          <t>Real estate properties</t>
        </is>
      </c>
    </row>
    <row r="87">
      <c r="A87" s="4" t="inlineStr">
        <is>
          <t>Number of Properties | building</t>
        </is>
      </c>
      <c r="B87" s="5" t="n">
        <v>4</v>
      </c>
    </row>
    <row r="88">
      <c r="A88" s="4" t="inlineStr">
        <is>
          <t>Approximate Square Feet unaudited (sqft) | ft²</t>
        </is>
      </c>
      <c r="B88" s="5" t="n">
        <v>44189</v>
      </c>
    </row>
    <row r="89">
      <c r="A89" s="4" t="inlineStr">
        <is>
          <t>Manhattan | Consolidated properties | Development/Redevelopment</t>
        </is>
      </c>
    </row>
    <row r="90">
      <c r="A90" s="3" t="inlineStr">
        <is>
          <t>Real estate properties</t>
        </is>
      </c>
    </row>
    <row r="91">
      <c r="A91" s="4" t="inlineStr">
        <is>
          <t>Number of Properties | building</t>
        </is>
      </c>
      <c r="B91" s="5" t="n">
        <v>11</v>
      </c>
    </row>
    <row r="92">
      <c r="A92" s="4" t="inlineStr">
        <is>
          <t>Approximate Square Feet unaudited (sqft) | ft²</t>
        </is>
      </c>
      <c r="B92" s="5" t="n">
        <v>3006774</v>
      </c>
    </row>
    <row r="93">
      <c r="A93" s="4" t="inlineStr">
        <is>
          <t>Manhattan | Consolidated properties | Fee Interest</t>
        </is>
      </c>
    </row>
    <row r="94">
      <c r="A94" s="3" t="inlineStr">
        <is>
          <t>Real estate properties</t>
        </is>
      </c>
    </row>
    <row r="95">
      <c r="A95" s="4" t="inlineStr">
        <is>
          <t>Number of Properties | building</t>
        </is>
      </c>
      <c r="B95" s="5" t="n">
        <v>0</v>
      </c>
    </row>
    <row r="96">
      <c r="A96" s="4" t="inlineStr">
        <is>
          <t>Approximate Square Feet unaudited (sqft) | ft²</t>
        </is>
      </c>
      <c r="B96" s="5" t="n">
        <v>0</v>
      </c>
    </row>
    <row r="97">
      <c r="A97" s="4" t="inlineStr">
        <is>
          <t>Manhattan | Consolidated properties | Residential</t>
        </is>
      </c>
    </row>
    <row r="98">
      <c r="A98" s="3" t="inlineStr">
        <is>
          <t>Real estate properties</t>
        </is>
      </c>
    </row>
    <row r="99">
      <c r="A99" s="4" t="inlineStr">
        <is>
          <t>Number of Properties | building</t>
        </is>
      </c>
      <c r="B99" s="5" t="n">
        <v>2</v>
      </c>
    </row>
    <row r="100">
      <c r="A100" s="4" t="inlineStr">
        <is>
          <t>Approximate Square Feet unaudited (sqft) | ft²</t>
        </is>
      </c>
      <c r="B100" s="5" t="n">
        <v>222250</v>
      </c>
    </row>
    <row r="101">
      <c r="A101" s="4" t="inlineStr">
        <is>
          <t>Manhattan | Unconsolidated properties</t>
        </is>
      </c>
    </row>
    <row r="102">
      <c r="A102" s="3" t="inlineStr">
        <is>
          <t>Real estate properties</t>
        </is>
      </c>
    </row>
    <row r="103">
      <c r="A103" s="4" t="inlineStr">
        <is>
          <t>Number of Properties | building</t>
        </is>
      </c>
      <c r="B103" s="5" t="n">
        <v>20</v>
      </c>
    </row>
    <row r="104">
      <c r="A104" s="4" t="inlineStr">
        <is>
          <t>Approximate Square Feet unaudited (sqft) | ft²</t>
        </is>
      </c>
      <c r="B104" s="5" t="n">
        <v>13162431</v>
      </c>
    </row>
    <row r="105">
      <c r="A105" s="4" t="inlineStr">
        <is>
          <t>Manhattan | Unconsolidated properties | Office</t>
        </is>
      </c>
    </row>
    <row r="106">
      <c r="A106" s="3" t="inlineStr">
        <is>
          <t>Real estate properties</t>
        </is>
      </c>
    </row>
    <row r="107">
      <c r="A107" s="4" t="inlineStr">
        <is>
          <t>Number of Properties | building</t>
        </is>
      </c>
      <c r="B107" s="5" t="n">
        <v>10</v>
      </c>
    </row>
    <row r="108">
      <c r="A108" s="4" t="inlineStr">
        <is>
          <t>Approximate Square Feet unaudited (sqft) | ft²</t>
        </is>
      </c>
      <c r="B108" s="5" t="n">
        <v>11216183</v>
      </c>
    </row>
    <row r="109">
      <c r="A109" s="4" t="inlineStr">
        <is>
          <t>Manhattan | Unconsolidated properties | Retail</t>
        </is>
      </c>
    </row>
    <row r="110">
      <c r="A110" s="3" t="inlineStr">
        <is>
          <t>Real estate properties</t>
        </is>
      </c>
    </row>
    <row r="111">
      <c r="A111" s="4" t="inlineStr">
        <is>
          <t>Number of Properties | building</t>
        </is>
      </c>
      <c r="B111" s="5" t="n">
        <v>8</v>
      </c>
    </row>
    <row r="112">
      <c r="A112" s="4" t="inlineStr">
        <is>
          <t>Approximate Square Feet unaudited (sqft) | ft²</t>
        </is>
      </c>
      <c r="B112" s="5" t="n">
        <v>289050</v>
      </c>
    </row>
    <row r="113">
      <c r="A113" s="4" t="inlineStr">
        <is>
          <t>Manhattan | Unconsolidated properties | Development/Redevelopment</t>
        </is>
      </c>
    </row>
    <row r="114">
      <c r="A114" s="3" t="inlineStr">
        <is>
          <t>Real estate properties</t>
        </is>
      </c>
    </row>
    <row r="115">
      <c r="A115" s="4" t="inlineStr">
        <is>
          <t>Number of Properties | building</t>
        </is>
      </c>
      <c r="B115" s="5" t="n">
        <v>1</v>
      </c>
    </row>
    <row r="116">
      <c r="A116" s="4" t="inlineStr">
        <is>
          <t>Approximate Square Feet unaudited (sqft) | ft²</t>
        </is>
      </c>
      <c r="B116" s="5" t="n">
        <v>1657198</v>
      </c>
    </row>
    <row r="117">
      <c r="A117" s="4" t="inlineStr">
        <is>
          <t>Manhattan | Unconsolidated properties | Fee Interest</t>
        </is>
      </c>
    </row>
    <row r="118">
      <c r="A118" s="3" t="inlineStr">
        <is>
          <t>Real estate properties</t>
        </is>
      </c>
    </row>
    <row r="119">
      <c r="A119" s="4" t="inlineStr">
        <is>
          <t>Number of Properties | building</t>
        </is>
      </c>
      <c r="B119" s="5" t="n">
        <v>1</v>
      </c>
    </row>
    <row r="120">
      <c r="A120" s="4" t="inlineStr">
        <is>
          <t>Approximate Square Feet unaudited (sqft) | ft²</t>
        </is>
      </c>
      <c r="B120" s="5" t="n">
        <v>0</v>
      </c>
    </row>
    <row r="121">
      <c r="A121" s="4" t="inlineStr">
        <is>
          <t>Manhattan | Unconsolidated properties | Residential</t>
        </is>
      </c>
    </row>
    <row r="122">
      <c r="A122" s="3" t="inlineStr">
        <is>
          <t>Real estate properties</t>
        </is>
      </c>
    </row>
    <row r="123">
      <c r="A123" s="4" t="inlineStr">
        <is>
          <t>Number of Properties | building</t>
        </is>
      </c>
      <c r="B123" s="5" t="n">
        <v>8</v>
      </c>
    </row>
    <row r="124">
      <c r="A124" s="4" t="inlineStr">
        <is>
          <t>Approximate Square Feet unaudited (sqft) | ft²</t>
        </is>
      </c>
      <c r="B124" s="5" t="n">
        <v>1663774</v>
      </c>
    </row>
    <row r="125">
      <c r="A125" s="4" t="inlineStr">
        <is>
          <t>Suburban</t>
        </is>
      </c>
    </row>
    <row r="126">
      <c r="A126" s="3" t="inlineStr">
        <is>
          <t>Real estate properties</t>
        </is>
      </c>
    </row>
    <row r="127">
      <c r="A127" s="4" t="inlineStr">
        <is>
          <t>Number of Properties | building</t>
        </is>
      </c>
      <c r="B127" s="5" t="n">
        <v>9</v>
      </c>
    </row>
    <row r="128">
      <c r="A128" s="4" t="inlineStr">
        <is>
          <t>Approximate Square Feet unaudited (sqft) | ft²</t>
        </is>
      </c>
      <c r="B128" s="5" t="n">
        <v>1096800</v>
      </c>
    </row>
    <row r="129">
      <c r="A129" s="4" t="inlineStr">
        <is>
          <t>Weighted Average Occupancy unaudited (as a percent)</t>
        </is>
      </c>
      <c r="B129" s="4" t="inlineStr">
        <is>
          <t>86.20%</t>
        </is>
      </c>
    </row>
    <row r="130">
      <c r="A130" s="4" t="inlineStr">
        <is>
          <t>Suburban | Office</t>
        </is>
      </c>
    </row>
    <row r="131">
      <c r="A131" s="3" t="inlineStr">
        <is>
          <t>Real estate properties</t>
        </is>
      </c>
    </row>
    <row r="132">
      <c r="A132" s="4" t="inlineStr">
        <is>
          <t>Number of Properties | building</t>
        </is>
      </c>
      <c r="B132" s="5" t="n">
        <v>8</v>
      </c>
    </row>
    <row r="133">
      <c r="A133" s="4" t="inlineStr">
        <is>
          <t>Approximate Square Feet unaudited (sqft) | ft²</t>
        </is>
      </c>
      <c r="B133" s="5" t="n">
        <v>1044800</v>
      </c>
    </row>
    <row r="134">
      <c r="A134" s="4" t="inlineStr">
        <is>
          <t>Weighted Average Occupancy unaudited (as a percent)</t>
        </is>
      </c>
      <c r="B134" s="4" t="inlineStr">
        <is>
          <t>86.30%</t>
        </is>
      </c>
    </row>
    <row r="135">
      <c r="A135" s="4" t="inlineStr">
        <is>
          <t>Suburban | Retail</t>
        </is>
      </c>
    </row>
    <row r="136">
      <c r="A136" s="3" t="inlineStr">
        <is>
          <t>Real estate properties</t>
        </is>
      </c>
    </row>
    <row r="137">
      <c r="A137" s="4" t="inlineStr">
        <is>
          <t>Number of Properties | building</t>
        </is>
      </c>
      <c r="B137" s="5" t="n">
        <v>1</v>
      </c>
    </row>
    <row r="138">
      <c r="A138" s="4" t="inlineStr">
        <is>
          <t>Approximate Square Feet unaudited (sqft) | ft²</t>
        </is>
      </c>
      <c r="B138" s="5" t="n">
        <v>52000</v>
      </c>
    </row>
    <row r="139">
      <c r="A139" s="4" t="inlineStr">
        <is>
          <t>Weighted Average Occupancy unaudited (as a percent)</t>
        </is>
      </c>
      <c r="B139" s="4" t="inlineStr">
        <is>
          <t>100.00%</t>
        </is>
      </c>
    </row>
    <row r="140">
      <c r="A140" s="4" t="inlineStr">
        <is>
          <t>Suburban | Consolidated properties</t>
        </is>
      </c>
    </row>
    <row r="141">
      <c r="A141" s="3" t="inlineStr">
        <is>
          <t>Real estate properties</t>
        </is>
      </c>
    </row>
    <row r="142">
      <c r="A142" s="4" t="inlineStr">
        <is>
          <t>Number of Properties | building</t>
        </is>
      </c>
      <c r="B142" s="5" t="n">
        <v>9</v>
      </c>
    </row>
    <row r="143">
      <c r="A143" s="4" t="inlineStr">
        <is>
          <t>Approximate Square Feet unaudited (sqft) | ft²</t>
        </is>
      </c>
      <c r="B143" s="5" t="n">
        <v>1096800</v>
      </c>
    </row>
    <row r="144">
      <c r="A144" s="4" t="inlineStr">
        <is>
          <t>Suburban | Consolidated properties | Office</t>
        </is>
      </c>
    </row>
    <row r="145">
      <c r="A145" s="3" t="inlineStr">
        <is>
          <t>Real estate properties</t>
        </is>
      </c>
    </row>
    <row r="146">
      <c r="A146" s="4" t="inlineStr">
        <is>
          <t>Number of Properties | building</t>
        </is>
      </c>
      <c r="B146" s="5" t="n">
        <v>8</v>
      </c>
    </row>
    <row r="147">
      <c r="A147" s="4" t="inlineStr">
        <is>
          <t>Approximate Square Feet unaudited (sqft) | ft²</t>
        </is>
      </c>
      <c r="B147" s="5" t="n">
        <v>1044800</v>
      </c>
    </row>
    <row r="148">
      <c r="A148" s="4" t="inlineStr">
        <is>
          <t>Suburban | Consolidated properties | Retail</t>
        </is>
      </c>
    </row>
    <row r="149">
      <c r="A149" s="3" t="inlineStr">
        <is>
          <t>Real estate properties</t>
        </is>
      </c>
    </row>
    <row r="150">
      <c r="A150" s="4" t="inlineStr">
        <is>
          <t>Number of Properties | building</t>
        </is>
      </c>
      <c r="B150" s="5" t="n">
        <v>1</v>
      </c>
    </row>
    <row r="151">
      <c r="A151" s="4" t="inlineStr">
        <is>
          <t>Approximate Square Feet unaudited (sqft) | ft²</t>
        </is>
      </c>
      <c r="B151" s="5" t="n">
        <v>52000</v>
      </c>
    </row>
    <row r="152">
      <c r="A152" s="4" t="inlineStr">
        <is>
          <t>Suburban | Unconsolidated properties</t>
        </is>
      </c>
    </row>
    <row r="153">
      <c r="A153" s="3" t="inlineStr">
        <is>
          <t>Real estate properties</t>
        </is>
      </c>
    </row>
    <row r="154">
      <c r="A154" s="4" t="inlineStr">
        <is>
          <t>Number of Properties | building</t>
        </is>
      </c>
      <c r="B154" s="5" t="n">
        <v>0</v>
      </c>
    </row>
    <row r="155">
      <c r="A155" s="4" t="inlineStr">
        <is>
          <t>Approximate Square Feet unaudited (sqft) | ft²</t>
        </is>
      </c>
      <c r="B155" s="5" t="n">
        <v>0</v>
      </c>
    </row>
    <row r="156">
      <c r="A156" s="4" t="inlineStr">
        <is>
          <t>Suburban | Unconsolidated properties | Office</t>
        </is>
      </c>
    </row>
    <row r="157">
      <c r="A157" s="3" t="inlineStr">
        <is>
          <t>Real estate properties</t>
        </is>
      </c>
    </row>
    <row r="158">
      <c r="A158" s="4" t="inlineStr">
        <is>
          <t>Number of Properties | building</t>
        </is>
      </c>
      <c r="B158" s="5" t="n">
        <v>0</v>
      </c>
    </row>
    <row r="159">
      <c r="A159" s="4" t="inlineStr">
        <is>
          <t>Approximate Square Feet unaudited (sqft) | ft²</t>
        </is>
      </c>
      <c r="B159" s="5" t="n">
        <v>0</v>
      </c>
    </row>
    <row r="160">
      <c r="A160" s="4" t="inlineStr">
        <is>
          <t>Suburban | Unconsolidated properties | Retail</t>
        </is>
      </c>
    </row>
    <row r="161">
      <c r="A161" s="3" t="inlineStr">
        <is>
          <t>Real estate properties</t>
        </is>
      </c>
    </row>
    <row r="162">
      <c r="A162" s="4" t="inlineStr">
        <is>
          <t>Number of Properties | building</t>
        </is>
      </c>
      <c r="B162" s="5" t="n">
        <v>0</v>
      </c>
    </row>
    <row r="163">
      <c r="A163" s="4" t="inlineStr">
        <is>
          <t>Approximate Square Feet unaudited (sqft) | ft²</t>
        </is>
      </c>
      <c r="B163"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Organization and Basis of Presentation - Subsequent Events (Details) - Subsequent Event</t>
        </is>
      </c>
      <c r="B1" s="2" t="inlineStr">
        <is>
          <t>Aug. 05, 2020</t>
        </is>
      </c>
    </row>
    <row r="2">
      <c r="A2" s="4" t="inlineStr">
        <is>
          <t>Second Quarter 2020 Period</t>
        </is>
      </c>
    </row>
    <row r="3">
      <c r="A3" s="3" t="inlineStr">
        <is>
          <t>Subsequent Event [Line Items]</t>
        </is>
      </c>
    </row>
    <row r="4">
      <c r="A4" s="4" t="inlineStr">
        <is>
          <t>Gross tenant billings collected, percent</t>
        </is>
      </c>
      <c r="B4" s="4" t="inlineStr">
        <is>
          <t>91.10%</t>
        </is>
      </c>
    </row>
    <row r="5">
      <c r="A5" s="4" t="inlineStr">
        <is>
          <t>Second Quarter 2020 Period | Office</t>
        </is>
      </c>
    </row>
    <row r="6">
      <c r="A6" s="3" t="inlineStr">
        <is>
          <t>Subsequent Event [Line Items]</t>
        </is>
      </c>
    </row>
    <row r="7">
      <c r="A7" s="4" t="inlineStr">
        <is>
          <t>Gross tenant billings collected, percent</t>
        </is>
      </c>
      <c r="B7" s="4" t="inlineStr">
        <is>
          <t>96.00%</t>
        </is>
      </c>
    </row>
    <row r="8">
      <c r="A8" s="4" t="inlineStr">
        <is>
          <t>Second Quarter 2020 Period | Retail</t>
        </is>
      </c>
    </row>
    <row r="9">
      <c r="A9" s="3" t="inlineStr">
        <is>
          <t>Subsequent Event [Line Items]</t>
        </is>
      </c>
    </row>
    <row r="10">
      <c r="A10" s="4" t="inlineStr">
        <is>
          <t>Gross tenant billings collected, percent</t>
        </is>
      </c>
      <c r="B10" s="4" t="inlineStr">
        <is>
          <t>70.20%</t>
        </is>
      </c>
    </row>
    <row r="11">
      <c r="A11" s="4" t="inlineStr">
        <is>
          <t>July 2020 Period</t>
        </is>
      </c>
    </row>
    <row r="12">
      <c r="A12" s="3" t="inlineStr">
        <is>
          <t>Subsequent Event [Line Items]</t>
        </is>
      </c>
    </row>
    <row r="13">
      <c r="A13" s="4" t="inlineStr">
        <is>
          <t>Gross tenant billings collected, percent</t>
        </is>
      </c>
      <c r="B13" s="4" t="inlineStr">
        <is>
          <t>89.30%</t>
        </is>
      </c>
    </row>
    <row r="14">
      <c r="A14" s="4" t="inlineStr">
        <is>
          <t>July 2020 Period | Office</t>
        </is>
      </c>
    </row>
    <row r="15">
      <c r="A15" s="3" t="inlineStr">
        <is>
          <t>Subsequent Event [Line Items]</t>
        </is>
      </c>
    </row>
    <row r="16">
      <c r="A16" s="4" t="inlineStr">
        <is>
          <t>Gross tenant billings collected, percent</t>
        </is>
      </c>
      <c r="B16" s="4" t="inlineStr">
        <is>
          <t>94.20%</t>
        </is>
      </c>
    </row>
    <row r="17">
      <c r="A17" s="4" t="inlineStr">
        <is>
          <t>July 2020 Period | Retail</t>
        </is>
      </c>
    </row>
    <row r="18">
      <c r="A18" s="3" t="inlineStr">
        <is>
          <t>Subsequent Event [Line Items]</t>
        </is>
      </c>
    </row>
    <row r="19">
      <c r="A19" s="4" t="inlineStr">
        <is>
          <t>Gross tenant billings collected, percent</t>
        </is>
      </c>
      <c r="B19" s="4" t="inlineStr">
        <is>
          <t>62.7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Investments in Commercial Real Estate Propert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vestment in Commercial Real Estate Properties</t>
        </is>
      </c>
    </row>
    <row r="4">
      <c r="A4" s="4" t="inlineStr">
        <is>
          <t>Rental revenue from amortization of acquired leases</t>
        </is>
      </c>
      <c r="B4" s="6" t="n">
        <v>1600000</v>
      </c>
      <c r="C4" s="6" t="n">
        <v>1200000</v>
      </c>
      <c r="D4" s="6" t="n">
        <v>2900000</v>
      </c>
      <c r="E4" s="6" t="n">
        <v>2400000</v>
      </c>
    </row>
    <row r="5">
      <c r="A5" s="3" t="inlineStr">
        <is>
          <t>Identified intangible assets (included in other assets):</t>
        </is>
      </c>
    </row>
    <row r="6">
      <c r="A6" s="4" t="inlineStr">
        <is>
          <t>Gross amount</t>
        </is>
      </c>
      <c r="B6" s="5" t="n">
        <v>224411000</v>
      </c>
      <c r="D6" s="5" t="n">
        <v>224411000</v>
      </c>
      <c r="F6" s="6" t="n">
        <v>255198000</v>
      </c>
    </row>
    <row r="7">
      <c r="A7" s="4" t="inlineStr">
        <is>
          <t>Accumulated amortization</t>
        </is>
      </c>
      <c r="B7" s="5" t="n">
        <v>-205314000</v>
      </c>
      <c r="D7" s="5" t="n">
        <v>-205314000</v>
      </c>
      <c r="F7" s="5" t="n">
        <v>-228223000</v>
      </c>
    </row>
    <row r="8">
      <c r="A8" s="4" t="inlineStr">
        <is>
          <t>Net</t>
        </is>
      </c>
      <c r="B8" s="5" t="n">
        <v>19097000</v>
      </c>
      <c r="D8" s="5" t="n">
        <v>19097000</v>
      </c>
      <c r="F8" s="5" t="n">
        <v>26975000</v>
      </c>
    </row>
    <row r="9">
      <c r="A9" s="3" t="inlineStr">
        <is>
          <t>Identified intangible liabilities (included in deferred revenue):</t>
        </is>
      </c>
    </row>
    <row r="10">
      <c r="A10" s="4" t="inlineStr">
        <is>
          <t>Gross amount</t>
        </is>
      </c>
      <c r="B10" s="5" t="n">
        <v>273240000</v>
      </c>
      <c r="D10" s="5" t="n">
        <v>273240000</v>
      </c>
      <c r="F10" s="5" t="n">
        <v>282048000</v>
      </c>
    </row>
    <row r="11">
      <c r="A11" s="4" t="inlineStr">
        <is>
          <t>Accumulated amortization</t>
        </is>
      </c>
      <c r="B11" s="5" t="n">
        <v>-250912000</v>
      </c>
      <c r="D11" s="5" t="n">
        <v>-250912000</v>
      </c>
      <c r="F11" s="5" t="n">
        <v>-249514000</v>
      </c>
    </row>
    <row r="12">
      <c r="A12" s="4" t="inlineStr">
        <is>
          <t>Net</t>
        </is>
      </c>
      <c r="B12" s="5" t="n">
        <v>22328000</v>
      </c>
      <c r="D12" s="5" t="n">
        <v>22328000</v>
      </c>
      <c r="F12" s="5" t="n">
        <v>32534000</v>
      </c>
    </row>
    <row r="13">
      <c r="A13" s="4" t="inlineStr">
        <is>
          <t>Net intangible assets reclassified to assets held for sale</t>
        </is>
      </c>
      <c r="B13" s="5" t="n">
        <v>0</v>
      </c>
      <c r="D13" s="5" t="n">
        <v>0</v>
      </c>
      <c r="F13" s="5" t="n">
        <v>0</v>
      </c>
    </row>
    <row r="14">
      <c r="A14" s="4" t="inlineStr">
        <is>
          <t>Net intangible liabilities reclassified to liabilities relates to assets held for sale</t>
        </is>
      </c>
      <c r="B14" s="6" t="n">
        <v>400000</v>
      </c>
      <c r="D14" s="6" t="n">
        <v>400000</v>
      </c>
      <c r="F14" s="6" t="n">
        <v>0</v>
      </c>
    </row>
    <row r="15">
      <c r="A15" s="4" t="inlineStr">
        <is>
          <t>Minimum | Above-market leases</t>
        </is>
      </c>
    </row>
    <row r="16">
      <c r="A16" s="3" t="inlineStr">
        <is>
          <t>Investment in Commercial Real Estate Properties</t>
        </is>
      </c>
    </row>
    <row r="17">
      <c r="A17" s="4" t="inlineStr">
        <is>
          <t>Estimated useful life of other intangible assets (in years)</t>
        </is>
      </c>
      <c r="D17" s="4" t="inlineStr">
        <is>
          <t>1 year</t>
        </is>
      </c>
    </row>
    <row r="18">
      <c r="A18" s="4" t="inlineStr">
        <is>
          <t>Minimum | Below-market leases</t>
        </is>
      </c>
    </row>
    <row r="19">
      <c r="A19" s="3" t="inlineStr">
        <is>
          <t>Investment in Commercial Real Estate Properties</t>
        </is>
      </c>
    </row>
    <row r="20">
      <c r="A20" s="4" t="inlineStr">
        <is>
          <t>Estimated useful life of other intangible assets (in years)</t>
        </is>
      </c>
      <c r="D20" s="4" t="inlineStr">
        <is>
          <t>1 year</t>
        </is>
      </c>
    </row>
    <row r="21">
      <c r="A21" s="4" t="inlineStr">
        <is>
          <t>Minimum | In-place leases</t>
        </is>
      </c>
    </row>
    <row r="22">
      <c r="A22" s="3" t="inlineStr">
        <is>
          <t>Investment in Commercial Real Estate Properties</t>
        </is>
      </c>
    </row>
    <row r="23">
      <c r="A23" s="4" t="inlineStr">
        <is>
          <t>Estimated useful life of other intangible assets (in years)</t>
        </is>
      </c>
      <c r="D23" s="4" t="inlineStr">
        <is>
          <t>1 year</t>
        </is>
      </c>
    </row>
    <row r="24">
      <c r="A24" s="4" t="inlineStr">
        <is>
          <t>Maximum | Above-market leases</t>
        </is>
      </c>
    </row>
    <row r="25">
      <c r="A25" s="3" t="inlineStr">
        <is>
          <t>Investment in Commercial Real Estate Properties</t>
        </is>
      </c>
    </row>
    <row r="26">
      <c r="A26" s="4" t="inlineStr">
        <is>
          <t>Estimated useful life of other intangible assets (in years)</t>
        </is>
      </c>
      <c r="D26" s="4" t="inlineStr">
        <is>
          <t>14 years</t>
        </is>
      </c>
    </row>
    <row r="27">
      <c r="A27" s="4" t="inlineStr">
        <is>
          <t>Maximum | Below-market leases</t>
        </is>
      </c>
    </row>
    <row r="28">
      <c r="A28" s="3" t="inlineStr">
        <is>
          <t>Investment in Commercial Real Estate Properties</t>
        </is>
      </c>
    </row>
    <row r="29">
      <c r="A29" s="4" t="inlineStr">
        <is>
          <t>Estimated useful life of other intangible assets (in years)</t>
        </is>
      </c>
      <c r="D29" s="4" t="inlineStr">
        <is>
          <t>14 years</t>
        </is>
      </c>
    </row>
    <row r="30">
      <c r="A30" s="4" t="inlineStr">
        <is>
          <t>Maximum | In-place leases</t>
        </is>
      </c>
    </row>
    <row r="31">
      <c r="A31" s="3" t="inlineStr">
        <is>
          <t>Investment in Commercial Real Estate Properties</t>
        </is>
      </c>
    </row>
    <row r="32">
      <c r="A32" s="4" t="inlineStr">
        <is>
          <t>Estimated useful life of other intangible assets (in years)</t>
        </is>
      </c>
      <c r="D32" s="4" t="inlineStr">
        <is>
          <t>14 years</t>
        </is>
      </c>
    </row>
    <row r="33">
      <c r="A33" s="4" t="inlineStr">
        <is>
          <t>Building | Minimum</t>
        </is>
      </c>
    </row>
    <row r="34">
      <c r="A34" s="3" t="inlineStr">
        <is>
          <t>Investment in Commercial Real Estate Properties</t>
        </is>
      </c>
    </row>
    <row r="35">
      <c r="A35" s="4" t="inlineStr">
        <is>
          <t>Estimated useful life (in years)</t>
        </is>
      </c>
      <c r="D35" s="4" t="inlineStr">
        <is>
          <t>3 years</t>
        </is>
      </c>
    </row>
    <row r="36">
      <c r="A36" s="4" t="inlineStr">
        <is>
          <t>Building | Maximum</t>
        </is>
      </c>
    </row>
    <row r="37">
      <c r="A37" s="3" t="inlineStr">
        <is>
          <t>Investment in Commercial Real Estate Properties</t>
        </is>
      </c>
    </row>
    <row r="38">
      <c r="A38" s="4" t="inlineStr">
        <is>
          <t>Estimated useful life (in years)</t>
        </is>
      </c>
      <c r="D38" s="4" t="inlineStr">
        <is>
          <t>40 year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stment in Marketable Securities (Details) - USD ($)</t>
        </is>
      </c>
      <c r="B1" s="2" t="inlineStr">
        <is>
          <t>Jun. 30, 2020</t>
        </is>
      </c>
      <c r="C1" s="2" t="inlineStr">
        <is>
          <t>Dec. 31, 2019</t>
        </is>
      </c>
    </row>
    <row r="2">
      <c r="A2" s="3" t="inlineStr">
        <is>
          <t>Investment in Marketable Securities</t>
        </is>
      </c>
    </row>
    <row r="3">
      <c r="A3" s="4" t="inlineStr">
        <is>
          <t>Marketable securities</t>
        </is>
      </c>
      <c r="B3" s="6" t="n">
        <v>27345000</v>
      </c>
      <c r="C3" s="6" t="n">
        <v>29887000</v>
      </c>
    </row>
    <row r="4">
      <c r="A4" s="4" t="inlineStr">
        <is>
          <t>Equity marketable securities</t>
        </is>
      </c>
      <c r="B4" s="5" t="n">
        <v>27345000</v>
      </c>
      <c r="C4" s="5" t="n">
        <v>29887000</v>
      </c>
    </row>
    <row r="5">
      <c r="A5" s="4" t="inlineStr">
        <is>
          <t>Fair Value</t>
        </is>
      </c>
    </row>
    <row r="6">
      <c r="A6" s="3" t="inlineStr">
        <is>
          <t>Investment in Marketable Securities</t>
        </is>
      </c>
    </row>
    <row r="7">
      <c r="A7" s="4" t="inlineStr">
        <is>
          <t>Marketable securities</t>
        </is>
      </c>
      <c r="B7" s="5" t="n">
        <v>27345000</v>
      </c>
      <c r="C7" s="5" t="n">
        <v>29887000</v>
      </c>
    </row>
    <row r="8">
      <c r="A8" s="4" t="inlineStr">
        <is>
          <t>Equity marketable securities</t>
        </is>
      </c>
    </row>
    <row r="9">
      <c r="A9" s="3" t="inlineStr">
        <is>
          <t>Investment in Marketable Securities</t>
        </is>
      </c>
    </row>
    <row r="10">
      <c r="A10" s="4" t="inlineStr">
        <is>
          <t>Equity marketable securities</t>
        </is>
      </c>
      <c r="B10" s="5" t="n">
        <v>0</v>
      </c>
      <c r="C10" s="5" t="n">
        <v>0</v>
      </c>
    </row>
    <row r="11">
      <c r="A11" s="4" t="inlineStr">
        <is>
          <t>Commercial mortgage-backed securities</t>
        </is>
      </c>
    </row>
    <row r="12">
      <c r="A12" s="3" t="inlineStr">
        <is>
          <t>Investment in Marketable Securities</t>
        </is>
      </c>
    </row>
    <row r="13">
      <c r="A13" s="4" t="inlineStr">
        <is>
          <t>Marketable securities</t>
        </is>
      </c>
      <c r="B13" s="5" t="n">
        <v>27345000</v>
      </c>
      <c r="C13" s="5" t="n">
        <v>29887000</v>
      </c>
    </row>
    <row r="14">
      <c r="A14" s="4" t="inlineStr">
        <is>
          <t>Cost basis of commercial mortgage-backed securities</t>
        </is>
      </c>
      <c r="B14" s="6" t="n">
        <v>27500000</v>
      </c>
      <c r="C14" s="6" t="n">
        <v>27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Revenue Recognition/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t>
        </is>
      </c>
    </row>
    <row r="4">
      <c r="A4" s="4" t="inlineStr">
        <is>
          <t>Federal, state and local tax provision</t>
        </is>
      </c>
      <c r="B4" s="9" t="n">
        <v>0.9</v>
      </c>
      <c r="C4" s="9" t="n">
        <v>0.7</v>
      </c>
      <c r="D4" s="6" t="n">
        <v>2</v>
      </c>
      <c r="E4" s="9" t="n">
        <v>1.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0" customWidth="1" min="2" max="2"/>
  </cols>
  <sheetData>
    <row r="1">
      <c r="A1" s="1" t="inlineStr">
        <is>
          <t>Significant Accounting Policies - Concentrations of Credit Risk/Accounting Standards Updates (Details) - Annualized rent - Customer concentration</t>
        </is>
      </c>
      <c r="B1" s="2" t="inlineStr">
        <is>
          <t>6 Months Ended</t>
        </is>
      </c>
    </row>
    <row r="2">
      <c r="B2" s="2" t="inlineStr">
        <is>
          <t>Jun. 30, 2020Tenant</t>
        </is>
      </c>
    </row>
    <row r="3">
      <c r="A3" s="3" t="inlineStr">
        <is>
          <t>Concentration of Credit Risk</t>
        </is>
      </c>
    </row>
    <row r="4">
      <c r="A4" s="4" t="inlineStr">
        <is>
          <t>Number of tenants (tenants)</t>
        </is>
      </c>
      <c r="B4" s="5" t="n">
        <v>1</v>
      </c>
    </row>
    <row r="5">
      <c r="A5" s="4" t="inlineStr">
        <is>
          <t>Maximum percentage of annualized rent for any one tenant not individually disclosed (percent) (more than)</t>
        </is>
      </c>
      <c r="B5" s="4" t="inlineStr">
        <is>
          <t>5.00%</t>
        </is>
      </c>
    </row>
    <row r="6">
      <c r="A6" s="4" t="inlineStr">
        <is>
          <t>1185 Avenue of the Americas</t>
        </is>
      </c>
    </row>
    <row r="7">
      <c r="A7" s="3" t="inlineStr">
        <is>
          <t>Concentration of Credit Risk</t>
        </is>
      </c>
    </row>
    <row r="8">
      <c r="A8" s="4" t="inlineStr">
        <is>
          <t>Percentage of concentration (percent)</t>
        </is>
      </c>
      <c r="B8" s="4" t="inlineStr">
        <is>
          <t>8.40%</t>
        </is>
      </c>
    </row>
    <row r="9">
      <c r="A9" s="4" t="inlineStr">
        <is>
          <t>11 Madison Avenue</t>
        </is>
      </c>
    </row>
    <row r="10">
      <c r="A10" s="3" t="inlineStr">
        <is>
          <t>Concentration of Credit Risk</t>
        </is>
      </c>
    </row>
    <row r="11">
      <c r="A11" s="4" t="inlineStr">
        <is>
          <t>Percentage of concentration (percent)</t>
        </is>
      </c>
      <c r="B11" s="4" t="inlineStr">
        <is>
          <t>8.40%</t>
        </is>
      </c>
    </row>
    <row r="12">
      <c r="A12" s="4" t="inlineStr">
        <is>
          <t>420 Lexington Avenue</t>
        </is>
      </c>
    </row>
    <row r="13">
      <c r="A13" s="3" t="inlineStr">
        <is>
          <t>Concentration of Credit Risk</t>
        </is>
      </c>
    </row>
    <row r="14">
      <c r="A14" s="4" t="inlineStr">
        <is>
          <t>Percentage of concentration (percent)</t>
        </is>
      </c>
      <c r="B14" s="4" t="inlineStr">
        <is>
          <t>7.50%</t>
        </is>
      </c>
    </row>
    <row r="15">
      <c r="A15" s="4" t="inlineStr">
        <is>
          <t>1515 Broadway</t>
        </is>
      </c>
    </row>
    <row r="16">
      <c r="A16" s="3" t="inlineStr">
        <is>
          <t>Concentration of Credit Risk</t>
        </is>
      </c>
    </row>
    <row r="17">
      <c r="A17" s="4" t="inlineStr">
        <is>
          <t>Percentage of concentration (percent)</t>
        </is>
      </c>
      <c r="B17" s="4" t="inlineStr">
        <is>
          <t>6.80%</t>
        </is>
      </c>
    </row>
    <row r="18">
      <c r="A18" s="4" t="inlineStr">
        <is>
          <t>220 East 42nd Street</t>
        </is>
      </c>
    </row>
    <row r="19">
      <c r="A19" s="3" t="inlineStr">
        <is>
          <t>Concentration of Credit Risk</t>
        </is>
      </c>
    </row>
    <row r="20">
      <c r="A20" s="4" t="inlineStr">
        <is>
          <t>Percentage of concentration (percent)</t>
        </is>
      </c>
      <c r="B20" s="4" t="inlineStr">
        <is>
          <t>6.20%</t>
        </is>
      </c>
    </row>
    <row r="21">
      <c r="A21" s="4" t="inlineStr">
        <is>
          <t>280 Park Avenue</t>
        </is>
      </c>
    </row>
    <row r="22">
      <c r="A22" s="3" t="inlineStr">
        <is>
          <t>Concentration of Credit Risk</t>
        </is>
      </c>
    </row>
    <row r="23">
      <c r="A23" s="4" t="inlineStr">
        <is>
          <t>Percentage of concentration (percent)</t>
        </is>
      </c>
      <c r="B23" s="4" t="inlineStr">
        <is>
          <t>5.50%</t>
        </is>
      </c>
    </row>
    <row r="24">
      <c r="A24" s="4" t="inlineStr">
        <is>
          <t>485 Lexington Avenue</t>
        </is>
      </c>
    </row>
    <row r="25">
      <c r="A25" s="3" t="inlineStr">
        <is>
          <t>Concentration of Credit Risk</t>
        </is>
      </c>
    </row>
    <row r="26">
      <c r="A26" s="4" t="inlineStr">
        <is>
          <t>Percentage of concentration (percent)</t>
        </is>
      </c>
      <c r="B26" s="4" t="inlineStr">
        <is>
          <t>5.20%</t>
        </is>
      </c>
    </row>
    <row r="27">
      <c r="A27" s="4" t="inlineStr">
        <is>
          <t>Tenant 1</t>
        </is>
      </c>
    </row>
    <row r="28">
      <c r="A28" s="3" t="inlineStr">
        <is>
          <t>Concentration of Credit Risk</t>
        </is>
      </c>
    </row>
    <row r="29">
      <c r="A29" s="4" t="inlineStr">
        <is>
          <t>Percentage of concentration (percent)</t>
        </is>
      </c>
      <c r="B29" s="4" t="inlineStr">
        <is>
          <t>5.6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66627</v>
      </c>
      <c r="C3" s="6" t="n">
        <v>173741</v>
      </c>
      <c r="D3" s="6" t="n">
        <v>193741</v>
      </c>
      <c r="E3" s="6" t="n">
        <v>226510</v>
      </c>
    </row>
    <row r="4">
      <c r="A4" s="3" t="inlineStr">
        <is>
          <t>Other comprehensive loss:</t>
        </is>
      </c>
    </row>
    <row r="5">
      <c r="A5" s="4" t="inlineStr">
        <is>
          <t>Decrease in unrealized value of derivative instruments, including SL Green's share of joint venture derivative instruments</t>
        </is>
      </c>
      <c r="B5" s="5" t="n">
        <v>-3590</v>
      </c>
      <c r="C5" s="5" t="n">
        <v>-26220</v>
      </c>
      <c r="D5" s="5" t="n">
        <v>-54325</v>
      </c>
      <c r="E5" s="5" t="n">
        <v>-47105</v>
      </c>
    </row>
    <row r="6">
      <c r="A6" s="4" t="inlineStr">
        <is>
          <t>Increase (decrease) in unrealized value of marketable securities</t>
        </is>
      </c>
      <c r="B6" s="5" t="n">
        <v>1992</v>
      </c>
      <c r="C6" s="5" t="n">
        <v>572</v>
      </c>
      <c r="D6" s="5" t="n">
        <v>-2542</v>
      </c>
      <c r="E6" s="5" t="n">
        <v>1341</v>
      </c>
    </row>
    <row r="7">
      <c r="A7" s="4" t="inlineStr">
        <is>
          <t>Other comprehensive loss</t>
        </is>
      </c>
      <c r="B7" s="5" t="n">
        <v>-1598</v>
      </c>
      <c r="C7" s="5" t="n">
        <v>-25648</v>
      </c>
      <c r="D7" s="5" t="n">
        <v>-56867</v>
      </c>
      <c r="E7" s="5" t="n">
        <v>-45764</v>
      </c>
    </row>
    <row r="8">
      <c r="A8" s="4" t="inlineStr">
        <is>
          <t>Comprehensive income</t>
        </is>
      </c>
      <c r="B8" s="5" t="n">
        <v>65029</v>
      </c>
      <c r="C8" s="5" t="n">
        <v>148093</v>
      </c>
      <c r="D8" s="5" t="n">
        <v>136874</v>
      </c>
      <c r="E8" s="5" t="n">
        <v>180746</v>
      </c>
    </row>
    <row r="9">
      <c r="A9" s="4" t="inlineStr">
        <is>
          <t>Net income attributable to noncontrolling interests and preferred units distributions</t>
        </is>
      </c>
      <c r="B9" s="5" t="n">
        <v>-6446</v>
      </c>
      <c r="C9" s="5" t="n">
        <v>-8901</v>
      </c>
      <c r="D9" s="5" t="n">
        <v>-15021</v>
      </c>
      <c r="E9" s="5" t="n">
        <v>-14140</v>
      </c>
    </row>
    <row r="10">
      <c r="A10" s="4" t="inlineStr">
        <is>
          <t>Net loss (income) attributable to noncontrolling interests</t>
        </is>
      </c>
      <c r="B10" s="5" t="n">
        <v>-1023</v>
      </c>
      <c r="C10" s="5" t="n">
        <v>2138</v>
      </c>
      <c r="D10" s="5" t="n">
        <v>-730</v>
      </c>
      <c r="E10" s="5" t="n">
        <v>1900</v>
      </c>
    </row>
    <row r="11">
      <c r="A11" s="4" t="inlineStr">
        <is>
          <t>Other comprehensive loss attributable to noncontrolling interests</t>
        </is>
      </c>
      <c r="B11" s="5" t="n">
        <v>95</v>
      </c>
      <c r="C11" s="5" t="n">
        <v>1258</v>
      </c>
      <c r="D11" s="5" t="n">
        <v>2981</v>
      </c>
      <c r="E11" s="5" t="n">
        <v>2261</v>
      </c>
    </row>
    <row r="12">
      <c r="A12" s="4" t="inlineStr">
        <is>
          <t>Comprehensive income attributable to SL Green/SLGOP</t>
        </is>
      </c>
      <c r="B12" s="5" t="n">
        <v>58678</v>
      </c>
      <c r="C12" s="5" t="n">
        <v>140450</v>
      </c>
      <c r="D12" s="5" t="n">
        <v>124834</v>
      </c>
      <c r="E12" s="5" t="n">
        <v>168867</v>
      </c>
    </row>
    <row r="13">
      <c r="A13" s="4" t="inlineStr">
        <is>
          <t>SL Green Operating Partnership</t>
        </is>
      </c>
    </row>
    <row r="14">
      <c r="A14" s="4" t="inlineStr">
        <is>
          <t>Net income</t>
        </is>
      </c>
      <c r="B14" s="5" t="n">
        <v>66627</v>
      </c>
      <c r="C14" s="5" t="n">
        <v>173741</v>
      </c>
      <c r="D14" s="5" t="n">
        <v>193741</v>
      </c>
      <c r="E14" s="5" t="n">
        <v>226510</v>
      </c>
    </row>
    <row r="15">
      <c r="A15" s="3" t="inlineStr">
        <is>
          <t>Other comprehensive loss:</t>
        </is>
      </c>
    </row>
    <row r="16">
      <c r="A16" s="4" t="inlineStr">
        <is>
          <t>Decrease in unrealized value of derivative instruments, including SL Green's share of joint venture derivative instruments</t>
        </is>
      </c>
      <c r="B16" s="5" t="n">
        <v>-3590</v>
      </c>
      <c r="C16" s="5" t="n">
        <v>-26220</v>
      </c>
      <c r="D16" s="5" t="n">
        <v>-54325</v>
      </c>
      <c r="E16" s="5" t="n">
        <v>-47105</v>
      </c>
    </row>
    <row r="17">
      <c r="A17" s="4" t="inlineStr">
        <is>
          <t>Increase (decrease) in unrealized value of marketable securities</t>
        </is>
      </c>
      <c r="B17" s="5" t="n">
        <v>1992</v>
      </c>
      <c r="C17" s="5" t="n">
        <v>572</v>
      </c>
      <c r="D17" s="5" t="n">
        <v>-2542</v>
      </c>
      <c r="E17" s="5" t="n">
        <v>1341</v>
      </c>
    </row>
    <row r="18">
      <c r="A18" s="4" t="inlineStr">
        <is>
          <t>Other comprehensive loss</t>
        </is>
      </c>
      <c r="B18" s="5" t="n">
        <v>-1598</v>
      </c>
      <c r="C18" s="5" t="n">
        <v>-25648</v>
      </c>
      <c r="D18" s="5" t="n">
        <v>-56867</v>
      </c>
      <c r="E18" s="5" t="n">
        <v>-45764</v>
      </c>
    </row>
    <row r="19">
      <c r="A19" s="4" t="inlineStr">
        <is>
          <t>Comprehensive income</t>
        </is>
      </c>
      <c r="B19" s="5" t="n">
        <v>65029</v>
      </c>
      <c r="C19" s="5" t="n">
        <v>148093</v>
      </c>
      <c r="D19" s="5" t="n">
        <v>136874</v>
      </c>
      <c r="E19" s="5" t="n">
        <v>180746</v>
      </c>
    </row>
    <row r="20">
      <c r="A20" s="4" t="inlineStr">
        <is>
          <t>Net loss (income) attributable to noncontrolling interests</t>
        </is>
      </c>
      <c r="B20" s="5" t="n">
        <v>-1023</v>
      </c>
      <c r="C20" s="5" t="n">
        <v>2138</v>
      </c>
      <c r="D20" s="5" t="n">
        <v>-730</v>
      </c>
      <c r="E20" s="5" t="n">
        <v>1900</v>
      </c>
    </row>
    <row r="21">
      <c r="A21" s="4" t="inlineStr">
        <is>
          <t>Other comprehensive loss attributable to noncontrolling interests</t>
        </is>
      </c>
      <c r="B21" s="5" t="n">
        <v>95</v>
      </c>
      <c r="C21" s="5" t="n">
        <v>1258</v>
      </c>
      <c r="D21" s="5" t="n">
        <v>2981</v>
      </c>
      <c r="E21" s="5" t="n">
        <v>2261</v>
      </c>
    </row>
    <row r="22">
      <c r="A22" s="4" t="inlineStr">
        <is>
          <t>Comprehensive income attributable to SL Green/SLGOP</t>
        </is>
      </c>
      <c r="B22" s="6" t="n">
        <v>64101</v>
      </c>
      <c r="C22" s="6" t="n">
        <v>151489</v>
      </c>
      <c r="D22" s="6" t="n">
        <v>139125</v>
      </c>
      <c r="E22" s="6" t="n">
        <v>18490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Accounting Standards Update (Details) - USD ($) $ in Thousands</t>
        </is>
      </c>
      <c r="B1" s="2" t="inlineStr">
        <is>
          <t>Jun. 30, 2020</t>
        </is>
      </c>
      <c r="C1" s="2" t="inlineStr">
        <is>
          <t>Jan. 01, 2020</t>
        </is>
      </c>
      <c r="D1" s="2" t="inlineStr">
        <is>
          <t>Dec. 31, 2019</t>
        </is>
      </c>
    </row>
    <row r="2">
      <c r="A2" s="3" t="inlineStr">
        <is>
          <t>New Accounting Pronouncements or Change in Accounting Principle [Line Items]</t>
        </is>
      </c>
    </row>
    <row r="3">
      <c r="A3" s="4" t="inlineStr">
        <is>
          <t>Retained earnings</t>
        </is>
      </c>
      <c r="B3" s="6" t="n">
        <v>1081821</v>
      </c>
      <c r="D3" s="6" t="n">
        <v>1084719</v>
      </c>
    </row>
    <row r="4">
      <c r="A4" s="4" t="inlineStr">
        <is>
          <t>Cumulative Effect, Period Of Adoption, Adjustment | Accounting Standards Update 2016-13</t>
        </is>
      </c>
    </row>
    <row r="5">
      <c r="A5" s="3" t="inlineStr">
        <is>
          <t>New Accounting Pronouncements or Change in Accounting Principle [Line Items]</t>
        </is>
      </c>
    </row>
    <row r="6">
      <c r="A6" s="4" t="inlineStr">
        <is>
          <t>Retained earnings</t>
        </is>
      </c>
      <c r="C6" s="6" t="n">
        <v>39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24" customWidth="1" min="2" max="2"/>
    <col width="17" customWidth="1" min="3" max="3"/>
  </cols>
  <sheetData>
    <row r="1">
      <c r="A1" s="1" t="inlineStr">
        <is>
          <t>Property Acquisitions (Details) $ in Millions</t>
        </is>
      </c>
      <c r="B1" s="2" t="inlineStr">
        <is>
          <t>1 Months Ended</t>
        </is>
      </c>
    </row>
    <row r="2">
      <c r="B2" s="2" t="inlineStr">
        <is>
          <t>Jan. 31, 2020USD ($)ft²</t>
        </is>
      </c>
      <c r="C2" s="2" t="inlineStr">
        <is>
          <t>Jun. 30, 2020ft²</t>
        </is>
      </c>
    </row>
    <row r="3">
      <c r="A3" s="3" t="inlineStr">
        <is>
          <t>Property Acquisitions</t>
        </is>
      </c>
    </row>
    <row r="4">
      <c r="A4" s="4" t="inlineStr">
        <is>
          <t>Approximate Square Feet</t>
        </is>
      </c>
      <c r="C4" s="5" t="n">
        <v>29843409</v>
      </c>
    </row>
    <row r="5">
      <c r="A5" s="4" t="inlineStr">
        <is>
          <t>762 Madison Avenue</t>
        </is>
      </c>
    </row>
    <row r="6">
      <c r="A6" s="3" t="inlineStr">
        <is>
          <t>Property Acquisitions</t>
        </is>
      </c>
    </row>
    <row r="7">
      <c r="A7" s="4" t="inlineStr">
        <is>
          <t>Approximate Square Feet</t>
        </is>
      </c>
      <c r="B7" s="5" t="n">
        <v>6109</v>
      </c>
    </row>
    <row r="8">
      <c r="A8" s="4" t="inlineStr">
        <is>
          <t>Gross Asset Valuation (in millions) | $</t>
        </is>
      </c>
      <c r="B8" s="9" t="n">
        <v>29.3</v>
      </c>
    </row>
    <row r="9">
      <c r="A9" s="4" t="inlineStr">
        <is>
          <t>Interest acquired</t>
        </is>
      </c>
      <c r="B9" s="4" t="inlineStr">
        <is>
          <t>10.00%</t>
        </is>
      </c>
    </row>
    <row r="10">
      <c r="A10" s="4" t="inlineStr">
        <is>
          <t>707 Eleventh Avenue</t>
        </is>
      </c>
    </row>
    <row r="11">
      <c r="A11" s="3" t="inlineStr">
        <is>
          <t>Property Acquisitions</t>
        </is>
      </c>
    </row>
    <row r="12">
      <c r="A12" s="4" t="inlineStr">
        <is>
          <t>Approximate Square Feet</t>
        </is>
      </c>
      <c r="B12" s="5" t="n">
        <v>159720</v>
      </c>
    </row>
    <row r="13">
      <c r="A13" s="4" t="inlineStr">
        <is>
          <t>Gross Asset Valuation (in millions) | $</t>
        </is>
      </c>
      <c r="B13" s="6" t="n">
        <v>90</v>
      </c>
    </row>
    <row r="14">
      <c r="A14" s="4" t="inlineStr">
        <is>
          <t>126-132 Nassau Street</t>
        </is>
      </c>
    </row>
    <row r="15">
      <c r="A15" s="3" t="inlineStr">
        <is>
          <t>Property Acquisitions</t>
        </is>
      </c>
    </row>
    <row r="16">
      <c r="A16" s="4" t="inlineStr">
        <is>
          <t>Approximate Square Feet</t>
        </is>
      </c>
      <c r="B16" s="5" t="n">
        <v>98412</v>
      </c>
    </row>
    <row r="17">
      <c r="A17" s="4" t="inlineStr">
        <is>
          <t>Gross Asset Valuation (in millions) | $</t>
        </is>
      </c>
      <c r="B17" s="6" t="n">
        <v>0</v>
      </c>
    </row>
    <row r="18">
      <c r="A18" s="4" t="inlineStr">
        <is>
          <t>Ground leases, term of contract</t>
        </is>
      </c>
      <c r="B18" s="4" t="inlineStr">
        <is>
          <t>99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s>
  <sheetData>
    <row r="1">
      <c r="A1" s="1" t="inlineStr">
        <is>
          <t>Properties Held for Sale and Property Dispositions (Details) $ in Millions</t>
        </is>
      </c>
      <c r="B1" s="2" t="inlineStr">
        <is>
          <t>1 Months Ended</t>
        </is>
      </c>
    </row>
    <row r="2">
      <c r="B2" s="2" t="inlineStr">
        <is>
          <t>May 31, 2020USD ($)ft²</t>
        </is>
      </c>
      <c r="C2" s="2" t="inlineStr">
        <is>
          <t>Mar. 31, 2020USD ($)ft²</t>
        </is>
      </c>
      <c r="D2" s="2" t="inlineStr">
        <is>
          <t>Jun. 30, 2020USD ($)ft²</t>
        </is>
      </c>
    </row>
    <row r="3">
      <c r="A3" s="3" t="inlineStr">
        <is>
          <t>Income Statement, Balance Sheet and Additional Disclosures by Disposal Groups, Including Discontinued Operations [Line Items]</t>
        </is>
      </c>
    </row>
    <row r="4">
      <c r="A4" s="4" t="inlineStr">
        <is>
          <t>Approximate Square Feet | ft²</t>
        </is>
      </c>
      <c r="D4" s="5" t="n">
        <v>29843409</v>
      </c>
    </row>
    <row r="5">
      <c r="A5" s="4" t="inlineStr">
        <is>
          <t>400 East 58th Street</t>
        </is>
      </c>
    </row>
    <row r="6">
      <c r="A6" s="3" t="inlineStr">
        <is>
          <t>Income Statement, Balance Sheet and Additional Disclosures by Disposal Groups, Including Discontinued Operations [Line Items]</t>
        </is>
      </c>
    </row>
    <row r="7">
      <c r="A7" s="4" t="inlineStr">
        <is>
          <t>Sales Price</t>
        </is>
      </c>
      <c r="D7" s="6" t="n">
        <v>62</v>
      </c>
    </row>
    <row r="8">
      <c r="A8" s="4" t="inlineStr">
        <is>
          <t>315 West 33rd Street</t>
        </is>
      </c>
    </row>
    <row r="9">
      <c r="A9" s="3" t="inlineStr">
        <is>
          <t>Income Statement, Balance Sheet and Additional Disclosures by Disposal Groups, Including Discontinued Operations [Line Items]</t>
        </is>
      </c>
    </row>
    <row r="10">
      <c r="A10" s="4" t="inlineStr">
        <is>
          <t>Sales Price</t>
        </is>
      </c>
      <c r="C10" s="9" t="n">
        <v>446.5</v>
      </c>
    </row>
    <row r="11">
      <c r="A11" s="4" t="inlineStr">
        <is>
          <t>Approximate Square Feet | ft²</t>
        </is>
      </c>
      <c r="C11" s="5" t="n">
        <v>492987</v>
      </c>
    </row>
    <row r="12">
      <c r="A12" s="4" t="inlineStr">
        <is>
          <t>Gain (loss)</t>
        </is>
      </c>
      <c r="C12" s="9" t="n">
        <v>72.3</v>
      </c>
    </row>
    <row r="13">
      <c r="A13" s="4" t="inlineStr">
        <is>
          <t>Accrued employee compensation in connection with realization of investment</t>
        </is>
      </c>
      <c r="D13" s="5" t="n">
        <v>6</v>
      </c>
    </row>
    <row r="14">
      <c r="A14" s="4" t="inlineStr">
        <is>
          <t>609 Fifth Avenue</t>
        </is>
      </c>
    </row>
    <row r="15">
      <c r="A15" s="3" t="inlineStr">
        <is>
          <t>Income Statement, Balance Sheet and Additional Disclosures by Disposal Groups, Including Discontinued Operations [Line Items]</t>
        </is>
      </c>
    </row>
    <row r="16">
      <c r="A16" s="4" t="inlineStr">
        <is>
          <t>Sales Price</t>
        </is>
      </c>
      <c r="B16" s="6" t="n">
        <v>168</v>
      </c>
    </row>
    <row r="17">
      <c r="A17" s="4" t="inlineStr">
        <is>
          <t>Approximate Square Feet | ft²</t>
        </is>
      </c>
      <c r="B17" s="5" t="n">
        <v>21437</v>
      </c>
    </row>
    <row r="18">
      <c r="A18" s="4" t="inlineStr">
        <is>
          <t>Gain (loss)</t>
        </is>
      </c>
      <c r="B18" s="9" t="n">
        <v>65.40000000000001</v>
      </c>
    </row>
    <row r="19">
      <c r="A19" s="4" t="inlineStr">
        <is>
          <t>Accrued employee compensation in connection with realization of investment</t>
        </is>
      </c>
      <c r="D19" s="6" t="n">
        <v>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and Preferred Equity Investments - Rollforward of Net Book Balance (Details) - USD ($) $ in Thousands</t>
        </is>
      </c>
      <c r="B1" s="2" t="inlineStr">
        <is>
          <t>6 Months Ended</t>
        </is>
      </c>
      <c r="C1" s="2" t="inlineStr">
        <is>
          <t>12 Months Ended</t>
        </is>
      </c>
    </row>
    <row r="2">
      <c r="B2" s="2" t="inlineStr">
        <is>
          <t>Jun. 30, 2020</t>
        </is>
      </c>
      <c r="C2" s="2" t="inlineStr">
        <is>
          <t>Dec. 31, 2019</t>
        </is>
      </c>
    </row>
    <row r="3">
      <c r="A3" s="3" t="inlineStr">
        <is>
          <t>SEC Schedule, 12-29, Real Estate Companies, Investment in Movement in Mortgage Loans on Real Estate [Roll Forward]</t>
        </is>
      </c>
    </row>
    <row r="4">
      <c r="A4" s="4" t="inlineStr">
        <is>
          <t>Balance at beginning of period</t>
        </is>
      </c>
      <c r="B4" s="6" t="n">
        <v>1580306</v>
      </c>
      <c r="C4" s="6" t="n">
        <v>2099393</v>
      </c>
    </row>
    <row r="5">
      <c r="A5" s="4" t="inlineStr">
        <is>
          <t>Redemptions/Sales/Syndications/Equity Ownership/Amortization</t>
        </is>
      </c>
      <c r="B5" s="5" t="n">
        <v>-794959</v>
      </c>
      <c r="C5" s="5" t="n">
        <v>-1190689</v>
      </c>
    </row>
    <row r="6">
      <c r="A6" s="4" t="inlineStr">
        <is>
          <t>Net change in loan loss reserves</t>
        </is>
      </c>
      <c r="B6" s="5" t="n">
        <v>-13359</v>
      </c>
      <c r="C6" s="5" t="n">
        <v>4000</v>
      </c>
    </row>
    <row r="7">
      <c r="A7" s="4" t="inlineStr">
        <is>
          <t>Balance at end of period</t>
        </is>
      </c>
      <c r="B7" s="5" t="n">
        <v>1221936</v>
      </c>
      <c r="C7" s="5" t="n">
        <v>1580306</v>
      </c>
    </row>
    <row r="8">
      <c r="A8" s="4" t="inlineStr">
        <is>
          <t>Debt Investments in Mortgage Loans</t>
        </is>
      </c>
    </row>
    <row r="9">
      <c r="A9" s="3" t="inlineStr">
        <is>
          <t>SEC Schedule, 12-29, Real Estate Companies, Investment in Movement in Mortgage Loans on Real Estate [Roll Forward]</t>
        </is>
      </c>
    </row>
    <row r="10">
      <c r="A10" s="4" t="inlineStr">
        <is>
          <t>Originations/Accretion</t>
        </is>
      </c>
      <c r="B10" s="5" t="n">
        <v>289303</v>
      </c>
      <c r="C10" s="5" t="n">
        <v>652866</v>
      </c>
    </row>
    <row r="11">
      <c r="A11" s="4" t="inlineStr">
        <is>
          <t>Preferred equity investments</t>
        </is>
      </c>
    </row>
    <row r="12">
      <c r="A12" s="3" t="inlineStr">
        <is>
          <t>SEC Schedule, 12-29, Real Estate Companies, Investment in Movement in Mortgage Loans on Real Estate [Roll Forward]</t>
        </is>
      </c>
    </row>
    <row r="13">
      <c r="A13" s="4" t="inlineStr">
        <is>
          <t>Originations/Accretion</t>
        </is>
      </c>
      <c r="B13" s="6" t="n">
        <v>160645</v>
      </c>
      <c r="C13" s="6" t="n">
        <v>1473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Preferred Equity Investments - Debt and Preferred Equity Investments (Details) - USD ($) $ in Thousands</t>
        </is>
      </c>
      <c r="B1" s="2" t="inlineStr">
        <is>
          <t>Jun. 30, 2020</t>
        </is>
      </c>
      <c r="C1" s="2" t="inlineStr">
        <is>
          <t>Dec. 31, 2019</t>
        </is>
      </c>
    </row>
    <row r="2">
      <c r="A2" s="3" t="inlineStr">
        <is>
          <t>Debt Instrument [Line Items]</t>
        </is>
      </c>
    </row>
    <row r="3">
      <c r="A3" s="4" t="inlineStr">
        <is>
          <t>Carrying Value</t>
        </is>
      </c>
      <c r="B3" s="6" t="n">
        <v>1221936</v>
      </c>
      <c r="C3" s="6" t="n">
        <v>1580306</v>
      </c>
    </row>
    <row r="4">
      <c r="A4" s="4" t="inlineStr">
        <is>
          <t>Senior Financing</t>
        </is>
      </c>
      <c r="B4" s="4" t="inlineStr">
        <is>
          <t xml:space="preserve"> </t>
        </is>
      </c>
    </row>
    <row r="5">
      <c r="A5" s="4" t="inlineStr">
        <is>
          <t>Total floating rate</t>
        </is>
      </c>
    </row>
    <row r="6">
      <c r="A6" s="3" t="inlineStr">
        <is>
          <t>Debt Instrument [Line Items]</t>
        </is>
      </c>
    </row>
    <row r="7">
      <c r="A7" s="4" t="inlineStr">
        <is>
          <t>Carrying Value</t>
        </is>
      </c>
      <c r="B7" s="5" t="n">
        <v>486999</v>
      </c>
    </row>
    <row r="8">
      <c r="A8" s="4" t="inlineStr">
        <is>
          <t>Face Value</t>
        </is>
      </c>
      <c r="B8" s="5" t="n">
        <v>500052</v>
      </c>
    </row>
    <row r="9">
      <c r="A9" s="4" t="inlineStr">
        <is>
          <t>Total fixed rate</t>
        </is>
      </c>
    </row>
    <row r="10">
      <c r="A10" s="3" t="inlineStr">
        <is>
          <t>Debt Instrument [Line Items]</t>
        </is>
      </c>
    </row>
    <row r="11">
      <c r="A11" s="4" t="inlineStr">
        <is>
          <t>Carrying Value</t>
        </is>
      </c>
      <c r="B11" s="5" t="n">
        <v>734937</v>
      </c>
    </row>
    <row r="12">
      <c r="A12" s="4" t="inlineStr">
        <is>
          <t>Face Value</t>
        </is>
      </c>
      <c r="B12" s="5" t="n">
        <v>750909</v>
      </c>
    </row>
    <row r="13">
      <c r="A13" s="4" t="inlineStr">
        <is>
          <t>Senior Mortgage Debt</t>
        </is>
      </c>
    </row>
    <row r="14">
      <c r="A14" s="3" t="inlineStr">
        <is>
          <t>Debt Instrument [Line Items]</t>
        </is>
      </c>
    </row>
    <row r="15">
      <c r="A15" s="4" t="inlineStr">
        <is>
          <t>Carrying Value</t>
        </is>
      </c>
      <c r="B15" s="5" t="n">
        <v>118846</v>
      </c>
    </row>
    <row r="16">
      <c r="A16" s="4" t="inlineStr">
        <is>
          <t>Senior Financing</t>
        </is>
      </c>
      <c r="B16" s="5" t="n">
        <v>0</v>
      </c>
    </row>
    <row r="17">
      <c r="A17" s="4" t="inlineStr">
        <is>
          <t>Senior Mortgage Debt | Total floating rate</t>
        </is>
      </c>
    </row>
    <row r="18">
      <c r="A18" s="3" t="inlineStr">
        <is>
          <t>Debt Instrument [Line Items]</t>
        </is>
      </c>
    </row>
    <row r="19">
      <c r="A19" s="4" t="inlineStr">
        <is>
          <t>Carrying Value</t>
        </is>
      </c>
      <c r="B19" s="5" t="n">
        <v>117673</v>
      </c>
    </row>
    <row r="20">
      <c r="A20" s="4" t="inlineStr">
        <is>
          <t>Face Value</t>
        </is>
      </c>
      <c r="B20" s="5" t="n">
        <v>118490</v>
      </c>
    </row>
    <row r="21">
      <c r="A21" s="4" t="inlineStr">
        <is>
          <t>Senior Mortgage Debt | Total fixed rate</t>
        </is>
      </c>
    </row>
    <row r="22">
      <c r="A22" s="3" t="inlineStr">
        <is>
          <t>Debt Instrument [Line Items]</t>
        </is>
      </c>
    </row>
    <row r="23">
      <c r="A23" s="4" t="inlineStr">
        <is>
          <t>Carrying Value</t>
        </is>
      </c>
      <c r="B23" s="5" t="n">
        <v>1173</v>
      </c>
    </row>
    <row r="24">
      <c r="A24" s="4" t="inlineStr">
        <is>
          <t>Face Value</t>
        </is>
      </c>
      <c r="B24" s="6" t="n">
        <v>1250</v>
      </c>
    </row>
    <row r="25">
      <c r="A25" s="4" t="inlineStr">
        <is>
          <t>Interest rate</t>
        </is>
      </c>
      <c r="B25" s="4" t="inlineStr">
        <is>
          <t>3.00%</t>
        </is>
      </c>
    </row>
    <row r="26">
      <c r="A26" s="4" t="inlineStr">
        <is>
          <t>Junior Mortgage Debt</t>
        </is>
      </c>
    </row>
    <row r="27">
      <c r="A27" s="3" t="inlineStr">
        <is>
          <t>Debt Instrument [Line Items]</t>
        </is>
      </c>
    </row>
    <row r="28">
      <c r="A28" s="4" t="inlineStr">
        <is>
          <t>Carrying Value</t>
        </is>
      </c>
      <c r="B28" s="6" t="n">
        <v>118394</v>
      </c>
    </row>
    <row r="29">
      <c r="A29" s="4" t="inlineStr">
        <is>
          <t>Senior Financing</t>
        </is>
      </c>
      <c r="B29" s="5" t="n">
        <v>520147</v>
      </c>
    </row>
    <row r="30">
      <c r="A30" s="4" t="inlineStr">
        <is>
          <t>Junior Mortgage Debt | Total floating rate</t>
        </is>
      </c>
    </row>
    <row r="31">
      <c r="A31" s="3" t="inlineStr">
        <is>
          <t>Debt Instrument [Line Items]</t>
        </is>
      </c>
    </row>
    <row r="32">
      <c r="A32" s="4" t="inlineStr">
        <is>
          <t>Carrying Value</t>
        </is>
      </c>
      <c r="B32" s="5" t="n">
        <v>85672</v>
      </c>
    </row>
    <row r="33">
      <c r="A33" s="4" t="inlineStr">
        <is>
          <t>Face Value</t>
        </is>
      </c>
      <c r="B33" s="5" t="n">
        <v>92887</v>
      </c>
    </row>
    <row r="34">
      <c r="A34" s="4" t="inlineStr">
        <is>
          <t>Junior Mortgage Debt | Total fixed rate</t>
        </is>
      </c>
    </row>
    <row r="35">
      <c r="A35" s="3" t="inlineStr">
        <is>
          <t>Debt Instrument [Line Items]</t>
        </is>
      </c>
    </row>
    <row r="36">
      <c r="A36" s="4" t="inlineStr">
        <is>
          <t>Carrying Value</t>
        </is>
      </c>
      <c r="B36" s="5" t="n">
        <v>32722</v>
      </c>
    </row>
    <row r="37">
      <c r="A37" s="4" t="inlineStr">
        <is>
          <t>Face Value</t>
        </is>
      </c>
      <c r="B37" s="6" t="n">
        <v>33000</v>
      </c>
    </row>
    <row r="38">
      <c r="A38" s="4" t="inlineStr">
        <is>
          <t>Interest rate</t>
        </is>
      </c>
      <c r="B38" s="4" t="inlineStr">
        <is>
          <t>6.00%</t>
        </is>
      </c>
    </row>
    <row r="39">
      <c r="A39" s="4" t="inlineStr">
        <is>
          <t>Mezzanine Debt</t>
        </is>
      </c>
    </row>
    <row r="40">
      <c r="A40" s="3" t="inlineStr">
        <is>
          <t>Debt Instrument [Line Items]</t>
        </is>
      </c>
    </row>
    <row r="41">
      <c r="A41" s="4" t="inlineStr">
        <is>
          <t>Carrying Value</t>
        </is>
      </c>
      <c r="B41" s="6" t="n">
        <v>731307</v>
      </c>
    </row>
    <row r="42">
      <c r="A42" s="4" t="inlineStr">
        <is>
          <t>Senior Financing</t>
        </is>
      </c>
      <c r="B42" s="5" t="n">
        <v>4526784</v>
      </c>
    </row>
    <row r="43">
      <c r="A43" s="4" t="inlineStr">
        <is>
          <t>Mezzanine Debt | Total floating rate</t>
        </is>
      </c>
    </row>
    <row r="44">
      <c r="A44" s="3" t="inlineStr">
        <is>
          <t>Debt Instrument [Line Items]</t>
        </is>
      </c>
    </row>
    <row r="45">
      <c r="A45" s="4" t="inlineStr">
        <is>
          <t>Carrying Value</t>
        </is>
      </c>
      <c r="B45" s="5" t="n">
        <v>283654</v>
      </c>
    </row>
    <row r="46">
      <c r="A46" s="4" t="inlineStr">
        <is>
          <t>Face Value</t>
        </is>
      </c>
      <c r="B46" s="5" t="n">
        <v>288675</v>
      </c>
    </row>
    <row r="47">
      <c r="A47" s="4" t="inlineStr">
        <is>
          <t>Mezzanine Debt | Total fixed rate</t>
        </is>
      </c>
    </row>
    <row r="48">
      <c r="A48" s="3" t="inlineStr">
        <is>
          <t>Debt Instrument [Line Items]</t>
        </is>
      </c>
    </row>
    <row r="49">
      <c r="A49" s="4" t="inlineStr">
        <is>
          <t>Carrying Value</t>
        </is>
      </c>
      <c r="B49" s="5" t="n">
        <v>447653</v>
      </c>
    </row>
    <row r="50">
      <c r="A50" s="4" t="inlineStr">
        <is>
          <t>Face Value</t>
        </is>
      </c>
      <c r="B50" s="5" t="n">
        <v>460015</v>
      </c>
    </row>
    <row r="51">
      <c r="A51" s="4" t="inlineStr">
        <is>
          <t>Preferred Equity</t>
        </is>
      </c>
    </row>
    <row r="52">
      <c r="A52" s="3" t="inlineStr">
        <is>
          <t>Debt Instrument [Line Items]</t>
        </is>
      </c>
    </row>
    <row r="53">
      <c r="A53" s="4" t="inlineStr">
        <is>
          <t>Carrying Value</t>
        </is>
      </c>
      <c r="B53" s="5" t="n">
        <v>253389</v>
      </c>
    </row>
    <row r="54">
      <c r="A54" s="4" t="inlineStr">
        <is>
          <t>Senior Financing</t>
        </is>
      </c>
      <c r="B54" s="5" t="n">
        <v>1962750</v>
      </c>
    </row>
    <row r="55">
      <c r="A55" s="4" t="inlineStr">
        <is>
          <t>Preferred Equity | Total floating rate</t>
        </is>
      </c>
    </row>
    <row r="56">
      <c r="A56" s="3" t="inlineStr">
        <is>
          <t>Debt Instrument [Line Items]</t>
        </is>
      </c>
    </row>
    <row r="57">
      <c r="A57" s="4" t="inlineStr">
        <is>
          <t>Carrying Value</t>
        </is>
      </c>
      <c r="B57" s="5" t="n">
        <v>0</v>
      </c>
    </row>
    <row r="58">
      <c r="A58" s="4" t="inlineStr">
        <is>
          <t>Face Value</t>
        </is>
      </c>
      <c r="B58" s="5" t="n">
        <v>0</v>
      </c>
    </row>
    <row r="59">
      <c r="A59" s="4" t="inlineStr">
        <is>
          <t>Preferred Equity | Total fixed rate</t>
        </is>
      </c>
    </row>
    <row r="60">
      <c r="A60" s="3" t="inlineStr">
        <is>
          <t>Debt Instrument [Line Items]</t>
        </is>
      </c>
    </row>
    <row r="61">
      <c r="A61" s="4" t="inlineStr">
        <is>
          <t>Carrying Value</t>
        </is>
      </c>
      <c r="B61" s="5" t="n">
        <v>253389</v>
      </c>
    </row>
    <row r="62">
      <c r="A62" s="4" t="inlineStr">
        <is>
          <t>Face Value</t>
        </is>
      </c>
      <c r="B62" s="6" t="n">
        <v>256644</v>
      </c>
    </row>
    <row r="63">
      <c r="A63" s="4" t="inlineStr">
        <is>
          <t>Minimum | Mezzanine Debt | Total fixed rate</t>
        </is>
      </c>
    </row>
    <row r="64">
      <c r="A64" s="3" t="inlineStr">
        <is>
          <t>Debt Instrument [Line Items]</t>
        </is>
      </c>
    </row>
    <row r="65">
      <c r="A65" s="4" t="inlineStr">
        <is>
          <t>Interest rate</t>
        </is>
      </c>
      <c r="B65" s="4" t="inlineStr">
        <is>
          <t>2.90%</t>
        </is>
      </c>
    </row>
    <row r="66">
      <c r="A66" s="4" t="inlineStr">
        <is>
          <t>Minimum | Preferred Equity | Total fixed rate</t>
        </is>
      </c>
    </row>
    <row r="67">
      <c r="A67" s="3" t="inlineStr">
        <is>
          <t>Debt Instrument [Line Items]</t>
        </is>
      </c>
    </row>
    <row r="68">
      <c r="A68" s="4" t="inlineStr">
        <is>
          <t>Interest rate</t>
        </is>
      </c>
      <c r="B68" s="4" t="inlineStr">
        <is>
          <t>6.50%</t>
        </is>
      </c>
    </row>
    <row r="69">
      <c r="A69" s="4" t="inlineStr">
        <is>
          <t>Maximum | Mezzanine Debt | Total fixed rate</t>
        </is>
      </c>
    </row>
    <row r="70">
      <c r="A70" s="3" t="inlineStr">
        <is>
          <t>Debt Instrument [Line Items]</t>
        </is>
      </c>
    </row>
    <row r="71">
      <c r="A71" s="4" t="inlineStr">
        <is>
          <t>Interest rate</t>
        </is>
      </c>
      <c r="B71" s="4" t="inlineStr">
        <is>
          <t>9.50%</t>
        </is>
      </c>
    </row>
    <row r="72">
      <c r="A72" s="4" t="inlineStr">
        <is>
          <t>Maximum | Preferred Equity | Total fixed rate</t>
        </is>
      </c>
    </row>
    <row r="73">
      <c r="A73" s="3" t="inlineStr">
        <is>
          <t>Debt Instrument [Line Items]</t>
        </is>
      </c>
    </row>
    <row r="74">
      <c r="A74" s="4" t="inlineStr">
        <is>
          <t>Interest rate</t>
        </is>
      </c>
      <c r="B74" s="4" t="inlineStr">
        <is>
          <t>11.00%</t>
        </is>
      </c>
    </row>
    <row r="75">
      <c r="A75" s="4" t="inlineStr">
        <is>
          <t>LIBOR | Minimum | Senior Mortgage Debt | Total floating rate</t>
        </is>
      </c>
    </row>
    <row r="76">
      <c r="A76" s="3" t="inlineStr">
        <is>
          <t>Debt Instrument [Line Items]</t>
        </is>
      </c>
    </row>
    <row r="77">
      <c r="A77" s="4" t="inlineStr">
        <is>
          <t>Basis spread on variable rate</t>
        </is>
      </c>
      <c r="B77" s="4" t="inlineStr">
        <is>
          <t>2.00%</t>
        </is>
      </c>
    </row>
    <row r="78">
      <c r="A78" s="4" t="inlineStr">
        <is>
          <t>LIBOR | Minimum | Junior Mortgage Debt | Total floating rate</t>
        </is>
      </c>
    </row>
    <row r="79">
      <c r="A79" s="3" t="inlineStr">
        <is>
          <t>Debt Instrument [Line Items]</t>
        </is>
      </c>
    </row>
    <row r="80">
      <c r="A80" s="4" t="inlineStr">
        <is>
          <t>Basis spread on variable rate</t>
        </is>
      </c>
      <c r="B80" s="4" t="inlineStr">
        <is>
          <t>6.00%</t>
        </is>
      </c>
    </row>
    <row r="81">
      <c r="A81" s="4" t="inlineStr">
        <is>
          <t>LIBOR | Minimum | Mezzanine Debt | Total floating rate</t>
        </is>
      </c>
    </row>
    <row r="82">
      <c r="A82" s="3" t="inlineStr">
        <is>
          <t>Debt Instrument [Line Items]</t>
        </is>
      </c>
    </row>
    <row r="83">
      <c r="A83" s="4" t="inlineStr">
        <is>
          <t>Basis spread on variable rate</t>
        </is>
      </c>
      <c r="B83" s="4" t="inlineStr">
        <is>
          <t>4.95%</t>
        </is>
      </c>
    </row>
    <row r="84">
      <c r="A84" s="4" t="inlineStr">
        <is>
          <t>LIBOR | Maximum | Senior Mortgage Debt | Total floating rate</t>
        </is>
      </c>
    </row>
    <row r="85">
      <c r="A85" s="3" t="inlineStr">
        <is>
          <t>Debt Instrument [Line Items]</t>
        </is>
      </c>
    </row>
    <row r="86">
      <c r="A86" s="4" t="inlineStr">
        <is>
          <t>Basis spread on variable rate</t>
        </is>
      </c>
      <c r="B86" s="4" t="inlineStr">
        <is>
          <t>4.00%</t>
        </is>
      </c>
    </row>
    <row r="87">
      <c r="A87" s="4" t="inlineStr">
        <is>
          <t>LIBOR | Maximum | Junior Mortgage Debt | Total floating rate</t>
        </is>
      </c>
    </row>
    <row r="88">
      <c r="A88" s="3" t="inlineStr">
        <is>
          <t>Debt Instrument [Line Items]</t>
        </is>
      </c>
    </row>
    <row r="89">
      <c r="A89" s="4" t="inlineStr">
        <is>
          <t>Basis spread on variable rate</t>
        </is>
      </c>
      <c r="B89" s="4" t="inlineStr">
        <is>
          <t>7.25%</t>
        </is>
      </c>
    </row>
    <row r="90">
      <c r="A90" s="4" t="inlineStr">
        <is>
          <t>LIBOR | Maximum | Mezzanine Debt | Total floating rate</t>
        </is>
      </c>
    </row>
    <row r="91">
      <c r="A91" s="3" t="inlineStr">
        <is>
          <t>Debt Instrument [Line Items]</t>
        </is>
      </c>
    </row>
    <row r="92">
      <c r="A92" s="4" t="inlineStr">
        <is>
          <t>Basis spread on variable rate</t>
        </is>
      </c>
      <c r="B92" s="4" t="inlineStr">
        <is>
          <t>15.29%</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and Preferred Equity Investments - Rollforward of Total Allowance for Loan Loss Reserves (Details) - USD ($) $ in Thousands</t>
        </is>
      </c>
      <c r="B1" s="2" t="inlineStr">
        <is>
          <t>6 Months Ended</t>
        </is>
      </c>
      <c r="C1" s="2" t="inlineStr">
        <is>
          <t>12 Months Ended</t>
        </is>
      </c>
    </row>
    <row r="2">
      <c r="B2" s="2" t="inlineStr">
        <is>
          <t>Jun. 30, 2020</t>
        </is>
      </c>
      <c r="C2" s="2" t="inlineStr">
        <is>
          <t>Dec. 31, 2019</t>
        </is>
      </c>
    </row>
    <row r="3">
      <c r="A3" s="3" t="inlineStr">
        <is>
          <t>Loan loss reserve activity</t>
        </is>
      </c>
    </row>
    <row r="4">
      <c r="A4" s="4" t="inlineStr">
        <is>
          <t>Balance at beginning of year</t>
        </is>
      </c>
      <c r="B4" s="6" t="n">
        <v>1750</v>
      </c>
      <c r="C4" s="6" t="n">
        <v>5750</v>
      </c>
    </row>
    <row r="5">
      <c r="A5" s="4" t="inlineStr">
        <is>
          <t>Current period provision for loan loss</t>
        </is>
      </c>
      <c r="B5" s="5" t="n">
        <v>11784</v>
      </c>
      <c r="C5" s="5" t="n">
        <v>0</v>
      </c>
    </row>
    <row r="6">
      <c r="A6" s="4" t="inlineStr">
        <is>
          <t>Write-offs charged against the allowance</t>
        </is>
      </c>
      <c r="B6" s="5" t="n">
        <v>-26229</v>
      </c>
      <c r="C6" s="5" t="n">
        <v>-4000</v>
      </c>
    </row>
    <row r="7">
      <c r="A7" s="4" t="inlineStr">
        <is>
          <t>Balance at end of period</t>
        </is>
      </c>
      <c r="B7" s="5" t="n">
        <v>15109</v>
      </c>
      <c r="C7" s="5" t="n">
        <v>1750</v>
      </c>
    </row>
    <row r="8">
      <c r="A8" s="4" t="inlineStr">
        <is>
          <t>Cumulative adjustment upon adoption of ASC 326</t>
        </is>
      </c>
    </row>
    <row r="9">
      <c r="A9" s="3" t="inlineStr">
        <is>
          <t>Loan loss reserve activity</t>
        </is>
      </c>
    </row>
    <row r="10">
      <c r="A10" s="4" t="inlineStr">
        <is>
          <t>Balance at beginning of year</t>
        </is>
      </c>
      <c r="B10" s="6" t="n">
        <v>27804</v>
      </c>
      <c r="C10" s="5" t="n">
        <v>0</v>
      </c>
    </row>
    <row r="11">
      <c r="A11" s="4" t="inlineStr">
        <is>
          <t>Balance at end of period</t>
        </is>
      </c>
      <c r="C11" s="6" t="n">
        <v>2780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Preferred Equity Investments - Additional Information (Details) - USD ($) $ in Thousands</t>
        </is>
      </c>
      <c r="B1" s="2" t="inlineStr">
        <is>
          <t>6 Months Ended</t>
        </is>
      </c>
    </row>
    <row r="2">
      <c r="B2" s="2" t="inlineStr">
        <is>
          <t>Jun. 30, 2020</t>
        </is>
      </c>
      <c r="C2" s="2" t="inlineStr">
        <is>
          <t>Dec. 31, 2019</t>
        </is>
      </c>
    </row>
    <row r="3">
      <c r="A3" s="3" t="inlineStr">
        <is>
          <t>SEC Schedule, 12-29, Real Estate Companies, Investment in Mortgage Loans on Real Estate [Line Items]</t>
        </is>
      </c>
    </row>
    <row r="4">
      <c r="A4" s="4" t="inlineStr">
        <is>
          <t>Aggregate weighted average current yield (as a percent)</t>
        </is>
      </c>
      <c r="B4" s="4" t="inlineStr">
        <is>
          <t>8.28%</t>
        </is>
      </c>
    </row>
    <row r="5">
      <c r="A5" s="3" t="inlineStr">
        <is>
          <t>Debt Investments Held [Abstract]</t>
        </is>
      </c>
    </row>
    <row r="6">
      <c r="A6" s="4" t="inlineStr">
        <is>
          <t>Carrying Value</t>
        </is>
      </c>
      <c r="B6" s="6" t="n">
        <v>1221936</v>
      </c>
      <c r="C6" s="6" t="n">
        <v>1580306</v>
      </c>
    </row>
    <row r="7">
      <c r="A7" s="4" t="inlineStr">
        <is>
          <t>Mezzanine Loan With Initial Maturity Date Of January 2021</t>
        </is>
      </c>
    </row>
    <row r="8">
      <c r="A8" s="3" t="inlineStr">
        <is>
          <t>Debt Investments Held [Abstract]</t>
        </is>
      </c>
    </row>
    <row r="9">
      <c r="A9" s="4" t="inlineStr">
        <is>
          <t>Amount participated out</t>
        </is>
      </c>
      <c r="B9" s="5" t="n">
        <v>66600</v>
      </c>
    </row>
    <row r="10">
      <c r="A10" s="4" t="inlineStr">
        <is>
          <t>Mezzanine Loan with an Initial Maturity Date of June 2024</t>
        </is>
      </c>
    </row>
    <row r="11">
      <c r="A11" s="3" t="inlineStr">
        <is>
          <t>Debt Investments Held [Abstract]</t>
        </is>
      </c>
    </row>
    <row r="12">
      <c r="A12" s="4" t="inlineStr">
        <is>
          <t>Amount participated out</t>
        </is>
      </c>
      <c r="B12" s="5" t="n">
        <v>12000</v>
      </c>
    </row>
    <row r="13">
      <c r="A13" s="4" t="inlineStr">
        <is>
          <t>Mezzanine Loan Due March 2022</t>
        </is>
      </c>
    </row>
    <row r="14">
      <c r="A14" s="3" t="inlineStr">
        <is>
          <t>Debt Investments Held [Abstract]</t>
        </is>
      </c>
    </row>
    <row r="15">
      <c r="A15" s="4" t="inlineStr">
        <is>
          <t>Amount participated out</t>
        </is>
      </c>
      <c r="B15" s="5" t="n">
        <v>400</v>
      </c>
    </row>
    <row r="16">
      <c r="A16" s="4" t="inlineStr">
        <is>
          <t>Debt Investments in Mortgage Loans</t>
        </is>
      </c>
    </row>
    <row r="17">
      <c r="A17" s="3" t="inlineStr">
        <is>
          <t>Debt Investments Held [Abstract]</t>
        </is>
      </c>
    </row>
    <row r="18">
      <c r="A18" s="4" t="inlineStr">
        <is>
          <t>Future Funding Obligations</t>
        </is>
      </c>
      <c r="B18" s="5" t="n">
        <v>175998</v>
      </c>
    </row>
    <row r="19">
      <c r="A19" s="4" t="inlineStr">
        <is>
          <t>Senior Financing</t>
        </is>
      </c>
      <c r="B19" s="5" t="n">
        <v>4986932</v>
      </c>
    </row>
    <row r="20">
      <c r="A20" s="4" t="inlineStr">
        <is>
          <t>Allowance for loan loss</t>
        </is>
      </c>
      <c r="B20" s="5" t="n">
        <v>-15109</v>
      </c>
      <c r="C20" s="5" t="n">
        <v>0</v>
      </c>
    </row>
    <row r="21">
      <c r="A21" s="4" t="inlineStr">
        <is>
          <t>Carrying Value</t>
        </is>
      </c>
      <c r="B21" s="5" t="n">
        <v>968547</v>
      </c>
      <c r="C21" s="5" t="n">
        <v>1341070</v>
      </c>
    </row>
    <row r="22">
      <c r="A22" s="4" t="inlineStr">
        <is>
          <t>Total fixed rate</t>
        </is>
      </c>
    </row>
    <row r="23">
      <c r="A23" s="3" t="inlineStr">
        <is>
          <t>Debt Investments Held [Abstract]</t>
        </is>
      </c>
    </row>
    <row r="24">
      <c r="A24" s="4" t="inlineStr">
        <is>
          <t>Future Funding Obligations</t>
        </is>
      </c>
      <c r="B24" s="5" t="n">
        <v>10000</v>
      </c>
    </row>
    <row r="25">
      <c r="A25" s="4" t="inlineStr">
        <is>
          <t>Senior Financing</t>
        </is>
      </c>
      <c r="B25" s="5" t="n">
        <v>2850397</v>
      </c>
    </row>
    <row r="26">
      <c r="A26" s="4" t="inlineStr">
        <is>
          <t>Carrying Value</t>
        </is>
      </c>
      <c r="B26" s="5" t="n">
        <v>488550</v>
      </c>
      <c r="C26" s="5" t="n">
        <v>499410</v>
      </c>
    </row>
    <row r="27">
      <c r="A27" s="4" t="inlineStr">
        <is>
          <t>Total fixed rate | Mortgage And Mezzanine Loan With An Initial Maturity Date Of October 2020</t>
        </is>
      </c>
    </row>
    <row r="28">
      <c r="A28" s="3" t="inlineStr">
        <is>
          <t>Debt Investments Held [Abstract]</t>
        </is>
      </c>
    </row>
    <row r="29">
      <c r="A29" s="4" t="inlineStr">
        <is>
          <t>Future Funding Obligations</t>
        </is>
      </c>
      <c r="B29" s="5" t="n">
        <v>0</v>
      </c>
    </row>
    <row r="30">
      <c r="A30" s="4" t="inlineStr">
        <is>
          <t>Senior Financing</t>
        </is>
      </c>
      <c r="B30" s="5" t="n">
        <v>63750</v>
      </c>
    </row>
    <row r="31">
      <c r="A31" s="4" t="inlineStr">
        <is>
          <t>Carrying Value</t>
        </is>
      </c>
      <c r="B31" s="5" t="n">
        <v>56023</v>
      </c>
      <c r="C31" s="5" t="n">
        <v>55573</v>
      </c>
    </row>
    <row r="32">
      <c r="A32" s="4" t="inlineStr">
        <is>
          <t>Total fixed rate | Mezzanine Loan With Initial Maturity Date Of January 2021</t>
        </is>
      </c>
    </row>
    <row r="33">
      <c r="A33" s="3" t="inlineStr">
        <is>
          <t>Debt Investments Held [Abstract]</t>
        </is>
      </c>
    </row>
    <row r="34">
      <c r="A34" s="4" t="inlineStr">
        <is>
          <t>Future Funding Obligations</t>
        </is>
      </c>
      <c r="B34" s="5" t="n">
        <v>10000</v>
      </c>
    </row>
    <row r="35">
      <c r="A35" s="4" t="inlineStr">
        <is>
          <t>Senior Financing</t>
        </is>
      </c>
      <c r="B35" s="5" t="n">
        <v>67000</v>
      </c>
    </row>
    <row r="36">
      <c r="A36" s="4" t="inlineStr">
        <is>
          <t>Carrying Value</t>
        </is>
      </c>
      <c r="B36" s="5" t="n">
        <v>32722</v>
      </c>
      <c r="C36" s="5" t="n">
        <v>0</v>
      </c>
    </row>
    <row r="37">
      <c r="A37" s="4" t="inlineStr">
        <is>
          <t>Total fixed rate | Mezzanine Loan, September 2021</t>
        </is>
      </c>
    </row>
    <row r="38">
      <c r="A38" s="3" t="inlineStr">
        <is>
          <t>Debt Investments Held [Abstract]</t>
        </is>
      </c>
    </row>
    <row r="39">
      <c r="A39" s="4" t="inlineStr">
        <is>
          <t>Future Funding Obligations</t>
        </is>
      </c>
      <c r="B39" s="5" t="n">
        <v>0</v>
      </c>
    </row>
    <row r="40">
      <c r="A40" s="4" t="inlineStr">
        <is>
          <t>Senior Financing</t>
        </is>
      </c>
      <c r="B40" s="5" t="n">
        <v>15000</v>
      </c>
    </row>
    <row r="41">
      <c r="A41" s="4" t="inlineStr">
        <is>
          <t>Carrying Value</t>
        </is>
      </c>
      <c r="B41" s="5" t="n">
        <v>3500</v>
      </c>
      <c r="C41" s="5" t="n">
        <v>3500</v>
      </c>
    </row>
    <row r="42">
      <c r="A42" s="4" t="inlineStr">
        <is>
          <t>Total fixed rate | Mezzanine Loan With An Initial Maturity Of August 2022</t>
        </is>
      </c>
    </row>
    <row r="43">
      <c r="A43" s="3" t="inlineStr">
        <is>
          <t>Debt Investments Held [Abstract]</t>
        </is>
      </c>
    </row>
    <row r="44">
      <c r="A44" s="4" t="inlineStr">
        <is>
          <t>Future Funding Obligations</t>
        </is>
      </c>
      <c r="B44" s="5" t="n">
        <v>0</v>
      </c>
    </row>
    <row r="45">
      <c r="A45" s="4" t="inlineStr">
        <is>
          <t>Senior Financing</t>
        </is>
      </c>
      <c r="B45" s="5" t="n">
        <v>280000</v>
      </c>
    </row>
    <row r="46">
      <c r="A46" s="4" t="inlineStr">
        <is>
          <t>Carrying Value</t>
        </is>
      </c>
      <c r="B46" s="5" t="n">
        <v>39869</v>
      </c>
      <c r="C46" s="5" t="n">
        <v>38734</v>
      </c>
    </row>
    <row r="47">
      <c r="A47" s="4" t="inlineStr">
        <is>
          <t>Total fixed rate | Mezzanine Loan With Maturity June 2023</t>
        </is>
      </c>
    </row>
    <row r="48">
      <c r="A48" s="3" t="inlineStr">
        <is>
          <t>Debt Investments Held [Abstract]</t>
        </is>
      </c>
    </row>
    <row r="49">
      <c r="A49" s="4" t="inlineStr">
        <is>
          <t>Future Funding Obligations</t>
        </is>
      </c>
      <c r="B49" s="5" t="n">
        <v>0</v>
      </c>
    </row>
    <row r="50">
      <c r="A50" s="4" t="inlineStr">
        <is>
          <t>Senior Financing</t>
        </is>
      </c>
      <c r="B50" s="5" t="n">
        <v>333943</v>
      </c>
    </row>
    <row r="51">
      <c r="A51" s="4" t="inlineStr">
        <is>
          <t>Carrying Value</t>
        </is>
      </c>
      <c r="B51" s="5" t="n">
        <v>225204</v>
      </c>
      <c r="C51" s="5" t="n">
        <v>215737</v>
      </c>
    </row>
    <row r="52">
      <c r="A52" s="4" t="inlineStr">
        <is>
          <t>Total fixed rate | Mezzanine Loan, with an Initial Maturity Date of November 2023</t>
        </is>
      </c>
    </row>
    <row r="53">
      <c r="A53" s="3" t="inlineStr">
        <is>
          <t>Debt Investments Held [Abstract]</t>
        </is>
      </c>
    </row>
    <row r="54">
      <c r="A54" s="4" t="inlineStr">
        <is>
          <t>Future Funding Obligations</t>
        </is>
      </c>
      <c r="B54" s="5" t="n">
        <v>0</v>
      </c>
    </row>
    <row r="55">
      <c r="A55" s="4" t="inlineStr">
        <is>
          <t>Senior Financing</t>
        </is>
      </c>
      <c r="B55" s="5" t="n">
        <v>82954</v>
      </c>
    </row>
    <row r="56">
      <c r="A56" s="4" t="inlineStr">
        <is>
          <t>Carrying Value</t>
        </is>
      </c>
      <c r="B56" s="5" t="n">
        <v>12717</v>
      </c>
      <c r="C56" s="5" t="n">
        <v>12714</v>
      </c>
    </row>
    <row r="57">
      <c r="A57" s="4" t="inlineStr">
        <is>
          <t>Total fixed rate | Mezzanine Loan with an Initial Maturity Date of June 2024</t>
        </is>
      </c>
    </row>
    <row r="58">
      <c r="A58" s="3" t="inlineStr">
        <is>
          <t>Debt Investments Held [Abstract]</t>
        </is>
      </c>
    </row>
    <row r="59">
      <c r="A59" s="4" t="inlineStr">
        <is>
          <t>Future Funding Obligations</t>
        </is>
      </c>
      <c r="B59" s="5" t="n">
        <v>0</v>
      </c>
    </row>
    <row r="60">
      <c r="A60" s="4" t="inlineStr">
        <is>
          <t>Senior Financing</t>
        </is>
      </c>
      <c r="B60" s="5" t="n">
        <v>115000</v>
      </c>
    </row>
    <row r="61">
      <c r="A61" s="4" t="inlineStr">
        <is>
          <t>Carrying Value</t>
        </is>
      </c>
      <c r="B61" s="5" t="n">
        <v>13265</v>
      </c>
      <c r="C61" s="5" t="n">
        <v>12950</v>
      </c>
    </row>
    <row r="62">
      <c r="A62" s="4" t="inlineStr">
        <is>
          <t>Total fixed rate | Mezzanine Loan, with an Initial Maturity Date of January 2025</t>
        </is>
      </c>
    </row>
    <row r="63">
      <c r="A63" s="3" t="inlineStr">
        <is>
          <t>Debt Investments Held [Abstract]</t>
        </is>
      </c>
    </row>
    <row r="64">
      <c r="A64" s="4" t="inlineStr">
        <is>
          <t>Future Funding Obligations</t>
        </is>
      </c>
      <c r="B64" s="5" t="n">
        <v>0</v>
      </c>
    </row>
    <row r="65">
      <c r="A65" s="4" t="inlineStr">
        <is>
          <t>Senior Financing</t>
        </is>
      </c>
      <c r="B65" s="5" t="n">
        <v>95000</v>
      </c>
    </row>
    <row r="66">
      <c r="A66" s="4" t="inlineStr">
        <is>
          <t>Carrying Value</t>
        </is>
      </c>
      <c r="B66" s="5" t="n">
        <v>30000</v>
      </c>
      <c r="C66" s="5" t="n">
        <v>30000</v>
      </c>
    </row>
    <row r="67">
      <c r="A67" s="4" t="inlineStr">
        <is>
          <t>Total fixed rate | Mezzanine Loan with an Initial Maturity Date of June 2027</t>
        </is>
      </c>
    </row>
    <row r="68">
      <c r="A68" s="3" t="inlineStr">
        <is>
          <t>Debt Investments Held [Abstract]</t>
        </is>
      </c>
    </row>
    <row r="69">
      <c r="A69" s="4" t="inlineStr">
        <is>
          <t>Future Funding Obligations</t>
        </is>
      </c>
      <c r="B69" s="5" t="n">
        <v>0</v>
      </c>
    </row>
    <row r="70">
      <c r="A70" s="4" t="inlineStr">
        <is>
          <t>Senior Financing</t>
        </is>
      </c>
      <c r="B70" s="5" t="n">
        <v>1712750</v>
      </c>
    </row>
    <row r="71">
      <c r="A71" s="4" t="inlineStr">
        <is>
          <t>Carrying Value</t>
        </is>
      </c>
      <c r="B71" s="5" t="n">
        <v>55250</v>
      </c>
      <c r="C71" s="5" t="n">
        <v>55250</v>
      </c>
    </row>
    <row r="72">
      <c r="A72" s="4" t="inlineStr">
        <is>
          <t>Total fixed rate | Mezzanine Loan With Initial Maturity Date Of December 2029</t>
        </is>
      </c>
    </row>
    <row r="73">
      <c r="A73" s="3" t="inlineStr">
        <is>
          <t>Debt Investments Held [Abstract]</t>
        </is>
      </c>
    </row>
    <row r="74">
      <c r="A74" s="4" t="inlineStr">
        <is>
          <t>Future Funding Obligations</t>
        </is>
      </c>
      <c r="B74" s="5" t="n">
        <v>0</v>
      </c>
    </row>
    <row r="75">
      <c r="A75" s="4" t="inlineStr">
        <is>
          <t>Senior Financing</t>
        </is>
      </c>
      <c r="B75" s="5" t="n">
        <v>85000</v>
      </c>
    </row>
    <row r="76">
      <c r="A76" s="4" t="inlineStr">
        <is>
          <t>Carrying Value</t>
        </is>
      </c>
      <c r="B76" s="5" t="n">
        <v>20000</v>
      </c>
      <c r="C76" s="5" t="n">
        <v>20000</v>
      </c>
    </row>
    <row r="77">
      <c r="A77" s="4" t="inlineStr">
        <is>
          <t>Total fixed rate | Mezzanine Loan Repaid In 2020, 1</t>
        </is>
      </c>
    </row>
    <row r="78">
      <c r="A78" s="3" t="inlineStr">
        <is>
          <t>Debt Investments Held [Abstract]</t>
        </is>
      </c>
    </row>
    <row r="79">
      <c r="A79" s="4" t="inlineStr">
        <is>
          <t>Future Funding Obligations</t>
        </is>
      </c>
      <c r="B79" s="5" t="n">
        <v>0</v>
      </c>
    </row>
    <row r="80">
      <c r="A80" s="4" t="inlineStr">
        <is>
          <t>Senior Financing</t>
        </is>
      </c>
      <c r="B80" s="5" t="n">
        <v>0</v>
      </c>
    </row>
    <row r="81">
      <c r="A81" s="4" t="inlineStr">
        <is>
          <t>Carrying Value</t>
        </is>
      </c>
      <c r="B81" s="5" t="n">
        <v>0</v>
      </c>
      <c r="C81" s="5" t="n">
        <v>24952</v>
      </c>
    </row>
    <row r="82">
      <c r="A82" s="4" t="inlineStr">
        <is>
          <t>Total fixed rate | Mezzanine Loan Repaid In 2020, 2</t>
        </is>
      </c>
    </row>
    <row r="83">
      <c r="A83" s="3" t="inlineStr">
        <is>
          <t>Debt Investments Held [Abstract]</t>
        </is>
      </c>
    </row>
    <row r="84">
      <c r="A84" s="4" t="inlineStr">
        <is>
          <t>Future Funding Obligations</t>
        </is>
      </c>
      <c r="B84" s="5" t="n">
        <v>0</v>
      </c>
    </row>
    <row r="85">
      <c r="A85" s="4" t="inlineStr">
        <is>
          <t>Senior Financing</t>
        </is>
      </c>
      <c r="B85" s="5" t="n">
        <v>0</v>
      </c>
    </row>
    <row r="86">
      <c r="A86" s="4" t="inlineStr">
        <is>
          <t>Carrying Value</t>
        </is>
      </c>
      <c r="B86" s="5" t="n">
        <v>0</v>
      </c>
      <c r="C86" s="5" t="n">
        <v>30000</v>
      </c>
    </row>
    <row r="87">
      <c r="A87" s="4" t="inlineStr">
        <is>
          <t>Total floating rate</t>
        </is>
      </c>
    </row>
    <row r="88">
      <c r="A88" s="3" t="inlineStr">
        <is>
          <t>Debt Investments Held [Abstract]</t>
        </is>
      </c>
    </row>
    <row r="89">
      <c r="A89" s="4" t="inlineStr">
        <is>
          <t>Future Funding Obligations</t>
        </is>
      </c>
      <c r="B89" s="5" t="n">
        <v>165998</v>
      </c>
    </row>
    <row r="90">
      <c r="A90" s="4" t="inlineStr">
        <is>
          <t>Senior Financing</t>
        </is>
      </c>
      <c r="B90" s="5" t="n">
        <v>2136535</v>
      </c>
    </row>
    <row r="91">
      <c r="A91" s="4" t="inlineStr">
        <is>
          <t>Carrying Value</t>
        </is>
      </c>
      <c r="B91" s="5" t="n">
        <v>495106</v>
      </c>
      <c r="C91" s="5" t="n">
        <v>841660</v>
      </c>
    </row>
    <row r="92">
      <c r="A92" s="4" t="inlineStr">
        <is>
          <t>Total floating rate | Mezzanine Loan Repaid In 2020, 1</t>
        </is>
      </c>
    </row>
    <row r="93">
      <c r="A93" s="3" t="inlineStr">
        <is>
          <t>Debt Investments Held [Abstract]</t>
        </is>
      </c>
    </row>
    <row r="94">
      <c r="A94" s="4" t="inlineStr">
        <is>
          <t>Future Funding Obligations</t>
        </is>
      </c>
      <c r="B94" s="5" t="n">
        <v>0</v>
      </c>
    </row>
    <row r="95">
      <c r="A95" s="4" t="inlineStr">
        <is>
          <t>Senior Financing</t>
        </is>
      </c>
      <c r="B95" s="5" t="n">
        <v>0</v>
      </c>
    </row>
    <row r="96">
      <c r="A96" s="4" t="inlineStr">
        <is>
          <t>Carrying Value</t>
        </is>
      </c>
      <c r="B96" s="5" t="n">
        <v>0</v>
      </c>
      <c r="C96" s="5" t="n">
        <v>51387</v>
      </c>
    </row>
    <row r="97">
      <c r="A97" s="4" t="inlineStr">
        <is>
          <t>Total floating rate | Junior Mortgage Loan With An Initial Maturity April 2020</t>
        </is>
      </c>
    </row>
    <row r="98">
      <c r="A98" s="3" t="inlineStr">
        <is>
          <t>Debt Investments Held [Abstract]</t>
        </is>
      </c>
    </row>
    <row r="99">
      <c r="A99" s="4" t="inlineStr">
        <is>
          <t>Future Funding Obligations</t>
        </is>
      </c>
      <c r="B99" s="5" t="n">
        <v>0</v>
      </c>
    </row>
    <row r="100">
      <c r="A100" s="4" t="inlineStr">
        <is>
          <t>Senior Financing</t>
        </is>
      </c>
      <c r="B100" s="5" t="n">
        <v>40000</v>
      </c>
    </row>
    <row r="101">
      <c r="A101" s="4" t="inlineStr">
        <is>
          <t>Carrying Value</t>
        </is>
      </c>
      <c r="B101" s="5" t="n">
        <v>20000</v>
      </c>
      <c r="C101" s="5" t="n">
        <v>20000</v>
      </c>
    </row>
    <row r="102">
      <c r="A102" s="4" t="inlineStr">
        <is>
          <t>Total floating rate | Mortgage and Mezzanine Loan with an Initial Maturity Date of April 2020</t>
        </is>
      </c>
    </row>
    <row r="103">
      <c r="A103" s="3" t="inlineStr">
        <is>
          <t>Debt Investments Held [Abstract]</t>
        </is>
      </c>
    </row>
    <row r="104">
      <c r="A104" s="4" t="inlineStr">
        <is>
          <t>Future Funding Obligations</t>
        </is>
      </c>
      <c r="B104" s="5" t="n">
        <v>1618</v>
      </c>
    </row>
    <row r="105">
      <c r="A105" s="4" t="inlineStr">
        <is>
          <t>Senior Financing</t>
        </is>
      </c>
      <c r="B105" s="5" t="n">
        <v>27122</v>
      </c>
    </row>
    <row r="106">
      <c r="A106" s="4" t="inlineStr">
        <is>
          <t>Carrying Value</t>
        </is>
      </c>
      <c r="B106" s="5" t="n">
        <v>67203</v>
      </c>
      <c r="C106" s="5" t="n">
        <v>82696</v>
      </c>
    </row>
    <row r="107">
      <c r="A107" s="4" t="inlineStr">
        <is>
          <t>Total floating rate | Mezzanine Loan With An Initial Maturity Due April 2021</t>
        </is>
      </c>
    </row>
    <row r="108">
      <c r="A108" s="3" t="inlineStr">
        <is>
          <t>Debt Investments Held [Abstract]</t>
        </is>
      </c>
    </row>
    <row r="109">
      <c r="A109" s="4" t="inlineStr">
        <is>
          <t>Future Funding Obligations</t>
        </is>
      </c>
      <c r="B109" s="5" t="n">
        <v>0</v>
      </c>
    </row>
    <row r="110">
      <c r="A110" s="4" t="inlineStr">
        <is>
          <t>Senior Financing</t>
        </is>
      </c>
      <c r="B110" s="5" t="n">
        <v>275000</v>
      </c>
    </row>
    <row r="111">
      <c r="A111" s="4" t="inlineStr">
        <is>
          <t>Carrying Value</t>
        </is>
      </c>
      <c r="B111" s="5" t="n">
        <v>49882</v>
      </c>
      <c r="C111" s="5" t="n">
        <v>49809</v>
      </c>
    </row>
    <row r="112">
      <c r="A112" s="4" t="inlineStr">
        <is>
          <t>Total floating rate | Jr Mortgage Participation/Mezzanine Loan with an Initial Maturity of July 2021</t>
        </is>
      </c>
    </row>
    <row r="113">
      <c r="A113" s="3" t="inlineStr">
        <is>
          <t>Debt Investments Held [Abstract]</t>
        </is>
      </c>
    </row>
    <row r="114">
      <c r="A114" s="4" t="inlineStr">
        <is>
          <t>Future Funding Obligations</t>
        </is>
      </c>
      <c r="B114" s="5" t="n">
        <v>0</v>
      </c>
    </row>
    <row r="115">
      <c r="A115" s="4" t="inlineStr">
        <is>
          <t>Senior Financing</t>
        </is>
      </c>
      <c r="B115" s="5" t="n">
        <v>60000</v>
      </c>
    </row>
    <row r="116">
      <c r="A116" s="4" t="inlineStr">
        <is>
          <t>Carrying Value</t>
        </is>
      </c>
      <c r="B116" s="5" t="n">
        <v>15715</v>
      </c>
      <c r="C116" s="5" t="n">
        <v>15698</v>
      </c>
    </row>
    <row r="117">
      <c r="A117" s="4" t="inlineStr">
        <is>
          <t>Total floating rate | Mezzanine Loan With An Initial Maturity Due July 2021</t>
        </is>
      </c>
    </row>
    <row r="118">
      <c r="A118" s="3" t="inlineStr">
        <is>
          <t>Debt Investments Held [Abstract]</t>
        </is>
      </c>
    </row>
    <row r="119">
      <c r="A119" s="4" t="inlineStr">
        <is>
          <t>Future Funding Obligations</t>
        </is>
      </c>
      <c r="B119" s="5" t="n">
        <v>10198</v>
      </c>
    </row>
    <row r="120">
      <c r="A120" s="4" t="inlineStr">
        <is>
          <t>Senior Financing</t>
        </is>
      </c>
      <c r="B120" s="5" t="n">
        <v>161328</v>
      </c>
    </row>
    <row r="121">
      <c r="A121" s="4" t="inlineStr">
        <is>
          <t>Carrying Value</t>
        </is>
      </c>
      <c r="B121" s="5" t="n">
        <v>44296</v>
      </c>
      <c r="C121" s="5" t="n">
        <v>41395</v>
      </c>
    </row>
    <row r="122">
      <c r="A122" s="4" t="inlineStr">
        <is>
          <t>Total floating rate | Mezzanine Loan Due July 2021, 2</t>
        </is>
      </c>
    </row>
    <row r="123">
      <c r="A123" s="3" t="inlineStr">
        <is>
          <t>Debt Investments Held [Abstract]</t>
        </is>
      </c>
    </row>
    <row r="124">
      <c r="A124" s="4" t="inlineStr">
        <is>
          <t>Future Funding Obligations</t>
        </is>
      </c>
      <c r="B124" s="5" t="n">
        <v>6765</v>
      </c>
    </row>
    <row r="125">
      <c r="A125" s="4" t="inlineStr">
        <is>
          <t>Senior Financing</t>
        </is>
      </c>
      <c r="B125" s="5" t="n">
        <v>52196</v>
      </c>
    </row>
    <row r="126">
      <c r="A126" s="4" t="inlineStr">
        <is>
          <t>Carrying Value</t>
        </is>
      </c>
      <c r="B126" s="5" t="n">
        <v>22294</v>
      </c>
      <c r="C126" s="5" t="n">
        <v>15743</v>
      </c>
    </row>
    <row r="127">
      <c r="A127" s="4" t="inlineStr">
        <is>
          <t>Total floating rate | Mezzanine Loan Due March 2022</t>
        </is>
      </c>
    </row>
    <row r="128">
      <c r="A128" s="3" t="inlineStr">
        <is>
          <t>Debt Investments Held [Abstract]</t>
        </is>
      </c>
    </row>
    <row r="129">
      <c r="A129" s="4" t="inlineStr">
        <is>
          <t>Future Funding Obligations</t>
        </is>
      </c>
      <c r="B129" s="5" t="n">
        <v>0</v>
      </c>
    </row>
    <row r="130">
      <c r="A130" s="4" t="inlineStr">
        <is>
          <t>Senior Financing</t>
        </is>
      </c>
      <c r="B130" s="5" t="n">
        <v>1115000</v>
      </c>
    </row>
    <row r="131">
      <c r="A131" s="4" t="inlineStr">
        <is>
          <t>Carrying Value</t>
        </is>
      </c>
      <c r="B131" s="5" t="n">
        <v>125071</v>
      </c>
      <c r="C131" s="5" t="n">
        <v>222775</v>
      </c>
    </row>
    <row r="132">
      <c r="A132" s="4" t="inlineStr">
        <is>
          <t>Total floating rate | Mortgage/Mezzanine Loan Due May 2022</t>
        </is>
      </c>
    </row>
    <row r="133">
      <c r="A133" s="3" t="inlineStr">
        <is>
          <t>Debt Investments Held [Abstract]</t>
        </is>
      </c>
    </row>
    <row r="134">
      <c r="A134" s="4" t="inlineStr">
        <is>
          <t>Future Funding Obligations</t>
        </is>
      </c>
      <c r="B134" s="5" t="n">
        <v>7795</v>
      </c>
    </row>
    <row r="135">
      <c r="A135" s="4" t="inlineStr">
        <is>
          <t>Senior Financing</t>
        </is>
      </c>
      <c r="B135" s="5" t="n">
        <v>0</v>
      </c>
    </row>
    <row r="136">
      <c r="A136" s="4" t="inlineStr">
        <is>
          <t>Carrying Value</t>
        </is>
      </c>
      <c r="B136" s="5" t="n">
        <v>59670</v>
      </c>
      <c r="C136" s="5" t="n">
        <v>0</v>
      </c>
    </row>
    <row r="137">
      <c r="A137" s="4" t="inlineStr">
        <is>
          <t>Total floating rate | Mezzanine Loan Due December 2022</t>
        </is>
      </c>
    </row>
    <row r="138">
      <c r="A138" s="3" t="inlineStr">
        <is>
          <t>Debt Investments Held [Abstract]</t>
        </is>
      </c>
    </row>
    <row r="139">
      <c r="A139" s="4" t="inlineStr">
        <is>
          <t>Future Funding Obligations</t>
        </is>
      </c>
      <c r="B139" s="5" t="n">
        <v>44000</v>
      </c>
    </row>
    <row r="140">
      <c r="A140" s="4" t="inlineStr">
        <is>
          <t>Senior Financing</t>
        </is>
      </c>
      <c r="B140" s="5" t="n">
        <v>0</v>
      </c>
    </row>
    <row r="141">
      <c r="A141" s="4" t="inlineStr">
        <is>
          <t>Carrying Value</t>
        </is>
      </c>
      <c r="B141" s="5" t="n">
        <v>13963</v>
      </c>
      <c r="C141" s="5" t="n">
        <v>13918</v>
      </c>
    </row>
    <row r="142">
      <c r="A142" s="4" t="inlineStr">
        <is>
          <t>Total floating rate | Mortgage Loan Due February 2023</t>
        </is>
      </c>
    </row>
    <row r="143">
      <c r="A143" s="3" t="inlineStr">
        <is>
          <t>Debt Investments Held [Abstract]</t>
        </is>
      </c>
    </row>
    <row r="144">
      <c r="A144" s="4" t="inlineStr">
        <is>
          <t>Future Funding Obligations</t>
        </is>
      </c>
      <c r="B144" s="5" t="n">
        <v>39113</v>
      </c>
    </row>
    <row r="145">
      <c r="A145" s="4" t="inlineStr">
        <is>
          <t>Senior Financing</t>
        </is>
      </c>
      <c r="B145" s="5" t="n">
        <v>353147</v>
      </c>
    </row>
    <row r="146">
      <c r="A146" s="4" t="inlineStr">
        <is>
          <t>Carrying Value</t>
        </is>
      </c>
      <c r="B146" s="5" t="n">
        <v>60010</v>
      </c>
      <c r="C146" s="5" t="n">
        <v>0</v>
      </c>
    </row>
    <row r="147">
      <c r="A147" s="4" t="inlineStr">
        <is>
          <t>Total floating rate | Mezzanine Loan Due May 2023</t>
        </is>
      </c>
    </row>
    <row r="148">
      <c r="A148" s="3" t="inlineStr">
        <is>
          <t>Debt Investments Held [Abstract]</t>
        </is>
      </c>
    </row>
    <row r="149">
      <c r="A149" s="4" t="inlineStr">
        <is>
          <t>Future Funding Obligations</t>
        </is>
      </c>
      <c r="B149" s="5" t="n">
        <v>56509</v>
      </c>
    </row>
    <row r="150">
      <c r="A150" s="4" t="inlineStr">
        <is>
          <t>Senior Financing</t>
        </is>
      </c>
      <c r="B150" s="5" t="n">
        <v>52742</v>
      </c>
    </row>
    <row r="151">
      <c r="A151" s="4" t="inlineStr">
        <is>
          <t>Carrying Value</t>
        </is>
      </c>
      <c r="B151" s="5" t="n">
        <v>17002</v>
      </c>
      <c r="C151" s="5" t="n">
        <v>69839</v>
      </c>
    </row>
    <row r="152">
      <c r="A152" s="4" t="inlineStr">
        <is>
          <t>Total floating rate | Mortgage/Mezzanine Loan Repaid In 2020, 1</t>
        </is>
      </c>
    </row>
    <row r="153">
      <c r="A153" s="3" t="inlineStr">
        <is>
          <t>Debt Investments Held [Abstract]</t>
        </is>
      </c>
    </row>
    <row r="154">
      <c r="A154" s="4" t="inlineStr">
        <is>
          <t>Future Funding Obligations</t>
        </is>
      </c>
      <c r="B154" s="5" t="n">
        <v>0</v>
      </c>
    </row>
    <row r="155">
      <c r="A155" s="4" t="inlineStr">
        <is>
          <t>Senior Financing</t>
        </is>
      </c>
      <c r="B155" s="5" t="n">
        <v>0</v>
      </c>
    </row>
    <row r="156">
      <c r="A156" s="4" t="inlineStr">
        <is>
          <t>Carrying Value</t>
        </is>
      </c>
      <c r="B156" s="5" t="n">
        <v>0</v>
      </c>
      <c r="C156" s="5" t="n">
        <v>35386</v>
      </c>
    </row>
    <row r="157">
      <c r="A157" s="4" t="inlineStr">
        <is>
          <t>Total floating rate | Mortgage Loan Repaid In 2020, 1</t>
        </is>
      </c>
    </row>
    <row r="158">
      <c r="A158" s="3" t="inlineStr">
        <is>
          <t>Debt Investments Held [Abstract]</t>
        </is>
      </c>
    </row>
    <row r="159">
      <c r="A159" s="4" t="inlineStr">
        <is>
          <t>Future Funding Obligations</t>
        </is>
      </c>
      <c r="B159" s="5" t="n">
        <v>0</v>
      </c>
    </row>
    <row r="160">
      <c r="A160" s="4" t="inlineStr">
        <is>
          <t>Senior Financing</t>
        </is>
      </c>
      <c r="B160" s="5" t="n">
        <v>0</v>
      </c>
    </row>
    <row r="161">
      <c r="A161" s="4" t="inlineStr">
        <is>
          <t>Carrying Value</t>
        </is>
      </c>
      <c r="B161" s="5" t="n">
        <v>0</v>
      </c>
      <c r="C161" s="5" t="n">
        <v>19971</v>
      </c>
    </row>
    <row r="162">
      <c r="A162" s="4" t="inlineStr">
        <is>
          <t>Total floating rate | Mortgage Loan Repaid In 2020, 2</t>
        </is>
      </c>
    </row>
    <row r="163">
      <c r="A163" s="3" t="inlineStr">
        <is>
          <t>Debt Investments Held [Abstract]</t>
        </is>
      </c>
    </row>
    <row r="164">
      <c r="A164" s="4" t="inlineStr">
        <is>
          <t>Future Funding Obligations</t>
        </is>
      </c>
      <c r="B164" s="5" t="n">
        <v>0</v>
      </c>
    </row>
    <row r="165">
      <c r="A165" s="4" t="inlineStr">
        <is>
          <t>Senior Financing</t>
        </is>
      </c>
      <c r="B165" s="5" t="n">
        <v>0</v>
      </c>
    </row>
    <row r="166">
      <c r="A166" s="4" t="inlineStr">
        <is>
          <t>Carrying Value</t>
        </is>
      </c>
      <c r="B166" s="5" t="n">
        <v>0</v>
      </c>
      <c r="C166" s="5" t="n">
        <v>106473</v>
      </c>
    </row>
    <row r="167">
      <c r="A167" s="4" t="inlineStr">
        <is>
          <t>Total floating rate | Mortgage/Mezzanine Loan Repaid In 2020, 2</t>
        </is>
      </c>
    </row>
    <row r="168">
      <c r="A168" s="3" t="inlineStr">
        <is>
          <t>Debt Investments Held [Abstract]</t>
        </is>
      </c>
    </row>
    <row r="169">
      <c r="A169" s="4" t="inlineStr">
        <is>
          <t>Future Funding Obligations</t>
        </is>
      </c>
      <c r="B169" s="5" t="n">
        <v>0</v>
      </c>
    </row>
    <row r="170">
      <c r="A170" s="4" t="inlineStr">
        <is>
          <t>Senior Financing</t>
        </is>
      </c>
      <c r="B170" s="5" t="n">
        <v>0</v>
      </c>
    </row>
    <row r="171">
      <c r="A171" s="4" t="inlineStr">
        <is>
          <t>Carrying Value</t>
        </is>
      </c>
      <c r="B171" s="6" t="n">
        <v>0</v>
      </c>
      <c r="C171" s="6" t="n">
        <v>9657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Preferred Equity Investments - Preferred Equity Investments (Details) - USD ($) $ in Thousands</t>
        </is>
      </c>
      <c r="B1" s="2" t="inlineStr">
        <is>
          <t>6 Months Ended</t>
        </is>
      </c>
    </row>
    <row r="2">
      <c r="B2" s="2" t="inlineStr">
        <is>
          <t>Jun. 30, 2020</t>
        </is>
      </c>
      <c r="C2" s="2" t="inlineStr">
        <is>
          <t>Dec. 31, 2019</t>
        </is>
      </c>
    </row>
    <row r="3">
      <c r="A3" s="3" t="inlineStr">
        <is>
          <t>Preferred equity investment</t>
        </is>
      </c>
    </row>
    <row r="4">
      <c r="A4" s="4" t="inlineStr">
        <is>
          <t>Aggregate weighted average current yield (as a percent)</t>
        </is>
      </c>
      <c r="B4" s="4" t="inlineStr">
        <is>
          <t>8.28%</t>
        </is>
      </c>
    </row>
    <row r="5">
      <c r="A5" s="4" t="inlineStr">
        <is>
          <t>Carrying Value</t>
        </is>
      </c>
      <c r="B5" s="6" t="n">
        <v>1221936</v>
      </c>
      <c r="C5" s="6" t="n">
        <v>1580306</v>
      </c>
    </row>
    <row r="6">
      <c r="A6" s="4" t="inlineStr">
        <is>
          <t>Preferred Equity, June 2022</t>
        </is>
      </c>
    </row>
    <row r="7">
      <c r="A7" s="3" t="inlineStr">
        <is>
          <t>Preferred equity investment</t>
        </is>
      </c>
    </row>
    <row r="8">
      <c r="A8" s="4" t="inlineStr">
        <is>
          <t>Future Funding Obligations</t>
        </is>
      </c>
      <c r="B8" s="5" t="n">
        <v>0</v>
      </c>
    </row>
    <row r="9">
      <c r="A9" s="4" t="inlineStr">
        <is>
          <t>Senior Financing</t>
        </is>
      </c>
      <c r="B9" s="5" t="n">
        <v>1712750</v>
      </c>
    </row>
    <row r="10">
      <c r="A10" s="4" t="inlineStr">
        <is>
          <t>Carrying Value</t>
        </is>
      </c>
      <c r="B10" s="5" t="n">
        <v>151719</v>
      </c>
      <c r="C10" s="5" t="n">
        <v>98065</v>
      </c>
    </row>
    <row r="11">
      <c r="A11" s="4" t="inlineStr">
        <is>
          <t>Preferred Equity, February 2027</t>
        </is>
      </c>
    </row>
    <row r="12">
      <c r="A12" s="3" t="inlineStr">
        <is>
          <t>Preferred equity investment</t>
        </is>
      </c>
    </row>
    <row r="13">
      <c r="A13" s="4" t="inlineStr">
        <is>
          <t>Future Funding Obligations</t>
        </is>
      </c>
      <c r="B13" s="5" t="n">
        <v>0</v>
      </c>
    </row>
    <row r="14">
      <c r="A14" s="4" t="inlineStr">
        <is>
          <t>Senior Financing</t>
        </is>
      </c>
      <c r="B14" s="5" t="n">
        <v>250000</v>
      </c>
    </row>
    <row r="15">
      <c r="A15" s="4" t="inlineStr">
        <is>
          <t>Carrying Value</t>
        </is>
      </c>
      <c r="B15" s="5" t="n">
        <v>101670</v>
      </c>
      <c r="C15" s="5" t="n">
        <v>0</v>
      </c>
    </row>
    <row r="16">
      <c r="A16" s="4" t="inlineStr">
        <is>
          <t>Preferred Equity, April 2021</t>
        </is>
      </c>
    </row>
    <row r="17">
      <c r="A17" s="3" t="inlineStr">
        <is>
          <t>Preferred equity investment</t>
        </is>
      </c>
    </row>
    <row r="18">
      <c r="A18" s="4" t="inlineStr">
        <is>
          <t>Future Funding Obligations</t>
        </is>
      </c>
      <c r="B18" s="5" t="n">
        <v>0</v>
      </c>
    </row>
    <row r="19">
      <c r="A19" s="4" t="inlineStr">
        <is>
          <t>Senior Financing</t>
        </is>
      </c>
      <c r="B19" s="5" t="n">
        <v>0</v>
      </c>
    </row>
    <row r="20">
      <c r="A20" s="4" t="inlineStr">
        <is>
          <t>Carrying Value</t>
        </is>
      </c>
      <c r="B20" s="6" t="n">
        <v>0</v>
      </c>
      <c r="C20" s="5" t="n">
        <v>142921</v>
      </c>
    </row>
    <row r="21">
      <c r="A21" s="4" t="inlineStr">
        <is>
          <t>Preferred equity investments</t>
        </is>
      </c>
    </row>
    <row r="22">
      <c r="A22" s="3" t="inlineStr">
        <is>
          <t>Preferred equity investment</t>
        </is>
      </c>
    </row>
    <row r="23">
      <c r="A23" s="4" t="inlineStr">
        <is>
          <t>Aggregate weighted average current yield (as a percent)</t>
        </is>
      </c>
      <c r="B23" s="4" t="inlineStr">
        <is>
          <t>10.00%</t>
        </is>
      </c>
    </row>
    <row r="24">
      <c r="A24" s="4" t="inlineStr">
        <is>
          <t>Future Funding Obligations</t>
        </is>
      </c>
      <c r="B24" s="6" t="n">
        <v>0</v>
      </c>
    </row>
    <row r="25">
      <c r="A25" s="4" t="inlineStr">
        <is>
          <t>Senior Financing</t>
        </is>
      </c>
      <c r="B25" s="5" t="n">
        <v>1962750</v>
      </c>
    </row>
    <row r="26">
      <c r="A26" s="4" t="inlineStr">
        <is>
          <t>Carrying Value</t>
        </is>
      </c>
      <c r="B26" s="5" t="n">
        <v>253389</v>
      </c>
      <c r="C26" s="5" t="n">
        <v>240986</v>
      </c>
    </row>
    <row r="27">
      <c r="A27" s="4" t="inlineStr">
        <is>
          <t>Allowance for loan loss</t>
        </is>
      </c>
      <c r="B27" s="5" t="n">
        <v>0</v>
      </c>
      <c r="C27" s="5" t="n">
        <v>-1750</v>
      </c>
    </row>
    <row r="28">
      <c r="A28" s="4" t="inlineStr">
        <is>
          <t>Total after allowance for loan loss</t>
        </is>
      </c>
      <c r="B28" s="6" t="n">
        <v>253389</v>
      </c>
      <c r="C28" s="6" t="n">
        <v>23923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4" customWidth="1" min="1" max="1"/>
    <col width="21" customWidth="1" min="2" max="2"/>
    <col width="28" customWidth="1" min="3" max="3"/>
    <col width="28" customWidth="1" min="4" max="4"/>
    <col width="21" customWidth="1" min="5" max="5"/>
    <col width="21" customWidth="1" min="6" max="6"/>
  </cols>
  <sheetData>
    <row r="1">
      <c r="A1" s="1" t="inlineStr">
        <is>
          <t>Debt and Preferred Equity Investments - Narrative (Details)</t>
        </is>
      </c>
      <c r="B1" s="2" t="inlineStr">
        <is>
          <t>3 Months Ended</t>
        </is>
      </c>
      <c r="C1" s="2" t="inlineStr">
        <is>
          <t>6 Months Ended</t>
        </is>
      </c>
      <c r="D1" s="2" t="inlineStr">
        <is>
          <t>12 Months Ended</t>
        </is>
      </c>
    </row>
    <row r="2">
      <c r="B2" s="2" t="inlineStr">
        <is>
          <t>Jun. 30, 2020USD ($)</t>
        </is>
      </c>
      <c r="C2" s="2" t="inlineStr">
        <is>
          <t>Jun. 30, 2020USD ($)segment</t>
        </is>
      </c>
      <c r="D2" s="2" t="inlineStr">
        <is>
          <t>Dec. 31, 2019USD ($)segment</t>
        </is>
      </c>
      <c r="E2" s="2" t="inlineStr">
        <is>
          <t>Jan. 01, 2020USD ($)</t>
        </is>
      </c>
      <c r="F2" s="2" t="inlineStr">
        <is>
          <t>Dec. 31, 2018USD ($)</t>
        </is>
      </c>
    </row>
    <row r="3">
      <c r="A3" s="3" t="inlineStr">
        <is>
          <t>Preferred equity investment</t>
        </is>
      </c>
    </row>
    <row r="4">
      <c r="A4" s="4" t="inlineStr">
        <is>
          <t>Carrying Value</t>
        </is>
      </c>
      <c r="B4" s="6" t="n">
        <v>1221936000</v>
      </c>
      <c r="C4" s="6" t="n">
        <v>1221936000</v>
      </c>
      <c r="D4" s="6" t="n">
        <v>1580306000</v>
      </c>
    </row>
    <row r="5">
      <c r="A5" s="4" t="inlineStr">
        <is>
          <t>Recorded investment, nonaccrual status</t>
        </is>
      </c>
      <c r="B5" s="6" t="n">
        <v>27700000</v>
      </c>
      <c r="C5" s="6" t="n">
        <v>27700000</v>
      </c>
    </row>
    <row r="6">
      <c r="A6" s="4" t="inlineStr">
        <is>
          <t>Weighted average risk rating</t>
        </is>
      </c>
      <c r="B6" s="10" t="n">
        <v>1.4</v>
      </c>
      <c r="C6" s="10" t="n">
        <v>1.4</v>
      </c>
    </row>
    <row r="7">
      <c r="A7" s="4" t="inlineStr">
        <is>
          <t>Number of portfolio segments of financial receivables (segment) | segment</t>
        </is>
      </c>
      <c r="C7" s="5" t="n">
        <v>1</v>
      </c>
      <c r="D7" s="5" t="n">
        <v>1</v>
      </c>
    </row>
    <row r="8">
      <c r="A8" s="4" t="inlineStr">
        <is>
          <t>Additional amount of financing receivables included in other assets</t>
        </is>
      </c>
      <c r="B8" s="6" t="n">
        <v>118800000</v>
      </c>
      <c r="C8" s="6" t="n">
        <v>118800000</v>
      </c>
      <c r="D8" s="6" t="n">
        <v>131100000</v>
      </c>
    </row>
    <row r="9">
      <c r="A9" s="4" t="inlineStr">
        <is>
          <t>Provision for loan losses</t>
        </is>
      </c>
      <c r="B9" s="5" t="n">
        <v>3400000</v>
      </c>
      <c r="C9" s="5" t="n">
        <v>6300000</v>
      </c>
    </row>
    <row r="10">
      <c r="A10" s="4" t="inlineStr">
        <is>
          <t>Allowance for loan and lease losses, real estate</t>
        </is>
      </c>
      <c r="B10" s="5" t="n">
        <v>15109000</v>
      </c>
      <c r="C10" s="5" t="n">
        <v>15109000</v>
      </c>
      <c r="D10" s="5" t="n">
        <v>1750000</v>
      </c>
      <c r="F10" s="6" t="n">
        <v>5750000</v>
      </c>
    </row>
    <row r="11">
      <c r="A11" s="4" t="inlineStr">
        <is>
          <t>Financing Receivables, Equal to Greater than 90 Days Past Due</t>
        </is>
      </c>
    </row>
    <row r="12">
      <c r="A12" s="3" t="inlineStr">
        <is>
          <t>Preferred equity investment</t>
        </is>
      </c>
    </row>
    <row r="13">
      <c r="A13" s="4" t="inlineStr">
        <is>
          <t>Recorded investment, past due</t>
        </is>
      </c>
      <c r="B13" s="5" t="n">
        <v>0</v>
      </c>
      <c r="C13" s="5" t="n">
        <v>0</v>
      </c>
      <c r="D13" s="5" t="n">
        <v>0</v>
      </c>
    </row>
    <row r="14">
      <c r="A14" s="4" t="inlineStr">
        <is>
          <t>Cumulative Effect, Period Of Adoption, Adjustment</t>
        </is>
      </c>
    </row>
    <row r="15">
      <c r="A15" s="3" t="inlineStr">
        <is>
          <t>Preferred equity investment</t>
        </is>
      </c>
    </row>
    <row r="16">
      <c r="A16" s="4" t="inlineStr">
        <is>
          <t>Additional amount of financing receivables included in other assets</t>
        </is>
      </c>
      <c r="E16" s="6" t="n">
        <v>11400000</v>
      </c>
    </row>
    <row r="17">
      <c r="A17" s="4" t="inlineStr">
        <is>
          <t>Allowance for loan and lease losses, real estate</t>
        </is>
      </c>
      <c r="D17" s="5" t="n">
        <v>27804000</v>
      </c>
      <c r="F17" s="6" t="n">
        <v>0</v>
      </c>
    </row>
    <row r="18">
      <c r="A18" s="4" t="inlineStr">
        <is>
          <t>Total floating rate</t>
        </is>
      </c>
    </row>
    <row r="19">
      <c r="A19" s="3" t="inlineStr">
        <is>
          <t>Preferred equity investment</t>
        </is>
      </c>
    </row>
    <row r="20">
      <c r="A20" s="4" t="inlineStr">
        <is>
          <t>Carrying Value</t>
        </is>
      </c>
      <c r="B20" s="5" t="n">
        <v>495106000</v>
      </c>
      <c r="C20" s="5" t="n">
        <v>495106000</v>
      </c>
      <c r="D20" s="6" t="n">
        <v>841660000</v>
      </c>
    </row>
    <row r="21">
      <c r="A21" s="4" t="inlineStr">
        <is>
          <t>Total floating rate | Mortgage/Mezzanine Loan Due March 2020</t>
        </is>
      </c>
    </row>
    <row r="22">
      <c r="A22" s="3" t="inlineStr">
        <is>
          <t>Preferred equity investment</t>
        </is>
      </c>
    </row>
    <row r="23">
      <c r="A23" s="4" t="inlineStr">
        <is>
          <t>Carrying Value</t>
        </is>
      </c>
      <c r="B23" s="6" t="n">
        <v>37600000</v>
      </c>
      <c r="C23" s="6" t="n">
        <v>376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cols>
    <col width="80" customWidth="1" min="1" max="1"/>
    <col width="15" customWidth="1" min="2" max="2"/>
    <col width="28" customWidth="1" min="3" max="3"/>
    <col width="21" customWidth="1" min="4" max="4"/>
    <col width="28" customWidth="1" min="5" max="5"/>
    <col width="21" customWidth="1" min="6" max="6"/>
    <col width="21" customWidth="1" min="7" max="7"/>
  </cols>
  <sheetData>
    <row r="1">
      <c r="A1" s="1" t="inlineStr">
        <is>
          <t>Investments in Unconsolidated Joint Ventures - Additional Information (Details) $ in Thousands</t>
        </is>
      </c>
      <c r="B1" s="2" t="inlineStr">
        <is>
          <t>1 Months Ended</t>
        </is>
      </c>
      <c r="C1" s="2" t="inlineStr">
        <is>
          <t>3 Months Ended</t>
        </is>
      </c>
      <c r="E1" s="2" t="inlineStr">
        <is>
          <t>6 Months Ended</t>
        </is>
      </c>
    </row>
    <row r="2">
      <c r="B2" s="2" t="inlineStr">
        <is>
          <t>Oct. 31, 2016</t>
        </is>
      </c>
      <c r="C2" s="2" t="inlineStr">
        <is>
          <t>Jun. 30, 2020USD ($)ft²unit</t>
        </is>
      </c>
      <c r="D2" s="2" t="inlineStr">
        <is>
          <t>Jun. 30, 2019USD ($)</t>
        </is>
      </c>
      <c r="E2" s="2" t="inlineStr">
        <is>
          <t>Jun. 30, 2020USD ($)ft²unit</t>
        </is>
      </c>
      <c r="F2" s="2" t="inlineStr">
        <is>
          <t>Jun. 30, 2019USD ($)</t>
        </is>
      </c>
      <c r="G2" s="2" t="inlineStr">
        <is>
          <t>Dec. 31, 2019USD ($)</t>
        </is>
      </c>
    </row>
    <row r="3">
      <c r="A3" s="3" t="inlineStr">
        <is>
          <t>General information on each joint venture</t>
        </is>
      </c>
    </row>
    <row r="4">
      <c r="A4" s="4" t="inlineStr">
        <is>
          <t>Equity method investments | $</t>
        </is>
      </c>
      <c r="C4" s="6" t="n">
        <v>2952681</v>
      </c>
      <c r="E4" s="6" t="n">
        <v>2952681</v>
      </c>
      <c r="G4" s="6" t="n">
        <v>2912842</v>
      </c>
    </row>
    <row r="5">
      <c r="A5" s="4" t="inlineStr">
        <is>
          <t>Net equity investment in VIEs in which the entity is not primary beneficiary | $</t>
        </is>
      </c>
      <c r="C5" s="6" t="n">
        <v>138100</v>
      </c>
      <c r="E5" s="6" t="n">
        <v>138100</v>
      </c>
      <c r="G5" s="5" t="n">
        <v>145900</v>
      </c>
    </row>
    <row r="6">
      <c r="A6" s="4" t="inlineStr">
        <is>
          <t>Unaudited Approximate Square Feet (sqft)</t>
        </is>
      </c>
      <c r="C6" s="5" t="n">
        <v>29843409</v>
      </c>
      <c r="E6" s="5" t="n">
        <v>29843409</v>
      </c>
    </row>
    <row r="7">
      <c r="A7" s="4" t="inlineStr">
        <is>
          <t>Purchase price and other fair value adjustments | $</t>
        </is>
      </c>
      <c r="C7" s="6" t="n">
        <v>0</v>
      </c>
      <c r="D7" s="6" t="n">
        <v>67631</v>
      </c>
      <c r="E7" s="6" t="n">
        <v>0</v>
      </c>
      <c r="F7" s="6" t="n">
        <v>65590</v>
      </c>
    </row>
    <row r="8">
      <c r="A8" s="4" t="inlineStr">
        <is>
          <t>1552-1560 Broadway</t>
        </is>
      </c>
    </row>
    <row r="9">
      <c r="A9" s="3" t="inlineStr">
        <is>
          <t>General information on each joint venture</t>
        </is>
      </c>
    </row>
    <row r="10">
      <c r="A10" s="4" t="inlineStr">
        <is>
          <t>Unaudited Approximate Square Feet (sqft)</t>
        </is>
      </c>
      <c r="C10" s="5" t="n">
        <v>13045</v>
      </c>
      <c r="E10" s="5" t="n">
        <v>13045</v>
      </c>
    </row>
    <row r="11">
      <c r="A11" s="4" t="inlineStr">
        <is>
          <t>Stonehenge Portfolio</t>
        </is>
      </c>
    </row>
    <row r="12">
      <c r="A12" s="3" t="inlineStr">
        <is>
          <t>General information on each joint venture</t>
        </is>
      </c>
    </row>
    <row r="13">
      <c r="A13" s="4" t="inlineStr">
        <is>
          <t>Ownership Interest</t>
        </is>
      </c>
      <c r="B13" s="4" t="inlineStr">
        <is>
          <t>90.00%</t>
        </is>
      </c>
    </row>
    <row r="14">
      <c r="A14" s="4" t="inlineStr">
        <is>
          <t>East 400 Street 57</t>
        </is>
      </c>
    </row>
    <row r="15">
      <c r="A15" s="3" t="inlineStr">
        <is>
          <t>General information on each joint venture</t>
        </is>
      </c>
    </row>
    <row r="16">
      <c r="A16" s="4" t="inlineStr">
        <is>
          <t>Ownership Interest</t>
        </is>
      </c>
      <c r="B16" s="4" t="inlineStr">
        <is>
          <t>51.00%</t>
        </is>
      </c>
    </row>
    <row r="17">
      <c r="A17" s="4" t="inlineStr">
        <is>
          <t>885 Third Avenue</t>
        </is>
      </c>
    </row>
    <row r="18">
      <c r="A18" s="3" t="inlineStr">
        <is>
          <t>General information on each joint venture</t>
        </is>
      </c>
    </row>
    <row r="19">
      <c r="A19" s="4" t="inlineStr">
        <is>
          <t>Mortgage amount | $</t>
        </is>
      </c>
      <c r="C19" s="6" t="n">
        <v>272000</v>
      </c>
      <c r="E19" s="6" t="n">
        <v>272000</v>
      </c>
    </row>
    <row r="20">
      <c r="A20" s="4" t="inlineStr">
        <is>
          <t>Interest rate, fixed rate debt (as a percent)</t>
        </is>
      </c>
      <c r="C20" s="4" t="inlineStr">
        <is>
          <t>3.35%</t>
        </is>
      </c>
      <c r="E20" s="4" t="inlineStr">
        <is>
          <t>3.35%</t>
        </is>
      </c>
    </row>
    <row r="21">
      <c r="A21" s="4" t="inlineStr">
        <is>
          <t>East 400 Street 57</t>
        </is>
      </c>
    </row>
    <row r="22">
      <c r="A22" s="3" t="inlineStr">
        <is>
          <t>General information on each joint venture</t>
        </is>
      </c>
    </row>
    <row r="23">
      <c r="A23" s="4" t="inlineStr">
        <is>
          <t>Ownership percentage in disposed asset</t>
        </is>
      </c>
      <c r="B23" s="4" t="inlineStr">
        <is>
          <t>49.00%</t>
        </is>
      </c>
    </row>
    <row r="24">
      <c r="A24" s="4" t="inlineStr">
        <is>
          <t>21 East 66th Street | Three Retail and Two Residential Units</t>
        </is>
      </c>
    </row>
    <row r="25">
      <c r="A25" s="3" t="inlineStr">
        <is>
          <t>General information on each joint venture</t>
        </is>
      </c>
    </row>
    <row r="26">
      <c r="A26" s="4" t="inlineStr">
        <is>
          <t>Ownership Interest</t>
        </is>
      </c>
      <c r="C26" s="4" t="inlineStr">
        <is>
          <t>3228.00%</t>
        </is>
      </c>
      <c r="E26" s="4" t="inlineStr">
        <is>
          <t>3228.00%</t>
        </is>
      </c>
    </row>
    <row r="27">
      <c r="A27" s="4" t="inlineStr">
        <is>
          <t>Number of stores | unit</t>
        </is>
      </c>
      <c r="C27" s="5" t="n">
        <v>3</v>
      </c>
      <c r="E27" s="5" t="n">
        <v>3</v>
      </c>
    </row>
    <row r="28">
      <c r="A28" s="4" t="inlineStr">
        <is>
          <t>Number of residential units | unit</t>
        </is>
      </c>
      <c r="C28" s="5" t="n">
        <v>1</v>
      </c>
      <c r="E28" s="5" t="n">
        <v>1</v>
      </c>
    </row>
    <row r="29">
      <c r="A29" s="4" t="inlineStr">
        <is>
          <t>21 East 66th Street | Three Residential Units</t>
        </is>
      </c>
    </row>
    <row r="30">
      <c r="A30" s="3" t="inlineStr">
        <is>
          <t>General information on each joint venture</t>
        </is>
      </c>
    </row>
    <row r="31">
      <c r="A31" s="4" t="inlineStr">
        <is>
          <t>Ownership Interest</t>
        </is>
      </c>
      <c r="C31" s="4" t="inlineStr">
        <is>
          <t>1614.00%</t>
        </is>
      </c>
      <c r="E31" s="4" t="inlineStr">
        <is>
          <t>1614.00%</t>
        </is>
      </c>
    </row>
    <row r="32">
      <c r="A32" s="4" t="inlineStr">
        <is>
          <t>Number of residential units | unit</t>
        </is>
      </c>
      <c r="C32" s="5" t="n">
        <v>3</v>
      </c>
      <c r="E32" s="5" t="n">
        <v>3</v>
      </c>
    </row>
    <row r="33">
      <c r="A33" s="4" t="inlineStr">
        <is>
          <t>Joint venture</t>
        </is>
      </c>
    </row>
    <row r="34">
      <c r="A34" s="3" t="inlineStr">
        <is>
          <t>General information on each joint venture</t>
        </is>
      </c>
    </row>
    <row r="35">
      <c r="A35" s="4" t="inlineStr">
        <is>
          <t>Equity method investments | $</t>
        </is>
      </c>
      <c r="C35" s="6" t="n">
        <v>2952681</v>
      </c>
      <c r="E35" s="6" t="n">
        <v>2952681</v>
      </c>
      <c r="G35" s="6" t="n">
        <v>2912842</v>
      </c>
    </row>
    <row r="36">
      <c r="A36" s="4" t="inlineStr">
        <is>
          <t>Equity method investments with negative book value | $</t>
        </is>
      </c>
      <c r="C36" s="6" t="n">
        <v>83600</v>
      </c>
      <c r="E36" s="6" t="n">
        <v>83600</v>
      </c>
    </row>
    <row r="37">
      <c r="A37" s="4" t="inlineStr">
        <is>
          <t>Joint venture | 100 Park Avenue</t>
        </is>
      </c>
    </row>
    <row r="38">
      <c r="A38" s="3" t="inlineStr">
        <is>
          <t>General information on each joint venture</t>
        </is>
      </c>
    </row>
    <row r="39">
      <c r="A39" s="4" t="inlineStr">
        <is>
          <t>Ownership Interest</t>
        </is>
      </c>
      <c r="C39" s="4" t="inlineStr">
        <is>
          <t>49.90%</t>
        </is>
      </c>
      <c r="E39" s="4" t="inlineStr">
        <is>
          <t>49.90%</t>
        </is>
      </c>
    </row>
    <row r="40">
      <c r="A40" s="4" t="inlineStr">
        <is>
          <t>Economic Interest (as a percent)</t>
        </is>
      </c>
      <c r="C40" s="4" t="inlineStr">
        <is>
          <t>49.90%</t>
        </is>
      </c>
      <c r="E40" s="4" t="inlineStr">
        <is>
          <t>49.90%</t>
        </is>
      </c>
    </row>
    <row r="41">
      <c r="A41" s="4" t="inlineStr">
        <is>
          <t>Unaudited Approximate Square Feet (sqft)</t>
        </is>
      </c>
      <c r="C41" s="5" t="n">
        <v>834000</v>
      </c>
      <c r="E41" s="5" t="n">
        <v>834000</v>
      </c>
    </row>
    <row r="42">
      <c r="A42" s="4" t="inlineStr">
        <is>
          <t>Joint venture | 717 Fifth Avenue</t>
        </is>
      </c>
    </row>
    <row r="43">
      <c r="A43" s="3" t="inlineStr">
        <is>
          <t>General information on each joint venture</t>
        </is>
      </c>
    </row>
    <row r="44">
      <c r="A44" s="4" t="inlineStr">
        <is>
          <t>Ownership Interest</t>
        </is>
      </c>
      <c r="C44" s="4" t="inlineStr">
        <is>
          <t>10.92%</t>
        </is>
      </c>
      <c r="E44" s="4" t="inlineStr">
        <is>
          <t>10.92%</t>
        </is>
      </c>
    </row>
    <row r="45">
      <c r="A45" s="4" t="inlineStr">
        <is>
          <t>Economic Interest (as a percent)</t>
        </is>
      </c>
      <c r="C45" s="4" t="inlineStr">
        <is>
          <t>10.92%</t>
        </is>
      </c>
      <c r="E45" s="4" t="inlineStr">
        <is>
          <t>10.92%</t>
        </is>
      </c>
    </row>
    <row r="46">
      <c r="A46" s="4" t="inlineStr">
        <is>
          <t>Unaudited Approximate Square Feet (sqft)</t>
        </is>
      </c>
      <c r="C46" s="5" t="n">
        <v>119500</v>
      </c>
      <c r="E46" s="5" t="n">
        <v>119500</v>
      </c>
    </row>
    <row r="47">
      <c r="A47" s="4" t="inlineStr">
        <is>
          <t>Joint venture | 800 Third Avenue</t>
        </is>
      </c>
    </row>
    <row r="48">
      <c r="A48" s="3" t="inlineStr">
        <is>
          <t>General information on each joint venture</t>
        </is>
      </c>
    </row>
    <row r="49">
      <c r="A49" s="4" t="inlineStr">
        <is>
          <t>Ownership Interest</t>
        </is>
      </c>
      <c r="C49" s="4" t="inlineStr">
        <is>
          <t>60.52%</t>
        </is>
      </c>
      <c r="E49" s="4" t="inlineStr">
        <is>
          <t>60.52%</t>
        </is>
      </c>
    </row>
    <row r="50">
      <c r="A50" s="4" t="inlineStr">
        <is>
          <t>Economic Interest (as a percent)</t>
        </is>
      </c>
      <c r="C50" s="4" t="inlineStr">
        <is>
          <t>60.52%</t>
        </is>
      </c>
      <c r="E50" s="4" t="inlineStr">
        <is>
          <t>60.52%</t>
        </is>
      </c>
    </row>
    <row r="51">
      <c r="A51" s="4" t="inlineStr">
        <is>
          <t>Unaudited Approximate Square Feet (sqft)</t>
        </is>
      </c>
      <c r="C51" s="5" t="n">
        <v>526000</v>
      </c>
      <c r="E51" s="5" t="n">
        <v>526000</v>
      </c>
    </row>
    <row r="52">
      <c r="A52" s="4" t="inlineStr">
        <is>
          <t>Interest rate, fixed rate debt (as a percent)</t>
        </is>
      </c>
      <c r="C52" s="4" t="inlineStr">
        <is>
          <t>3.37%</t>
        </is>
      </c>
      <c r="E52" s="4" t="inlineStr">
        <is>
          <t>3.37%</t>
        </is>
      </c>
    </row>
    <row r="53">
      <c r="A53" s="4" t="inlineStr">
        <is>
          <t>Joint venture | 919 Third Avenue</t>
        </is>
      </c>
    </row>
    <row r="54">
      <c r="A54" s="3" t="inlineStr">
        <is>
          <t>General information on each joint venture</t>
        </is>
      </c>
    </row>
    <row r="55">
      <c r="A55" s="4" t="inlineStr">
        <is>
          <t>Ownership Interest</t>
        </is>
      </c>
      <c r="C55" s="4" t="inlineStr">
        <is>
          <t>51.00%</t>
        </is>
      </c>
      <c r="E55" s="4" t="inlineStr">
        <is>
          <t>51.00%</t>
        </is>
      </c>
    </row>
    <row r="56">
      <c r="A56" s="4" t="inlineStr">
        <is>
          <t>Economic Interest (as a percent)</t>
        </is>
      </c>
      <c r="C56" s="4" t="inlineStr">
        <is>
          <t>51.00%</t>
        </is>
      </c>
      <c r="E56" s="4" t="inlineStr">
        <is>
          <t>51.00%</t>
        </is>
      </c>
    </row>
    <row r="57">
      <c r="A57" s="4" t="inlineStr">
        <is>
          <t>Unaudited Approximate Square Feet (sqft)</t>
        </is>
      </c>
      <c r="C57" s="5" t="n">
        <v>1454000</v>
      </c>
      <c r="E57" s="5" t="n">
        <v>1454000</v>
      </c>
    </row>
    <row r="58">
      <c r="A58" s="4" t="inlineStr">
        <is>
          <t>Interest rate, fixed rate debt (as a percent)</t>
        </is>
      </c>
      <c r="C58" s="4" t="inlineStr">
        <is>
          <t>5.12%</t>
        </is>
      </c>
      <c r="E58" s="4" t="inlineStr">
        <is>
          <t>5.12%</t>
        </is>
      </c>
    </row>
    <row r="59">
      <c r="A59" s="4" t="inlineStr">
        <is>
          <t>Joint venture | 11 West 34th Street</t>
        </is>
      </c>
    </row>
    <row r="60">
      <c r="A60" s="3" t="inlineStr">
        <is>
          <t>General information on each joint venture</t>
        </is>
      </c>
    </row>
    <row r="61">
      <c r="A61" s="4" t="inlineStr">
        <is>
          <t>Ownership Interest</t>
        </is>
      </c>
      <c r="C61" s="4" t="inlineStr">
        <is>
          <t>30.00%</t>
        </is>
      </c>
      <c r="E61" s="4" t="inlineStr">
        <is>
          <t>30.00%</t>
        </is>
      </c>
    </row>
    <row r="62">
      <c r="A62" s="4" t="inlineStr">
        <is>
          <t>Economic Interest (as a percent)</t>
        </is>
      </c>
      <c r="C62" s="4" t="inlineStr">
        <is>
          <t>30.00%</t>
        </is>
      </c>
      <c r="E62" s="4" t="inlineStr">
        <is>
          <t>30.00%</t>
        </is>
      </c>
    </row>
    <row r="63">
      <c r="A63" s="4" t="inlineStr">
        <is>
          <t>Unaudited Approximate Square Feet (sqft)</t>
        </is>
      </c>
      <c r="C63" s="5" t="n">
        <v>17150</v>
      </c>
      <c r="E63" s="5" t="n">
        <v>17150</v>
      </c>
    </row>
    <row r="64">
      <c r="A64" s="4" t="inlineStr">
        <is>
          <t>Joint venture | 280 Park Avenue</t>
        </is>
      </c>
    </row>
    <row r="65">
      <c r="A65" s="3" t="inlineStr">
        <is>
          <t>General information on each joint venture</t>
        </is>
      </c>
    </row>
    <row r="66">
      <c r="A66" s="4" t="inlineStr">
        <is>
          <t>Ownership Interest</t>
        </is>
      </c>
      <c r="C66" s="4" t="inlineStr">
        <is>
          <t>50.00%</t>
        </is>
      </c>
      <c r="E66" s="4" t="inlineStr">
        <is>
          <t>50.00%</t>
        </is>
      </c>
    </row>
    <row r="67">
      <c r="A67" s="4" t="inlineStr">
        <is>
          <t>Economic Interest (as a percent)</t>
        </is>
      </c>
      <c r="C67" s="4" t="inlineStr">
        <is>
          <t>50.00%</t>
        </is>
      </c>
      <c r="E67" s="4" t="inlineStr">
        <is>
          <t>50.00%</t>
        </is>
      </c>
    </row>
    <row r="68">
      <c r="A68" s="4" t="inlineStr">
        <is>
          <t>Unaudited Approximate Square Feet (sqft)</t>
        </is>
      </c>
      <c r="C68" s="5" t="n">
        <v>1219158</v>
      </c>
      <c r="E68" s="5" t="n">
        <v>1219158</v>
      </c>
    </row>
    <row r="69">
      <c r="A69" s="4" t="inlineStr">
        <is>
          <t>Joint venture | 1552-1560 Broadway</t>
        </is>
      </c>
    </row>
    <row r="70">
      <c r="A70" s="3" t="inlineStr">
        <is>
          <t>General information on each joint venture</t>
        </is>
      </c>
    </row>
    <row r="71">
      <c r="A71" s="4" t="inlineStr">
        <is>
          <t>Ownership Interest</t>
        </is>
      </c>
      <c r="C71" s="4" t="inlineStr">
        <is>
          <t>50.00%</t>
        </is>
      </c>
      <c r="E71" s="4" t="inlineStr">
        <is>
          <t>50.00%</t>
        </is>
      </c>
    </row>
    <row r="72">
      <c r="A72" s="4" t="inlineStr">
        <is>
          <t>Economic Interest (as a percent)</t>
        </is>
      </c>
      <c r="C72" s="4" t="inlineStr">
        <is>
          <t>50.00%</t>
        </is>
      </c>
      <c r="E72" s="4" t="inlineStr">
        <is>
          <t>50.00%</t>
        </is>
      </c>
    </row>
    <row r="73">
      <c r="A73" s="4" t="inlineStr">
        <is>
          <t>Unaudited Approximate Square Feet (sqft)</t>
        </is>
      </c>
      <c r="C73" s="5" t="n">
        <v>57718</v>
      </c>
      <c r="E73" s="5" t="n">
        <v>57718</v>
      </c>
    </row>
    <row r="74">
      <c r="A74" s="4" t="inlineStr">
        <is>
          <t>Joint venture | 10 East 53rd Street</t>
        </is>
      </c>
    </row>
    <row r="75">
      <c r="A75" s="3" t="inlineStr">
        <is>
          <t>General information on each joint venture</t>
        </is>
      </c>
    </row>
    <row r="76">
      <c r="A76" s="4" t="inlineStr">
        <is>
          <t>Ownership Interest</t>
        </is>
      </c>
      <c r="C76" s="4" t="inlineStr">
        <is>
          <t>55.00%</t>
        </is>
      </c>
      <c r="E76" s="4" t="inlineStr">
        <is>
          <t>55.00%</t>
        </is>
      </c>
    </row>
    <row r="77">
      <c r="A77" s="4" t="inlineStr">
        <is>
          <t>Economic Interest (as a percent)</t>
        </is>
      </c>
      <c r="C77" s="4" t="inlineStr">
        <is>
          <t>55.00%</t>
        </is>
      </c>
      <c r="E77" s="4" t="inlineStr">
        <is>
          <t>55.00%</t>
        </is>
      </c>
    </row>
    <row r="78">
      <c r="A78" s="4" t="inlineStr">
        <is>
          <t>Unaudited Approximate Square Feet (sqft)</t>
        </is>
      </c>
      <c r="C78" s="5" t="n">
        <v>354300</v>
      </c>
      <c r="E78" s="5" t="n">
        <v>354300</v>
      </c>
    </row>
    <row r="79">
      <c r="A79" s="4" t="inlineStr">
        <is>
          <t>Joint venture | 21 East 66th Street</t>
        </is>
      </c>
    </row>
    <row r="80">
      <c r="A80" s="3" t="inlineStr">
        <is>
          <t>General information on each joint venture</t>
        </is>
      </c>
    </row>
    <row r="81">
      <c r="A81" s="4" t="inlineStr">
        <is>
          <t>Ownership Interest</t>
        </is>
      </c>
      <c r="C81" s="4" t="inlineStr">
        <is>
          <t>32.28%</t>
        </is>
      </c>
      <c r="E81" s="4" t="inlineStr">
        <is>
          <t>32.28%</t>
        </is>
      </c>
    </row>
    <row r="82">
      <c r="A82" s="4" t="inlineStr">
        <is>
          <t>Economic Interest (as a percent)</t>
        </is>
      </c>
      <c r="C82" s="4" t="inlineStr">
        <is>
          <t>32.28%</t>
        </is>
      </c>
      <c r="E82" s="4" t="inlineStr">
        <is>
          <t>32.28%</t>
        </is>
      </c>
    </row>
    <row r="83">
      <c r="A83" s="4" t="inlineStr">
        <is>
          <t>Unaudited Approximate Square Feet (sqft)</t>
        </is>
      </c>
      <c r="C83" s="5" t="n">
        <v>13069</v>
      </c>
      <c r="E83" s="5" t="n">
        <v>13069</v>
      </c>
    </row>
    <row r="84">
      <c r="A84" s="4" t="inlineStr">
        <is>
          <t>Interest rate, fixed rate debt (as a percent)</t>
        </is>
      </c>
      <c r="C84" s="4" t="inlineStr">
        <is>
          <t>3.60%</t>
        </is>
      </c>
      <c r="E84" s="4" t="inlineStr">
        <is>
          <t>3.60%</t>
        </is>
      </c>
    </row>
    <row r="85">
      <c r="A85" s="4" t="inlineStr">
        <is>
          <t>Joint venture | 650 Fifth Avenue</t>
        </is>
      </c>
    </row>
    <row r="86">
      <c r="A86" s="3" t="inlineStr">
        <is>
          <t>General information on each joint venture</t>
        </is>
      </c>
    </row>
    <row r="87">
      <c r="A87" s="4" t="inlineStr">
        <is>
          <t>Ownership Interest</t>
        </is>
      </c>
      <c r="C87" s="4" t="inlineStr">
        <is>
          <t>50.00%</t>
        </is>
      </c>
      <c r="E87" s="4" t="inlineStr">
        <is>
          <t>50.00%</t>
        </is>
      </c>
    </row>
    <row r="88">
      <c r="A88" s="4" t="inlineStr">
        <is>
          <t>Economic Interest (as a percent)</t>
        </is>
      </c>
      <c r="C88" s="4" t="inlineStr">
        <is>
          <t>50.00%</t>
        </is>
      </c>
      <c r="E88" s="4" t="inlineStr">
        <is>
          <t>50.00%</t>
        </is>
      </c>
    </row>
    <row r="89">
      <c r="A89" s="4" t="inlineStr">
        <is>
          <t>Unaudited Approximate Square Feet (sqft)</t>
        </is>
      </c>
      <c r="C89" s="5" t="n">
        <v>69214</v>
      </c>
      <c r="E89" s="5" t="n">
        <v>69214</v>
      </c>
    </row>
    <row r="90">
      <c r="A90" s="4" t="inlineStr">
        <is>
          <t>Joint venture | 121 Greene Street</t>
        </is>
      </c>
    </row>
    <row r="91">
      <c r="A91" s="3" t="inlineStr">
        <is>
          <t>General information on each joint venture</t>
        </is>
      </c>
    </row>
    <row r="92">
      <c r="A92" s="4" t="inlineStr">
        <is>
          <t>Ownership Interest</t>
        </is>
      </c>
      <c r="C92" s="4" t="inlineStr">
        <is>
          <t>50.00%</t>
        </is>
      </c>
      <c r="E92" s="4" t="inlineStr">
        <is>
          <t>50.00%</t>
        </is>
      </c>
    </row>
    <row r="93">
      <c r="A93" s="4" t="inlineStr">
        <is>
          <t>Economic Interest (as a percent)</t>
        </is>
      </c>
      <c r="C93" s="4" t="inlineStr">
        <is>
          <t>50.00%</t>
        </is>
      </c>
      <c r="E93" s="4" t="inlineStr">
        <is>
          <t>50.00%</t>
        </is>
      </c>
    </row>
    <row r="94">
      <c r="A94" s="4" t="inlineStr">
        <is>
          <t>Unaudited Approximate Square Feet (sqft)</t>
        </is>
      </c>
      <c r="C94" s="5" t="n">
        <v>7131</v>
      </c>
      <c r="E94" s="5" t="n">
        <v>7131</v>
      </c>
    </row>
    <row r="95">
      <c r="A95" s="4" t="inlineStr">
        <is>
          <t>Joint venture | 55 West 46th Street</t>
        </is>
      </c>
    </row>
    <row r="96">
      <c r="A96" s="3" t="inlineStr">
        <is>
          <t>General information on each joint venture</t>
        </is>
      </c>
    </row>
    <row r="97">
      <c r="A97" s="4" t="inlineStr">
        <is>
          <t>Ownership Interest</t>
        </is>
      </c>
      <c r="C97" s="4" t="inlineStr">
        <is>
          <t>25.00%</t>
        </is>
      </c>
      <c r="E97" s="4" t="inlineStr">
        <is>
          <t>25.00%</t>
        </is>
      </c>
    </row>
    <row r="98">
      <c r="A98" s="4" t="inlineStr">
        <is>
          <t>Economic Interest (as a percent)</t>
        </is>
      </c>
      <c r="C98" s="4" t="inlineStr">
        <is>
          <t>25.00%</t>
        </is>
      </c>
      <c r="E98" s="4" t="inlineStr">
        <is>
          <t>25.00%</t>
        </is>
      </c>
    </row>
    <row r="99">
      <c r="A99" s="4" t="inlineStr">
        <is>
          <t>Unaudited Approximate Square Feet (sqft)</t>
        </is>
      </c>
      <c r="C99" s="5" t="n">
        <v>347000</v>
      </c>
      <c r="E99" s="5" t="n">
        <v>347000</v>
      </c>
    </row>
    <row r="100">
      <c r="A100" s="4" t="inlineStr">
        <is>
          <t>Joint venture | Stonehenge Portfolio</t>
        </is>
      </c>
    </row>
    <row r="101">
      <c r="A101" s="3" t="inlineStr">
        <is>
          <t>General information on each joint venture</t>
        </is>
      </c>
    </row>
    <row r="102">
      <c r="A102" s="4" t="inlineStr">
        <is>
          <t>Ownership Interest</t>
        </is>
      </c>
      <c r="B102" s="4" t="inlineStr">
        <is>
          <t>10.00%</t>
        </is>
      </c>
    </row>
    <row r="103">
      <c r="A103" s="4" t="inlineStr">
        <is>
          <t>Unaudited Approximate Square Feet (sqft)</t>
        </is>
      </c>
      <c r="C103" s="5" t="n">
        <v>1439016</v>
      </c>
      <c r="E103" s="5" t="n">
        <v>1439016</v>
      </c>
    </row>
    <row r="104">
      <c r="A104" s="4" t="inlineStr">
        <is>
          <t>Interest rate, fixed rate debt (as a percent)</t>
        </is>
      </c>
      <c r="C104" s="4" t="inlineStr">
        <is>
          <t>3.50%</t>
        </is>
      </c>
      <c r="E104" s="4" t="inlineStr">
        <is>
          <t>3.50%</t>
        </is>
      </c>
    </row>
    <row r="105">
      <c r="A105" s="4" t="inlineStr">
        <is>
          <t>Joint venture | 605 West 42nd Street</t>
        </is>
      </c>
    </row>
    <row r="106">
      <c r="A106" s="3" t="inlineStr">
        <is>
          <t>General information on each joint venture</t>
        </is>
      </c>
    </row>
    <row r="107">
      <c r="A107" s="4" t="inlineStr">
        <is>
          <t>Ownership Interest</t>
        </is>
      </c>
      <c r="C107" s="4" t="inlineStr">
        <is>
          <t>20.00%</t>
        </is>
      </c>
      <c r="E107" s="4" t="inlineStr">
        <is>
          <t>20.00%</t>
        </is>
      </c>
    </row>
    <row r="108">
      <c r="A108" s="4" t="inlineStr">
        <is>
          <t>Economic Interest (as a percent)</t>
        </is>
      </c>
      <c r="C108" s="4" t="inlineStr">
        <is>
          <t>20.00%</t>
        </is>
      </c>
      <c r="E108" s="4" t="inlineStr">
        <is>
          <t>20.00%</t>
        </is>
      </c>
    </row>
    <row r="109">
      <c r="A109" s="4" t="inlineStr">
        <is>
          <t>Unaudited Approximate Square Feet (sqft)</t>
        </is>
      </c>
      <c r="C109" s="5" t="n">
        <v>927358</v>
      </c>
      <c r="E109" s="5" t="n">
        <v>927358</v>
      </c>
    </row>
    <row r="110">
      <c r="A110" s="4" t="inlineStr">
        <is>
          <t>Joint venture | 11 Madison Avenue</t>
        </is>
      </c>
    </row>
    <row r="111">
      <c r="A111" s="3" t="inlineStr">
        <is>
          <t>General information on each joint venture</t>
        </is>
      </c>
    </row>
    <row r="112">
      <c r="A112" s="4" t="inlineStr">
        <is>
          <t>Ownership Interest</t>
        </is>
      </c>
      <c r="C112" s="4" t="inlineStr">
        <is>
          <t>60.00%</t>
        </is>
      </c>
      <c r="E112" s="4" t="inlineStr">
        <is>
          <t>60.00%</t>
        </is>
      </c>
    </row>
    <row r="113">
      <c r="A113" s="4" t="inlineStr">
        <is>
          <t>Economic Interest (as a percent)</t>
        </is>
      </c>
      <c r="C113" s="4" t="inlineStr">
        <is>
          <t>60.00%</t>
        </is>
      </c>
      <c r="E113" s="4" t="inlineStr">
        <is>
          <t>60.00%</t>
        </is>
      </c>
    </row>
    <row r="114">
      <c r="A114" s="4" t="inlineStr">
        <is>
          <t>Unaudited Approximate Square Feet (sqft)</t>
        </is>
      </c>
      <c r="C114" s="5" t="n">
        <v>2314000</v>
      </c>
      <c r="E114" s="5" t="n">
        <v>2314000</v>
      </c>
    </row>
    <row r="115">
      <c r="A115" s="4" t="inlineStr">
        <is>
          <t>Interest rate, fixed rate debt (as a percent)</t>
        </is>
      </c>
      <c r="C115" s="4" t="inlineStr">
        <is>
          <t>3.84%</t>
        </is>
      </c>
      <c r="E115" s="4" t="inlineStr">
        <is>
          <t>3.84%</t>
        </is>
      </c>
    </row>
    <row r="116">
      <c r="A116" s="4" t="inlineStr">
        <is>
          <t>Joint venture | 333 East 22nd St</t>
        </is>
      </c>
    </row>
    <row r="117">
      <c r="A117" s="3" t="inlineStr">
        <is>
          <t>General information on each joint venture</t>
        </is>
      </c>
    </row>
    <row r="118">
      <c r="A118" s="4" t="inlineStr">
        <is>
          <t>Ownership Interest</t>
        </is>
      </c>
      <c r="C118" s="4" t="inlineStr">
        <is>
          <t>33.33%</t>
        </is>
      </c>
      <c r="E118" s="4" t="inlineStr">
        <is>
          <t>33.33%</t>
        </is>
      </c>
    </row>
    <row r="119">
      <c r="A119" s="4" t="inlineStr">
        <is>
          <t>Economic Interest (as a percent)</t>
        </is>
      </c>
      <c r="C119" s="4" t="inlineStr">
        <is>
          <t>33.33%</t>
        </is>
      </c>
      <c r="E119" s="4" t="inlineStr">
        <is>
          <t>33.33%</t>
        </is>
      </c>
    </row>
    <row r="120">
      <c r="A120" s="4" t="inlineStr">
        <is>
          <t>Unaudited Approximate Square Feet (sqft)</t>
        </is>
      </c>
      <c r="C120" s="5" t="n">
        <v>26926</v>
      </c>
      <c r="E120" s="5" t="n">
        <v>26926</v>
      </c>
    </row>
    <row r="121">
      <c r="A121" s="4" t="inlineStr">
        <is>
          <t>Joint venture | East 400 Street 57</t>
        </is>
      </c>
    </row>
    <row r="122">
      <c r="A122" s="3" t="inlineStr">
        <is>
          <t>General information on each joint venture</t>
        </is>
      </c>
    </row>
    <row r="123">
      <c r="A123" s="4" t="inlineStr">
        <is>
          <t>Ownership Interest</t>
        </is>
      </c>
      <c r="C123" s="4" t="inlineStr">
        <is>
          <t>51.00%</t>
        </is>
      </c>
      <c r="E123" s="4" t="inlineStr">
        <is>
          <t>51.00%</t>
        </is>
      </c>
    </row>
    <row r="124">
      <c r="A124" s="4" t="inlineStr">
        <is>
          <t>Economic Interest (as a percent)</t>
        </is>
      </c>
      <c r="C124" s="4" t="inlineStr">
        <is>
          <t>41.00%</t>
        </is>
      </c>
      <c r="E124" s="4" t="inlineStr">
        <is>
          <t>41.00%</t>
        </is>
      </c>
    </row>
    <row r="125">
      <c r="A125" s="4" t="inlineStr">
        <is>
          <t>Unaudited Approximate Square Feet (sqft)</t>
        </is>
      </c>
      <c r="C125" s="5" t="n">
        <v>290482</v>
      </c>
      <c r="E125" s="5" t="n">
        <v>290482</v>
      </c>
    </row>
    <row r="126">
      <c r="A126" s="4" t="inlineStr">
        <is>
          <t>Interest rate, fixed rate debt (as a percent)</t>
        </is>
      </c>
      <c r="C126" s="4" t="inlineStr">
        <is>
          <t>3.00%</t>
        </is>
      </c>
      <c r="E126" s="4" t="inlineStr">
        <is>
          <t>3.00%</t>
        </is>
      </c>
    </row>
    <row r="127">
      <c r="A127" s="4" t="inlineStr">
        <is>
          <t>Joint venture | One Vanderbilt</t>
        </is>
      </c>
    </row>
    <row r="128">
      <c r="A128" s="3" t="inlineStr">
        <is>
          <t>General information on each joint venture</t>
        </is>
      </c>
    </row>
    <row r="129">
      <c r="A129" s="4" t="inlineStr">
        <is>
          <t>Ownership Interest</t>
        </is>
      </c>
      <c r="C129" s="4" t="inlineStr">
        <is>
          <t>71.01%</t>
        </is>
      </c>
      <c r="E129" s="4" t="inlineStr">
        <is>
          <t>71.01%</t>
        </is>
      </c>
    </row>
    <row r="130">
      <c r="A130" s="4" t="inlineStr">
        <is>
          <t>Economic Interest (as a percent)</t>
        </is>
      </c>
      <c r="C130" s="4" t="inlineStr">
        <is>
          <t>71.01%</t>
        </is>
      </c>
      <c r="E130" s="4" t="inlineStr">
        <is>
          <t>71.01%</t>
        </is>
      </c>
    </row>
    <row r="131">
      <c r="A131" s="4" t="inlineStr">
        <is>
          <t>Unaudited Approximate Square Feet (sqft)</t>
        </is>
      </c>
      <c r="C131" s="5" t="n">
        <v>0</v>
      </c>
      <c r="E131" s="5" t="n">
        <v>0</v>
      </c>
    </row>
    <row r="132">
      <c r="A132" s="4" t="inlineStr">
        <is>
          <t>Joint venture | Worldwide Plaza</t>
        </is>
      </c>
    </row>
    <row r="133">
      <c r="A133" s="3" t="inlineStr">
        <is>
          <t>General information on each joint venture</t>
        </is>
      </c>
    </row>
    <row r="134">
      <c r="A134" s="4" t="inlineStr">
        <is>
          <t>Ownership Interest</t>
        </is>
      </c>
      <c r="C134" s="4" t="inlineStr">
        <is>
          <t>24.35%</t>
        </is>
      </c>
      <c r="E134" s="4" t="inlineStr">
        <is>
          <t>24.35%</t>
        </is>
      </c>
    </row>
    <row r="135">
      <c r="A135" s="4" t="inlineStr">
        <is>
          <t>Economic Interest (as a percent)</t>
        </is>
      </c>
      <c r="C135" s="4" t="inlineStr">
        <is>
          <t>24.35%</t>
        </is>
      </c>
      <c r="E135" s="4" t="inlineStr">
        <is>
          <t>24.35%</t>
        </is>
      </c>
    </row>
    <row r="136">
      <c r="A136" s="4" t="inlineStr">
        <is>
          <t>Unaudited Approximate Square Feet (sqft)</t>
        </is>
      </c>
      <c r="C136" s="5" t="n">
        <v>2048725</v>
      </c>
      <c r="E136" s="5" t="n">
        <v>2048725</v>
      </c>
    </row>
    <row r="137">
      <c r="A137" s="4" t="inlineStr">
        <is>
          <t>Interest rate, fixed rate debt (as a percent)</t>
        </is>
      </c>
      <c r="C137" s="4" t="inlineStr">
        <is>
          <t>3.98%</t>
        </is>
      </c>
      <c r="E137" s="4" t="inlineStr">
        <is>
          <t>3.98%</t>
        </is>
      </c>
    </row>
    <row r="138">
      <c r="A138" s="4" t="inlineStr">
        <is>
          <t>Joint venture | 1515 Broadway</t>
        </is>
      </c>
    </row>
    <row r="139">
      <c r="A139" s="3" t="inlineStr">
        <is>
          <t>General information on each joint venture</t>
        </is>
      </c>
    </row>
    <row r="140">
      <c r="A140" s="4" t="inlineStr">
        <is>
          <t>Ownership Interest</t>
        </is>
      </c>
      <c r="C140" s="4" t="inlineStr">
        <is>
          <t>56.87%</t>
        </is>
      </c>
      <c r="E140" s="4" t="inlineStr">
        <is>
          <t>56.87%</t>
        </is>
      </c>
    </row>
    <row r="141">
      <c r="A141" s="4" t="inlineStr">
        <is>
          <t>Economic Interest (as a percent)</t>
        </is>
      </c>
      <c r="C141" s="4" t="inlineStr">
        <is>
          <t>56.87%</t>
        </is>
      </c>
      <c r="E141" s="4" t="inlineStr">
        <is>
          <t>56.87%</t>
        </is>
      </c>
    </row>
    <row r="142">
      <c r="A142" s="4" t="inlineStr">
        <is>
          <t>Unaudited Approximate Square Feet (sqft)</t>
        </is>
      </c>
      <c r="C142" s="5" t="n">
        <v>1750000</v>
      </c>
      <c r="E142" s="5" t="n">
        <v>1750000</v>
      </c>
    </row>
    <row r="143">
      <c r="A143" s="4" t="inlineStr">
        <is>
          <t>Interest rate, fixed rate debt (as a percent)</t>
        </is>
      </c>
      <c r="C143" s="4" t="inlineStr">
        <is>
          <t>3.93%</t>
        </is>
      </c>
      <c r="E143" s="4" t="inlineStr">
        <is>
          <t>3.93%</t>
        </is>
      </c>
    </row>
    <row r="144">
      <c r="A144" s="4" t="inlineStr">
        <is>
          <t>Joint venture | 2 Herald Square</t>
        </is>
      </c>
    </row>
    <row r="145">
      <c r="A145" s="3" t="inlineStr">
        <is>
          <t>General information on each joint venture</t>
        </is>
      </c>
    </row>
    <row r="146">
      <c r="A146" s="4" t="inlineStr">
        <is>
          <t>Ownership Interest</t>
        </is>
      </c>
      <c r="C146" s="4" t="inlineStr">
        <is>
          <t>51.00%</t>
        </is>
      </c>
      <c r="E146" s="4" t="inlineStr">
        <is>
          <t>51.00%</t>
        </is>
      </c>
    </row>
    <row r="147">
      <c r="A147" s="4" t="inlineStr">
        <is>
          <t>Economic Interest (as a percent)</t>
        </is>
      </c>
      <c r="C147" s="4" t="inlineStr">
        <is>
          <t>51.00%</t>
        </is>
      </c>
      <c r="E147" s="4" t="inlineStr">
        <is>
          <t>51.00%</t>
        </is>
      </c>
    </row>
    <row r="148">
      <c r="A148" s="4" t="inlineStr">
        <is>
          <t>Unaudited Approximate Square Feet (sqft)</t>
        </is>
      </c>
      <c r="C148" s="5" t="n">
        <v>369000</v>
      </c>
      <c r="E148" s="5" t="n">
        <v>369000</v>
      </c>
    </row>
    <row r="149">
      <c r="A149" s="4" t="inlineStr">
        <is>
          <t>Joint venture | 115 Spring Street</t>
        </is>
      </c>
    </row>
    <row r="150">
      <c r="A150" s="3" t="inlineStr">
        <is>
          <t>General information on each joint venture</t>
        </is>
      </c>
    </row>
    <row r="151">
      <c r="A151" s="4" t="inlineStr">
        <is>
          <t>Ownership Interest</t>
        </is>
      </c>
      <c r="C151" s="4" t="inlineStr">
        <is>
          <t>51.00%</t>
        </is>
      </c>
      <c r="E151" s="4" t="inlineStr">
        <is>
          <t>51.00%</t>
        </is>
      </c>
    </row>
    <row r="152">
      <c r="A152" s="4" t="inlineStr">
        <is>
          <t>Economic Interest (as a percent)</t>
        </is>
      </c>
      <c r="C152" s="4" t="inlineStr">
        <is>
          <t>51.00%</t>
        </is>
      </c>
      <c r="E152" s="4" t="inlineStr">
        <is>
          <t>51.00%</t>
        </is>
      </c>
    </row>
    <row r="153">
      <c r="A153" s="4" t="inlineStr">
        <is>
          <t>Unaudited Approximate Square Feet (sqft)</t>
        </is>
      </c>
      <c r="C153" s="5" t="n">
        <v>5218</v>
      </c>
      <c r="E153" s="5" t="n">
        <v>5218</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10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18" customWidth="1" min="7" max="7"/>
    <col width="25" customWidth="1" min="8" max="8"/>
    <col width="40" customWidth="1" min="9" max="9"/>
    <col width="50" customWidth="1" min="10" max="10"/>
    <col width="67" customWidth="1" min="11" max="11"/>
    <col width="56" customWidth="1" min="12" max="12"/>
    <col width="68" customWidth="1" min="13" max="13"/>
    <col width="80" customWidth="1" min="14" max="14"/>
    <col width="70" customWidth="1" min="15" max="15"/>
    <col width="80" customWidth="1" min="16" max="16"/>
    <col width="73" customWidth="1" min="17" max="17"/>
    <col width="80" customWidth="1" min="18" max="18"/>
    <col width="80" customWidth="1" min="19" max="19"/>
  </cols>
  <sheetData>
    <row r="1">
      <c r="A1" s="1" t="inlineStr">
        <is>
          <t>Consolidated Statement of Equity (Unaudited) - USD ($) shares in Thousands, $ in Thousands</t>
        </is>
      </c>
      <c r="B1" s="2" t="inlineStr">
        <is>
          <t>Total</t>
        </is>
      </c>
      <c r="C1" s="2" t="inlineStr">
        <is>
          <t>Common Stock</t>
        </is>
      </c>
      <c r="D1" s="2" t="inlineStr">
        <is>
          <t>Additional Paid-In-Capital</t>
        </is>
      </c>
      <c r="E1" s="2" t="inlineStr">
        <is>
          <t>Treasury Stock</t>
        </is>
      </c>
      <c r="F1" s="2" t="inlineStr">
        <is>
          <t>Accumulated Other Comprehensive Loss</t>
        </is>
      </c>
      <c r="G1" s="2" t="inlineStr">
        <is>
          <t>Retained Earnings</t>
        </is>
      </c>
      <c r="H1" s="2" t="inlineStr">
        <is>
          <t>Noncontrolling Interests</t>
        </is>
      </c>
      <c r="I1" s="2" t="inlineStr">
        <is>
          <t>Series I Preferred StockPreferred Stock</t>
        </is>
      </c>
      <c r="J1" s="2" t="inlineStr">
        <is>
          <t>Cumulative Effect, Period Of Adoption, Adjustment</t>
        </is>
      </c>
      <c r="K1" s="2" t="inlineStr">
        <is>
          <t>Cumulative Effect, Period Of Adoption, AdjustmentRetained Earnings</t>
        </is>
      </c>
      <c r="L1" s="2" t="inlineStr">
        <is>
          <t>Cumulative Effect, Period Of Adoption, Adjusted Balance</t>
        </is>
      </c>
      <c r="M1" s="2" t="inlineStr">
        <is>
          <t>Cumulative Effect, Period Of Adoption, Adjusted BalanceCommon Stock</t>
        </is>
      </c>
      <c r="N1" s="2" t="inlineStr">
        <is>
          <t>Cumulative Effect, Period Of Adoption, Adjusted BalanceAdditional Paid-In-Capital</t>
        </is>
      </c>
      <c r="O1" s="2" t="inlineStr">
        <is>
          <t>Cumulative Effect, Period Of Adoption, Adjusted BalanceTreasury Stock</t>
        </is>
      </c>
      <c r="P1" s="2" t="inlineStr">
        <is>
          <t>Cumulative Effect, Period Of Adoption, Adjusted BalanceAccumulated Other Comprehensive Loss</t>
        </is>
      </c>
      <c r="Q1" s="2" t="inlineStr">
        <is>
          <t>Cumulative Effect, Period Of Adoption, Adjusted BalanceRetained Earnings</t>
        </is>
      </c>
      <c r="R1" s="2" t="inlineStr">
        <is>
          <t>Cumulative Effect, Period Of Adoption, Adjusted BalanceNoncontrolling Interests</t>
        </is>
      </c>
      <c r="S1" s="2" t="inlineStr">
        <is>
          <t>Cumulative Effect, Period Of Adoption, Adjusted BalanceSeries I Preferred StockPreferred Stock</t>
        </is>
      </c>
    </row>
    <row r="2">
      <c r="A2" s="4" t="inlineStr">
        <is>
          <t>Beginning Balance at Dec. 31, 2018</t>
        </is>
      </c>
      <c r="B2" s="6" t="n">
        <v>5947855</v>
      </c>
      <c r="C2" s="6" t="n">
        <v>847</v>
      </c>
      <c r="D2" s="6" t="n">
        <v>4508685</v>
      </c>
      <c r="E2" s="6" t="n">
        <v>-124049</v>
      </c>
      <c r="F2" s="6" t="n">
        <v>15108</v>
      </c>
      <c r="G2" s="6" t="n">
        <v>1278998</v>
      </c>
      <c r="H2" s="6" t="n">
        <v>46334</v>
      </c>
      <c r="I2" s="6" t="n">
        <v>221932</v>
      </c>
    </row>
    <row r="3">
      <c r="A3" s="4" t="inlineStr">
        <is>
          <t>Beginning Balance (in shares) at Dec. 31, 2018</t>
        </is>
      </c>
      <c r="C3" s="5" t="n">
        <v>83684</v>
      </c>
    </row>
    <row r="4">
      <c r="A4" s="3" t="inlineStr">
        <is>
          <t>Increase (Decrease) in Stockholders' Equity</t>
        </is>
      </c>
    </row>
    <row r="5">
      <c r="A5" s="4" t="inlineStr">
        <is>
          <t>Net income (loss)</t>
        </is>
      </c>
      <c r="B5" s="5" t="n">
        <v>47767</v>
      </c>
      <c r="G5" s="5" t="n">
        <v>47530</v>
      </c>
      <c r="H5" s="5" t="n">
        <v>237</v>
      </c>
    </row>
    <row r="6">
      <c r="A6" s="4" t="inlineStr">
        <is>
          <t>Other comprehensive loss</t>
        </is>
      </c>
      <c r="B6" s="5" t="n">
        <v>-19113</v>
      </c>
      <c r="F6" s="5" t="n">
        <v>-19113</v>
      </c>
    </row>
    <row r="7">
      <c r="A7" s="4" t="inlineStr">
        <is>
          <t>Preferred dividends</t>
        </is>
      </c>
      <c r="B7" s="5" t="n">
        <v>-3738</v>
      </c>
      <c r="G7" s="5" t="n">
        <v>-3738</v>
      </c>
    </row>
    <row r="8">
      <c r="A8" s="4" t="inlineStr">
        <is>
          <t>DRSPP proceeds (in shares)</t>
        </is>
      </c>
      <c r="C8" s="5" t="n">
        <v>1</v>
      </c>
    </row>
    <row r="9">
      <c r="A9" s="4" t="inlineStr">
        <is>
          <t>DRSPP proceeds</t>
        </is>
      </c>
      <c r="B9" s="5" t="n">
        <v>47</v>
      </c>
      <c r="D9" s="5" t="n">
        <v>47</v>
      </c>
    </row>
    <row r="10">
      <c r="A10" s="4" t="inlineStr">
        <is>
          <t>Conversion of units of the Operating Partnership to common stock (in shares)</t>
        </is>
      </c>
      <c r="C10" s="5" t="n">
        <v>5</v>
      </c>
    </row>
    <row r="11">
      <c r="A11" s="4" t="inlineStr">
        <is>
          <t>Conversion of units in the Operating Partnership for common stock</t>
        </is>
      </c>
      <c r="B11" s="5" t="n">
        <v>446</v>
      </c>
      <c r="C11" s="4" t="inlineStr">
        <is>
          <t xml:space="preserve"> </t>
        </is>
      </c>
      <c r="D11" s="5" t="n">
        <v>446</v>
      </c>
    </row>
    <row r="12">
      <c r="A12" s="4" t="inlineStr">
        <is>
          <t>Reallocation of noncontrolling interest in the Operating Partnership</t>
        </is>
      </c>
      <c r="B12" s="5" t="n">
        <v>-28932</v>
      </c>
      <c r="G12" s="5" t="n">
        <v>-28932</v>
      </c>
    </row>
    <row r="13">
      <c r="A13" s="4" t="inlineStr">
        <is>
          <t>Deferred compensation plan and stock awards, net of forfeitures and tax withholdings (in shares)</t>
        </is>
      </c>
      <c r="C13" s="5" t="n">
        <v>-20</v>
      </c>
    </row>
    <row r="14">
      <c r="A14" s="4" t="inlineStr">
        <is>
          <t>Deferred compensation plan and stock awards, net of forfeitures and tax withholdings</t>
        </is>
      </c>
      <c r="B14" s="5" t="n">
        <v>4835</v>
      </c>
      <c r="D14" s="5" t="n">
        <v>4835</v>
      </c>
    </row>
    <row r="15">
      <c r="A15" s="4" t="inlineStr">
        <is>
          <t>Repurchases of common stock (in shares)</t>
        </is>
      </c>
      <c r="C15" s="5" t="n">
        <v>-398</v>
      </c>
    </row>
    <row r="16">
      <c r="A16" s="4" t="inlineStr">
        <is>
          <t>Repurchases of common stock</t>
        </is>
      </c>
      <c r="B16" s="5" t="n">
        <v>-34243</v>
      </c>
      <c r="C16" s="6" t="n">
        <v>-4</v>
      </c>
      <c r="D16" s="5" t="n">
        <v>-21432</v>
      </c>
      <c r="G16" s="5" t="n">
        <v>12807</v>
      </c>
    </row>
    <row r="17">
      <c r="A17" s="4" t="inlineStr">
        <is>
          <t>Contributions to consolidated joint venture interests</t>
        </is>
      </c>
      <c r="B17" s="5" t="n">
        <v>161</v>
      </c>
      <c r="H17" s="5" t="n">
        <v>161</v>
      </c>
    </row>
    <row r="18">
      <c r="A18" s="4" t="inlineStr">
        <is>
          <t>Cash distributions to noncontrolling interests</t>
        </is>
      </c>
      <c r="B18" s="5" t="n">
        <v>-208</v>
      </c>
      <c r="H18" s="5" t="n">
        <v>-208</v>
      </c>
    </row>
    <row r="19">
      <c r="A19" s="4" t="inlineStr">
        <is>
          <t>Cash distributions declared (per common share, none of which represented a return of capital for federal income tax purposes)</t>
        </is>
      </c>
      <c r="B19" s="5" t="n">
        <v>-70554</v>
      </c>
      <c r="G19" s="5" t="n">
        <v>-70554</v>
      </c>
    </row>
    <row r="20">
      <c r="A20" s="4" t="inlineStr">
        <is>
          <t>Ending Balance at Mar. 31, 2019</t>
        </is>
      </c>
      <c r="B20" s="5" t="n">
        <v>5844323</v>
      </c>
      <c r="C20" s="6" t="n">
        <v>843</v>
      </c>
      <c r="D20" s="5" t="n">
        <v>4492581</v>
      </c>
      <c r="E20" s="5" t="n">
        <v>-124049</v>
      </c>
      <c r="F20" s="5" t="n">
        <v>-4005</v>
      </c>
      <c r="G20" s="5" t="n">
        <v>1210497</v>
      </c>
      <c r="H20" s="5" t="n">
        <v>46524</v>
      </c>
      <c r="I20" s="5" t="n">
        <v>221932</v>
      </c>
    </row>
    <row r="21">
      <c r="A21" s="4" t="inlineStr">
        <is>
          <t>Ending Balance (in shares) at Mar. 31, 2019</t>
        </is>
      </c>
      <c r="C21" s="5" t="n">
        <v>83272</v>
      </c>
    </row>
    <row r="22">
      <c r="A22" s="4" t="inlineStr">
        <is>
          <t>Beginning Balance at Dec. 31, 2018</t>
        </is>
      </c>
      <c r="B22" s="5" t="n">
        <v>5947855</v>
      </c>
      <c r="C22" s="6" t="n">
        <v>847</v>
      </c>
      <c r="D22" s="5" t="n">
        <v>4508685</v>
      </c>
      <c r="E22" s="5" t="n">
        <v>-124049</v>
      </c>
      <c r="F22" s="5" t="n">
        <v>15108</v>
      </c>
      <c r="G22" s="5" t="n">
        <v>1278998</v>
      </c>
      <c r="H22" s="5" t="n">
        <v>46334</v>
      </c>
      <c r="I22" s="5" t="n">
        <v>221932</v>
      </c>
    </row>
    <row r="23">
      <c r="A23" s="4" t="inlineStr">
        <is>
          <t>Beginning Balance (in shares) at Dec. 31, 2018</t>
        </is>
      </c>
      <c r="C23" s="5" t="n">
        <v>83684</v>
      </c>
    </row>
    <row r="24">
      <c r="A24" s="3" t="inlineStr">
        <is>
          <t>Increase (Decrease) in Stockholders' Equity</t>
        </is>
      </c>
    </row>
    <row r="25">
      <c r="A25" s="4" t="inlineStr">
        <is>
          <t>Preferred dividends</t>
        </is>
      </c>
      <c r="B25" s="5" t="n">
        <v>-7475</v>
      </c>
    </row>
    <row r="26">
      <c r="A26" s="4" t="inlineStr">
        <is>
          <t>Ending Balance at Jun. 30, 2019</t>
        </is>
      </c>
      <c r="B26" s="5" t="n">
        <v>5879501</v>
      </c>
      <c r="C26" s="6" t="n">
        <v>835</v>
      </c>
      <c r="D26" s="5" t="n">
        <v>4451209</v>
      </c>
      <c r="E26" s="5" t="n">
        <v>-124049</v>
      </c>
      <c r="F26" s="5" t="n">
        <v>-28395</v>
      </c>
      <c r="G26" s="5" t="n">
        <v>1288390</v>
      </c>
      <c r="H26" s="5" t="n">
        <v>69579</v>
      </c>
      <c r="I26" s="5" t="n">
        <v>221932</v>
      </c>
    </row>
    <row r="27">
      <c r="A27" s="4" t="inlineStr">
        <is>
          <t>Ending Balance (in shares) at Jun. 30, 2019</t>
        </is>
      </c>
      <c r="C27" s="5" t="n">
        <v>82410</v>
      </c>
    </row>
    <row r="28">
      <c r="A28" s="4" t="inlineStr">
        <is>
          <t>Beginning Balance at Dec. 31, 2018</t>
        </is>
      </c>
      <c r="B28" s="5" t="n">
        <v>5947855</v>
      </c>
      <c r="C28" s="6" t="n">
        <v>847</v>
      </c>
      <c r="D28" s="5" t="n">
        <v>4508685</v>
      </c>
      <c r="E28" s="5" t="n">
        <v>-124049</v>
      </c>
      <c r="F28" s="5" t="n">
        <v>15108</v>
      </c>
      <c r="G28" s="5" t="n">
        <v>1278998</v>
      </c>
      <c r="H28" s="5" t="n">
        <v>46334</v>
      </c>
      <c r="I28" s="5" t="n">
        <v>221932</v>
      </c>
    </row>
    <row r="29">
      <c r="A29" s="4" t="inlineStr">
        <is>
          <t>Beginning Balance (in shares) at Dec. 31, 2018</t>
        </is>
      </c>
      <c r="C29" s="5" t="n">
        <v>83684</v>
      </c>
    </row>
    <row r="30">
      <c r="A30" s="4" t="inlineStr">
        <is>
          <t>Ending Balance at Dec. 31, 2019</t>
        </is>
      </c>
      <c r="B30" s="5" t="n">
        <v>5517198</v>
      </c>
      <c r="C30" s="6" t="n">
        <v>803</v>
      </c>
      <c r="D30" s="5" t="n">
        <v>4286395</v>
      </c>
      <c r="E30" s="5" t="n">
        <v>-124049</v>
      </c>
      <c r="F30" s="5" t="n">
        <v>-28485</v>
      </c>
      <c r="G30" s="5" t="n">
        <v>1084719</v>
      </c>
      <c r="H30" s="5" t="n">
        <v>75883</v>
      </c>
      <c r="I30" s="5" t="n">
        <v>221932</v>
      </c>
      <c r="L30" s="6" t="n">
        <v>5478014</v>
      </c>
      <c r="M30" s="6" t="n">
        <v>803</v>
      </c>
      <c r="N30" s="6" t="n">
        <v>4286395</v>
      </c>
      <c r="O30" s="6" t="n">
        <v>-124049</v>
      </c>
      <c r="P30" s="6" t="n">
        <v>-28485</v>
      </c>
      <c r="Q30" s="6" t="n">
        <v>1045535</v>
      </c>
      <c r="R30" s="6" t="n">
        <v>75883</v>
      </c>
      <c r="S30" s="6" t="n">
        <v>221932</v>
      </c>
    </row>
    <row r="31">
      <c r="A31" s="4" t="inlineStr">
        <is>
          <t>Ending Balance (Accounting Standards Update 2016-13) at Dec. 31, 2019</t>
        </is>
      </c>
      <c r="J31" s="6" t="n">
        <v>-39184</v>
      </c>
      <c r="K31" s="6" t="n">
        <v>-39184</v>
      </c>
    </row>
    <row r="32">
      <c r="A32" s="4" t="inlineStr">
        <is>
          <t>Ending Balance (in shares) at Dec. 31, 2019</t>
        </is>
      </c>
      <c r="C32" s="5" t="n">
        <v>79202</v>
      </c>
      <c r="M32" s="5" t="n">
        <v>79202</v>
      </c>
    </row>
    <row r="33">
      <c r="A33" s="4" t="inlineStr">
        <is>
          <t>Beginning Balance at Mar. 31, 2019</t>
        </is>
      </c>
      <c r="B33" s="5" t="n">
        <v>5844323</v>
      </c>
      <c r="C33" s="6" t="n">
        <v>843</v>
      </c>
      <c r="D33" s="5" t="n">
        <v>4492581</v>
      </c>
      <c r="E33" s="5" t="n">
        <v>-124049</v>
      </c>
      <c r="F33" s="5" t="n">
        <v>-4005</v>
      </c>
      <c r="G33" s="5" t="n">
        <v>1210497</v>
      </c>
      <c r="H33" s="5" t="n">
        <v>46524</v>
      </c>
      <c r="I33" s="5" t="n">
        <v>221932</v>
      </c>
    </row>
    <row r="34">
      <c r="A34" s="4" t="inlineStr">
        <is>
          <t>Beginning Balance (in shares) at Mar. 31, 2019</t>
        </is>
      </c>
      <c r="C34" s="5" t="n">
        <v>83272</v>
      </c>
    </row>
    <row r="35">
      <c r="A35" s="3" t="inlineStr">
        <is>
          <t>Increase (Decrease) in Stockholders' Equity</t>
        </is>
      </c>
    </row>
    <row r="36">
      <c r="A36" s="4" t="inlineStr">
        <is>
          <t>Net income (loss)</t>
        </is>
      </c>
      <c r="B36" s="5" t="n">
        <v>162702</v>
      </c>
      <c r="G36" s="5" t="n">
        <v>164840</v>
      </c>
      <c r="H36" s="5" t="n">
        <v>-2138</v>
      </c>
    </row>
    <row r="37">
      <c r="A37" s="4" t="inlineStr">
        <is>
          <t>Acquisition of subsidiary interest from noncontrolling interest</t>
        </is>
      </c>
      <c r="B37" s="5" t="n">
        <v>-25791</v>
      </c>
      <c r="D37" s="5" t="n">
        <v>-515</v>
      </c>
      <c r="H37" s="5" t="n">
        <v>-25276</v>
      </c>
    </row>
    <row r="38">
      <c r="A38" s="4" t="inlineStr">
        <is>
          <t>Other comprehensive loss</t>
        </is>
      </c>
      <c r="B38" s="5" t="n">
        <v>-24390</v>
      </c>
      <c r="F38" s="5" t="n">
        <v>-24390</v>
      </c>
    </row>
    <row r="39">
      <c r="A39" s="4" t="inlineStr">
        <is>
          <t>Preferred dividends</t>
        </is>
      </c>
      <c r="B39" s="5" t="n">
        <v>-3737</v>
      </c>
      <c r="G39" s="5" t="n">
        <v>-3737</v>
      </c>
    </row>
    <row r="40">
      <c r="A40" s="4" t="inlineStr">
        <is>
          <t>DRSPP proceeds (in shares)</t>
        </is>
      </c>
      <c r="C40" s="5" t="n">
        <v>2</v>
      </c>
    </row>
    <row r="41">
      <c r="A41" s="4" t="inlineStr">
        <is>
          <t>DRSPP proceeds</t>
        </is>
      </c>
      <c r="B41" s="5" t="n">
        <v>216</v>
      </c>
      <c r="D41" s="5" t="n">
        <v>216</v>
      </c>
    </row>
    <row r="42">
      <c r="A42" s="4" t="inlineStr">
        <is>
          <t>Reallocation of noncontrolling interest in the Operating Partnership</t>
        </is>
      </c>
      <c r="B42" s="5" t="n">
        <v>14904</v>
      </c>
      <c r="G42" s="5" t="n">
        <v>14904</v>
      </c>
    </row>
    <row r="43">
      <c r="A43" s="4" t="inlineStr">
        <is>
          <t>Deferred compensation plan and stock awards, net of forfeitures and tax withholdings (in shares)</t>
        </is>
      </c>
      <c r="C43" s="5" t="n">
        <v>3</v>
      </c>
    </row>
    <row r="44">
      <c r="A44" s="4" t="inlineStr">
        <is>
          <t>Deferred compensation plan and stock awards, net of forfeitures and tax withholdings</t>
        </is>
      </c>
      <c r="B44" s="5" t="n">
        <v>5698</v>
      </c>
      <c r="D44" s="5" t="n">
        <v>5698</v>
      </c>
    </row>
    <row r="45">
      <c r="A45" s="4" t="inlineStr">
        <is>
          <t>Repurchases of common stock (in shares)</t>
        </is>
      </c>
      <c r="C45" s="5" t="n">
        <v>-867</v>
      </c>
    </row>
    <row r="46">
      <c r="A46" s="4" t="inlineStr">
        <is>
          <t>Repurchases of common stock</t>
        </is>
      </c>
      <c r="B46" s="5" t="n">
        <v>-75070</v>
      </c>
      <c r="C46" s="6" t="n">
        <v>-8</v>
      </c>
      <c r="D46" s="5" t="n">
        <v>-46771</v>
      </c>
      <c r="G46" s="5" t="n">
        <v>28291</v>
      </c>
    </row>
    <row r="47">
      <c r="A47" s="4" t="inlineStr">
        <is>
          <t>Contributions to consolidated joint venture interests</t>
        </is>
      </c>
      <c r="B47" s="5" t="n">
        <v>50532</v>
      </c>
      <c r="H47" s="5" t="n">
        <v>50532</v>
      </c>
    </row>
    <row r="48">
      <c r="A48" s="4" t="inlineStr">
        <is>
          <t>Cash distributions to noncontrolling interests</t>
        </is>
      </c>
      <c r="B48" s="5" t="n">
        <v>-63</v>
      </c>
      <c r="H48" s="5" t="n">
        <v>-63</v>
      </c>
    </row>
    <row r="49">
      <c r="A49" s="4" t="inlineStr">
        <is>
          <t>Cash distributions declared (per common share, none of which represented a return of capital for federal income tax purposes)</t>
        </is>
      </c>
      <c r="B49" s="5" t="n">
        <v>-69823</v>
      </c>
      <c r="G49" s="5" t="n">
        <v>-69823</v>
      </c>
    </row>
    <row r="50">
      <c r="A50" s="4" t="inlineStr">
        <is>
          <t>Ending Balance at Jun. 30, 2019</t>
        </is>
      </c>
      <c r="B50" s="5" t="n">
        <v>5879501</v>
      </c>
      <c r="C50" s="6" t="n">
        <v>835</v>
      </c>
      <c r="D50" s="5" t="n">
        <v>4451209</v>
      </c>
      <c r="E50" s="5" t="n">
        <v>-124049</v>
      </c>
      <c r="F50" s="5" t="n">
        <v>-28395</v>
      </c>
      <c r="G50" s="5" t="n">
        <v>1288390</v>
      </c>
      <c r="H50" s="5" t="n">
        <v>69579</v>
      </c>
      <c r="I50" s="5" t="n">
        <v>221932</v>
      </c>
    </row>
    <row r="51">
      <c r="A51" s="4" t="inlineStr">
        <is>
          <t>Ending Balance (in shares) at Jun. 30, 2019</t>
        </is>
      </c>
      <c r="C51" s="5" t="n">
        <v>82410</v>
      </c>
    </row>
    <row r="52">
      <c r="A52" s="4" t="inlineStr">
        <is>
          <t>Beginning Balance at Dec. 31, 2019</t>
        </is>
      </c>
      <c r="B52" s="5" t="n">
        <v>5517198</v>
      </c>
      <c r="C52" s="6" t="n">
        <v>803</v>
      </c>
      <c r="D52" s="5" t="n">
        <v>4286395</v>
      </c>
      <c r="E52" s="5" t="n">
        <v>-124049</v>
      </c>
      <c r="F52" s="5" t="n">
        <v>-28485</v>
      </c>
      <c r="G52" s="5" t="n">
        <v>1084719</v>
      </c>
      <c r="H52" s="5" t="n">
        <v>75883</v>
      </c>
      <c r="I52" s="5" t="n">
        <v>221932</v>
      </c>
      <c r="L52" s="5" t="n">
        <v>5478014</v>
      </c>
      <c r="M52" s="6" t="n">
        <v>803</v>
      </c>
      <c r="N52" s="5" t="n">
        <v>4286395</v>
      </c>
      <c r="O52" s="5" t="n">
        <v>-124049</v>
      </c>
      <c r="P52" s="5" t="n">
        <v>-28485</v>
      </c>
      <c r="Q52" s="5" t="n">
        <v>1045535</v>
      </c>
      <c r="R52" s="5" t="n">
        <v>75883</v>
      </c>
      <c r="S52" s="5" t="n">
        <v>221932</v>
      </c>
    </row>
    <row r="53">
      <c r="A53" s="4" t="inlineStr">
        <is>
          <t>Beginning Balance (in shares) at Dec. 31, 2019</t>
        </is>
      </c>
      <c r="C53" s="5" t="n">
        <v>79202</v>
      </c>
      <c r="M53" s="5" t="n">
        <v>79202</v>
      </c>
    </row>
    <row r="54">
      <c r="A54" s="3" t="inlineStr">
        <is>
          <t>Increase (Decrease) in Stockholders' Equity</t>
        </is>
      </c>
    </row>
    <row r="55">
      <c r="A55" s="4" t="inlineStr">
        <is>
          <t>Net income (loss)</t>
        </is>
      </c>
      <c r="B55" s="5" t="n">
        <v>118246</v>
      </c>
      <c r="G55" s="5" t="n">
        <v>118539</v>
      </c>
      <c r="H55" s="5" t="n">
        <v>-293</v>
      </c>
    </row>
    <row r="56">
      <c r="A56" s="4" t="inlineStr">
        <is>
          <t>Acquisition of subsidiary interest from noncontrolling interest</t>
        </is>
      </c>
      <c r="B56" s="5" t="n">
        <v>-1536</v>
      </c>
      <c r="D56" s="5" t="n">
        <v>-3123</v>
      </c>
      <c r="H56" s="5" t="n">
        <v>1587</v>
      </c>
    </row>
    <row r="57">
      <c r="A57" s="4" t="inlineStr">
        <is>
          <t>Other comprehensive loss</t>
        </is>
      </c>
      <c r="B57" s="5" t="n">
        <v>-52383</v>
      </c>
      <c r="F57" s="5" t="n">
        <v>-52383</v>
      </c>
    </row>
    <row r="58">
      <c r="A58" s="4" t="inlineStr">
        <is>
          <t>Preferred dividends</t>
        </is>
      </c>
      <c r="B58" s="5" t="n">
        <v>-3738</v>
      </c>
      <c r="G58" s="5" t="n">
        <v>-3738</v>
      </c>
    </row>
    <row r="59">
      <c r="A59" s="4" t="inlineStr">
        <is>
          <t>DRSPP proceeds (in shares)</t>
        </is>
      </c>
      <c r="C59" s="5" t="n">
        <v>2</v>
      </c>
    </row>
    <row r="60">
      <c r="A60" s="4" t="inlineStr">
        <is>
          <t>DRSPP proceeds</t>
        </is>
      </c>
      <c r="B60" s="5" t="n">
        <v>166</v>
      </c>
      <c r="D60" s="5" t="n">
        <v>166</v>
      </c>
    </row>
    <row r="61">
      <c r="A61" s="4" t="inlineStr">
        <is>
          <t>Conversion of units of the Operating Partnership to common stock (in shares)</t>
        </is>
      </c>
      <c r="C61" s="5" t="n">
        <v>1</v>
      </c>
    </row>
    <row r="62">
      <c r="A62" s="4" t="inlineStr">
        <is>
          <t>Conversion of units in the Operating Partnership for common stock</t>
        </is>
      </c>
      <c r="B62" s="5" t="n">
        <v>84</v>
      </c>
      <c r="D62" s="5" t="n">
        <v>84</v>
      </c>
    </row>
    <row r="63">
      <c r="A63" s="4" t="inlineStr">
        <is>
          <t>Reallocation of noncontrolling interest in the Operating Partnership</t>
        </is>
      </c>
      <c r="B63" s="5" t="n">
        <v>38529</v>
      </c>
      <c r="G63" s="5" t="n">
        <v>38529</v>
      </c>
    </row>
    <row r="64">
      <c r="A64" s="4" t="inlineStr">
        <is>
          <t>Deferred compensation plan and stock awards, net of forfeitures and tax withholdings (in shares)</t>
        </is>
      </c>
      <c r="C64" s="5" t="n">
        <v>-33</v>
      </c>
    </row>
    <row r="65">
      <c r="A65" s="4" t="inlineStr">
        <is>
          <t>Deferred compensation plan and stock awards, net of forfeitures and tax withholdings</t>
        </is>
      </c>
      <c r="B65" s="5" t="n">
        <v>5502</v>
      </c>
      <c r="C65" s="6" t="n">
        <v>-1</v>
      </c>
      <c r="D65" s="5" t="n">
        <v>5503</v>
      </c>
    </row>
    <row r="66">
      <c r="A66" s="4" t="inlineStr">
        <is>
          <t>Repurchases of common stock (in shares)</t>
        </is>
      </c>
      <c r="C66" s="5" t="n">
        <v>-2637</v>
      </c>
    </row>
    <row r="67">
      <c r="A67" s="4" t="inlineStr">
        <is>
          <t>Repurchases of common stock</t>
        </is>
      </c>
      <c r="B67" s="5" t="n">
        <v>-219576</v>
      </c>
      <c r="C67" s="6" t="n">
        <v>-26</v>
      </c>
      <c r="D67" s="5" t="n">
        <v>-142719</v>
      </c>
      <c r="G67" s="5" t="n">
        <v>-76831</v>
      </c>
    </row>
    <row r="68">
      <c r="A68" s="4" t="inlineStr">
        <is>
          <t>Contributions to consolidated joint venture interests</t>
        </is>
      </c>
      <c r="B68" s="5" t="n">
        <v>3814</v>
      </c>
      <c r="H68" s="5" t="n">
        <v>3814</v>
      </c>
    </row>
    <row r="69">
      <c r="A69" s="4" t="inlineStr">
        <is>
          <t>Cash distributions to noncontrolling interests</t>
        </is>
      </c>
      <c r="B69" s="5" t="n">
        <v>-492</v>
      </c>
      <c r="H69" s="5" t="n">
        <v>-492</v>
      </c>
    </row>
    <row r="70">
      <c r="A70" s="4" t="inlineStr">
        <is>
          <t>Cash distributions declared (per common share, none of which represented a return of capital for federal income tax purposes)</t>
        </is>
      </c>
      <c r="B70" s="5" t="n">
        <v>-22665</v>
      </c>
      <c r="G70" s="5" t="n">
        <v>-22665</v>
      </c>
    </row>
    <row r="71">
      <c r="A71" s="4" t="inlineStr">
        <is>
          <t>Ending Balance at Mar. 31, 2020</t>
        </is>
      </c>
      <c r="B71" s="5" t="n">
        <v>5343965</v>
      </c>
      <c r="C71" s="6" t="n">
        <v>776</v>
      </c>
      <c r="D71" s="5" t="n">
        <v>4146306</v>
      </c>
      <c r="E71" s="5" t="n">
        <v>-124049</v>
      </c>
      <c r="F71" s="5" t="n">
        <v>-80868</v>
      </c>
      <c r="G71" s="5" t="n">
        <v>1099369</v>
      </c>
      <c r="H71" s="5" t="n">
        <v>80499</v>
      </c>
      <c r="I71" s="5" t="n">
        <v>221932</v>
      </c>
    </row>
    <row r="72">
      <c r="A72" s="4" t="inlineStr">
        <is>
          <t>Ending Balance (in shares) at Mar. 31, 2020</t>
        </is>
      </c>
      <c r="C72" s="5" t="n">
        <v>76535</v>
      </c>
    </row>
    <row r="73">
      <c r="A73" s="4" t="inlineStr">
        <is>
          <t>Beginning Balance at Dec. 31, 2019</t>
        </is>
      </c>
      <c r="B73" s="5" t="n">
        <v>5517198</v>
      </c>
      <c r="C73" s="6" t="n">
        <v>803</v>
      </c>
      <c r="D73" s="5" t="n">
        <v>4286395</v>
      </c>
      <c r="E73" s="5" t="n">
        <v>-124049</v>
      </c>
      <c r="F73" s="5" t="n">
        <v>-28485</v>
      </c>
      <c r="G73" s="5" t="n">
        <v>1084719</v>
      </c>
      <c r="H73" s="5" t="n">
        <v>75883</v>
      </c>
      <c r="I73" s="5" t="n">
        <v>221932</v>
      </c>
      <c r="L73" s="6" t="n">
        <v>5478014</v>
      </c>
      <c r="M73" s="6" t="n">
        <v>803</v>
      </c>
      <c r="N73" s="6" t="n">
        <v>4286395</v>
      </c>
      <c r="O73" s="6" t="n">
        <v>-124049</v>
      </c>
      <c r="P73" s="6" t="n">
        <v>-28485</v>
      </c>
      <c r="Q73" s="6" t="n">
        <v>1045535</v>
      </c>
      <c r="R73" s="6" t="n">
        <v>75883</v>
      </c>
      <c r="S73" s="6" t="n">
        <v>221932</v>
      </c>
    </row>
    <row r="74">
      <c r="A74" s="4" t="inlineStr">
        <is>
          <t>Beginning Balance (Accounting Standards Update 2016-13) at Dec. 31, 2019</t>
        </is>
      </c>
      <c r="J74" s="6" t="n">
        <v>-39184</v>
      </c>
      <c r="K74" s="6" t="n">
        <v>-39184</v>
      </c>
    </row>
    <row r="75">
      <c r="A75" s="4" t="inlineStr">
        <is>
          <t>Beginning Balance (in shares) at Dec. 31, 2019</t>
        </is>
      </c>
      <c r="C75" s="5" t="n">
        <v>79202</v>
      </c>
      <c r="M75" s="5" t="n">
        <v>79202</v>
      </c>
    </row>
    <row r="76">
      <c r="A76" s="3" t="inlineStr">
        <is>
          <t>Increase (Decrease) in Stockholders' Equity</t>
        </is>
      </c>
    </row>
    <row r="77">
      <c r="A77" s="4" t="inlineStr">
        <is>
          <t>Preferred dividends</t>
        </is>
      </c>
      <c r="B77" s="5" t="n">
        <v>-7475</v>
      </c>
    </row>
    <row r="78">
      <c r="A78" s="4" t="inlineStr">
        <is>
          <t>Ending Balance at Jun. 30, 2020</t>
        </is>
      </c>
      <c r="B78" s="5" t="n">
        <v>5205762</v>
      </c>
      <c r="C78" s="6" t="n">
        <v>748</v>
      </c>
      <c r="D78" s="5" t="n">
        <v>4021891</v>
      </c>
      <c r="E78" s="5" t="n">
        <v>-124049</v>
      </c>
      <c r="F78" s="5" t="n">
        <v>-82371</v>
      </c>
      <c r="G78" s="5" t="n">
        <v>1081821</v>
      </c>
      <c r="H78" s="5" t="n">
        <v>85790</v>
      </c>
      <c r="I78" s="5" t="n">
        <v>221932</v>
      </c>
    </row>
    <row r="79">
      <c r="A79" s="4" t="inlineStr">
        <is>
          <t>Ending Balance (in shares) at Jun. 30, 2020</t>
        </is>
      </c>
      <c r="C79" s="5" t="n">
        <v>73675</v>
      </c>
    </row>
    <row r="80">
      <c r="A80" s="4" t="inlineStr">
        <is>
          <t>Beginning Balance at Mar. 31, 2020</t>
        </is>
      </c>
      <c r="B80" s="5" t="n">
        <v>5343965</v>
      </c>
      <c r="C80" s="6" t="n">
        <v>776</v>
      </c>
      <c r="D80" s="5" t="n">
        <v>4146306</v>
      </c>
      <c r="E80" s="5" t="n">
        <v>-124049</v>
      </c>
      <c r="F80" s="5" t="n">
        <v>-80868</v>
      </c>
      <c r="G80" s="5" t="n">
        <v>1099369</v>
      </c>
      <c r="H80" s="5" t="n">
        <v>80499</v>
      </c>
      <c r="I80" s="5" t="n">
        <v>221932</v>
      </c>
    </row>
    <row r="81">
      <c r="A81" s="4" t="inlineStr">
        <is>
          <t>Beginning Balance (in shares) at Mar. 31, 2020</t>
        </is>
      </c>
      <c r="C81" s="5" t="n">
        <v>76535</v>
      </c>
    </row>
    <row r="82">
      <c r="A82" s="3" t="inlineStr">
        <is>
          <t>Increase (Decrease) in Stockholders' Equity</t>
        </is>
      </c>
    </row>
    <row r="83">
      <c r="A83" s="4" t="inlineStr">
        <is>
          <t>Net income (loss)</t>
        </is>
      </c>
      <c r="B83" s="5" t="n">
        <v>61204</v>
      </c>
      <c r="G83" s="5" t="n">
        <v>60181</v>
      </c>
      <c r="H83" s="5" t="n">
        <v>1023</v>
      </c>
    </row>
    <row r="84">
      <c r="A84" s="4" t="inlineStr">
        <is>
          <t>Acquisition of subsidiary interest from noncontrolling interest</t>
        </is>
      </c>
      <c r="B84" s="5" t="n">
        <v>0</v>
      </c>
      <c r="D84" s="4" t="inlineStr">
        <is>
          <t xml:space="preserve"> </t>
        </is>
      </c>
      <c r="H84" s="4" t="inlineStr">
        <is>
          <t xml:space="preserve"> </t>
        </is>
      </c>
    </row>
    <row r="85">
      <c r="A85" s="4" t="inlineStr">
        <is>
          <t>Other comprehensive loss</t>
        </is>
      </c>
      <c r="B85" s="5" t="n">
        <v>-1503</v>
      </c>
      <c r="F85" s="5" t="n">
        <v>-1503</v>
      </c>
    </row>
    <row r="86">
      <c r="A86" s="4" t="inlineStr">
        <is>
          <t>Preferred dividends</t>
        </is>
      </c>
      <c r="B86" s="5" t="n">
        <v>-3737</v>
      </c>
      <c r="G86" s="5" t="n">
        <v>-3737</v>
      </c>
    </row>
    <row r="87">
      <c r="A87" s="4" t="inlineStr">
        <is>
          <t>DRSPP proceeds (in shares)</t>
        </is>
      </c>
      <c r="C87" s="5" t="n">
        <v>4</v>
      </c>
    </row>
    <row r="88">
      <c r="A88" s="4" t="inlineStr">
        <is>
          <t>DRSPP proceeds</t>
        </is>
      </c>
      <c r="B88" s="5" t="n">
        <v>198</v>
      </c>
      <c r="D88" s="5" t="n">
        <v>198</v>
      </c>
    </row>
    <row r="89">
      <c r="A89" s="4" t="inlineStr">
        <is>
          <t>Conversion of units of the Operating Partnership to common stock (in shares)</t>
        </is>
      </c>
      <c r="C89" s="5" t="n">
        <v>100</v>
      </c>
    </row>
    <row r="90">
      <c r="A90" s="4" t="inlineStr">
        <is>
          <t>Conversion of units in the Operating Partnership for common stock</t>
        </is>
      </c>
      <c r="B90" s="5" t="n">
        <v>8660</v>
      </c>
      <c r="C90" s="6" t="n">
        <v>1</v>
      </c>
      <c r="D90" s="5" t="n">
        <v>8659</v>
      </c>
    </row>
    <row r="91">
      <c r="A91" s="4" t="inlineStr">
        <is>
          <t>Reallocation of noncontrolling interest in the Operating Partnership</t>
        </is>
      </c>
      <c r="B91" s="5" t="n">
        <v>-7385</v>
      </c>
      <c r="G91" s="5" t="n">
        <v>-7385</v>
      </c>
    </row>
    <row r="92">
      <c r="A92" s="4" t="inlineStr">
        <is>
          <t>Deferred compensation plan and stock awards, net of forfeitures and tax withholdings (in shares)</t>
        </is>
      </c>
      <c r="C92" s="4" t="inlineStr">
        <is>
          <t xml:space="preserve"> </t>
        </is>
      </c>
    </row>
    <row r="93">
      <c r="A93" s="4" t="inlineStr">
        <is>
          <t>Deferred compensation plan and stock awards, net of forfeitures and tax withholdings</t>
        </is>
      </c>
      <c r="B93" s="5" t="n">
        <v>7991</v>
      </c>
      <c r="C93" s="6" t="n">
        <v>1</v>
      </c>
      <c r="D93" s="5" t="n">
        <v>7990</v>
      </c>
    </row>
    <row r="94">
      <c r="A94" s="4" t="inlineStr">
        <is>
          <t>Repurchases of common stock (in shares)</t>
        </is>
      </c>
      <c r="C94" s="5" t="n">
        <v>-2964</v>
      </c>
    </row>
    <row r="95">
      <c r="A95" s="4" t="inlineStr">
        <is>
          <t>Repurchases of common stock</t>
        </is>
      </c>
      <c r="B95" s="5" t="n">
        <v>-141292</v>
      </c>
      <c r="C95" s="6" t="n">
        <v>-30</v>
      </c>
      <c r="D95" s="5" t="n">
        <v>-141262</v>
      </c>
      <c r="G95" s="4" t="inlineStr">
        <is>
          <t xml:space="preserve"> </t>
        </is>
      </c>
    </row>
    <row r="96">
      <c r="A96" s="4" t="inlineStr">
        <is>
          <t>Contributions to consolidated joint venture interests</t>
        </is>
      </c>
      <c r="B96" s="5" t="n">
        <v>4372</v>
      </c>
      <c r="H96" s="5" t="n">
        <v>4372</v>
      </c>
    </row>
    <row r="97">
      <c r="A97" s="4" t="inlineStr">
        <is>
          <t>Cash distributions to noncontrolling interests</t>
        </is>
      </c>
      <c r="B97" s="5" t="n">
        <v>-104</v>
      </c>
      <c r="H97" s="5" t="n">
        <v>-104</v>
      </c>
    </row>
    <row r="98">
      <c r="A98" s="4" t="inlineStr">
        <is>
          <t>Cash distributions declared (per common share, none of which represented a return of capital for federal income tax purposes)</t>
        </is>
      </c>
      <c r="B98" s="5" t="n">
        <v>-66607</v>
      </c>
      <c r="G98" s="5" t="n">
        <v>-66607</v>
      </c>
    </row>
    <row r="99">
      <c r="A99" s="4" t="inlineStr">
        <is>
          <t>Ending Balance at Jun. 30, 2020</t>
        </is>
      </c>
      <c r="B99" s="6" t="n">
        <v>5205762</v>
      </c>
      <c r="C99" s="6" t="n">
        <v>748</v>
      </c>
      <c r="D99" s="6" t="n">
        <v>4021891</v>
      </c>
      <c r="E99" s="6" t="n">
        <v>-124049</v>
      </c>
      <c r="F99" s="6" t="n">
        <v>-82371</v>
      </c>
      <c r="G99" s="6" t="n">
        <v>1081821</v>
      </c>
      <c r="H99" s="6" t="n">
        <v>85790</v>
      </c>
      <c r="I99" s="6" t="n">
        <v>221932</v>
      </c>
    </row>
    <row r="100">
      <c r="A100" s="4" t="inlineStr">
        <is>
          <t>Ending Balance (in shares) at Jun. 30, 2020</t>
        </is>
      </c>
      <c r="C100" s="5" t="n">
        <v>736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in Unconsolidated Joint Ventures - Acquisition, Development and Construction Arrangements/Sale of Joint Venture Interest or Proper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Oct. 31, 2016</t>
        </is>
      </c>
    </row>
    <row r="3">
      <c r="A3" s="3" t="inlineStr">
        <is>
          <t>Schedule of Equity Method Investments [Line Items]</t>
        </is>
      </c>
    </row>
    <row r="4">
      <c r="A4" s="4" t="inlineStr">
        <is>
          <t>Equity method investments</t>
        </is>
      </c>
      <c r="B4" s="6" t="n">
        <v>2952681</v>
      </c>
      <c r="D4" s="6" t="n">
        <v>2952681</v>
      </c>
      <c r="F4" s="6" t="n">
        <v>2912842</v>
      </c>
    </row>
    <row r="5">
      <c r="A5" s="4" t="inlineStr">
        <is>
          <t>Equity in net (loss) gain on sale of interest in unconsolidated joint venture/real estate</t>
        </is>
      </c>
      <c r="B5" s="6" t="n">
        <v>0</v>
      </c>
      <c r="C5" s="6" t="n">
        <v>59015</v>
      </c>
      <c r="D5" s="6" t="n">
        <v>0</v>
      </c>
      <c r="E5" s="6" t="n">
        <v>76181</v>
      </c>
    </row>
    <row r="6">
      <c r="A6" s="4" t="inlineStr">
        <is>
          <t>Stonehenge Portfolio</t>
        </is>
      </c>
    </row>
    <row r="7">
      <c r="A7" s="3" t="inlineStr">
        <is>
          <t>Schedule of Equity Method Investments [Line Items]</t>
        </is>
      </c>
    </row>
    <row r="8">
      <c r="A8" s="4" t="inlineStr">
        <is>
          <t>Ownership Interest</t>
        </is>
      </c>
      <c r="G8" s="4" t="inlineStr">
        <is>
          <t>90.0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23" customWidth="1" min="2" max="2"/>
    <col width="30" customWidth="1" min="3" max="3"/>
    <col width="21" customWidth="1" min="4" max="4"/>
    <col width="21" customWidth="1" min="5" max="5"/>
  </cols>
  <sheetData>
    <row r="1">
      <c r="A1" s="1" t="inlineStr">
        <is>
          <t>Investments in Unconsolidated Joint Ventures - Mortgages and Other Loans Payable (Details)</t>
        </is>
      </c>
      <c r="B1" s="2" t="inlineStr">
        <is>
          <t>Aug. 06, 2020extension</t>
        </is>
      </c>
      <c r="C1" s="2" t="inlineStr">
        <is>
          <t>Jun. 30, 2020USD ($)extension</t>
        </is>
      </c>
      <c r="D1" s="2" t="inlineStr">
        <is>
          <t>Dec. 31, 2019USD ($)</t>
        </is>
      </c>
      <c r="E1" s="2" t="inlineStr">
        <is>
          <t>Aug. 31, 2019USD ($)</t>
        </is>
      </c>
    </row>
    <row r="2">
      <c r="A2" s="3" t="inlineStr">
        <is>
          <t>Debt Instrument [Line Items]</t>
        </is>
      </c>
    </row>
    <row r="3">
      <c r="A3" s="4" t="inlineStr">
        <is>
          <t>Total fixed rate debt</t>
        </is>
      </c>
      <c r="C3" s="6" t="n">
        <v>1127377000</v>
      </c>
      <c r="D3" s="6" t="n">
        <v>1383449000</v>
      </c>
    </row>
    <row r="4">
      <c r="A4" s="4" t="inlineStr">
        <is>
          <t>Total floating rate debt</t>
        </is>
      </c>
      <c r="C4" s="5" t="n">
        <v>1259915000</v>
      </c>
      <c r="D4" s="5" t="n">
        <v>828434000</v>
      </c>
    </row>
    <row r="5">
      <c r="A5" s="4" t="inlineStr">
        <is>
          <t>Total fixed rate and floating rate debt</t>
        </is>
      </c>
      <c r="C5" s="5" t="n">
        <v>2387292000</v>
      </c>
      <c r="D5" s="5" t="n">
        <v>2211883000</v>
      </c>
    </row>
    <row r="6">
      <c r="A6" s="4" t="inlineStr">
        <is>
          <t>Joint venture</t>
        </is>
      </c>
    </row>
    <row r="7">
      <c r="A7" s="3" t="inlineStr">
        <is>
          <t>Debt Instrument [Line Items]</t>
        </is>
      </c>
    </row>
    <row r="8">
      <c r="A8" s="4" t="inlineStr">
        <is>
          <t>Total fixed rate debt</t>
        </is>
      </c>
      <c r="C8" s="5" t="n">
        <v>5342130000</v>
      </c>
      <c r="D8" s="5" t="n">
        <v>5351721000</v>
      </c>
    </row>
    <row r="9">
      <c r="A9" s="4" t="inlineStr">
        <is>
          <t>Total floating rate debt</t>
        </is>
      </c>
      <c r="C9" s="5" t="n">
        <v>4001153000</v>
      </c>
      <c r="D9" s="5" t="n">
        <v>3691686000</v>
      </c>
    </row>
    <row r="10">
      <c r="A10" s="4" t="inlineStr">
        <is>
          <t>Total fixed rate and floating rate debt</t>
        </is>
      </c>
      <c r="C10" s="5" t="n">
        <v>9343283000</v>
      </c>
      <c r="D10" s="5" t="n">
        <v>9043407000</v>
      </c>
    </row>
    <row r="11">
      <c r="A11" s="4" t="inlineStr">
        <is>
          <t>Deferred financing costs, net</t>
        </is>
      </c>
      <c r="C11" s="5" t="n">
        <v>-94088000</v>
      </c>
      <c r="D11" s="5" t="n">
        <v>-91538000</v>
      </c>
    </row>
    <row r="12">
      <c r="A12" s="4" t="inlineStr">
        <is>
          <t>Total joint venture mortgages and other loans payable, net</t>
        </is>
      </c>
      <c r="C12" s="6" t="n">
        <v>9249195000</v>
      </c>
      <c r="D12" s="5" t="n">
        <v>8951869000</v>
      </c>
    </row>
    <row r="13">
      <c r="A13" s="4" t="inlineStr">
        <is>
          <t>Joint venture | 717 Fifth Avenue</t>
        </is>
      </c>
    </row>
    <row r="14">
      <c r="A14" s="3" t="inlineStr">
        <is>
          <t>Debt Instrument [Line Items]</t>
        </is>
      </c>
    </row>
    <row r="15">
      <c r="A15" s="4" t="inlineStr">
        <is>
          <t>Economic Interest (as a percent)</t>
        </is>
      </c>
      <c r="C15" s="4" t="inlineStr">
        <is>
          <t>10.92%</t>
        </is>
      </c>
    </row>
    <row r="16">
      <c r="A16" s="4" t="inlineStr">
        <is>
          <t>Joint venture | 717 Fifth Avenue | Mortgage loan</t>
        </is>
      </c>
    </row>
    <row r="17">
      <c r="A17" s="3" t="inlineStr">
        <is>
          <t>Debt Instrument [Line Items]</t>
        </is>
      </c>
    </row>
    <row r="18">
      <c r="A18" s="4" t="inlineStr">
        <is>
          <t>Interest rate, fixed rate debt (as a percent)</t>
        </is>
      </c>
      <c r="C18" s="4" t="inlineStr">
        <is>
          <t>4.45%</t>
        </is>
      </c>
    </row>
    <row r="19">
      <c r="A19" s="4" t="inlineStr">
        <is>
          <t>Total fixed rate debt</t>
        </is>
      </c>
      <c r="C19" s="6" t="n">
        <v>300000000</v>
      </c>
      <c r="D19" s="5" t="n">
        <v>300000000</v>
      </c>
    </row>
    <row r="20">
      <c r="A20" s="4" t="inlineStr">
        <is>
          <t>Joint venture | 717 Fifth Avenue | Mezzanine loans</t>
        </is>
      </c>
    </row>
    <row r="21">
      <c r="A21" s="3" t="inlineStr">
        <is>
          <t>Debt Instrument [Line Items]</t>
        </is>
      </c>
    </row>
    <row r="22">
      <c r="A22" s="4" t="inlineStr">
        <is>
          <t>Interest rate, fixed rate debt (as a percent)</t>
        </is>
      </c>
      <c r="C22" s="4" t="inlineStr">
        <is>
          <t>5.50%</t>
        </is>
      </c>
    </row>
    <row r="23">
      <c r="A23" s="4" t="inlineStr">
        <is>
          <t>Total fixed rate debt</t>
        </is>
      </c>
      <c r="C23" s="6" t="n">
        <v>355328000</v>
      </c>
      <c r="D23" s="5" t="n">
        <v>355328000</v>
      </c>
    </row>
    <row r="24">
      <c r="A24" s="4" t="inlineStr">
        <is>
          <t>Joint venture | 650 Fifth Avenue</t>
        </is>
      </c>
    </row>
    <row r="25">
      <c r="A25" s="3" t="inlineStr">
        <is>
          <t>Debt Instrument [Line Items]</t>
        </is>
      </c>
    </row>
    <row r="26">
      <c r="A26" s="4" t="inlineStr">
        <is>
          <t>Economic Interest (as a percent)</t>
        </is>
      </c>
      <c r="C26" s="4" t="inlineStr">
        <is>
          <t>50.00%</t>
        </is>
      </c>
    </row>
    <row r="27">
      <c r="A27" s="4" t="inlineStr">
        <is>
          <t>Joint venture | 650 Fifth Avenue | Mortgage loan</t>
        </is>
      </c>
    </row>
    <row r="28">
      <c r="A28" s="3" t="inlineStr">
        <is>
          <t>Debt Instrument [Line Items]</t>
        </is>
      </c>
    </row>
    <row r="29">
      <c r="A29" s="4" t="inlineStr">
        <is>
          <t>Interest rate, fixed rate debt (as a percent)</t>
        </is>
      </c>
      <c r="C29" s="4" t="inlineStr">
        <is>
          <t>4.46%</t>
        </is>
      </c>
    </row>
    <row r="30">
      <c r="A30" s="4" t="inlineStr">
        <is>
          <t>Total fixed rate debt</t>
        </is>
      </c>
      <c r="C30" s="6" t="n">
        <v>210000000</v>
      </c>
      <c r="D30" s="5" t="n">
        <v>210000000</v>
      </c>
    </row>
    <row r="31">
      <c r="A31" s="4" t="inlineStr">
        <is>
          <t>Joint venture | 650 Fifth Avenue | Mezzanine loans</t>
        </is>
      </c>
    </row>
    <row r="32">
      <c r="A32" s="3" t="inlineStr">
        <is>
          <t>Debt Instrument [Line Items]</t>
        </is>
      </c>
    </row>
    <row r="33">
      <c r="A33" s="4" t="inlineStr">
        <is>
          <t>Interest rate, fixed rate debt (as a percent)</t>
        </is>
      </c>
      <c r="C33" s="4" t="inlineStr">
        <is>
          <t>5.45%</t>
        </is>
      </c>
    </row>
    <row r="34">
      <c r="A34" s="4" t="inlineStr">
        <is>
          <t>Total fixed rate debt</t>
        </is>
      </c>
      <c r="C34" s="6" t="n">
        <v>65000000</v>
      </c>
      <c r="D34" s="5" t="n">
        <v>65000000</v>
      </c>
    </row>
    <row r="35">
      <c r="A35" s="4" t="inlineStr">
        <is>
          <t>Joint venture | 21 East 66th Street</t>
        </is>
      </c>
    </row>
    <row r="36">
      <c r="A36" s="3" t="inlineStr">
        <is>
          <t>Debt Instrument [Line Items]</t>
        </is>
      </c>
    </row>
    <row r="37">
      <c r="A37" s="4" t="inlineStr">
        <is>
          <t>Economic Interest (as a percent)</t>
        </is>
      </c>
      <c r="C37" s="4" t="inlineStr">
        <is>
          <t>32.28%</t>
        </is>
      </c>
    </row>
    <row r="38">
      <c r="A38" s="4" t="inlineStr">
        <is>
          <t>Interest rate, fixed rate debt (as a percent)</t>
        </is>
      </c>
      <c r="C38" s="4" t="inlineStr">
        <is>
          <t>3.60%</t>
        </is>
      </c>
    </row>
    <row r="39">
      <c r="A39" s="4" t="inlineStr">
        <is>
          <t>Interest rate, floating rate debt (as a percent)</t>
        </is>
      </c>
      <c r="C39" s="4" t="inlineStr">
        <is>
          <t>2.75%</t>
        </is>
      </c>
    </row>
    <row r="40">
      <c r="A40" s="4" t="inlineStr">
        <is>
          <t>Total fixed rate debt</t>
        </is>
      </c>
      <c r="C40" s="6" t="n">
        <v>12000000</v>
      </c>
      <c r="D40" s="5" t="n">
        <v>12000000</v>
      </c>
    </row>
    <row r="41">
      <c r="A41" s="4" t="inlineStr">
        <is>
          <t>Total floating rate debt</t>
        </is>
      </c>
      <c r="C41" s="6" t="n">
        <v>699000</v>
      </c>
      <c r="D41" s="5" t="n">
        <v>712000</v>
      </c>
    </row>
    <row r="42">
      <c r="A42" s="4" t="inlineStr">
        <is>
          <t>Joint venture | 919 Third Avenue</t>
        </is>
      </c>
    </row>
    <row r="43">
      <c r="A43" s="3" t="inlineStr">
        <is>
          <t>Debt Instrument [Line Items]</t>
        </is>
      </c>
    </row>
    <row r="44">
      <c r="A44" s="4" t="inlineStr">
        <is>
          <t>Economic Interest (as a percent)</t>
        </is>
      </c>
      <c r="C44" s="4" t="inlineStr">
        <is>
          <t>51.00%</t>
        </is>
      </c>
    </row>
    <row r="45">
      <c r="A45" s="4" t="inlineStr">
        <is>
          <t>Interest rate, fixed rate debt (as a percent)</t>
        </is>
      </c>
      <c r="C45" s="4" t="inlineStr">
        <is>
          <t>5.12%</t>
        </is>
      </c>
    </row>
    <row r="46">
      <c r="A46" s="4" t="inlineStr">
        <is>
          <t>Total fixed rate debt</t>
        </is>
      </c>
      <c r="C46" s="6" t="n">
        <v>500000000</v>
      </c>
      <c r="D46" s="5" t="n">
        <v>500000000</v>
      </c>
    </row>
    <row r="47">
      <c r="A47" s="4" t="inlineStr">
        <is>
          <t>Joint venture | 1515 Broadway</t>
        </is>
      </c>
    </row>
    <row r="48">
      <c r="A48" s="3" t="inlineStr">
        <is>
          <t>Debt Instrument [Line Items]</t>
        </is>
      </c>
    </row>
    <row r="49">
      <c r="A49" s="4" t="inlineStr">
        <is>
          <t>Economic Interest (as a percent)</t>
        </is>
      </c>
      <c r="C49" s="4" t="inlineStr">
        <is>
          <t>56.87%</t>
        </is>
      </c>
    </row>
    <row r="50">
      <c r="A50" s="4" t="inlineStr">
        <is>
          <t>Interest rate, fixed rate debt (as a percent)</t>
        </is>
      </c>
      <c r="C50" s="4" t="inlineStr">
        <is>
          <t>3.93%</t>
        </is>
      </c>
    </row>
    <row r="51">
      <c r="A51" s="4" t="inlineStr">
        <is>
          <t>Total fixed rate debt</t>
        </is>
      </c>
      <c r="C51" s="6" t="n">
        <v>829666000</v>
      </c>
      <c r="D51" s="5" t="n">
        <v>838546000</v>
      </c>
    </row>
    <row r="52">
      <c r="A52" s="4" t="inlineStr">
        <is>
          <t>Joint venture | 11 Madison Avenue</t>
        </is>
      </c>
    </row>
    <row r="53">
      <c r="A53" s="3" t="inlineStr">
        <is>
          <t>Debt Instrument [Line Items]</t>
        </is>
      </c>
    </row>
    <row r="54">
      <c r="A54" s="4" t="inlineStr">
        <is>
          <t>Economic Interest (as a percent)</t>
        </is>
      </c>
      <c r="C54" s="4" t="inlineStr">
        <is>
          <t>60.00%</t>
        </is>
      </c>
    </row>
    <row r="55">
      <c r="A55" s="4" t="inlineStr">
        <is>
          <t>Interest rate, fixed rate debt (as a percent)</t>
        </is>
      </c>
      <c r="C55" s="4" t="inlineStr">
        <is>
          <t>3.84%</t>
        </is>
      </c>
    </row>
    <row r="56">
      <c r="A56" s="4" t="inlineStr">
        <is>
          <t>Total fixed rate debt</t>
        </is>
      </c>
      <c r="C56" s="6" t="n">
        <v>1400000000</v>
      </c>
      <c r="D56" s="5" t="n">
        <v>1400000000</v>
      </c>
    </row>
    <row r="57">
      <c r="A57" s="4" t="inlineStr">
        <is>
          <t>Joint venture | 800 Third Avenue</t>
        </is>
      </c>
    </row>
    <row r="58">
      <c r="A58" s="3" t="inlineStr">
        <is>
          <t>Debt Instrument [Line Items]</t>
        </is>
      </c>
    </row>
    <row r="59">
      <c r="A59" s="4" t="inlineStr">
        <is>
          <t>Economic Interest (as a percent)</t>
        </is>
      </c>
      <c r="C59" s="4" t="inlineStr">
        <is>
          <t>60.52%</t>
        </is>
      </c>
    </row>
    <row r="60">
      <c r="A60" s="4" t="inlineStr">
        <is>
          <t>Interest rate, fixed rate debt (as a percent)</t>
        </is>
      </c>
      <c r="C60" s="4" t="inlineStr">
        <is>
          <t>3.37%</t>
        </is>
      </c>
    </row>
    <row r="61">
      <c r="A61" s="4" t="inlineStr">
        <is>
          <t>Total fixed rate debt</t>
        </is>
      </c>
      <c r="C61" s="6" t="n">
        <v>177000000</v>
      </c>
      <c r="D61" s="5" t="n">
        <v>177000000</v>
      </c>
    </row>
    <row r="62">
      <c r="A62" s="4" t="inlineStr">
        <is>
          <t>Joint venture | East 400 Street 57</t>
        </is>
      </c>
    </row>
    <row r="63">
      <c r="A63" s="3" t="inlineStr">
        <is>
          <t>Debt Instrument [Line Items]</t>
        </is>
      </c>
    </row>
    <row r="64">
      <c r="A64" s="4" t="inlineStr">
        <is>
          <t>Economic Interest (as a percent)</t>
        </is>
      </c>
      <c r="C64" s="4" t="inlineStr">
        <is>
          <t>41.00%</t>
        </is>
      </c>
    </row>
    <row r="65">
      <c r="A65" s="4" t="inlineStr">
        <is>
          <t>Interest rate, fixed rate debt (as a percent)</t>
        </is>
      </c>
      <c r="C65" s="4" t="inlineStr">
        <is>
          <t>3.00%</t>
        </is>
      </c>
    </row>
    <row r="66">
      <c r="A66" s="4" t="inlineStr">
        <is>
          <t>Total fixed rate debt</t>
        </is>
      </c>
      <c r="C66" s="6" t="n">
        <v>97024000</v>
      </c>
      <c r="D66" s="5" t="n">
        <v>97735000</v>
      </c>
    </row>
    <row r="67">
      <c r="A67" s="4" t="inlineStr">
        <is>
          <t>Joint venture | Worldwide Plaza</t>
        </is>
      </c>
    </row>
    <row r="68">
      <c r="A68" s="3" t="inlineStr">
        <is>
          <t>Debt Instrument [Line Items]</t>
        </is>
      </c>
    </row>
    <row r="69">
      <c r="A69" s="4" t="inlineStr">
        <is>
          <t>Economic Interest (as a percent)</t>
        </is>
      </c>
      <c r="C69" s="4" t="inlineStr">
        <is>
          <t>24.35%</t>
        </is>
      </c>
    </row>
    <row r="70">
      <c r="A70" s="4" t="inlineStr">
        <is>
          <t>Interest rate, fixed rate debt (as a percent)</t>
        </is>
      </c>
      <c r="C70" s="4" t="inlineStr">
        <is>
          <t>3.98%</t>
        </is>
      </c>
    </row>
    <row r="71">
      <c r="A71" s="4" t="inlineStr">
        <is>
          <t>Total fixed rate debt</t>
        </is>
      </c>
      <c r="C71" s="6" t="n">
        <v>1200000000</v>
      </c>
      <c r="D71" s="5" t="n">
        <v>1200000000</v>
      </c>
    </row>
    <row r="72">
      <c r="A72" s="4" t="inlineStr">
        <is>
          <t>Joint venture | Stonehenge Portfolio</t>
        </is>
      </c>
    </row>
    <row r="73">
      <c r="A73" s="3" t="inlineStr">
        <is>
          <t>Debt Instrument [Line Items]</t>
        </is>
      </c>
    </row>
    <row r="74">
      <c r="A74" s="4" t="inlineStr">
        <is>
          <t>Interest rate, fixed rate debt (as a percent)</t>
        </is>
      </c>
      <c r="C74" s="4" t="inlineStr">
        <is>
          <t>3.50%</t>
        </is>
      </c>
    </row>
    <row r="75">
      <c r="A75" s="4" t="inlineStr">
        <is>
          <t>Total fixed rate debt</t>
        </is>
      </c>
      <c r="C75" s="6" t="n">
        <v>196112000</v>
      </c>
      <c r="D75" s="5" t="n">
        <v>196112000</v>
      </c>
    </row>
    <row r="76">
      <c r="A76" s="4" t="inlineStr">
        <is>
          <t>Joint venture | 280 Park Avenue</t>
        </is>
      </c>
    </row>
    <row r="77">
      <c r="A77" s="3" t="inlineStr">
        <is>
          <t>Debt Instrument [Line Items]</t>
        </is>
      </c>
    </row>
    <row r="78">
      <c r="A78" s="4" t="inlineStr">
        <is>
          <t>Economic Interest (as a percent)</t>
        </is>
      </c>
      <c r="C78" s="4" t="inlineStr">
        <is>
          <t>50.00%</t>
        </is>
      </c>
    </row>
    <row r="79">
      <c r="A79" s="4" t="inlineStr">
        <is>
          <t>Interest rate, floating rate debt (as a percent)</t>
        </is>
      </c>
      <c r="C79" s="4" t="inlineStr">
        <is>
          <t>1.73%</t>
        </is>
      </c>
    </row>
    <row r="80">
      <c r="A80" s="4" t="inlineStr">
        <is>
          <t>Total floating rate debt</t>
        </is>
      </c>
      <c r="C80" s="6" t="n">
        <v>1200000000</v>
      </c>
      <c r="D80" s="5" t="n">
        <v>1200000000</v>
      </c>
    </row>
    <row r="81">
      <c r="A81" s="4" t="inlineStr">
        <is>
          <t>Joint venture | 1552 Broadway</t>
        </is>
      </c>
    </row>
    <row r="82">
      <c r="A82" s="3" t="inlineStr">
        <is>
          <t>Debt Instrument [Line Items]</t>
        </is>
      </c>
    </row>
    <row r="83">
      <c r="A83" s="4" t="inlineStr">
        <is>
          <t>Economic Interest (as a percent)</t>
        </is>
      </c>
      <c r="C83" s="4" t="inlineStr">
        <is>
          <t>50.00%</t>
        </is>
      </c>
    </row>
    <row r="84">
      <c r="A84" s="4" t="inlineStr">
        <is>
          <t>Interest rate, floating rate debt (as a percent)</t>
        </is>
      </c>
      <c r="C84" s="4" t="inlineStr">
        <is>
          <t>2.65%</t>
        </is>
      </c>
    </row>
    <row r="85">
      <c r="A85" s="4" t="inlineStr">
        <is>
          <t>Total floating rate debt</t>
        </is>
      </c>
      <c r="C85" s="6" t="n">
        <v>195000000</v>
      </c>
      <c r="D85" s="5" t="n">
        <v>195000000</v>
      </c>
    </row>
    <row r="86">
      <c r="A86" s="4" t="inlineStr">
        <is>
          <t>Number of extension options | extension</t>
        </is>
      </c>
      <c r="C86" s="5" t="n">
        <v>2</v>
      </c>
    </row>
    <row r="87">
      <c r="A87" s="4" t="inlineStr">
        <is>
          <t>Period of extension options</t>
        </is>
      </c>
      <c r="C87" s="4" t="inlineStr">
        <is>
          <t>1 year</t>
        </is>
      </c>
    </row>
    <row r="88">
      <c r="A88" s="4" t="inlineStr">
        <is>
          <t>Joint venture | 121 Greene Street</t>
        </is>
      </c>
    </row>
    <row r="89">
      <c r="A89" s="3" t="inlineStr">
        <is>
          <t>Debt Instrument [Line Items]</t>
        </is>
      </c>
    </row>
    <row r="90">
      <c r="A90" s="4" t="inlineStr">
        <is>
          <t>Economic Interest (as a percent)</t>
        </is>
      </c>
      <c r="C90" s="4" t="inlineStr">
        <is>
          <t>50.00%</t>
        </is>
      </c>
    </row>
    <row r="91">
      <c r="A91" s="4" t="inlineStr">
        <is>
          <t>Interest rate, floating rate debt (as a percent)</t>
        </is>
      </c>
      <c r="C91" s="4" t="inlineStr">
        <is>
          <t>1.50%</t>
        </is>
      </c>
    </row>
    <row r="92">
      <c r="A92" s="4" t="inlineStr">
        <is>
          <t>Total floating rate debt</t>
        </is>
      </c>
      <c r="C92" s="6" t="n">
        <v>15000000</v>
      </c>
      <c r="D92" s="5" t="n">
        <v>15000000</v>
      </c>
    </row>
    <row r="93">
      <c r="A93" s="4" t="inlineStr">
        <is>
          <t>Joint venture | 11 West 34th Street</t>
        </is>
      </c>
    </row>
    <row r="94">
      <c r="A94" s="3" t="inlineStr">
        <is>
          <t>Debt Instrument [Line Items]</t>
        </is>
      </c>
    </row>
    <row r="95">
      <c r="A95" s="4" t="inlineStr">
        <is>
          <t>Economic Interest (as a percent)</t>
        </is>
      </c>
      <c r="C95" s="4" t="inlineStr">
        <is>
          <t>30.00%</t>
        </is>
      </c>
    </row>
    <row r="96">
      <c r="A96" s="4" t="inlineStr">
        <is>
          <t>Interest rate, floating rate debt (as a percent)</t>
        </is>
      </c>
      <c r="C96" s="4" t="inlineStr">
        <is>
          <t>1.45%</t>
        </is>
      </c>
    </row>
    <row r="97">
      <c r="A97" s="4" t="inlineStr">
        <is>
          <t>Total floating rate debt</t>
        </is>
      </c>
      <c r="C97" s="6" t="n">
        <v>23000000</v>
      </c>
      <c r="D97" s="5" t="n">
        <v>23000000</v>
      </c>
    </row>
    <row r="98">
      <c r="A98" s="4" t="inlineStr">
        <is>
          <t>Joint venture | 100 Park Avenue</t>
        </is>
      </c>
    </row>
    <row r="99">
      <c r="A99" s="3" t="inlineStr">
        <is>
          <t>Debt Instrument [Line Items]</t>
        </is>
      </c>
    </row>
    <row r="100">
      <c r="A100" s="4" t="inlineStr">
        <is>
          <t>Economic Interest (as a percent)</t>
        </is>
      </c>
      <c r="C100" s="4" t="inlineStr">
        <is>
          <t>49.90%</t>
        </is>
      </c>
    </row>
    <row r="101">
      <c r="A101" s="4" t="inlineStr">
        <is>
          <t>Interest rate, floating rate debt (as a percent)</t>
        </is>
      </c>
      <c r="C101" s="4" t="inlineStr">
        <is>
          <t>1.75%</t>
        </is>
      </c>
    </row>
    <row r="102">
      <c r="A102" s="4" t="inlineStr">
        <is>
          <t>Total floating rate debt</t>
        </is>
      </c>
      <c r="C102" s="6" t="n">
        <v>355066000</v>
      </c>
      <c r="D102" s="5" t="n">
        <v>356972000</v>
      </c>
    </row>
    <row r="103">
      <c r="A103" s="4" t="inlineStr">
        <is>
          <t>Joint venture | One Vanderbilt</t>
        </is>
      </c>
    </row>
    <row r="104">
      <c r="A104" s="3" t="inlineStr">
        <is>
          <t>Debt Instrument [Line Items]</t>
        </is>
      </c>
    </row>
    <row r="105">
      <c r="A105" s="4" t="inlineStr">
        <is>
          <t>Economic Interest (as a percent)</t>
        </is>
      </c>
      <c r="C105" s="4" t="inlineStr">
        <is>
          <t>71.01%</t>
        </is>
      </c>
    </row>
    <row r="106">
      <c r="A106" s="4" t="inlineStr">
        <is>
          <t>Interest rate, floating rate debt (as a percent)</t>
        </is>
      </c>
      <c r="C106" s="4" t="inlineStr">
        <is>
          <t>2.50%</t>
        </is>
      </c>
    </row>
    <row r="107">
      <c r="A107" s="4" t="inlineStr">
        <is>
          <t>Total floating rate debt</t>
        </is>
      </c>
      <c r="C107" s="6" t="n">
        <v>969814000</v>
      </c>
      <c r="D107" s="5" t="n">
        <v>732928000</v>
      </c>
    </row>
    <row r="108">
      <c r="A108" s="4" t="inlineStr">
        <is>
          <t>Joint venture | One Vanderbilt | Construction Loans</t>
        </is>
      </c>
    </row>
    <row r="109">
      <c r="A109" s="3" t="inlineStr">
        <is>
          <t>Debt Instrument [Line Items]</t>
        </is>
      </c>
    </row>
    <row r="110">
      <c r="A110" s="4" t="inlineStr">
        <is>
          <t>Maximum facility capacity</t>
        </is>
      </c>
      <c r="C110" s="6" t="n">
        <v>1750000000</v>
      </c>
    </row>
    <row r="111">
      <c r="A111" s="4" t="inlineStr">
        <is>
          <t>Term (in Years)</t>
        </is>
      </c>
      <c r="C111" s="4" t="inlineStr">
        <is>
          <t>5 years</t>
        </is>
      </c>
    </row>
    <row r="112">
      <c r="A112" s="4" t="inlineStr">
        <is>
          <t>Number of extension options | extension</t>
        </is>
      </c>
      <c r="C112" s="5" t="n">
        <v>2</v>
      </c>
    </row>
    <row r="113">
      <c r="A113" s="4" t="inlineStr">
        <is>
          <t>Period of extension options</t>
        </is>
      </c>
      <c r="C113" s="4" t="inlineStr">
        <is>
          <t>1 year</t>
        </is>
      </c>
    </row>
    <row r="114">
      <c r="A114" s="4" t="inlineStr">
        <is>
          <t>Joint venture | 2 Herald Square</t>
        </is>
      </c>
    </row>
    <row r="115">
      <c r="A115" s="3" t="inlineStr">
        <is>
          <t>Debt Instrument [Line Items]</t>
        </is>
      </c>
    </row>
    <row r="116">
      <c r="A116" s="4" t="inlineStr">
        <is>
          <t>Economic Interest (as a percent)</t>
        </is>
      </c>
      <c r="C116" s="4" t="inlineStr">
        <is>
          <t>51.00%</t>
        </is>
      </c>
    </row>
    <row r="117">
      <c r="A117" s="4" t="inlineStr">
        <is>
          <t>Interest rate, floating rate debt (as a percent)</t>
        </is>
      </c>
      <c r="C117" s="4" t="inlineStr">
        <is>
          <t>1.45%</t>
        </is>
      </c>
    </row>
    <row r="118">
      <c r="A118" s="4" t="inlineStr">
        <is>
          <t>Total floating rate debt</t>
        </is>
      </c>
      <c r="C118" s="6" t="n">
        <v>214500000</v>
      </c>
      <c r="D118" s="5" t="n">
        <v>190000000</v>
      </c>
    </row>
    <row r="119">
      <c r="A119" s="4" t="inlineStr">
        <is>
          <t>Joint venture | 55 West 46th Street</t>
        </is>
      </c>
    </row>
    <row r="120">
      <c r="A120" s="3" t="inlineStr">
        <is>
          <t>Debt Instrument [Line Items]</t>
        </is>
      </c>
    </row>
    <row r="121">
      <c r="A121" s="4" t="inlineStr">
        <is>
          <t>Economic Interest (as a percent)</t>
        </is>
      </c>
      <c r="C121" s="4" t="inlineStr">
        <is>
          <t>25.00%</t>
        </is>
      </c>
    </row>
    <row r="122">
      <c r="A122" s="4" t="inlineStr">
        <is>
          <t>Interest rate, floating rate debt (as a percent)</t>
        </is>
      </c>
      <c r="C122" s="4" t="inlineStr">
        <is>
          <t>1.25%</t>
        </is>
      </c>
    </row>
    <row r="123">
      <c r="A123" s="4" t="inlineStr">
        <is>
          <t>Total floating rate debt</t>
        </is>
      </c>
      <c r="C123" s="6" t="n">
        <v>192524000</v>
      </c>
      <c r="D123" s="5" t="n">
        <v>192524000</v>
      </c>
    </row>
    <row r="124">
      <c r="A124" s="4" t="inlineStr">
        <is>
          <t>Joint venture | 55 West 46th Street | Mortgage loan</t>
        </is>
      </c>
    </row>
    <row r="125">
      <c r="A125" s="3" t="inlineStr">
        <is>
          <t>Debt Instrument [Line Items]</t>
        </is>
      </c>
    </row>
    <row r="126">
      <c r="A126" s="4" t="inlineStr">
        <is>
          <t>Committed amount</t>
        </is>
      </c>
      <c r="E126" s="6" t="n">
        <v>198000000</v>
      </c>
    </row>
    <row r="127">
      <c r="A127" s="4" t="inlineStr">
        <is>
          <t>Unfunded Amount</t>
        </is>
      </c>
      <c r="C127" s="6" t="n">
        <v>5500000</v>
      </c>
    </row>
    <row r="128">
      <c r="A128" s="4" t="inlineStr">
        <is>
          <t>Joint venture | 115 Spring Street</t>
        </is>
      </c>
    </row>
    <row r="129">
      <c r="A129" s="3" t="inlineStr">
        <is>
          <t>Debt Instrument [Line Items]</t>
        </is>
      </c>
    </row>
    <row r="130">
      <c r="A130" s="4" t="inlineStr">
        <is>
          <t>Economic Interest (as a percent)</t>
        </is>
      </c>
      <c r="C130" s="4" t="inlineStr">
        <is>
          <t>51.00%</t>
        </is>
      </c>
    </row>
    <row r="131">
      <c r="A131" s="4" t="inlineStr">
        <is>
          <t>Interest rate, floating rate debt (as a percent)</t>
        </is>
      </c>
      <c r="C131" s="4" t="inlineStr">
        <is>
          <t>3.40%</t>
        </is>
      </c>
    </row>
    <row r="132">
      <c r="A132" s="4" t="inlineStr">
        <is>
          <t>Total floating rate debt</t>
        </is>
      </c>
      <c r="C132" s="6" t="n">
        <v>65550000</v>
      </c>
      <c r="D132" s="5" t="n">
        <v>65550000</v>
      </c>
    </row>
    <row r="133">
      <c r="A133" s="4" t="inlineStr">
        <is>
          <t>Joint venture | 10 East 53rd Street</t>
        </is>
      </c>
    </row>
    <row r="134">
      <c r="A134" s="3" t="inlineStr">
        <is>
          <t>Debt Instrument [Line Items]</t>
        </is>
      </c>
    </row>
    <row r="135">
      <c r="A135" s="4" t="inlineStr">
        <is>
          <t>Economic Interest (as a percent)</t>
        </is>
      </c>
      <c r="C135" s="4" t="inlineStr">
        <is>
          <t>55.00%</t>
        </is>
      </c>
    </row>
    <row r="136">
      <c r="A136" s="4" t="inlineStr">
        <is>
          <t>Interest rate, floating rate debt (as a percent)</t>
        </is>
      </c>
      <c r="C136" s="4" t="inlineStr">
        <is>
          <t>1.35%</t>
        </is>
      </c>
    </row>
    <row r="137">
      <c r="A137" s="4" t="inlineStr">
        <is>
          <t>Total floating rate debt</t>
        </is>
      </c>
      <c r="C137" s="6" t="n">
        <v>220000000</v>
      </c>
      <c r="D137" s="5" t="n">
        <v>170000000</v>
      </c>
    </row>
    <row r="138">
      <c r="A138" s="4" t="inlineStr">
        <is>
          <t>Joint venture | 605 West 42nd Street</t>
        </is>
      </c>
    </row>
    <row r="139">
      <c r="A139" s="3" t="inlineStr">
        <is>
          <t>Debt Instrument [Line Items]</t>
        </is>
      </c>
    </row>
    <row r="140">
      <c r="A140" s="4" t="inlineStr">
        <is>
          <t>Economic Interest (as a percent)</t>
        </is>
      </c>
      <c r="C140" s="4" t="inlineStr">
        <is>
          <t>20.00%</t>
        </is>
      </c>
    </row>
    <row r="141">
      <c r="A141" s="4" t="inlineStr">
        <is>
          <t>Interest rate, floating rate debt (as a percent)</t>
        </is>
      </c>
      <c r="C141" s="4" t="inlineStr">
        <is>
          <t>1.44%</t>
        </is>
      </c>
    </row>
    <row r="142">
      <c r="A142" s="4" t="inlineStr">
        <is>
          <t>Total floating rate debt</t>
        </is>
      </c>
      <c r="C142" s="6" t="n">
        <v>550000000</v>
      </c>
      <c r="D142" s="6" t="n">
        <v>550000000</v>
      </c>
    </row>
    <row r="143">
      <c r="A143" s="4" t="inlineStr">
        <is>
          <t>Secured Debt, Initial Maturity August 2019 | Joint venture | Stonehenge Portfolio</t>
        </is>
      </c>
    </row>
    <row r="144">
      <c r="A144" s="3" t="inlineStr">
        <is>
          <t>Debt Instrument [Line Items]</t>
        </is>
      </c>
    </row>
    <row r="145">
      <c r="A145" s="4" t="inlineStr">
        <is>
          <t>Total fixed rate debt</t>
        </is>
      </c>
      <c r="C145" s="5" t="n">
        <v>132600000</v>
      </c>
    </row>
    <row r="146">
      <c r="A146" s="4" t="inlineStr">
        <is>
          <t>Secured Debt, Initial Maturity June 2024 | Joint venture | Stonehenge Portfolio</t>
        </is>
      </c>
    </row>
    <row r="147">
      <c r="A147" s="3" t="inlineStr">
        <is>
          <t>Debt Instrument [Line Items]</t>
        </is>
      </c>
    </row>
    <row r="148">
      <c r="A148" s="4" t="inlineStr">
        <is>
          <t>Total fixed rate debt</t>
        </is>
      </c>
      <c r="C148" s="6" t="n">
        <v>63500000</v>
      </c>
    </row>
    <row r="149">
      <c r="A149" s="4" t="inlineStr">
        <is>
          <t>Subsequent Event | Joint venture | 1552 Broadway</t>
        </is>
      </c>
    </row>
    <row r="150">
      <c r="A150" s="3" t="inlineStr">
        <is>
          <t>Debt Instrument [Line Items]</t>
        </is>
      </c>
    </row>
    <row r="151">
      <c r="A151" s="4" t="inlineStr">
        <is>
          <t>Number of extension options exercised | extension</t>
        </is>
      </c>
      <c r="B151" s="5"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Joint Ventures - Schedules of Combined Financial Statements for the Unconsolidated Joint Ventur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ssets</t>
        </is>
      </c>
    </row>
    <row r="4">
      <c r="A4" s="4" t="inlineStr">
        <is>
          <t>Commercial real estate property, net</t>
        </is>
      </c>
      <c r="B4" s="6" t="n">
        <v>6804052</v>
      </c>
      <c r="D4" s="6" t="n">
        <v>6804052</v>
      </c>
      <c r="F4" s="6" t="n">
        <v>6724007</v>
      </c>
    </row>
    <row r="5">
      <c r="A5" s="4" t="inlineStr">
        <is>
          <t>Cash and cash equivalents</t>
        </is>
      </c>
      <c r="B5" s="5" t="n">
        <v>1015348</v>
      </c>
      <c r="C5" s="6" t="n">
        <v>148978</v>
      </c>
      <c r="D5" s="5" t="n">
        <v>1015348</v>
      </c>
      <c r="E5" s="6" t="n">
        <v>148978</v>
      </c>
      <c r="F5" s="5" t="n">
        <v>166070</v>
      </c>
    </row>
    <row r="6">
      <c r="A6" s="4" t="inlineStr">
        <is>
          <t>Tenant and other receivables, related party receivables, and deferred rents receivable</t>
        </is>
      </c>
      <c r="B6" s="5" t="n">
        <v>90305</v>
      </c>
      <c r="D6" s="5" t="n">
        <v>90305</v>
      </c>
      <c r="F6" s="5" t="n">
        <v>43968</v>
      </c>
    </row>
    <row r="7">
      <c r="A7" s="4" t="inlineStr">
        <is>
          <t>Other assets</t>
        </is>
      </c>
      <c r="B7" s="5" t="n">
        <v>286750</v>
      </c>
      <c r="D7" s="5" t="n">
        <v>286750</v>
      </c>
      <c r="F7" s="5" t="n">
        <v>332801</v>
      </c>
    </row>
    <row r="8">
      <c r="A8" s="3" t="inlineStr">
        <is>
          <t>Liabilities and equity</t>
        </is>
      </c>
    </row>
    <row r="9">
      <c r="A9" s="4" t="inlineStr">
        <is>
          <t>Mortgages and other loans payable, net</t>
        </is>
      </c>
      <c r="B9" s="5" t="n">
        <v>2316404</v>
      </c>
      <c r="D9" s="5" t="n">
        <v>2316404</v>
      </c>
      <c r="F9" s="5" t="n">
        <v>2183253</v>
      </c>
    </row>
    <row r="10">
      <c r="A10" s="4" t="inlineStr">
        <is>
          <t>Deferred revenue</t>
        </is>
      </c>
      <c r="B10" s="5" t="n">
        <v>99655</v>
      </c>
      <c r="D10" s="5" t="n">
        <v>99655</v>
      </c>
      <c r="F10" s="5" t="n">
        <v>114052</v>
      </c>
    </row>
    <row r="11">
      <c r="A11" s="4" t="inlineStr">
        <is>
          <t>Lease liabilities</t>
        </is>
      </c>
      <c r="B11" s="5" t="n">
        <v>361221</v>
      </c>
      <c r="D11" s="5" t="n">
        <v>361221</v>
      </c>
      <c r="F11" s="5" t="n">
        <v>381671</v>
      </c>
    </row>
    <row r="12">
      <c r="A12" s="4" t="inlineStr">
        <is>
          <t>Other liabilities</t>
        </is>
      </c>
      <c r="B12" s="5" t="n">
        <v>240702</v>
      </c>
      <c r="D12" s="5" t="n">
        <v>240702</v>
      </c>
      <c r="F12" s="5" t="n">
        <v>177080</v>
      </c>
    </row>
    <row r="13">
      <c r="A13" s="4" t="inlineStr">
        <is>
          <t>Company's investments in unconsolidated joint ventures</t>
        </is>
      </c>
      <c r="B13" s="5" t="n">
        <v>2952681</v>
      </c>
      <c r="D13" s="5" t="n">
        <v>2952681</v>
      </c>
      <c r="F13" s="5" t="n">
        <v>2912842</v>
      </c>
    </row>
    <row r="14">
      <c r="A14" s="4" t="inlineStr">
        <is>
          <t>Investments difference between carrying amount and underlying equity</t>
        </is>
      </c>
      <c r="B14" s="5" t="n">
        <v>122600</v>
      </c>
      <c r="D14" s="5" t="n">
        <v>122600</v>
      </c>
    </row>
    <row r="15">
      <c r="A15" s="3" t="inlineStr">
        <is>
          <t>Combined statements of income for the unconsolidated joint ventures</t>
        </is>
      </c>
    </row>
    <row r="16">
      <c r="A16" s="4" t="inlineStr">
        <is>
          <t>Operating expenses</t>
        </is>
      </c>
      <c r="B16" s="5" t="n">
        <v>40897</v>
      </c>
      <c r="C16" s="5" t="n">
        <v>58317</v>
      </c>
      <c r="D16" s="5" t="n">
        <v>94763</v>
      </c>
      <c r="E16" s="5" t="n">
        <v>116015</v>
      </c>
    </row>
    <row r="17">
      <c r="A17" s="4" t="inlineStr">
        <is>
          <t>Real estate taxes</t>
        </is>
      </c>
      <c r="B17" s="5" t="n">
        <v>41661</v>
      </c>
      <c r="C17" s="5" t="n">
        <v>46694</v>
      </c>
      <c r="D17" s="5" t="n">
        <v>88283</v>
      </c>
      <c r="E17" s="5" t="n">
        <v>93382</v>
      </c>
    </row>
    <row r="18">
      <c r="A18" s="4" t="inlineStr">
        <is>
          <t>Operating lease rent</t>
        </is>
      </c>
      <c r="B18" s="5" t="n">
        <v>7831</v>
      </c>
      <c r="C18" s="5" t="n">
        <v>8298</v>
      </c>
      <c r="D18" s="5" t="n">
        <v>15198</v>
      </c>
      <c r="E18" s="5" t="n">
        <v>16596</v>
      </c>
    </row>
    <row r="19">
      <c r="A19" s="4" t="inlineStr">
        <is>
          <t>Interest expense, net of interest income</t>
        </is>
      </c>
      <c r="B19" s="5" t="n">
        <v>30070</v>
      </c>
      <c r="C19" s="5" t="n">
        <v>47160</v>
      </c>
      <c r="D19" s="5" t="n">
        <v>67564</v>
      </c>
      <c r="E19" s="5" t="n">
        <v>97685</v>
      </c>
    </row>
    <row r="20">
      <c r="A20" s="4" t="inlineStr">
        <is>
          <t>Amortization of deferred financing costs</t>
        </is>
      </c>
      <c r="B20" s="5" t="n">
        <v>2661</v>
      </c>
      <c r="C20" s="5" t="n">
        <v>2712</v>
      </c>
      <c r="D20" s="5" t="n">
        <v>5161</v>
      </c>
      <c r="E20" s="5" t="n">
        <v>5454</v>
      </c>
    </row>
    <row r="21">
      <c r="A21" s="4" t="inlineStr">
        <is>
          <t>Depreciation and amortization</t>
        </is>
      </c>
      <c r="B21" s="5" t="n">
        <v>95941</v>
      </c>
      <c r="C21" s="5" t="n">
        <v>69461</v>
      </c>
      <c r="D21" s="5" t="n">
        <v>164220</v>
      </c>
      <c r="E21" s="5" t="n">
        <v>137804</v>
      </c>
    </row>
    <row r="22">
      <c r="A22" s="4" t="inlineStr">
        <is>
          <t>Total expenses</t>
        </is>
      </c>
      <c r="B22" s="5" t="n">
        <v>249757</v>
      </c>
      <c r="C22" s="5" t="n">
        <v>258383</v>
      </c>
      <c r="D22" s="5" t="n">
        <v>496768</v>
      </c>
      <c r="E22" s="5" t="n">
        <v>518711</v>
      </c>
    </row>
    <row r="23">
      <c r="A23" s="4" t="inlineStr">
        <is>
          <t>Company's equity in net (loss) income from unconsolidated joint ventures</t>
        </is>
      </c>
      <c r="B23" s="5" t="n">
        <v>-2199</v>
      </c>
      <c r="C23" s="5" t="n">
        <v>-7546</v>
      </c>
      <c r="D23" s="5" t="n">
        <v>-15013</v>
      </c>
      <c r="E23" s="5" t="n">
        <v>-12780</v>
      </c>
    </row>
    <row r="24">
      <c r="A24" s="4" t="inlineStr">
        <is>
          <t>Joint venture</t>
        </is>
      </c>
    </row>
    <row r="25">
      <c r="A25" s="3" t="inlineStr">
        <is>
          <t>Assets</t>
        </is>
      </c>
    </row>
    <row r="26">
      <c r="A26" s="4" t="inlineStr">
        <is>
          <t>Commercial real estate property, net</t>
        </is>
      </c>
      <c r="B26" s="5" t="n">
        <v>14477628</v>
      </c>
      <c r="D26" s="5" t="n">
        <v>14477628</v>
      </c>
      <c r="F26" s="5" t="n">
        <v>14349628</v>
      </c>
    </row>
    <row r="27">
      <c r="A27" s="4" t="inlineStr">
        <is>
          <t>Cash and cash equivalents</t>
        </is>
      </c>
      <c r="B27" s="5" t="n">
        <v>312875</v>
      </c>
      <c r="D27" s="5" t="n">
        <v>312875</v>
      </c>
      <c r="F27" s="5" t="n">
        <v>336189</v>
      </c>
    </row>
    <row r="28">
      <c r="A28" s="4" t="inlineStr">
        <is>
          <t>Tenant and other receivables, related party receivables, and deferred rents receivable</t>
        </is>
      </c>
      <c r="B28" s="5" t="n">
        <v>381417</v>
      </c>
      <c r="D28" s="5" t="n">
        <v>381417</v>
      </c>
      <c r="F28" s="5" t="n">
        <v>371065</v>
      </c>
    </row>
    <row r="29">
      <c r="A29" s="4" t="inlineStr">
        <is>
          <t>Other assets</t>
        </is>
      </c>
      <c r="B29" s="5" t="n">
        <v>1947757</v>
      </c>
      <c r="D29" s="5" t="n">
        <v>1947757</v>
      </c>
      <c r="F29" s="5" t="n">
        <v>2039429</v>
      </c>
    </row>
    <row r="30">
      <c r="A30" s="4" t="inlineStr">
        <is>
          <t>Total assets</t>
        </is>
      </c>
      <c r="B30" s="5" t="n">
        <v>17119677</v>
      </c>
      <c r="D30" s="5" t="n">
        <v>17119677</v>
      </c>
      <c r="F30" s="5" t="n">
        <v>17096311</v>
      </c>
    </row>
    <row r="31">
      <c r="A31" s="3" t="inlineStr">
        <is>
          <t>Liabilities and equity</t>
        </is>
      </c>
    </row>
    <row r="32">
      <c r="A32" s="4" t="inlineStr">
        <is>
          <t>Mortgages and other loans payable, net</t>
        </is>
      </c>
      <c r="B32" s="5" t="n">
        <v>9249195</v>
      </c>
      <c r="D32" s="5" t="n">
        <v>9249195</v>
      </c>
      <c r="F32" s="5" t="n">
        <v>8951869</v>
      </c>
    </row>
    <row r="33">
      <c r="A33" s="4" t="inlineStr">
        <is>
          <t>Deferred revenue</t>
        </is>
      </c>
      <c r="B33" s="5" t="n">
        <v>1408880</v>
      </c>
      <c r="D33" s="5" t="n">
        <v>1408880</v>
      </c>
      <c r="F33" s="5" t="n">
        <v>1501616</v>
      </c>
    </row>
    <row r="34">
      <c r="A34" s="4" t="inlineStr">
        <is>
          <t>Lease liabilities</t>
        </is>
      </c>
      <c r="B34" s="5" t="n">
        <v>900463</v>
      </c>
      <c r="D34" s="5" t="n">
        <v>900463</v>
      </c>
      <c r="F34" s="5" t="n">
        <v>897380</v>
      </c>
    </row>
    <row r="35">
      <c r="A35" s="4" t="inlineStr">
        <is>
          <t>Other liabilities</t>
        </is>
      </c>
      <c r="B35" s="5" t="n">
        <v>313420</v>
      </c>
      <c r="D35" s="5" t="n">
        <v>313420</v>
      </c>
      <c r="F35" s="5" t="n">
        <v>308304</v>
      </c>
    </row>
    <row r="36">
      <c r="A36" s="4" t="inlineStr">
        <is>
          <t>Equity</t>
        </is>
      </c>
      <c r="B36" s="5" t="n">
        <v>5247719</v>
      </c>
      <c r="D36" s="5" t="n">
        <v>5247719</v>
      </c>
      <c r="F36" s="5" t="n">
        <v>5437142</v>
      </c>
    </row>
    <row r="37">
      <c r="A37" s="4" t="inlineStr">
        <is>
          <t>Total liabilities and equity</t>
        </is>
      </c>
      <c r="B37" s="5" t="n">
        <v>17119677</v>
      </c>
      <c r="D37" s="5" t="n">
        <v>17119677</v>
      </c>
      <c r="F37" s="5" t="n">
        <v>17096311</v>
      </c>
    </row>
    <row r="38">
      <c r="A38" s="4" t="inlineStr">
        <is>
          <t>Company's investments in unconsolidated joint ventures</t>
        </is>
      </c>
      <c r="B38" s="5" t="n">
        <v>2952681</v>
      </c>
      <c r="D38" s="5" t="n">
        <v>2952681</v>
      </c>
      <c r="F38" s="6" t="n">
        <v>2912842</v>
      </c>
    </row>
    <row r="39">
      <c r="A39" s="3" t="inlineStr">
        <is>
          <t>Combined statements of income for the unconsolidated joint ventures</t>
        </is>
      </c>
    </row>
    <row r="40">
      <c r="A40" s="4" t="inlineStr">
        <is>
          <t>Total revenues</t>
        </is>
      </c>
      <c r="B40" s="5" t="n">
        <v>271518</v>
      </c>
      <c r="C40" s="5" t="n">
        <v>290448</v>
      </c>
      <c r="D40" s="5" t="n">
        <v>554038</v>
      </c>
      <c r="E40" s="5" t="n">
        <v>597967</v>
      </c>
    </row>
    <row r="41">
      <c r="A41" s="4" t="inlineStr">
        <is>
          <t>Operating expenses</t>
        </is>
      </c>
      <c r="B41" s="5" t="n">
        <v>35338</v>
      </c>
      <c r="C41" s="5" t="n">
        <v>48514</v>
      </c>
      <c r="D41" s="5" t="n">
        <v>86928</v>
      </c>
      <c r="E41" s="5" t="n">
        <v>102638</v>
      </c>
    </row>
    <row r="42">
      <c r="A42" s="4" t="inlineStr">
        <is>
          <t>Real estate taxes</t>
        </is>
      </c>
      <c r="B42" s="5" t="n">
        <v>51735</v>
      </c>
      <c r="C42" s="5" t="n">
        <v>51987</v>
      </c>
      <c r="D42" s="5" t="n">
        <v>105107</v>
      </c>
      <c r="E42" s="5" t="n">
        <v>106223</v>
      </c>
    </row>
    <row r="43">
      <c r="A43" s="4" t="inlineStr">
        <is>
          <t>Operating lease rent</t>
        </is>
      </c>
      <c r="B43" s="5" t="n">
        <v>6201</v>
      </c>
      <c r="C43" s="5" t="n">
        <v>6234</v>
      </c>
      <c r="D43" s="5" t="n">
        <v>12562</v>
      </c>
      <c r="E43" s="5" t="n">
        <v>12135</v>
      </c>
    </row>
    <row r="44">
      <c r="A44" s="4" t="inlineStr">
        <is>
          <t>Interest expense, net of interest income</t>
        </is>
      </c>
      <c r="B44" s="5" t="n">
        <v>79638</v>
      </c>
      <c r="C44" s="5" t="n">
        <v>93693</v>
      </c>
      <c r="D44" s="5" t="n">
        <v>165962</v>
      </c>
      <c r="E44" s="5" t="n">
        <v>190316</v>
      </c>
    </row>
    <row r="45">
      <c r="A45" s="4" t="inlineStr">
        <is>
          <t>Amortization of deferred financing costs</t>
        </is>
      </c>
      <c r="B45" s="5" t="n">
        <v>4808</v>
      </c>
      <c r="C45" s="5" t="n">
        <v>4782</v>
      </c>
      <c r="D45" s="5" t="n">
        <v>9622</v>
      </c>
      <c r="E45" s="5" t="n">
        <v>9998</v>
      </c>
    </row>
    <row r="46">
      <c r="A46" s="4" t="inlineStr">
        <is>
          <t>Depreciation and amortization</t>
        </is>
      </c>
      <c r="B46" s="5" t="n">
        <v>98854</v>
      </c>
      <c r="C46" s="5" t="n">
        <v>103681</v>
      </c>
      <c r="D46" s="5" t="n">
        <v>197438</v>
      </c>
      <c r="E46" s="5" t="n">
        <v>208012</v>
      </c>
    </row>
    <row r="47">
      <c r="A47" s="4" t="inlineStr">
        <is>
          <t>Total expenses</t>
        </is>
      </c>
      <c r="B47" s="5" t="n">
        <v>276574</v>
      </c>
      <c r="C47" s="5" t="n">
        <v>308891</v>
      </c>
      <c r="D47" s="5" t="n">
        <v>577619</v>
      </c>
      <c r="E47" s="5" t="n">
        <v>629322</v>
      </c>
    </row>
    <row r="48">
      <c r="A48" s="4" t="inlineStr">
        <is>
          <t>Net loss before gain on sale</t>
        </is>
      </c>
      <c r="B48" s="5" t="n">
        <v>-5056</v>
      </c>
      <c r="C48" s="5" t="n">
        <v>-18443</v>
      </c>
      <c r="D48" s="5" t="n">
        <v>-23581</v>
      </c>
      <c r="E48" s="5" t="n">
        <v>-31355</v>
      </c>
    </row>
    <row r="49">
      <c r="A49" s="4" t="inlineStr">
        <is>
          <t>Company's equity in net (loss) income from unconsolidated joint ventures</t>
        </is>
      </c>
      <c r="B49" s="5" t="n">
        <v>-2199</v>
      </c>
      <c r="C49" s="5" t="n">
        <v>-7546</v>
      </c>
      <c r="D49" s="5" t="n">
        <v>-15013</v>
      </c>
      <c r="E49" s="5" t="n">
        <v>-12780</v>
      </c>
    </row>
    <row r="50">
      <c r="A50" s="4" t="inlineStr">
        <is>
          <t>Management Service, Base | Joint venture</t>
        </is>
      </c>
    </row>
    <row r="51">
      <c r="A51" s="3" t="inlineStr">
        <is>
          <t>Investment in Unconsolidated Joint Ventures</t>
        </is>
      </c>
    </row>
    <row r="52">
      <c r="A52" s="4" t="inlineStr">
        <is>
          <t>Escalation and reimbursement</t>
        </is>
      </c>
      <c r="B52" s="6" t="n">
        <v>1700</v>
      </c>
      <c r="C52" s="6" t="n">
        <v>3900</v>
      </c>
      <c r="D52" s="6" t="n">
        <v>3900</v>
      </c>
      <c r="E52" s="6" t="n">
        <v>64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Costs (Details) - USD ($) $ in Thousands</t>
        </is>
      </c>
      <c r="B1" s="2" t="inlineStr">
        <is>
          <t>Jun. 30, 2020</t>
        </is>
      </c>
      <c r="C1" s="2" t="inlineStr">
        <is>
          <t>Dec. 31, 2019</t>
        </is>
      </c>
    </row>
    <row r="2">
      <c r="A2" s="3" t="inlineStr">
        <is>
          <t>Deferred Costs, Capitalized, Prepaid, and Other Assets Disclosure [Abstract]</t>
        </is>
      </c>
    </row>
    <row r="3">
      <c r="A3" s="4" t="inlineStr">
        <is>
          <t>Deferred leasing costs</t>
        </is>
      </c>
      <c r="B3" s="6" t="n">
        <v>502373</v>
      </c>
      <c r="C3" s="6" t="n">
        <v>466136</v>
      </c>
    </row>
    <row r="4">
      <c r="A4" s="4" t="inlineStr">
        <is>
          <t>Less: accumulated amortization</t>
        </is>
      </c>
      <c r="B4" s="5" t="n">
        <v>-284561</v>
      </c>
      <c r="C4" s="5" t="n">
        <v>-260853</v>
      </c>
    </row>
    <row r="5">
      <c r="A5" s="4" t="inlineStr">
        <is>
          <t>Deferred costs, net</t>
        </is>
      </c>
      <c r="B5" s="6" t="n">
        <v>217812</v>
      </c>
      <c r="C5" s="6" t="n">
        <v>2052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67"/>
  <sheetViews>
    <sheetView workbookViewId="0">
      <selection activeCell="A1" sqref="A1"/>
    </sheetView>
  </sheetViews>
  <sheetFormatPr baseColWidth="8" defaultRowHeight="15"/>
  <cols>
    <col width="67" customWidth="1" min="1" max="1"/>
    <col width="14" customWidth="1" min="2" max="2"/>
    <col width="30" customWidth="1" min="3" max="3"/>
    <col width="14" customWidth="1" min="4" max="4"/>
    <col width="21" customWidth="1" min="5" max="5"/>
    <col width="21" customWidth="1" min="6" max="6"/>
    <col width="21" customWidth="1" min="7" max="7"/>
  </cols>
  <sheetData>
    <row r="1">
      <c r="A1" s="1" t="inlineStr">
        <is>
          <t>Mortgages and Other Loans Payable (Details)</t>
        </is>
      </c>
      <c r="B1" s="2" t="inlineStr">
        <is>
          <t>Jun. 01, 2020</t>
        </is>
      </c>
      <c r="C1" s="2" t="inlineStr">
        <is>
          <t>Jun. 30, 2020USD ($)extension</t>
        </is>
      </c>
      <c r="D1" s="2" t="inlineStr">
        <is>
          <t>Jan. 31, 2020</t>
        </is>
      </c>
      <c r="E1" s="2" t="inlineStr">
        <is>
          <t>Dec. 31, 2019USD ($)</t>
        </is>
      </c>
      <c r="F1" s="2" t="inlineStr">
        <is>
          <t>Apr. 30, 2018USD ($)</t>
        </is>
      </c>
      <c r="G1" s="2" t="inlineStr">
        <is>
          <t>Mar. 31, 2018USD ($)</t>
        </is>
      </c>
    </row>
    <row r="2">
      <c r="A2" s="3" t="inlineStr">
        <is>
          <t>Debt Instrument [Line Items]</t>
        </is>
      </c>
    </row>
    <row r="3">
      <c r="A3" s="4" t="inlineStr">
        <is>
          <t>Total fixed rate debt</t>
        </is>
      </c>
      <c r="C3" s="6" t="n">
        <v>1127377000</v>
      </c>
      <c r="E3" s="6" t="n">
        <v>1383449000</v>
      </c>
    </row>
    <row r="4">
      <c r="A4" s="4" t="inlineStr">
        <is>
          <t>Total floating rate debt</t>
        </is>
      </c>
      <c r="C4" s="5" t="n">
        <v>1259915000</v>
      </c>
      <c r="E4" s="5" t="n">
        <v>828434000</v>
      </c>
    </row>
    <row r="5">
      <c r="A5" s="4" t="inlineStr">
        <is>
          <t>Total fixed rate and floating rate debt</t>
        </is>
      </c>
      <c r="C5" s="5" t="n">
        <v>2387292000</v>
      </c>
      <c r="E5" s="5" t="n">
        <v>2211883000</v>
      </c>
    </row>
    <row r="6">
      <c r="A6" s="4" t="inlineStr">
        <is>
          <t>Mortgages reclassed to liabilities related to assets held for sale</t>
        </is>
      </c>
      <c r="C6" s="5" t="n">
        <v>-38809000</v>
      </c>
      <c r="E6" s="5" t="n">
        <v>0</v>
      </c>
    </row>
    <row r="7">
      <c r="A7" s="4" t="inlineStr">
        <is>
          <t>Total mortgages and other loans payable</t>
        </is>
      </c>
      <c r="C7" s="5" t="n">
        <v>2348483000</v>
      </c>
      <c r="E7" s="5" t="n">
        <v>2211883000</v>
      </c>
    </row>
    <row r="8">
      <c r="A8" s="4" t="inlineStr">
        <is>
          <t>Deferred financing costs, net of amortization</t>
        </is>
      </c>
      <c r="C8" s="5" t="n">
        <v>-32079000</v>
      </c>
      <c r="E8" s="5" t="n">
        <v>-28630000</v>
      </c>
    </row>
    <row r="9">
      <c r="A9" s="4" t="inlineStr">
        <is>
          <t>Total mortgages and other loans payable, net</t>
        </is>
      </c>
      <c r="C9" s="5" t="n">
        <v>2316404000</v>
      </c>
      <c r="E9" s="5" t="n">
        <v>2183253000</v>
      </c>
    </row>
    <row r="10">
      <c r="A10" s="4" t="inlineStr">
        <is>
          <t>Liabilities held for sale</t>
        </is>
      </c>
      <c r="C10" s="5" t="n">
        <v>38272000</v>
      </c>
      <c r="E10" s="5" t="n">
        <v>0</v>
      </c>
    </row>
    <row r="11">
      <c r="A11" s="4" t="inlineStr">
        <is>
          <t>Book value of collateral</t>
        </is>
      </c>
      <c r="C11" s="5" t="n">
        <v>3200000000</v>
      </c>
      <c r="E11" s="5" t="n">
        <v>3300000000</v>
      </c>
    </row>
    <row r="12">
      <c r="A12" s="4" t="inlineStr">
        <is>
          <t>Outstanding under line of credit facility</t>
        </is>
      </c>
      <c r="C12" s="5" t="n">
        <v>944319000</v>
      </c>
      <c r="E12" s="5" t="n">
        <v>234013000</v>
      </c>
    </row>
    <row r="13">
      <c r="A13" s="4" t="inlineStr">
        <is>
          <t>FHLB Facility July 2020</t>
        </is>
      </c>
    </row>
    <row r="14">
      <c r="A14" s="3" t="inlineStr">
        <is>
          <t>Debt Instrument [Line Items]</t>
        </is>
      </c>
    </row>
    <row r="15">
      <c r="A15" s="4" t="inlineStr">
        <is>
          <t>Total floating rate debt</t>
        </is>
      </c>
      <c r="C15" s="6" t="n">
        <v>10000000</v>
      </c>
      <c r="E15" s="5" t="n">
        <v>0</v>
      </c>
    </row>
    <row r="16">
      <c r="A16" s="4" t="inlineStr">
        <is>
          <t>FHLB Facility July 2020 | Weighted Average</t>
        </is>
      </c>
    </row>
    <row r="17">
      <c r="A17" s="3" t="inlineStr">
        <is>
          <t>Debt Instrument [Line Items]</t>
        </is>
      </c>
    </row>
    <row r="18">
      <c r="A18" s="4" t="inlineStr">
        <is>
          <t>Interest rate, floating rate debt (as a percent)</t>
        </is>
      </c>
      <c r="C18" s="4" t="inlineStr">
        <is>
          <t>0.17%</t>
        </is>
      </c>
    </row>
    <row r="19">
      <c r="A19" s="4" t="inlineStr">
        <is>
          <t>FHLB Facility August 2020</t>
        </is>
      </c>
    </row>
    <row r="20">
      <c r="A20" s="3" t="inlineStr">
        <is>
          <t>Debt Instrument [Line Items]</t>
        </is>
      </c>
    </row>
    <row r="21">
      <c r="A21" s="4" t="inlineStr">
        <is>
          <t>Total floating rate debt</t>
        </is>
      </c>
      <c r="C21" s="6" t="n">
        <v>15000000</v>
      </c>
      <c r="E21" s="5" t="n">
        <v>0</v>
      </c>
    </row>
    <row r="22">
      <c r="A22" s="4" t="inlineStr">
        <is>
          <t>FHLB Facility August 2020 | Weighted Average</t>
        </is>
      </c>
    </row>
    <row r="23">
      <c r="A23" s="3" t="inlineStr">
        <is>
          <t>Debt Instrument [Line Items]</t>
        </is>
      </c>
    </row>
    <row r="24">
      <c r="A24" s="4" t="inlineStr">
        <is>
          <t>Interest rate, floating rate debt (as a percent)</t>
        </is>
      </c>
      <c r="C24" s="4" t="inlineStr">
        <is>
          <t>0.26%</t>
        </is>
      </c>
    </row>
    <row r="25">
      <c r="A25" s="4" t="inlineStr">
        <is>
          <t>FHLB Facility January 2021</t>
        </is>
      </c>
    </row>
    <row r="26">
      <c r="A26" s="3" t="inlineStr">
        <is>
          <t>Debt Instrument [Line Items]</t>
        </is>
      </c>
    </row>
    <row r="27">
      <c r="A27" s="4" t="inlineStr">
        <is>
          <t>Total floating rate debt</t>
        </is>
      </c>
      <c r="C27" s="6" t="n">
        <v>35000000</v>
      </c>
      <c r="E27" s="5" t="n">
        <v>0</v>
      </c>
    </row>
    <row r="28">
      <c r="A28" s="4" t="inlineStr">
        <is>
          <t>FHLB Facility January 2021 | Weighted Average</t>
        </is>
      </c>
    </row>
    <row r="29">
      <c r="A29" s="3" t="inlineStr">
        <is>
          <t>Debt Instrument [Line Items]</t>
        </is>
      </c>
    </row>
    <row r="30">
      <c r="A30" s="4" t="inlineStr">
        <is>
          <t>Interest rate, floating rate debt (as a percent)</t>
        </is>
      </c>
      <c r="C30" s="4" t="inlineStr">
        <is>
          <t>0.18%</t>
        </is>
      </c>
    </row>
    <row r="31">
      <c r="A31" s="4" t="inlineStr">
        <is>
          <t>2017 Master Repurchase Agreement</t>
        </is>
      </c>
    </row>
    <row r="32">
      <c r="A32" s="3" t="inlineStr">
        <is>
          <t>Debt Instrument [Line Items]</t>
        </is>
      </c>
    </row>
    <row r="33">
      <c r="A33" s="4" t="inlineStr">
        <is>
          <t>Total floating rate debt</t>
        </is>
      </c>
      <c r="C33" s="6" t="n">
        <v>0</v>
      </c>
      <c r="E33" s="5" t="n">
        <v>152684000</v>
      </c>
    </row>
    <row r="34">
      <c r="A34" s="4" t="inlineStr">
        <is>
          <t>Maximum facility capacity</t>
        </is>
      </c>
      <c r="C34" s="5" t="n">
        <v>400000000</v>
      </c>
      <c r="F34" s="6" t="n">
        <v>400000000</v>
      </c>
      <c r="G34" s="6" t="n">
        <v>300000000</v>
      </c>
    </row>
    <row r="35">
      <c r="A35" s="4" t="inlineStr">
        <is>
          <t>Extension option exercised, term</t>
        </is>
      </c>
      <c r="B35" s="4" t="inlineStr">
        <is>
          <t>1 year</t>
        </is>
      </c>
    </row>
    <row r="36">
      <c r="A36" s="4" t="inlineStr">
        <is>
          <t>Outstanding under line of credit facility</t>
        </is>
      </c>
      <c r="C36" s="5" t="n">
        <v>0</v>
      </c>
    </row>
    <row r="37">
      <c r="A37" s="4" t="inlineStr">
        <is>
          <t>FHLB Facility January 2020</t>
        </is>
      </c>
    </row>
    <row r="38">
      <c r="A38" s="3" t="inlineStr">
        <is>
          <t>Debt Instrument [Line Items]</t>
        </is>
      </c>
    </row>
    <row r="39">
      <c r="A39" s="4" t="inlineStr">
        <is>
          <t>Total floating rate debt</t>
        </is>
      </c>
      <c r="C39" s="5" t="n">
        <v>0</v>
      </c>
      <c r="E39" s="5" t="n">
        <v>10000000</v>
      </c>
    </row>
    <row r="40">
      <c r="A40" s="4" t="inlineStr">
        <is>
          <t>FHLB Facility June 2020</t>
        </is>
      </c>
    </row>
    <row r="41">
      <c r="A41" s="3" t="inlineStr">
        <is>
          <t>Debt Instrument [Line Items]</t>
        </is>
      </c>
    </row>
    <row r="42">
      <c r="A42" s="4" t="inlineStr">
        <is>
          <t>Total floating rate debt</t>
        </is>
      </c>
      <c r="C42" s="5" t="n">
        <v>0</v>
      </c>
      <c r="E42" s="5" t="n">
        <v>15000000</v>
      </c>
    </row>
    <row r="43">
      <c r="A43" s="4" t="inlineStr">
        <is>
          <t>FHLB Facility, February 2020</t>
        </is>
      </c>
    </row>
    <row r="44">
      <c r="A44" s="3" t="inlineStr">
        <is>
          <t>Debt Instrument [Line Items]</t>
        </is>
      </c>
    </row>
    <row r="45">
      <c r="A45" s="4" t="inlineStr">
        <is>
          <t>Total floating rate debt</t>
        </is>
      </c>
      <c r="C45" s="5" t="n">
        <v>0</v>
      </c>
      <c r="E45" s="5" t="n">
        <v>14500000</v>
      </c>
    </row>
    <row r="46">
      <c r="A46" s="4" t="inlineStr">
        <is>
          <t>100 Church Street</t>
        </is>
      </c>
    </row>
    <row r="47">
      <c r="A47" s="3" t="inlineStr">
        <is>
          <t>Debt Instrument [Line Items]</t>
        </is>
      </c>
    </row>
    <row r="48">
      <c r="A48" s="4" t="inlineStr">
        <is>
          <t>Total fixed rate debt</t>
        </is>
      </c>
      <c r="C48" s="6" t="n">
        <v>207112000</v>
      </c>
      <c r="E48" s="5" t="n">
        <v>209296000</v>
      </c>
    </row>
    <row r="49">
      <c r="A49" s="4" t="inlineStr">
        <is>
          <t>100 Church Street | Weighted Average</t>
        </is>
      </c>
    </row>
    <row r="50">
      <c r="A50" s="3" t="inlineStr">
        <is>
          <t>Debt Instrument [Line Items]</t>
        </is>
      </c>
    </row>
    <row r="51">
      <c r="A51" s="4" t="inlineStr">
        <is>
          <t>Interest rate, fixed rate debt (as a percent)</t>
        </is>
      </c>
      <c r="C51" s="4" t="inlineStr">
        <is>
          <t>4.68%</t>
        </is>
      </c>
    </row>
    <row r="52">
      <c r="A52" s="4" t="inlineStr">
        <is>
          <t>420 Lexington Avenue</t>
        </is>
      </c>
    </row>
    <row r="53">
      <c r="A53" s="3" t="inlineStr">
        <is>
          <t>Debt Instrument [Line Items]</t>
        </is>
      </c>
    </row>
    <row r="54">
      <c r="A54" s="4" t="inlineStr">
        <is>
          <t>Total fixed rate debt</t>
        </is>
      </c>
      <c r="C54" s="6" t="n">
        <v>296626000</v>
      </c>
      <c r="E54" s="5" t="n">
        <v>299165000</v>
      </c>
    </row>
    <row r="55">
      <c r="A55" s="4" t="inlineStr">
        <is>
          <t>420 Lexington Avenue | Weighted Average</t>
        </is>
      </c>
    </row>
    <row r="56">
      <c r="A56" s="3" t="inlineStr">
        <is>
          <t>Debt Instrument [Line Items]</t>
        </is>
      </c>
    </row>
    <row r="57">
      <c r="A57" s="4" t="inlineStr">
        <is>
          <t>Interest rate, fixed rate debt (as a percent)</t>
        </is>
      </c>
      <c r="C57" s="4" t="inlineStr">
        <is>
          <t>3.99%</t>
        </is>
      </c>
    </row>
    <row r="58">
      <c r="A58" s="4" t="inlineStr">
        <is>
          <t>400 East 58th Street</t>
        </is>
      </c>
    </row>
    <row r="59">
      <c r="A59" s="3" t="inlineStr">
        <is>
          <t>Debt Instrument [Line Items]</t>
        </is>
      </c>
    </row>
    <row r="60">
      <c r="A60" s="4" t="inlineStr">
        <is>
          <t>Total fixed rate debt</t>
        </is>
      </c>
      <c r="C60" s="6" t="n">
        <v>38809000</v>
      </c>
      <c r="E60" s="5" t="n">
        <v>39094000</v>
      </c>
    </row>
    <row r="61">
      <c r="A61" s="4" t="inlineStr">
        <is>
          <t>Liabilities held for sale</t>
        </is>
      </c>
      <c r="C61" s="6" t="n">
        <v>38800000</v>
      </c>
    </row>
    <row r="62">
      <c r="A62" s="4" t="inlineStr">
        <is>
          <t>400 East 58th Street | Weighted Average</t>
        </is>
      </c>
    </row>
    <row r="63">
      <c r="A63" s="3" t="inlineStr">
        <is>
          <t>Debt Instrument [Line Items]</t>
        </is>
      </c>
    </row>
    <row r="64">
      <c r="A64" s="4" t="inlineStr">
        <is>
          <t>Interest rate, fixed rate debt (as a percent)</t>
        </is>
      </c>
      <c r="C64" s="4" t="inlineStr">
        <is>
          <t>3.00%</t>
        </is>
      </c>
    </row>
    <row r="65">
      <c r="A65" s="4" t="inlineStr">
        <is>
          <t>Term (in Years)</t>
        </is>
      </c>
      <c r="C65" s="4" t="inlineStr">
        <is>
          <t>5 years</t>
        </is>
      </c>
    </row>
    <row r="66">
      <c r="A66" s="4" t="inlineStr">
        <is>
          <t>Landmark Square</t>
        </is>
      </c>
    </row>
    <row r="67">
      <c r="A67" s="3" t="inlineStr">
        <is>
          <t>Debt Instrument [Line Items]</t>
        </is>
      </c>
    </row>
    <row r="68">
      <c r="A68" s="4" t="inlineStr">
        <is>
          <t>Total fixed rate debt</t>
        </is>
      </c>
      <c r="C68" s="6" t="n">
        <v>100000000</v>
      </c>
      <c r="E68" s="5" t="n">
        <v>100000000</v>
      </c>
    </row>
    <row r="69">
      <c r="A69" s="4" t="inlineStr">
        <is>
          <t>Landmark Square | Weighted Average</t>
        </is>
      </c>
    </row>
    <row r="70">
      <c r="A70" s="3" t="inlineStr">
        <is>
          <t>Debt Instrument [Line Items]</t>
        </is>
      </c>
    </row>
    <row r="71">
      <c r="A71" s="4" t="inlineStr">
        <is>
          <t>Interest rate, fixed rate debt (as a percent)</t>
        </is>
      </c>
      <c r="C71" s="4" t="inlineStr">
        <is>
          <t>4.90%</t>
        </is>
      </c>
    </row>
    <row r="72">
      <c r="A72" s="4" t="inlineStr">
        <is>
          <t>485 Lexington Avenue</t>
        </is>
      </c>
    </row>
    <row r="73">
      <c r="A73" s="3" t="inlineStr">
        <is>
          <t>Debt Instrument [Line Items]</t>
        </is>
      </c>
    </row>
    <row r="74">
      <c r="A74" s="4" t="inlineStr">
        <is>
          <t>Total fixed rate debt</t>
        </is>
      </c>
      <c r="C74" s="6" t="n">
        <v>450000000</v>
      </c>
      <c r="E74" s="5" t="n">
        <v>450000000</v>
      </c>
    </row>
    <row r="75">
      <c r="A75" s="4" t="inlineStr">
        <is>
          <t>485 Lexington Avenue | Weighted Average</t>
        </is>
      </c>
    </row>
    <row r="76">
      <c r="A76" s="3" t="inlineStr">
        <is>
          <t>Debt Instrument [Line Items]</t>
        </is>
      </c>
    </row>
    <row r="77">
      <c r="A77" s="4" t="inlineStr">
        <is>
          <t>Interest rate, fixed rate debt (as a percent)</t>
        </is>
      </c>
      <c r="C77" s="4" t="inlineStr">
        <is>
          <t>4.25%</t>
        </is>
      </c>
    </row>
    <row r="78">
      <c r="A78" s="4" t="inlineStr">
        <is>
          <t>1080 Amsterdam Avenue</t>
        </is>
      </c>
    </row>
    <row r="79">
      <c r="A79" s="3" t="inlineStr">
        <is>
          <t>Debt Instrument [Line Items]</t>
        </is>
      </c>
    </row>
    <row r="80">
      <c r="A80" s="4" t="inlineStr">
        <is>
          <t>Total fixed rate debt</t>
        </is>
      </c>
      <c r="C80" s="6" t="n">
        <v>34830000</v>
      </c>
      <c r="E80" s="5" t="n">
        <v>35123000</v>
      </c>
    </row>
    <row r="81">
      <c r="A81" s="4" t="inlineStr">
        <is>
          <t>Total fixed rate debt</t>
        </is>
      </c>
      <c r="C81" s="5" t="n">
        <v>33900000</v>
      </c>
    </row>
    <row r="82">
      <c r="A82" s="4" t="inlineStr">
        <is>
          <t>Subordinate loan</t>
        </is>
      </c>
      <c r="C82" s="6" t="n">
        <v>900000</v>
      </c>
    </row>
    <row r="83">
      <c r="A83" s="4" t="inlineStr">
        <is>
          <t>1080 Amsterdam Avenue | Weighted Average</t>
        </is>
      </c>
    </row>
    <row r="84">
      <c r="A84" s="3" t="inlineStr">
        <is>
          <t>Debt Instrument [Line Items]</t>
        </is>
      </c>
    </row>
    <row r="85">
      <c r="A85" s="4" t="inlineStr">
        <is>
          <t>Interest rate, fixed rate debt (as a percent)</t>
        </is>
      </c>
      <c r="C85" s="4" t="inlineStr">
        <is>
          <t>3.59%</t>
        </is>
      </c>
    </row>
    <row r="86">
      <c r="A86" s="4" t="inlineStr">
        <is>
          <t>Term (in Years)</t>
        </is>
      </c>
      <c r="C86" s="4" t="inlineStr">
        <is>
          <t>5 years</t>
        </is>
      </c>
    </row>
    <row r="87">
      <c r="A87" s="4" t="inlineStr">
        <is>
          <t>1080 Amsterdam Avenue | Mortgage loan | Weighted Average</t>
        </is>
      </c>
    </row>
    <row r="88">
      <c r="A88" s="3" t="inlineStr">
        <is>
          <t>Debt Instrument [Line Items]</t>
        </is>
      </c>
    </row>
    <row r="89">
      <c r="A89" s="4" t="inlineStr">
        <is>
          <t>Interest rate, fixed rate debt (as a percent)</t>
        </is>
      </c>
      <c r="C89" s="4" t="inlineStr">
        <is>
          <t>3.50%</t>
        </is>
      </c>
    </row>
    <row r="90">
      <c r="A90" s="4" t="inlineStr">
        <is>
          <t>1080 Amsterdam Avenue | Subordinate loan | Weighted Average</t>
        </is>
      </c>
    </row>
    <row r="91">
      <c r="A91" s="3" t="inlineStr">
        <is>
          <t>Debt Instrument [Line Items]</t>
        </is>
      </c>
    </row>
    <row r="92">
      <c r="A92" s="4" t="inlineStr">
        <is>
          <t>Interest rate, fixed rate debt (as a percent)</t>
        </is>
      </c>
      <c r="C92" s="4" t="inlineStr">
        <is>
          <t>7.00%</t>
        </is>
      </c>
    </row>
    <row r="93">
      <c r="A93" s="4" t="inlineStr">
        <is>
          <t>762 Madison Avenue</t>
        </is>
      </c>
    </row>
    <row r="94">
      <c r="A94" s="3" t="inlineStr">
        <is>
          <t>Debt Instrument [Line Items]</t>
        </is>
      </c>
    </row>
    <row r="95">
      <c r="A95" s="4" t="inlineStr">
        <is>
          <t>Total fixed rate debt</t>
        </is>
      </c>
      <c r="C95" s="6" t="n">
        <v>0</v>
      </c>
      <c r="E95" s="5" t="n">
        <v>771000</v>
      </c>
    </row>
    <row r="96">
      <c r="A96" s="4" t="inlineStr">
        <is>
          <t>315 West 33rd Street</t>
        </is>
      </c>
    </row>
    <row r="97">
      <c r="A97" s="3" t="inlineStr">
        <is>
          <t>Debt Instrument [Line Items]</t>
        </is>
      </c>
    </row>
    <row r="98">
      <c r="A98" s="4" t="inlineStr">
        <is>
          <t>Total fixed rate debt</t>
        </is>
      </c>
      <c r="C98" s="5" t="n">
        <v>0</v>
      </c>
      <c r="E98" s="5" t="n">
        <v>250000000</v>
      </c>
    </row>
    <row r="99">
      <c r="A99" s="4" t="inlineStr">
        <is>
          <t>133 Greene Street</t>
        </is>
      </c>
    </row>
    <row r="100">
      <c r="A100" s="3" t="inlineStr">
        <is>
          <t>Debt Instrument [Line Items]</t>
        </is>
      </c>
    </row>
    <row r="101">
      <c r="A101" s="4" t="inlineStr">
        <is>
          <t>Total floating rate debt</t>
        </is>
      </c>
      <c r="C101" s="6" t="n">
        <v>15523000</v>
      </c>
      <c r="E101" s="5" t="n">
        <v>15523000</v>
      </c>
    </row>
    <row r="102">
      <c r="A102" s="4" t="inlineStr">
        <is>
          <t>133 Greene Street | Weighted Average</t>
        </is>
      </c>
    </row>
    <row r="103">
      <c r="A103" s="3" t="inlineStr">
        <is>
          <t>Debt Instrument [Line Items]</t>
        </is>
      </c>
    </row>
    <row r="104">
      <c r="A104" s="4" t="inlineStr">
        <is>
          <t>Interest rate, floating rate debt (as a percent)</t>
        </is>
      </c>
      <c r="C104" s="4" t="inlineStr">
        <is>
          <t>2.00%</t>
        </is>
      </c>
    </row>
    <row r="105">
      <c r="A105" s="4" t="inlineStr">
        <is>
          <t>106 Spring Street</t>
        </is>
      </c>
    </row>
    <row r="106">
      <c r="A106" s="3" t="inlineStr">
        <is>
          <t>Debt Instrument [Line Items]</t>
        </is>
      </c>
    </row>
    <row r="107">
      <c r="A107" s="4" t="inlineStr">
        <is>
          <t>Total floating rate debt</t>
        </is>
      </c>
      <c r="C107" s="6" t="n">
        <v>38025000</v>
      </c>
      <c r="E107" s="5" t="n">
        <v>38025000</v>
      </c>
    </row>
    <row r="108">
      <c r="A108" s="4" t="inlineStr">
        <is>
          <t>106 Spring Street | Weighted Average</t>
        </is>
      </c>
    </row>
    <row r="109">
      <c r="A109" s="3" t="inlineStr">
        <is>
          <t>Debt Instrument [Line Items]</t>
        </is>
      </c>
    </row>
    <row r="110">
      <c r="A110" s="4" t="inlineStr">
        <is>
          <t>Interest rate, floating rate debt (as a percent)</t>
        </is>
      </c>
      <c r="C110" s="4" t="inlineStr">
        <is>
          <t>2.50%</t>
        </is>
      </c>
    </row>
    <row r="111">
      <c r="A111" s="4" t="inlineStr">
        <is>
          <t>609 Fifth Avenue</t>
        </is>
      </c>
    </row>
    <row r="112">
      <c r="A112" s="3" t="inlineStr">
        <is>
          <t>Debt Instrument [Line Items]</t>
        </is>
      </c>
    </row>
    <row r="113">
      <c r="A113" s="4" t="inlineStr">
        <is>
          <t>Total floating rate debt</t>
        </is>
      </c>
      <c r="C113" s="6" t="n">
        <v>57651000</v>
      </c>
      <c r="E113" s="5" t="n">
        <v>53773000</v>
      </c>
    </row>
    <row r="114">
      <c r="A114" s="4" t="inlineStr">
        <is>
          <t>609 Fifth Avenue | Weighted Average</t>
        </is>
      </c>
    </row>
    <row r="115">
      <c r="A115" s="3" t="inlineStr">
        <is>
          <t>Debt Instrument [Line Items]</t>
        </is>
      </c>
    </row>
    <row r="116">
      <c r="A116" s="4" t="inlineStr">
        <is>
          <t>Interest rate, floating rate debt (as a percent)</t>
        </is>
      </c>
      <c r="C116" s="4" t="inlineStr">
        <is>
          <t>2.40%</t>
        </is>
      </c>
    </row>
    <row r="117">
      <c r="A117" s="4" t="inlineStr">
        <is>
          <t>185 Broadway</t>
        </is>
      </c>
    </row>
    <row r="118">
      <c r="A118" s="3" t="inlineStr">
        <is>
          <t>Debt Instrument [Line Items]</t>
        </is>
      </c>
    </row>
    <row r="119">
      <c r="A119" s="4" t="inlineStr">
        <is>
          <t>Total floating rate debt</t>
        </is>
      </c>
      <c r="C119" s="6" t="n">
        <v>137857000</v>
      </c>
      <c r="E119" s="5" t="n">
        <v>120110000</v>
      </c>
    </row>
    <row r="120">
      <c r="A120" s="4" t="inlineStr">
        <is>
          <t>185 Broadway | Weighted Average</t>
        </is>
      </c>
    </row>
    <row r="121">
      <c r="A121" s="3" t="inlineStr">
        <is>
          <t>Debt Instrument [Line Items]</t>
        </is>
      </c>
    </row>
    <row r="122">
      <c r="A122" s="4" t="inlineStr">
        <is>
          <t>Interest rate, floating rate debt (as a percent)</t>
        </is>
      </c>
      <c r="C122" s="4" t="inlineStr">
        <is>
          <t>2.85%</t>
        </is>
      </c>
    </row>
    <row r="123">
      <c r="A123" s="4" t="inlineStr">
        <is>
          <t>712 Madison Avenue</t>
        </is>
      </c>
    </row>
    <row r="124">
      <c r="A124" s="3" t="inlineStr">
        <is>
          <t>Debt Instrument [Line Items]</t>
        </is>
      </c>
    </row>
    <row r="125">
      <c r="A125" s="4" t="inlineStr">
        <is>
          <t>Total floating rate debt</t>
        </is>
      </c>
      <c r="C125" s="6" t="n">
        <v>28000000</v>
      </c>
      <c r="E125" s="5" t="n">
        <v>28000000</v>
      </c>
    </row>
    <row r="126">
      <c r="A126" s="4" t="inlineStr">
        <is>
          <t>712 Madison Avenue | Weighted Average</t>
        </is>
      </c>
    </row>
    <row r="127">
      <c r="A127" s="3" t="inlineStr">
        <is>
          <t>Debt Instrument [Line Items]</t>
        </is>
      </c>
    </row>
    <row r="128">
      <c r="A128" s="4" t="inlineStr">
        <is>
          <t>Interest rate, floating rate debt (as a percent)</t>
        </is>
      </c>
      <c r="C128" s="4" t="inlineStr">
        <is>
          <t>1.85%</t>
        </is>
      </c>
    </row>
    <row r="129">
      <c r="A129" s="4" t="inlineStr">
        <is>
          <t>410 Tenth Avenue</t>
        </is>
      </c>
    </row>
    <row r="130">
      <c r="A130" s="3" t="inlineStr">
        <is>
          <t>Debt Instrument [Line Items]</t>
        </is>
      </c>
    </row>
    <row r="131">
      <c r="A131" s="4" t="inlineStr">
        <is>
          <t>Total floating rate debt</t>
        </is>
      </c>
      <c r="C131" s="6" t="n">
        <v>362859000</v>
      </c>
      <c r="E131" s="5" t="n">
        <v>330819000</v>
      </c>
    </row>
    <row r="132">
      <c r="A132" s="4" t="inlineStr">
        <is>
          <t>410 Tenth Avenue | Weighted Average</t>
        </is>
      </c>
    </row>
    <row r="133">
      <c r="A133" s="3" t="inlineStr">
        <is>
          <t>Debt Instrument [Line Items]</t>
        </is>
      </c>
    </row>
    <row r="134">
      <c r="A134" s="4" t="inlineStr">
        <is>
          <t>Interest rate, floating rate debt (as a percent)</t>
        </is>
      </c>
      <c r="C134" s="4" t="inlineStr">
        <is>
          <t>2.23%</t>
        </is>
      </c>
    </row>
    <row r="135">
      <c r="A135" s="4" t="inlineStr">
        <is>
          <t>220 East 42nd Street</t>
        </is>
      </c>
    </row>
    <row r="136">
      <c r="A136" s="3" t="inlineStr">
        <is>
          <t>Debt Instrument [Line Items]</t>
        </is>
      </c>
    </row>
    <row r="137">
      <c r="A137" s="4" t="inlineStr">
        <is>
          <t>Total floating rate debt</t>
        </is>
      </c>
      <c r="C137" s="6" t="n">
        <v>510000000</v>
      </c>
      <c r="E137" s="5" t="n">
        <v>0</v>
      </c>
    </row>
    <row r="138">
      <c r="A138" s="4" t="inlineStr">
        <is>
          <t>220 East 42nd Street | Weighted Average</t>
        </is>
      </c>
    </row>
    <row r="139">
      <c r="A139" s="3" t="inlineStr">
        <is>
          <t>Debt Instrument [Line Items]</t>
        </is>
      </c>
    </row>
    <row r="140">
      <c r="A140" s="4" t="inlineStr">
        <is>
          <t>Interest rate, floating rate debt (as a percent)</t>
        </is>
      </c>
      <c r="C140" s="4" t="inlineStr">
        <is>
          <t>2.75%</t>
        </is>
      </c>
    </row>
    <row r="141">
      <c r="A141" s="4" t="inlineStr">
        <is>
          <t>719 Seventh Avenue</t>
        </is>
      </c>
    </row>
    <row r="142">
      <c r="A142" s="3" t="inlineStr">
        <is>
          <t>Debt Instrument [Line Items]</t>
        </is>
      </c>
    </row>
    <row r="143">
      <c r="A143" s="4" t="inlineStr">
        <is>
          <t>Total floating rate debt</t>
        </is>
      </c>
      <c r="C143" s="6" t="n">
        <v>50000000</v>
      </c>
      <c r="E143" s="6" t="n">
        <v>50000000</v>
      </c>
    </row>
    <row r="144">
      <c r="A144" s="4" t="inlineStr">
        <is>
          <t>719 Seventh Avenue | Weighted Average</t>
        </is>
      </c>
    </row>
    <row r="145">
      <c r="A145" s="3" t="inlineStr">
        <is>
          <t>Debt Instrument [Line Items]</t>
        </is>
      </c>
    </row>
    <row r="146">
      <c r="A146" s="4" t="inlineStr">
        <is>
          <t>Interest rate, floating rate debt (as a percent)</t>
        </is>
      </c>
      <c r="C146" s="4" t="inlineStr">
        <is>
          <t>1.20%</t>
        </is>
      </c>
    </row>
    <row r="147">
      <c r="A147" s="4" t="inlineStr">
        <is>
          <t>Construction Loans | 185 Broadway</t>
        </is>
      </c>
    </row>
    <row r="148">
      <c r="A148" s="3" t="inlineStr">
        <is>
          <t>Debt Instrument [Line Items]</t>
        </is>
      </c>
    </row>
    <row r="149">
      <c r="A149" s="4" t="inlineStr">
        <is>
          <t>Term (in Years)</t>
        </is>
      </c>
      <c r="C149" s="4" t="inlineStr">
        <is>
          <t>3 years</t>
        </is>
      </c>
    </row>
    <row r="150">
      <c r="A150" s="4" t="inlineStr">
        <is>
          <t>Maximum facility capacity</t>
        </is>
      </c>
      <c r="C150" s="6" t="n">
        <v>225000000</v>
      </c>
    </row>
    <row r="151">
      <c r="A151" s="4" t="inlineStr">
        <is>
          <t>Number of extension options | extension</t>
        </is>
      </c>
      <c r="C151" s="5" t="n">
        <v>2</v>
      </c>
    </row>
    <row r="152">
      <c r="A152" s="4" t="inlineStr">
        <is>
          <t>Period of extension options</t>
        </is>
      </c>
      <c r="C152" s="4" t="inlineStr">
        <is>
          <t>1 year</t>
        </is>
      </c>
    </row>
    <row r="153">
      <c r="A153" s="4" t="inlineStr">
        <is>
          <t>Construction Loans | 410 Tenth Avenue</t>
        </is>
      </c>
    </row>
    <row r="154">
      <c r="A154" s="3" t="inlineStr">
        <is>
          <t>Debt Instrument [Line Items]</t>
        </is>
      </c>
    </row>
    <row r="155">
      <c r="A155" s="4" t="inlineStr">
        <is>
          <t>Term (in Years)</t>
        </is>
      </c>
      <c r="C155" s="4" t="inlineStr">
        <is>
          <t>3 years</t>
        </is>
      </c>
    </row>
    <row r="156">
      <c r="A156" s="4" t="inlineStr">
        <is>
          <t>Maximum facility capacity</t>
        </is>
      </c>
      <c r="C156" s="6" t="n">
        <v>465000000</v>
      </c>
    </row>
    <row r="157">
      <c r="A157" s="4" t="inlineStr">
        <is>
          <t>Number of extension options | extension</t>
        </is>
      </c>
      <c r="C157" s="5" t="n">
        <v>2</v>
      </c>
    </row>
    <row r="158">
      <c r="A158" s="4" t="inlineStr">
        <is>
          <t>Period of extension options</t>
        </is>
      </c>
      <c r="C158" s="4" t="inlineStr">
        <is>
          <t>1 year</t>
        </is>
      </c>
    </row>
    <row r="159">
      <c r="A159" s="4" t="inlineStr">
        <is>
          <t>LIBOR Plus 20 Basis Points | Ticonderoga Insurance Company</t>
        </is>
      </c>
    </row>
    <row r="160">
      <c r="A160" s="3" t="inlineStr">
        <is>
          <t>Debt Instrument [Line Items]</t>
        </is>
      </c>
    </row>
    <row r="161">
      <c r="A161" s="4" t="inlineStr">
        <is>
          <t>FHLB advances</t>
        </is>
      </c>
      <c r="C161" s="6" t="n">
        <v>60000000</v>
      </c>
    </row>
    <row r="162">
      <c r="A162" s="4" t="inlineStr">
        <is>
          <t>LIBOR Plus 20 Basis Points | Ticonderoga Insurance Company | LIBOR</t>
        </is>
      </c>
    </row>
    <row r="163">
      <c r="A163" s="3" t="inlineStr">
        <is>
          <t>Debt Instrument [Line Items]</t>
        </is>
      </c>
    </row>
    <row r="164">
      <c r="A164" s="4" t="inlineStr">
        <is>
          <t>Interest rate added to base rate (as a percent)</t>
        </is>
      </c>
      <c r="C164" s="4" t="inlineStr">
        <is>
          <t>0.20%</t>
        </is>
      </c>
    </row>
    <row r="165">
      <c r="A165" s="4" t="inlineStr">
        <is>
          <t>762 Madison Avenue</t>
        </is>
      </c>
    </row>
    <row r="166">
      <c r="A166" s="3" t="inlineStr">
        <is>
          <t>Debt Instrument [Line Items]</t>
        </is>
      </c>
    </row>
    <row r="167">
      <c r="A167" s="4" t="inlineStr">
        <is>
          <t>Interest acquired</t>
        </is>
      </c>
      <c r="D167" s="4" t="inlineStr">
        <is>
          <t>1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Corporate Indebtedness - Additional Information (Details)</t>
        </is>
      </c>
      <c r="B1" s="2" t="inlineStr">
        <is>
          <t>6 Months Ended</t>
        </is>
      </c>
    </row>
    <row r="2">
      <c r="B2" s="2" t="inlineStr">
        <is>
          <t>Jun. 30, 2020USD ($)extension</t>
        </is>
      </c>
      <c r="C2" s="2" t="inlineStr">
        <is>
          <t>Dec. 31, 2019USD ($)</t>
        </is>
      </c>
    </row>
    <row r="3">
      <c r="A3" s="3" t="inlineStr">
        <is>
          <t>Corporate Indebtedness</t>
        </is>
      </c>
    </row>
    <row r="4">
      <c r="A4" s="4" t="inlineStr">
        <is>
          <t>Outstanding under line of credit facility</t>
        </is>
      </c>
      <c r="B4" s="6" t="n">
        <v>944319000</v>
      </c>
      <c r="C4" s="6" t="n">
        <v>234013000</v>
      </c>
    </row>
    <row r="5">
      <c r="A5" s="4" t="inlineStr">
        <is>
          <t>Term Loan B, Maturity November 21, 2024 | Term loan</t>
        </is>
      </c>
    </row>
    <row r="6">
      <c r="A6" s="3" t="inlineStr">
        <is>
          <t>Corporate Indebtedness</t>
        </is>
      </c>
    </row>
    <row r="7">
      <c r="A7" s="4" t="inlineStr">
        <is>
          <t>Credit facility, maximum borrowing capacity</t>
        </is>
      </c>
      <c r="B7" s="6" t="n">
        <v>200000000</v>
      </c>
    </row>
    <row r="8">
      <c r="A8" s="4" t="inlineStr">
        <is>
          <t>Term Loan B, Maturity November 21, 2024 | LIBOR | Term loan</t>
        </is>
      </c>
    </row>
    <row r="9">
      <c r="A9" s="3" t="inlineStr">
        <is>
          <t>Corporate Indebtedness</t>
        </is>
      </c>
    </row>
    <row r="10">
      <c r="A10" s="4" t="inlineStr">
        <is>
          <t>Interest rate added to base rate (as a percent)</t>
        </is>
      </c>
      <c r="B10" s="4" t="inlineStr">
        <is>
          <t>1.00%</t>
        </is>
      </c>
    </row>
    <row r="11">
      <c r="A11" s="4" t="inlineStr">
        <is>
          <t>Term Loan B, Maturity November 21, 2024 | LIBOR | Minimum | Term loan</t>
        </is>
      </c>
    </row>
    <row r="12">
      <c r="A12" s="3" t="inlineStr">
        <is>
          <t>Corporate Indebtedness</t>
        </is>
      </c>
    </row>
    <row r="13">
      <c r="A13" s="4" t="inlineStr">
        <is>
          <t>Interest rate added to base rate (as a percent)</t>
        </is>
      </c>
      <c r="B13" s="4" t="inlineStr">
        <is>
          <t>0.85%</t>
        </is>
      </c>
    </row>
    <row r="14">
      <c r="A14" s="4" t="inlineStr">
        <is>
          <t>Term Loan B, Maturity November 21, 2024 | LIBOR | Maximum | Term loan</t>
        </is>
      </c>
    </row>
    <row r="15">
      <c r="A15" s="3" t="inlineStr">
        <is>
          <t>Corporate Indebtedness</t>
        </is>
      </c>
    </row>
    <row r="16">
      <c r="A16" s="4" t="inlineStr">
        <is>
          <t>Interest rate added to base rate (as a percent)</t>
        </is>
      </c>
      <c r="B16" s="4" t="inlineStr">
        <is>
          <t>1.65%</t>
        </is>
      </c>
    </row>
    <row r="17">
      <c r="A17" s="4" t="inlineStr">
        <is>
          <t>Revolving credit facility</t>
        </is>
      </c>
    </row>
    <row r="18">
      <c r="A18" s="3" t="inlineStr">
        <is>
          <t>Corporate Indebtedness</t>
        </is>
      </c>
    </row>
    <row r="19">
      <c r="A19" s="4" t="inlineStr">
        <is>
          <t>Facility fee (as a percent)</t>
        </is>
      </c>
      <c r="B19" s="4" t="inlineStr">
        <is>
          <t>0.20%</t>
        </is>
      </c>
    </row>
    <row r="20">
      <c r="A20" s="4" t="inlineStr">
        <is>
          <t>Outstanding under line of credit facility</t>
        </is>
      </c>
      <c r="B20" s="6" t="n">
        <v>950000000</v>
      </c>
    </row>
    <row r="21">
      <c r="A21" s="4" t="inlineStr">
        <is>
          <t>Revolving credit facility | Minimum</t>
        </is>
      </c>
    </row>
    <row r="22">
      <c r="A22" s="3" t="inlineStr">
        <is>
          <t>Corporate Indebtedness</t>
        </is>
      </c>
    </row>
    <row r="23">
      <c r="A23" s="4" t="inlineStr">
        <is>
          <t>Facility fee (as a percent)</t>
        </is>
      </c>
      <c r="B23" s="4" t="inlineStr">
        <is>
          <t>0.125%</t>
        </is>
      </c>
    </row>
    <row r="24">
      <c r="A24" s="4" t="inlineStr">
        <is>
          <t>Revolving credit facility | Maximum</t>
        </is>
      </c>
    </row>
    <row r="25">
      <c r="A25" s="3" t="inlineStr">
        <is>
          <t>Corporate Indebtedness</t>
        </is>
      </c>
    </row>
    <row r="26">
      <c r="A26" s="4" t="inlineStr">
        <is>
          <t>Facility fee (as a percent)</t>
        </is>
      </c>
      <c r="B26" s="4" t="inlineStr">
        <is>
          <t>0.30%</t>
        </is>
      </c>
    </row>
    <row r="27">
      <c r="A27" s="4" t="inlineStr">
        <is>
          <t>Term loan</t>
        </is>
      </c>
    </row>
    <row r="28">
      <c r="A28" s="3" t="inlineStr">
        <is>
          <t>Corporate Indebtedness</t>
        </is>
      </c>
    </row>
    <row r="29">
      <c r="A29" s="4" t="inlineStr">
        <is>
          <t>Long-term debt, carrying value</t>
        </is>
      </c>
      <c r="B29" s="6" t="n">
        <v>1500000000</v>
      </c>
    </row>
    <row r="30">
      <c r="A30" s="4" t="inlineStr">
        <is>
          <t>Term loan | Line of Credit</t>
        </is>
      </c>
    </row>
    <row r="31">
      <c r="A31" s="3" t="inlineStr">
        <is>
          <t>Corporate Indebtedness</t>
        </is>
      </c>
    </row>
    <row r="32">
      <c r="A32" s="4" t="inlineStr">
        <is>
          <t>Long-term debt, carrying value</t>
        </is>
      </c>
      <c r="B32" s="5" t="n">
        <v>1500000000</v>
      </c>
      <c r="C32" s="5" t="n">
        <v>1500000000</v>
      </c>
    </row>
    <row r="33">
      <c r="A33" s="4" t="inlineStr">
        <is>
          <t>2012 Credit Facility</t>
        </is>
      </c>
    </row>
    <row r="34">
      <c r="A34" s="3" t="inlineStr">
        <is>
          <t>Corporate Indebtedness</t>
        </is>
      </c>
    </row>
    <row r="35">
      <c r="A35" s="4" t="inlineStr">
        <is>
          <t>Letters of credit</t>
        </is>
      </c>
      <c r="B35" s="5" t="n">
        <v>26000000</v>
      </c>
    </row>
    <row r="36">
      <c r="A36" s="4" t="inlineStr">
        <is>
          <t>Ability to borrow under line of credit facility</t>
        </is>
      </c>
      <c r="B36" s="5" t="n">
        <v>550000000</v>
      </c>
    </row>
    <row r="37">
      <c r="A37" s="4" t="inlineStr">
        <is>
          <t>2012 Credit Facility | Line of Credit</t>
        </is>
      </c>
    </row>
    <row r="38">
      <c r="A38" s="3" t="inlineStr">
        <is>
          <t>Corporate Indebtedness</t>
        </is>
      </c>
    </row>
    <row r="39">
      <c r="A39" s="4" t="inlineStr">
        <is>
          <t>Long-term debt, carrying value</t>
        </is>
      </c>
      <c r="B39" s="5" t="n">
        <v>944300000</v>
      </c>
      <c r="C39" s="6" t="n">
        <v>234000000</v>
      </c>
    </row>
    <row r="40">
      <c r="A40" s="4" t="inlineStr">
        <is>
          <t>Term Loan A, Maturity March 31, 2023 | Term loan</t>
        </is>
      </c>
    </row>
    <row r="41">
      <c r="A41" s="3" t="inlineStr">
        <is>
          <t>Corporate Indebtedness</t>
        </is>
      </c>
    </row>
    <row r="42">
      <c r="A42" s="4" t="inlineStr">
        <is>
          <t>Credit facility, maximum borrowing capacity</t>
        </is>
      </c>
      <c r="B42" s="6" t="n">
        <v>1300000000</v>
      </c>
    </row>
    <row r="43">
      <c r="A43" s="4" t="inlineStr">
        <is>
          <t>Term Loan A, Maturity March 31, 2023 | LIBOR | Term loan</t>
        </is>
      </c>
    </row>
    <row r="44">
      <c r="A44" s="3" t="inlineStr">
        <is>
          <t>Corporate Indebtedness</t>
        </is>
      </c>
    </row>
    <row r="45">
      <c r="A45" s="4" t="inlineStr">
        <is>
          <t>Interest rate added to base rate (as a percent)</t>
        </is>
      </c>
      <c r="B45" s="4" t="inlineStr">
        <is>
          <t>1.10%</t>
        </is>
      </c>
    </row>
    <row r="46">
      <c r="A46" s="4" t="inlineStr">
        <is>
          <t>Term Loan A, Maturity March 31, 2023 | LIBOR | Minimum | Term loan</t>
        </is>
      </c>
    </row>
    <row r="47">
      <c r="A47" s="3" t="inlineStr">
        <is>
          <t>Corporate Indebtedness</t>
        </is>
      </c>
    </row>
    <row r="48">
      <c r="A48" s="4" t="inlineStr">
        <is>
          <t>Interest rate added to base rate (as a percent)</t>
        </is>
      </c>
      <c r="B48" s="4" t="inlineStr">
        <is>
          <t>0.90%</t>
        </is>
      </c>
    </row>
    <row r="49">
      <c r="A49" s="4" t="inlineStr">
        <is>
          <t>Term Loan A, Maturity March 31, 2023 | LIBOR | Maximum | Term loan</t>
        </is>
      </c>
    </row>
    <row r="50">
      <c r="A50" s="3" t="inlineStr">
        <is>
          <t>Corporate Indebtedness</t>
        </is>
      </c>
    </row>
    <row r="51">
      <c r="A51" s="4" t="inlineStr">
        <is>
          <t>Interest rate added to base rate (as a percent)</t>
        </is>
      </c>
      <c r="B51" s="4" t="inlineStr">
        <is>
          <t>1.75%</t>
        </is>
      </c>
    </row>
    <row r="52">
      <c r="A52" s="4" t="inlineStr">
        <is>
          <t>Revolving credit facility | Revolving Credit Facility, Maturity March 31, 2022 | Line of Credit</t>
        </is>
      </c>
    </row>
    <row r="53">
      <c r="A53" s="3" t="inlineStr">
        <is>
          <t>Corporate Indebtedness</t>
        </is>
      </c>
    </row>
    <row r="54">
      <c r="A54" s="4" t="inlineStr">
        <is>
          <t>Credit facility, maximum borrowing capacity</t>
        </is>
      </c>
      <c r="B54" s="6" t="n">
        <v>1500000000</v>
      </c>
    </row>
    <row r="55">
      <c r="A55" s="4" t="inlineStr">
        <is>
          <t>Number of extensions | extension</t>
        </is>
      </c>
      <c r="B55" s="5" t="n">
        <v>2</v>
      </c>
    </row>
    <row r="56">
      <c r="A56" s="4" t="inlineStr">
        <is>
          <t>Term of extension</t>
        </is>
      </c>
      <c r="B56" s="4" t="inlineStr">
        <is>
          <t>6 months</t>
        </is>
      </c>
    </row>
    <row r="57">
      <c r="A57" s="4" t="inlineStr">
        <is>
          <t>Maximum borrowing capacity, optional expansion</t>
        </is>
      </c>
      <c r="B57" s="6" t="n">
        <v>4500000000</v>
      </c>
    </row>
    <row r="58">
      <c r="A58" s="4" t="inlineStr">
        <is>
          <t>Revolving credit facility | Revolving Credit Facility, Maturity March 31, 2022 | LIBOR | Line of Credit</t>
        </is>
      </c>
    </row>
    <row r="59">
      <c r="A59" s="3" t="inlineStr">
        <is>
          <t>Corporate Indebtedness</t>
        </is>
      </c>
    </row>
    <row r="60">
      <c r="A60" s="4" t="inlineStr">
        <is>
          <t>Interest rate added to base rate (as a percent)</t>
        </is>
      </c>
      <c r="B60" s="4" t="inlineStr">
        <is>
          <t>1.00%</t>
        </is>
      </c>
    </row>
    <row r="61">
      <c r="A61" s="4" t="inlineStr">
        <is>
          <t>Revolving credit facility | Revolving Credit Facility, Maturity March 31, 2022 | LIBOR | Minimum | Line of Credit</t>
        </is>
      </c>
    </row>
    <row r="62">
      <c r="A62" s="3" t="inlineStr">
        <is>
          <t>Corporate Indebtedness</t>
        </is>
      </c>
    </row>
    <row r="63">
      <c r="A63" s="4" t="inlineStr">
        <is>
          <t>Interest rate added to base rate (as a percent)</t>
        </is>
      </c>
      <c r="B63" s="4" t="inlineStr">
        <is>
          <t>0.825%</t>
        </is>
      </c>
    </row>
    <row r="64">
      <c r="A64" s="4" t="inlineStr">
        <is>
          <t>Revolving credit facility | Revolving Credit Facility, Maturity March 31, 2022 | LIBOR | Maximum | Line of Credit</t>
        </is>
      </c>
    </row>
    <row r="65">
      <c r="A65" s="3" t="inlineStr">
        <is>
          <t>Corporate Indebtedness</t>
        </is>
      </c>
    </row>
    <row r="66">
      <c r="A66" s="4" t="inlineStr">
        <is>
          <t>Interest rate added to base rate (as a percent)</t>
        </is>
      </c>
      <c r="B66" s="4" t="inlineStr">
        <is>
          <t>1.5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s>
  <sheetData>
    <row r="1">
      <c r="A1" s="1" t="inlineStr">
        <is>
          <t>Corporate Indebtedness - Senior Unsecured Notes (Details) - USD ($)</t>
        </is>
      </c>
      <c r="B1" s="2" t="inlineStr">
        <is>
          <t>1 Months Ended</t>
        </is>
      </c>
      <c r="C1" s="2" t="inlineStr">
        <is>
          <t>6 Months Ended</t>
        </is>
      </c>
    </row>
    <row r="2">
      <c r="B2" s="2" t="inlineStr">
        <is>
          <t>Oct. 31, 2017</t>
        </is>
      </c>
      <c r="C2" s="2" t="inlineStr">
        <is>
          <t>Jun. 30, 2020</t>
        </is>
      </c>
      <c r="D2" s="2" t="inlineStr">
        <is>
          <t>Apr. 30, 2020</t>
        </is>
      </c>
      <c r="E2" s="2" t="inlineStr">
        <is>
          <t>Dec. 31, 2019</t>
        </is>
      </c>
    </row>
    <row r="3">
      <c r="A3" s="3" t="inlineStr">
        <is>
          <t>Debt disclosures by scheduled maturity date</t>
        </is>
      </c>
    </row>
    <row r="4">
      <c r="A4" s="4" t="inlineStr">
        <is>
          <t>Accreted Balance</t>
        </is>
      </c>
      <c r="C4" s="6" t="n">
        <v>1494293000</v>
      </c>
      <c r="E4" s="6" t="n">
        <v>1494024000</v>
      </c>
    </row>
    <row r="5">
      <c r="A5" s="4" t="inlineStr">
        <is>
          <t>Senior unsecured notes</t>
        </is>
      </c>
    </row>
    <row r="6">
      <c r="A6" s="3" t="inlineStr">
        <is>
          <t>Debt disclosures by scheduled maturity date</t>
        </is>
      </c>
    </row>
    <row r="7">
      <c r="A7" s="4" t="inlineStr">
        <is>
          <t>Unpaid Principal Balance</t>
        </is>
      </c>
      <c r="C7" s="5" t="n">
        <v>1250000000</v>
      </c>
    </row>
    <row r="8">
      <c r="A8" s="4" t="inlineStr">
        <is>
          <t>Accreted Balance</t>
        </is>
      </c>
      <c r="C8" s="5" t="n">
        <v>1252366000</v>
      </c>
      <c r="E8" s="5" t="n">
        <v>1502837000</v>
      </c>
    </row>
    <row r="9">
      <c r="A9" s="4" t="inlineStr">
        <is>
          <t>Deferred financing costs, net</t>
        </is>
      </c>
      <c r="C9" s="5" t="n">
        <v>-4877000</v>
      </c>
      <c r="E9" s="5" t="n">
        <v>-5990000</v>
      </c>
    </row>
    <row r="10">
      <c r="A10" s="4" t="inlineStr">
        <is>
          <t>Accreted Balance, net of deferred financing costs</t>
        </is>
      </c>
      <c r="C10" s="5" t="n">
        <v>1247489000</v>
      </c>
      <c r="E10" s="5" t="n">
        <v>1496847000</v>
      </c>
    </row>
    <row r="11">
      <c r="A11" s="4" t="inlineStr">
        <is>
          <t>Senior unsecured notes | Senior Unsecured Notes Due August 2021</t>
        </is>
      </c>
    </row>
    <row r="12">
      <c r="A12" s="3" t="inlineStr">
        <is>
          <t>Debt disclosures by scheduled maturity date</t>
        </is>
      </c>
    </row>
    <row r="13">
      <c r="A13" s="4" t="inlineStr">
        <is>
          <t>Unpaid Principal Balance</t>
        </is>
      </c>
      <c r="C13" s="5" t="n">
        <v>350000000</v>
      </c>
    </row>
    <row r="14">
      <c r="A14" s="4" t="inlineStr">
        <is>
          <t>Accreted Balance</t>
        </is>
      </c>
      <c r="C14" s="6" t="n">
        <v>350000000</v>
      </c>
      <c r="E14" s="5" t="n">
        <v>350000000</v>
      </c>
    </row>
    <row r="15">
      <c r="A15" s="4" t="inlineStr">
        <is>
          <t>Coupon Rate (as a percent)</t>
        </is>
      </c>
      <c r="C15" s="4" t="inlineStr">
        <is>
          <t>1.52%</t>
        </is>
      </c>
    </row>
    <row r="16">
      <c r="A16" s="4" t="inlineStr">
        <is>
          <t>Initial Term (in Years)</t>
        </is>
      </c>
      <c r="C16" s="4" t="inlineStr">
        <is>
          <t>3 years</t>
        </is>
      </c>
    </row>
    <row r="17">
      <c r="A17" s="4" t="inlineStr">
        <is>
          <t>Redemption price, percentage</t>
        </is>
      </c>
      <c r="C17" s="4" t="inlineStr">
        <is>
          <t>100.00%</t>
        </is>
      </c>
    </row>
    <row r="18">
      <c r="A18" s="4" t="inlineStr">
        <is>
          <t>Senior unsecured notes | 3.25 Percent Senior Unsecured Notes Due October 2022</t>
        </is>
      </c>
    </row>
    <row r="19">
      <c r="A19" s="3" t="inlineStr">
        <is>
          <t>Debt disclosures by scheduled maturity date</t>
        </is>
      </c>
    </row>
    <row r="20">
      <c r="A20" s="4" t="inlineStr">
        <is>
          <t>Unpaid Principal Balance</t>
        </is>
      </c>
      <c r="C20" s="6" t="n">
        <v>500000000</v>
      </c>
    </row>
    <row r="21">
      <c r="A21" s="4" t="inlineStr">
        <is>
          <t>Accreted Balance</t>
        </is>
      </c>
      <c r="C21" s="6" t="n">
        <v>499749000</v>
      </c>
      <c r="E21" s="5" t="n">
        <v>499695000</v>
      </c>
    </row>
    <row r="22">
      <c r="A22" s="4" t="inlineStr">
        <is>
          <t>Coupon Rate (as a percent)</t>
        </is>
      </c>
      <c r="C22" s="4" t="inlineStr">
        <is>
          <t>3.25%</t>
        </is>
      </c>
    </row>
    <row r="23">
      <c r="A23" s="4" t="inlineStr">
        <is>
          <t>Initial Term (in Years)</t>
        </is>
      </c>
      <c r="C23" s="4" t="inlineStr">
        <is>
          <t>5 years</t>
        </is>
      </c>
    </row>
    <row r="24">
      <c r="A24" s="4" t="inlineStr">
        <is>
          <t>Senior unsecured notes | 4.50% Senior unsecured notes maturing on December 1, 2022</t>
        </is>
      </c>
    </row>
    <row r="25">
      <c r="A25" s="3" t="inlineStr">
        <is>
          <t>Debt disclosures by scheduled maturity date</t>
        </is>
      </c>
    </row>
    <row r="26">
      <c r="A26" s="4" t="inlineStr">
        <is>
          <t>Unpaid Principal Balance</t>
        </is>
      </c>
      <c r="C26" s="6" t="n">
        <v>300000000</v>
      </c>
    </row>
    <row r="27">
      <c r="A27" s="4" t="inlineStr">
        <is>
          <t>Accreted Balance</t>
        </is>
      </c>
      <c r="C27" s="6" t="n">
        <v>302617000</v>
      </c>
      <c r="E27" s="5" t="n">
        <v>303142000</v>
      </c>
    </row>
    <row r="28">
      <c r="A28" s="4" t="inlineStr">
        <is>
          <t>Coupon Rate (as a percent)</t>
        </is>
      </c>
      <c r="B28" s="4" t="inlineStr">
        <is>
          <t>4.50%</t>
        </is>
      </c>
      <c r="C28" s="4" t="inlineStr">
        <is>
          <t>4.50%</t>
        </is>
      </c>
    </row>
    <row r="29">
      <c r="A29" s="4" t="inlineStr">
        <is>
          <t>Initial Term (in Years)</t>
        </is>
      </c>
      <c r="C29" s="4" t="inlineStr">
        <is>
          <t>10 years</t>
        </is>
      </c>
    </row>
    <row r="30">
      <c r="A30" s="4" t="inlineStr">
        <is>
          <t>Face amount of loan</t>
        </is>
      </c>
      <c r="B30" s="6" t="n">
        <v>100000000</v>
      </c>
    </row>
    <row r="31">
      <c r="A31" s="4" t="inlineStr">
        <is>
          <t>Redemption price, percentage</t>
        </is>
      </c>
      <c r="B31" s="4" t="inlineStr">
        <is>
          <t>105.334%</t>
        </is>
      </c>
    </row>
    <row r="32">
      <c r="A32" s="4" t="inlineStr">
        <is>
          <t>Senior unsecured notes | 4.27% Senior unsecured notes maturing on December 17, 2025</t>
        </is>
      </c>
    </row>
    <row r="33">
      <c r="A33" s="3" t="inlineStr">
        <is>
          <t>Debt disclosures by scheduled maturity date</t>
        </is>
      </c>
    </row>
    <row r="34">
      <c r="A34" s="4" t="inlineStr">
        <is>
          <t>Unpaid Principal Balance</t>
        </is>
      </c>
      <c r="C34" s="6" t="n">
        <v>100000000</v>
      </c>
    </row>
    <row r="35">
      <c r="A35" s="4" t="inlineStr">
        <is>
          <t>Accreted Balance</t>
        </is>
      </c>
      <c r="C35" s="6" t="n">
        <v>100000000</v>
      </c>
      <c r="E35" s="5" t="n">
        <v>100000000</v>
      </c>
    </row>
    <row r="36">
      <c r="A36" s="4" t="inlineStr">
        <is>
          <t>Coupon Rate (as a percent)</t>
        </is>
      </c>
      <c r="C36" s="4" t="inlineStr">
        <is>
          <t>4.27%</t>
        </is>
      </c>
    </row>
    <row r="37">
      <c r="A37" s="4" t="inlineStr">
        <is>
          <t>Initial Term (in Years)</t>
        </is>
      </c>
      <c r="C37" s="4" t="inlineStr">
        <is>
          <t>10 years</t>
        </is>
      </c>
    </row>
    <row r="38">
      <c r="A38" s="4" t="inlineStr">
        <is>
          <t>Senior unsecured notes | Senior Unsecured Note Due March 16, 2020</t>
        </is>
      </c>
    </row>
    <row r="39">
      <c r="A39" s="3" t="inlineStr">
        <is>
          <t>Debt disclosures by scheduled maturity date</t>
        </is>
      </c>
    </row>
    <row r="40">
      <c r="A40" s="4" t="inlineStr">
        <is>
          <t>Unpaid Principal Balance</t>
        </is>
      </c>
      <c r="C40" s="6" t="n">
        <v>0</v>
      </c>
    </row>
    <row r="41">
      <c r="A41" s="4" t="inlineStr">
        <is>
          <t>Accreted Balance</t>
        </is>
      </c>
      <c r="C41" s="6" t="n">
        <v>0</v>
      </c>
      <c r="E41" s="6" t="n">
        <v>250000000</v>
      </c>
    </row>
    <row r="42">
      <c r="A42" s="4" t="inlineStr">
        <is>
          <t>Interest Rate Swap | Senior Unsecured Notes Due August 2021</t>
        </is>
      </c>
    </row>
    <row r="43">
      <c r="A43" s="3" t="inlineStr">
        <is>
          <t>Debt disclosures by scheduled maturity date</t>
        </is>
      </c>
    </row>
    <row r="44">
      <c r="A44" s="4" t="inlineStr">
        <is>
          <t>Notional amount</t>
        </is>
      </c>
      <c r="D44" s="6" t="n">
        <v>350000000</v>
      </c>
    </row>
    <row r="45">
      <c r="A45" s="4" t="inlineStr">
        <is>
          <t>Derivative, fixed interest rate</t>
        </is>
      </c>
      <c r="D45" s="4" t="inlineStr">
        <is>
          <t>0.5437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Corporate Indebtedness - Junior Subordinated Deferrable Interest Debentures and Principal Maturities (Details)</t>
        </is>
      </c>
      <c r="B1" s="2" t="inlineStr">
        <is>
          <t>1 Months Ended</t>
        </is>
      </c>
      <c r="C1" s="2" t="inlineStr">
        <is>
          <t>6 Months Ended</t>
        </is>
      </c>
    </row>
    <row r="2">
      <c r="B2" s="2" t="inlineStr">
        <is>
          <t>Jun. 30, 2005USD ($)</t>
        </is>
      </c>
      <c r="C2" s="2" t="inlineStr">
        <is>
          <t>Jun. 30, 2020USD ($)quarter</t>
        </is>
      </c>
    </row>
    <row r="3">
      <c r="A3" s="3" t="inlineStr">
        <is>
          <t>Principal Repayments and Joint Venture Debt</t>
        </is>
      </c>
    </row>
    <row r="4">
      <c r="A4" s="4" t="inlineStr">
        <is>
          <t>Remaining 2020</t>
        </is>
      </c>
      <c r="C4" s="6" t="n">
        <v>46138000</v>
      </c>
    </row>
    <row r="5">
      <c r="A5" s="4" t="inlineStr">
        <is>
          <t>2021</t>
        </is>
      </c>
      <c r="C5" s="5" t="n">
        <v>600513000</v>
      </c>
    </row>
    <row r="6">
      <c r="A6" s="4" t="inlineStr">
        <is>
          <t>2022</t>
        </is>
      </c>
      <c r="C6" s="5" t="n">
        <v>1427712000</v>
      </c>
    </row>
    <row r="7">
      <c r="A7" s="4" t="inlineStr">
        <is>
          <t>2023</t>
        </is>
      </c>
      <c r="C7" s="5" t="n">
        <v>2817288000</v>
      </c>
    </row>
    <row r="8">
      <c r="A8" s="4" t="inlineStr">
        <is>
          <t>2024</t>
        </is>
      </c>
      <c r="C8" s="5" t="n">
        <v>478768000</v>
      </c>
    </row>
    <row r="9">
      <c r="A9" s="4" t="inlineStr">
        <is>
          <t>Thereafter</t>
        </is>
      </c>
      <c r="C9" s="5" t="n">
        <v>816873000</v>
      </c>
    </row>
    <row r="10">
      <c r="A10" s="4" t="inlineStr">
        <is>
          <t>Total principal repayments</t>
        </is>
      </c>
      <c r="C10" s="6" t="n">
        <v>6187292000</v>
      </c>
    </row>
    <row r="11">
      <c r="A11" s="4" t="inlineStr">
        <is>
          <t>Trust Preferred Securities</t>
        </is>
      </c>
    </row>
    <row r="12">
      <c r="A12" s="3" t="inlineStr">
        <is>
          <t>Debt Instrument [Line Items]</t>
        </is>
      </c>
    </row>
    <row r="13">
      <c r="A13" s="4" t="inlineStr">
        <is>
          <t>Proceeds from issuance of debt</t>
        </is>
      </c>
      <c r="B13" s="6" t="n">
        <v>100000000</v>
      </c>
    </row>
    <row r="14">
      <c r="A14" s="4" t="inlineStr">
        <is>
          <t>LIBOR | Trust Preferred Securities</t>
        </is>
      </c>
    </row>
    <row r="15">
      <c r="A15" s="3" t="inlineStr">
        <is>
          <t>Debt Instrument [Line Items]</t>
        </is>
      </c>
    </row>
    <row r="16">
      <c r="A16" s="4" t="inlineStr">
        <is>
          <t>Interest rate added to base rate (as a percent)</t>
        </is>
      </c>
      <c r="C16" s="4" t="inlineStr">
        <is>
          <t>1.25%</t>
        </is>
      </c>
    </row>
    <row r="17">
      <c r="A17" s="4" t="inlineStr">
        <is>
          <t>Interest payment deferment, number of consecutive quarters | quarter</t>
        </is>
      </c>
      <c r="C17" s="5" t="n">
        <v>8</v>
      </c>
    </row>
    <row r="18">
      <c r="A18" s="4" t="inlineStr">
        <is>
          <t>Joint venture</t>
        </is>
      </c>
    </row>
    <row r="19">
      <c r="A19" s="3" t="inlineStr">
        <is>
          <t>Principal Repayments and Joint Venture Debt</t>
        </is>
      </c>
    </row>
    <row r="20">
      <c r="A20" s="4" t="inlineStr">
        <is>
          <t>Remaining 2020</t>
        </is>
      </c>
      <c r="C20" s="6" t="n">
        <v>111651000</v>
      </c>
    </row>
    <row r="21">
      <c r="A21" s="4" t="inlineStr">
        <is>
          <t>2021</t>
        </is>
      </c>
      <c r="C21" s="5" t="n">
        <v>985979000</v>
      </c>
    </row>
    <row r="22">
      <c r="A22" s="4" t="inlineStr">
        <is>
          <t>2022</t>
        </is>
      </c>
      <c r="C22" s="5" t="n">
        <v>268952000</v>
      </c>
    </row>
    <row r="23">
      <c r="A23" s="4" t="inlineStr">
        <is>
          <t>2023</t>
        </is>
      </c>
      <c r="C23" s="5" t="n">
        <v>311436000</v>
      </c>
    </row>
    <row r="24">
      <c r="A24" s="4" t="inlineStr">
        <is>
          <t>2024</t>
        </is>
      </c>
      <c r="C24" s="5" t="n">
        <v>617022000</v>
      </c>
    </row>
    <row r="25">
      <c r="A25" s="4" t="inlineStr">
        <is>
          <t>Thereafter</t>
        </is>
      </c>
      <c r="C25" s="5" t="n">
        <v>1934974000</v>
      </c>
    </row>
    <row r="26">
      <c r="A26" s="4" t="inlineStr">
        <is>
          <t>Total principal repayments</t>
        </is>
      </c>
      <c r="C26" s="5" t="n">
        <v>4230014000</v>
      </c>
    </row>
    <row r="27">
      <c r="A27" s="4" t="inlineStr">
        <is>
          <t>Joint venture | Trust Preferred Securities</t>
        </is>
      </c>
    </row>
    <row r="28">
      <c r="A28" s="3" t="inlineStr">
        <is>
          <t>Principal Repayments and Joint Venture Debt</t>
        </is>
      </c>
    </row>
    <row r="29">
      <c r="A29" s="4" t="inlineStr">
        <is>
          <t>Remaining 2020</t>
        </is>
      </c>
      <c r="C29" s="5" t="n">
        <v>0</v>
      </c>
    </row>
    <row r="30">
      <c r="A30" s="4" t="inlineStr">
        <is>
          <t>2021</t>
        </is>
      </c>
      <c r="C30" s="5" t="n">
        <v>0</v>
      </c>
    </row>
    <row r="31">
      <c r="A31" s="4" t="inlineStr">
        <is>
          <t>2022</t>
        </is>
      </c>
      <c r="C31" s="5" t="n">
        <v>0</v>
      </c>
    </row>
    <row r="32">
      <c r="A32" s="4" t="inlineStr">
        <is>
          <t>2023</t>
        </is>
      </c>
      <c r="C32" s="5" t="n">
        <v>0</v>
      </c>
    </row>
    <row r="33">
      <c r="A33" s="4" t="inlineStr">
        <is>
          <t>2024</t>
        </is>
      </c>
      <c r="C33" s="5" t="n">
        <v>0</v>
      </c>
    </row>
    <row r="34">
      <c r="A34" s="4" t="inlineStr">
        <is>
          <t>Thereafter</t>
        </is>
      </c>
      <c r="C34" s="5" t="n">
        <v>100000000</v>
      </c>
    </row>
    <row r="35">
      <c r="A35" s="4" t="inlineStr">
        <is>
          <t>Total principal repayments</t>
        </is>
      </c>
      <c r="C35" s="5" t="n">
        <v>100000000</v>
      </c>
    </row>
    <row r="36">
      <c r="A36" s="4" t="inlineStr">
        <is>
          <t>Joint venture | Mortgages and other loans payable</t>
        </is>
      </c>
    </row>
    <row r="37">
      <c r="A37" s="3" t="inlineStr">
        <is>
          <t>Scheduled Amortization</t>
        </is>
      </c>
    </row>
    <row r="38">
      <c r="A38" s="4" t="inlineStr">
        <is>
          <t>Remaining 2020</t>
        </is>
      </c>
      <c r="C38" s="5" t="n">
        <v>5615000</v>
      </c>
    </row>
    <row r="39">
      <c r="A39" s="4" t="inlineStr">
        <is>
          <t>2021</t>
        </is>
      </c>
      <c r="C39" s="5" t="n">
        <v>11631000</v>
      </c>
    </row>
    <row r="40">
      <c r="A40" s="4" t="inlineStr">
        <is>
          <t>2022</t>
        </is>
      </c>
      <c r="C40" s="5" t="n">
        <v>9418000</v>
      </c>
    </row>
    <row r="41">
      <c r="A41" s="4" t="inlineStr">
        <is>
          <t>2023</t>
        </is>
      </c>
      <c r="C41" s="5" t="n">
        <v>7288000</v>
      </c>
    </row>
    <row r="42">
      <c r="A42" s="4" t="inlineStr">
        <is>
          <t>2024</t>
        </is>
      </c>
      <c r="C42" s="5" t="n">
        <v>6019000</v>
      </c>
    </row>
    <row r="43">
      <c r="A43" s="4" t="inlineStr">
        <is>
          <t>Thereafter</t>
        </is>
      </c>
      <c r="C43" s="5" t="n">
        <v>3231000</v>
      </c>
    </row>
    <row r="44">
      <c r="A44" s="4" t="inlineStr">
        <is>
          <t>Total amortization of debt</t>
        </is>
      </c>
      <c r="C44" s="5" t="n">
        <v>43202000</v>
      </c>
    </row>
    <row r="45">
      <c r="A45" s="3" t="inlineStr">
        <is>
          <t>Principal Repayments and Joint Venture Debt</t>
        </is>
      </c>
    </row>
    <row r="46">
      <c r="A46" s="4" t="inlineStr">
        <is>
          <t>Remaining 2020</t>
        </is>
      </c>
      <c r="C46" s="5" t="n">
        <v>40523000</v>
      </c>
    </row>
    <row r="47">
      <c r="A47" s="4" t="inlineStr">
        <is>
          <t>2021</t>
        </is>
      </c>
      <c r="C47" s="5" t="n">
        <v>238882000</v>
      </c>
    </row>
    <row r="48">
      <c r="A48" s="4" t="inlineStr">
        <is>
          <t>2022</t>
        </is>
      </c>
      <c r="C48" s="5" t="n">
        <v>618294000</v>
      </c>
    </row>
    <row r="49">
      <c r="A49" s="4" t="inlineStr">
        <is>
          <t>2023</t>
        </is>
      </c>
      <c r="C49" s="5" t="n">
        <v>560000000</v>
      </c>
    </row>
    <row r="50">
      <c r="A50" s="4" t="inlineStr">
        <is>
          <t>2024</t>
        </is>
      </c>
      <c r="C50" s="5" t="n">
        <v>272749000</v>
      </c>
    </row>
    <row r="51">
      <c r="A51" s="4" t="inlineStr">
        <is>
          <t>Thereafter</t>
        </is>
      </c>
      <c r="C51" s="5" t="n">
        <v>613642000</v>
      </c>
    </row>
    <row r="52">
      <c r="A52" s="4" t="inlineStr">
        <is>
          <t>Total principal repayments</t>
        </is>
      </c>
      <c r="C52" s="5" t="n">
        <v>2344090000</v>
      </c>
    </row>
    <row r="53">
      <c r="A53" s="4" t="inlineStr">
        <is>
          <t>Joint venture | Revolving Credit Facility</t>
        </is>
      </c>
    </row>
    <row r="54">
      <c r="A54" s="3" t="inlineStr">
        <is>
          <t>Principal Repayments and Joint Venture Debt</t>
        </is>
      </c>
    </row>
    <row r="55">
      <c r="A55" s="4" t="inlineStr">
        <is>
          <t>Remaining 2020</t>
        </is>
      </c>
      <c r="C55" s="5" t="n">
        <v>0</v>
      </c>
    </row>
    <row r="56">
      <c r="A56" s="4" t="inlineStr">
        <is>
          <t>2021</t>
        </is>
      </c>
      <c r="C56" s="5" t="n">
        <v>0</v>
      </c>
    </row>
    <row r="57">
      <c r="A57" s="4" t="inlineStr">
        <is>
          <t>2022</t>
        </is>
      </c>
      <c r="C57" s="5" t="n">
        <v>0</v>
      </c>
    </row>
    <row r="58">
      <c r="A58" s="4" t="inlineStr">
        <is>
          <t>2023</t>
        </is>
      </c>
      <c r="C58" s="5" t="n">
        <v>950000000</v>
      </c>
    </row>
    <row r="59">
      <c r="A59" s="4" t="inlineStr">
        <is>
          <t>2024</t>
        </is>
      </c>
      <c r="C59" s="5" t="n">
        <v>0</v>
      </c>
    </row>
    <row r="60">
      <c r="A60" s="4" t="inlineStr">
        <is>
          <t>Thereafter</t>
        </is>
      </c>
      <c r="C60" s="5" t="n">
        <v>0</v>
      </c>
    </row>
    <row r="61">
      <c r="A61" s="4" t="inlineStr">
        <is>
          <t>Total principal repayments</t>
        </is>
      </c>
      <c r="C61" s="5" t="n">
        <v>950000000</v>
      </c>
    </row>
    <row r="62">
      <c r="A62" s="4" t="inlineStr">
        <is>
          <t>Joint venture | Unsecured Term Loans</t>
        </is>
      </c>
    </row>
    <row r="63">
      <c r="A63" s="3" t="inlineStr">
        <is>
          <t>Principal Repayments and Joint Venture Debt</t>
        </is>
      </c>
    </row>
    <row r="64">
      <c r="A64" s="4" t="inlineStr">
        <is>
          <t>Remaining 2020</t>
        </is>
      </c>
      <c r="C64" s="5" t="n">
        <v>0</v>
      </c>
    </row>
    <row r="65">
      <c r="A65" s="4" t="inlineStr">
        <is>
          <t>2021</t>
        </is>
      </c>
      <c r="C65" s="5" t="n">
        <v>0</v>
      </c>
    </row>
    <row r="66">
      <c r="A66" s="4" t="inlineStr">
        <is>
          <t>2022</t>
        </is>
      </c>
      <c r="C66" s="5" t="n">
        <v>0</v>
      </c>
    </row>
    <row r="67">
      <c r="A67" s="4" t="inlineStr">
        <is>
          <t>2023</t>
        </is>
      </c>
      <c r="C67" s="5" t="n">
        <v>1300000000</v>
      </c>
    </row>
    <row r="68">
      <c r="A68" s="4" t="inlineStr">
        <is>
          <t>2024</t>
        </is>
      </c>
      <c r="C68" s="5" t="n">
        <v>200000000</v>
      </c>
    </row>
    <row r="69">
      <c r="A69" s="4" t="inlineStr">
        <is>
          <t>Thereafter</t>
        </is>
      </c>
      <c r="C69" s="5" t="n">
        <v>0</v>
      </c>
    </row>
    <row r="70">
      <c r="A70" s="4" t="inlineStr">
        <is>
          <t>Total principal repayments</t>
        </is>
      </c>
      <c r="C70" s="5" t="n">
        <v>1500000000</v>
      </c>
    </row>
    <row r="71">
      <c r="A71" s="4" t="inlineStr">
        <is>
          <t>Joint venture | Senior Unsecured Notes</t>
        </is>
      </c>
    </row>
    <row r="72">
      <c r="A72" s="3" t="inlineStr">
        <is>
          <t>Principal Repayments and Joint Venture Debt</t>
        </is>
      </c>
    </row>
    <row r="73">
      <c r="A73" s="4" t="inlineStr">
        <is>
          <t>Remaining 2020</t>
        </is>
      </c>
      <c r="C73" s="5" t="n">
        <v>0</v>
      </c>
    </row>
    <row r="74">
      <c r="A74" s="4" t="inlineStr">
        <is>
          <t>2021</t>
        </is>
      </c>
      <c r="C74" s="5" t="n">
        <v>350000000</v>
      </c>
    </row>
    <row r="75">
      <c r="A75" s="4" t="inlineStr">
        <is>
          <t>2022</t>
        </is>
      </c>
      <c r="C75" s="5" t="n">
        <v>800000000</v>
      </c>
    </row>
    <row r="76">
      <c r="A76" s="4" t="inlineStr">
        <is>
          <t>2023</t>
        </is>
      </c>
      <c r="C76" s="5" t="n">
        <v>0</v>
      </c>
    </row>
    <row r="77">
      <c r="A77" s="4" t="inlineStr">
        <is>
          <t>2024</t>
        </is>
      </c>
      <c r="C77" s="5" t="n">
        <v>0</v>
      </c>
    </row>
    <row r="78">
      <c r="A78" s="4" t="inlineStr">
        <is>
          <t>Thereafter</t>
        </is>
      </c>
      <c r="C78" s="5" t="n">
        <v>100000000</v>
      </c>
    </row>
    <row r="79">
      <c r="A79" s="4" t="inlineStr">
        <is>
          <t>Total principal repayments</t>
        </is>
      </c>
      <c r="C79" s="6" t="n">
        <v>1250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rporate Indebtedness - Schedule of Consolidated Interest Expense, Excluding Capitalized Intere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expense</t>
        </is>
      </c>
    </row>
    <row r="4">
      <c r="A4" s="4" t="inlineStr">
        <is>
          <t>Interest expense before capitalized interest</t>
        </is>
      </c>
      <c r="B4" s="6" t="n">
        <v>44937</v>
      </c>
      <c r="C4" s="6" t="n">
        <v>60745</v>
      </c>
      <c r="D4" s="6" t="n">
        <v>101751</v>
      </c>
      <c r="E4" s="6" t="n">
        <v>121555</v>
      </c>
    </row>
    <row r="5">
      <c r="A5" s="4" t="inlineStr">
        <is>
          <t>Interest on financing leases</t>
        </is>
      </c>
      <c r="B5" s="5" t="n">
        <v>2149</v>
      </c>
      <c r="C5" s="5" t="n">
        <v>808</v>
      </c>
      <c r="D5" s="5" t="n">
        <v>3812</v>
      </c>
      <c r="E5" s="5" t="n">
        <v>1612</v>
      </c>
    </row>
    <row r="6">
      <c r="A6" s="4" t="inlineStr">
        <is>
          <t>Interest capitalized</t>
        </is>
      </c>
      <c r="B6" s="5" t="n">
        <v>-16368</v>
      </c>
      <c r="C6" s="5" t="n">
        <v>-12019</v>
      </c>
      <c r="D6" s="5" t="n">
        <v>-36852</v>
      </c>
      <c r="E6" s="5" t="n">
        <v>-22528</v>
      </c>
    </row>
    <row r="7">
      <c r="A7" s="4" t="inlineStr">
        <is>
          <t>Interest income</t>
        </is>
      </c>
      <c r="B7" s="5" t="n">
        <v>-648</v>
      </c>
      <c r="C7" s="5" t="n">
        <v>-2374</v>
      </c>
      <c r="D7" s="5" t="n">
        <v>-1147</v>
      </c>
      <c r="E7" s="5" t="n">
        <v>-2954</v>
      </c>
    </row>
    <row r="8">
      <c r="A8" s="4" t="inlineStr">
        <is>
          <t>Interest expense, net</t>
        </is>
      </c>
      <c r="B8" s="6" t="n">
        <v>30070</v>
      </c>
      <c r="C8" s="6" t="n">
        <v>47160</v>
      </c>
      <c r="D8" s="6" t="n">
        <v>67564</v>
      </c>
      <c r="E8" s="6" t="n">
        <v>9768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 $ in Thousands</t>
        </is>
      </c>
      <c r="B1" s="2" t="inlineStr">
        <is>
          <t>1 Months Ended</t>
        </is>
      </c>
      <c r="C1" s="2" t="inlineStr">
        <is>
          <t>3 Months Ended</t>
        </is>
      </c>
      <c r="E1" s="2" t="inlineStr">
        <is>
          <t>6 Months Ended</t>
        </is>
      </c>
    </row>
    <row r="2">
      <c r="B2" s="2" t="inlineStr">
        <is>
          <t>Dec. 31, 2016</t>
        </is>
      </c>
      <c r="C2" s="2" t="inlineStr">
        <is>
          <t>Jun. 30, 2020</t>
        </is>
      </c>
      <c r="D2" s="2" t="inlineStr">
        <is>
          <t>Jun. 30, 2019</t>
        </is>
      </c>
      <c r="E2" s="2" t="inlineStr">
        <is>
          <t>Jun. 30, 2020</t>
        </is>
      </c>
      <c r="F2" s="2" t="inlineStr">
        <is>
          <t>Jun. 30, 2019</t>
        </is>
      </c>
      <c r="G2" s="2" t="inlineStr">
        <is>
          <t>Dec. 31, 2019</t>
        </is>
      </c>
    </row>
    <row r="3">
      <c r="A3" s="3" t="inlineStr">
        <is>
          <t>Amounts due from/to related parties</t>
        </is>
      </c>
    </row>
    <row r="4">
      <c r="A4" s="4" t="inlineStr">
        <is>
          <t>Due from joint ventures</t>
        </is>
      </c>
      <c r="C4" s="6" t="n">
        <v>9975</v>
      </c>
      <c r="E4" s="6" t="n">
        <v>9975</v>
      </c>
      <c r="G4" s="6" t="n">
        <v>9352</v>
      </c>
    </row>
    <row r="5">
      <c r="A5" s="4" t="inlineStr">
        <is>
          <t>Other</t>
        </is>
      </c>
      <c r="C5" s="5" t="n">
        <v>7009</v>
      </c>
      <c r="E5" s="5" t="n">
        <v>7009</v>
      </c>
      <c r="G5" s="5" t="n">
        <v>11769</v>
      </c>
    </row>
    <row r="6">
      <c r="A6" s="4" t="inlineStr">
        <is>
          <t>Related party receivables</t>
        </is>
      </c>
      <c r="C6" s="5" t="n">
        <v>16984</v>
      </c>
      <c r="E6" s="5" t="n">
        <v>16984</v>
      </c>
      <c r="G6" s="6" t="n">
        <v>21121</v>
      </c>
    </row>
    <row r="7">
      <c r="A7" s="4" t="inlineStr">
        <is>
          <t>Alliance Building Services</t>
        </is>
      </c>
    </row>
    <row r="8">
      <c r="A8" s="3" t="inlineStr">
        <is>
          <t>Related Party Transactions</t>
        </is>
      </c>
    </row>
    <row r="9">
      <c r="A9" s="4" t="inlineStr">
        <is>
          <t>Profit participation from related party</t>
        </is>
      </c>
      <c r="C9" s="5" t="n">
        <v>100</v>
      </c>
      <c r="D9" s="6" t="n">
        <v>1000</v>
      </c>
      <c r="E9" s="5" t="n">
        <v>1000</v>
      </c>
      <c r="F9" s="6" t="n">
        <v>1800</v>
      </c>
    </row>
    <row r="10">
      <c r="A10" s="4" t="inlineStr">
        <is>
          <t>Payments made for services</t>
        </is>
      </c>
      <c r="C10" s="5" t="n">
        <v>2800</v>
      </c>
      <c r="D10" s="5" t="n">
        <v>5600</v>
      </c>
      <c r="E10" s="5" t="n">
        <v>6700</v>
      </c>
      <c r="F10" s="5" t="n">
        <v>8500</v>
      </c>
    </row>
    <row r="11">
      <c r="A11" s="4" t="inlineStr">
        <is>
          <t>Entity with Stephen L Green ownership interest</t>
        </is>
      </c>
    </row>
    <row r="12">
      <c r="A12" s="3" t="inlineStr">
        <is>
          <t>Related Party Transactions</t>
        </is>
      </c>
    </row>
    <row r="13">
      <c r="A13" s="4" t="inlineStr">
        <is>
          <t>Property management fees from related party</t>
        </is>
      </c>
      <c r="C13" s="5" t="n">
        <v>100</v>
      </c>
      <c r="D13" s="6" t="n">
        <v>200</v>
      </c>
      <c r="E13" s="5" t="n">
        <v>300</v>
      </c>
      <c r="F13" s="6" t="n">
        <v>300</v>
      </c>
    </row>
    <row r="14">
      <c r="A14" s="4" t="inlineStr">
        <is>
          <t>One Vanderbilt | Marc Holliday</t>
        </is>
      </c>
    </row>
    <row r="15">
      <c r="A15" s="3" t="inlineStr">
        <is>
          <t>Related Party Transactions</t>
        </is>
      </c>
    </row>
    <row r="16">
      <c r="A16" s="4" t="inlineStr">
        <is>
          <t>Due from related party</t>
        </is>
      </c>
      <c r="C16" s="5" t="n">
        <v>1400</v>
      </c>
      <c r="E16" s="5" t="n">
        <v>1400</v>
      </c>
    </row>
    <row r="17">
      <c r="A17" s="4" t="inlineStr">
        <is>
          <t>One Vanderbilt | Andrew Mathias</t>
        </is>
      </c>
    </row>
    <row r="18">
      <c r="A18" s="3" t="inlineStr">
        <is>
          <t>Related Party Transactions</t>
        </is>
      </c>
    </row>
    <row r="19">
      <c r="A19" s="4" t="inlineStr">
        <is>
          <t>Due from related party</t>
        </is>
      </c>
      <c r="C19" s="6" t="n">
        <v>1000</v>
      </c>
      <c r="E19" s="6" t="n">
        <v>1000</v>
      </c>
    </row>
    <row r="20">
      <c r="A20" s="4" t="inlineStr">
        <is>
          <t>One Vanderbilt | Minimum | Marc Holliday</t>
        </is>
      </c>
    </row>
    <row r="21">
      <c r="A21" s="3" t="inlineStr">
        <is>
          <t>Related Party Transactions</t>
        </is>
      </c>
    </row>
    <row r="22">
      <c r="A22" s="4" t="inlineStr">
        <is>
          <t>Percentage of profits due to investors (as a percentage)</t>
        </is>
      </c>
      <c r="B22" s="4" t="inlineStr">
        <is>
          <t>1.50%</t>
        </is>
      </c>
    </row>
    <row r="23">
      <c r="A23" s="4" t="inlineStr">
        <is>
          <t>One Vanderbilt | Minimum | Andrew Mathias</t>
        </is>
      </c>
    </row>
    <row r="24">
      <c r="A24" s="3" t="inlineStr">
        <is>
          <t>Related Party Transactions</t>
        </is>
      </c>
    </row>
    <row r="25">
      <c r="A25" s="4" t="inlineStr">
        <is>
          <t>Percentage of profits due to investors (as a percentage)</t>
        </is>
      </c>
      <c r="B25" s="4" t="inlineStr">
        <is>
          <t>1.00%</t>
        </is>
      </c>
    </row>
    <row r="26">
      <c r="A26" s="4" t="inlineStr">
        <is>
          <t>One Vanderbilt | Maximum | Marc Holliday</t>
        </is>
      </c>
    </row>
    <row r="27">
      <c r="A27" s="3" t="inlineStr">
        <is>
          <t>Related Party Transactions</t>
        </is>
      </c>
    </row>
    <row r="28">
      <c r="A28" s="4" t="inlineStr">
        <is>
          <t>Percentage of profits due to investors (as a percentage)</t>
        </is>
      </c>
      <c r="B28" s="4" t="inlineStr">
        <is>
          <t>1.80%</t>
        </is>
      </c>
    </row>
    <row r="29">
      <c r="A29" s="4" t="inlineStr">
        <is>
          <t>One Vanderbilt | Maximum | Andrew Mathias</t>
        </is>
      </c>
    </row>
    <row r="30">
      <c r="A30" s="3" t="inlineStr">
        <is>
          <t>Related Party Transactions</t>
        </is>
      </c>
    </row>
    <row r="31">
      <c r="A31" s="4" t="inlineStr">
        <is>
          <t>Percentage of profits due to investors (as a percentage)</t>
        </is>
      </c>
      <c r="B31" s="4" t="inlineStr">
        <is>
          <t>1.20%</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Consolidated Statement of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Cash distribution declared, per common share (in dollars per share)</t>
        </is>
      </c>
      <c r="B4" s="8" t="n">
        <v>0.885</v>
      </c>
      <c r="C4" s="8" t="n">
        <v>0.295</v>
      </c>
      <c r="D4" s="7" t="n">
        <v>0.85</v>
      </c>
      <c r="E4" s="7" t="n">
        <v>0.85</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7" customWidth="1" min="5" max="5"/>
    <col width="21" customWidth="1" min="6" max="6"/>
    <col width="27" customWidth="1" min="7" max="7"/>
  </cols>
  <sheetData>
    <row r="1">
      <c r="A1" s="1" t="inlineStr">
        <is>
          <t>Noncontrolling Interests on the Company's Consolidated Financial Statements - Additional Information (Details) $ / shares in Units, $ in Thousands</t>
        </is>
      </c>
      <c r="B1" s="2" t="inlineStr">
        <is>
          <t>3 Months Ended</t>
        </is>
      </c>
      <c r="E1" s="2" t="inlineStr">
        <is>
          <t>6 Months Ended</t>
        </is>
      </c>
      <c r="G1" s="2" t="inlineStr">
        <is>
          <t>12 Months Ended</t>
        </is>
      </c>
    </row>
    <row r="2">
      <c r="B2" s="2" t="inlineStr">
        <is>
          <t>Jun. 30, 2020USD ($)shares$ / shares</t>
        </is>
      </c>
      <c r="C2" s="2" t="inlineStr">
        <is>
          <t>Mar. 31, 2020USD ($)</t>
        </is>
      </c>
      <c r="D2" s="2" t="inlineStr">
        <is>
          <t>Jun. 30, 2019USD ($)</t>
        </is>
      </c>
      <c r="E2" s="2" t="inlineStr">
        <is>
          <t>Jun. 30, 2020USD ($)shares$ / shares</t>
        </is>
      </c>
      <c r="F2" s="2" t="inlineStr">
        <is>
          <t>Jun. 30, 2019USD ($)</t>
        </is>
      </c>
      <c r="G2" s="2" t="inlineStr">
        <is>
          <t>Dec. 31, 2019USD ($)shares</t>
        </is>
      </c>
    </row>
    <row r="3">
      <c r="A3" s="3" t="inlineStr">
        <is>
          <t>Rollforward analysis of the activity relating to the noncontrolling interests in the operating partnership</t>
        </is>
      </c>
    </row>
    <row r="4">
      <c r="A4" s="4" t="inlineStr">
        <is>
          <t>Balance at beginning of period | $</t>
        </is>
      </c>
      <c r="C4" s="6" t="n">
        <v>409862</v>
      </c>
      <c r="E4" s="6" t="n">
        <v>409862</v>
      </c>
    </row>
    <row r="5">
      <c r="A5" s="4" t="inlineStr">
        <is>
          <t>Redemption and conversion of common units | $</t>
        </is>
      </c>
      <c r="B5" s="6" t="n">
        <v>0</v>
      </c>
      <c r="C5" s="5" t="n">
        <v>-1536</v>
      </c>
      <c r="D5" s="6" t="n">
        <v>-25791</v>
      </c>
    </row>
    <row r="6">
      <c r="A6" s="4" t="inlineStr">
        <is>
          <t>Net income | $</t>
        </is>
      </c>
      <c r="B6" s="5" t="n">
        <v>3070</v>
      </c>
      <c r="D6" s="5" t="n">
        <v>8310</v>
      </c>
      <c r="E6" s="5" t="n">
        <v>9272</v>
      </c>
      <c r="F6" s="6" t="n">
        <v>10587</v>
      </c>
    </row>
    <row r="7">
      <c r="A7" s="4" t="inlineStr">
        <is>
          <t>Accumulated other comprehensive loss allocation | $</t>
        </is>
      </c>
      <c r="B7" s="5" t="n">
        <v>-95</v>
      </c>
      <c r="D7" s="5" t="n">
        <v>-1258</v>
      </c>
      <c r="E7" s="5" t="n">
        <v>-2981</v>
      </c>
      <c r="F7" s="5" t="n">
        <v>-2261</v>
      </c>
    </row>
    <row r="8">
      <c r="A8" s="4" t="inlineStr">
        <is>
          <t>Balance at end of period | $</t>
        </is>
      </c>
      <c r="B8" s="5" t="n">
        <v>358702</v>
      </c>
      <c r="E8" s="5" t="n">
        <v>358702</v>
      </c>
      <c r="G8" s="6" t="n">
        <v>409862</v>
      </c>
    </row>
    <row r="9">
      <c r="A9" s="4" t="inlineStr">
        <is>
          <t>Partnership Interest</t>
        </is>
      </c>
    </row>
    <row r="10">
      <c r="A10" s="3" t="inlineStr">
        <is>
          <t>Rollforward analysis of the activity relating to the noncontrolling interests in the operating partnership</t>
        </is>
      </c>
    </row>
    <row r="11">
      <c r="A11" s="4" t="inlineStr">
        <is>
          <t>Balance at beginning of period | $</t>
        </is>
      </c>
      <c r="C11" s="5" t="n">
        <v>409862</v>
      </c>
      <c r="E11" s="5" t="n">
        <v>409862</v>
      </c>
      <c r="F11" s="5" t="n">
        <v>387805</v>
      </c>
      <c r="G11" s="5" t="n">
        <v>387805</v>
      </c>
    </row>
    <row r="12">
      <c r="A12" s="4" t="inlineStr">
        <is>
          <t>Distributions | $</t>
        </is>
      </c>
      <c r="E12" s="5" t="n">
        <v>-5110</v>
      </c>
      <c r="G12" s="5" t="n">
        <v>-14729</v>
      </c>
    </row>
    <row r="13">
      <c r="A13" s="4" t="inlineStr">
        <is>
          <t>Issuance of common units | $</t>
        </is>
      </c>
      <c r="E13" s="5" t="n">
        <v>5613</v>
      </c>
      <c r="G13" s="5" t="n">
        <v>19403</v>
      </c>
    </row>
    <row r="14">
      <c r="A14" s="4" t="inlineStr">
        <is>
          <t>Redemption and conversion of common units | $</t>
        </is>
      </c>
      <c r="E14" s="5" t="n">
        <v>-26810</v>
      </c>
      <c r="G14" s="5" t="n">
        <v>-27962</v>
      </c>
    </row>
    <row r="15">
      <c r="A15" s="4" t="inlineStr">
        <is>
          <t>Net income | $</t>
        </is>
      </c>
      <c r="E15" s="5" t="n">
        <v>9272</v>
      </c>
      <c r="G15" s="5" t="n">
        <v>13301</v>
      </c>
    </row>
    <row r="16">
      <c r="A16" s="4" t="inlineStr">
        <is>
          <t>Accumulated other comprehensive loss allocation | $</t>
        </is>
      </c>
      <c r="E16" s="5" t="n">
        <v>-2981</v>
      </c>
      <c r="G16" s="5" t="n">
        <v>-2276</v>
      </c>
    </row>
    <row r="17">
      <c r="A17" s="4" t="inlineStr">
        <is>
          <t>Fair value adjustment | $</t>
        </is>
      </c>
      <c r="E17" s="5" t="n">
        <v>-31144</v>
      </c>
      <c r="G17" s="5" t="n">
        <v>34320</v>
      </c>
    </row>
    <row r="18">
      <c r="A18" s="4" t="inlineStr">
        <is>
          <t>Balance at end of period | $</t>
        </is>
      </c>
      <c r="B18" s="6" t="n">
        <v>358702</v>
      </c>
      <c r="E18" s="6" t="n">
        <v>358702</v>
      </c>
      <c r="G18" s="6" t="n">
        <v>409862</v>
      </c>
    </row>
    <row r="19">
      <c r="A19" s="4" t="inlineStr">
        <is>
          <t>SL Green Operating Partnership</t>
        </is>
      </c>
    </row>
    <row r="20">
      <c r="A20" s="3" t="inlineStr">
        <is>
          <t>Organization</t>
        </is>
      </c>
    </row>
    <row r="21">
      <c r="A21" s="4" t="inlineStr">
        <is>
          <t>Number of units of operating partnership owned by the noncontrolling interest unit holders (shares) | shares</t>
        </is>
      </c>
      <c r="B21" s="5" t="n">
        <v>4044555</v>
      </c>
      <c r="E21" s="5" t="n">
        <v>4044555</v>
      </c>
      <c r="G21" s="5" t="n">
        <v>4195875</v>
      </c>
    </row>
    <row r="22">
      <c r="A22" s="4" t="inlineStr">
        <is>
          <t>Shares of common stock reserved for issuance upon redemption of units of limited partnership interest in operating partnership (shares) | shares</t>
        </is>
      </c>
      <c r="B22" s="5" t="n">
        <v>4044555</v>
      </c>
      <c r="E22" s="5" t="n">
        <v>4044555</v>
      </c>
    </row>
    <row r="23">
      <c r="A23" s="3" t="inlineStr">
        <is>
          <t>Rollforward analysis of the activity relating to the noncontrolling interests in the operating partnership</t>
        </is>
      </c>
    </row>
    <row r="24">
      <c r="A24" s="4" t="inlineStr">
        <is>
          <t>Redemption and conversion of common units | $</t>
        </is>
      </c>
      <c r="B24" s="6" t="n">
        <v>0</v>
      </c>
      <c r="C24" s="6" t="n">
        <v>-1536</v>
      </c>
      <c r="D24" s="5" t="n">
        <v>-25791</v>
      </c>
    </row>
    <row r="25">
      <c r="A25" s="4" t="inlineStr">
        <is>
          <t>Accumulated other comprehensive loss allocation | $</t>
        </is>
      </c>
      <c r="B25" s="6" t="n">
        <v>-95</v>
      </c>
      <c r="D25" s="6" t="n">
        <v>-1258</v>
      </c>
      <c r="E25" s="6" t="n">
        <v>-2981</v>
      </c>
      <c r="F25" s="6" t="n">
        <v>-2261</v>
      </c>
    </row>
    <row r="26">
      <c r="A26" s="4" t="inlineStr">
        <is>
          <t>SL Green Operating Partnership | 3.50% Series A</t>
        </is>
      </c>
    </row>
    <row r="27">
      <c r="A27" s="3" t="inlineStr">
        <is>
          <t>Rollforward analysis of the activity relating to the noncontrolling interests in the operating partnership</t>
        </is>
      </c>
    </row>
    <row r="28">
      <c r="A28" s="4" t="inlineStr">
        <is>
          <t>Dividend rate preferred units (as a percent)</t>
        </is>
      </c>
      <c r="E28" s="4" t="inlineStr">
        <is>
          <t>3.50%</t>
        </is>
      </c>
    </row>
    <row r="29">
      <c r="A29" s="4" t="inlineStr">
        <is>
          <t>Preferred units, shares authorized (in shares) | shares</t>
        </is>
      </c>
      <c r="B29" s="5" t="n">
        <v>109161</v>
      </c>
      <c r="E29" s="5" t="n">
        <v>109161</v>
      </c>
    </row>
    <row r="30">
      <c r="A30" s="4" t="inlineStr">
        <is>
          <t>Number of preferred units issued (in shares) | shares</t>
        </is>
      </c>
      <c r="B30" s="5" t="n">
        <v>109161</v>
      </c>
      <c r="E30" s="5" t="n">
        <v>109161</v>
      </c>
    </row>
    <row r="31">
      <c r="A31" s="4" t="inlineStr">
        <is>
          <t>Annual dividends on preferred units (in dollars per share)</t>
        </is>
      </c>
      <c r="E31" s="6" t="n">
        <v>35</v>
      </c>
    </row>
    <row r="32">
      <c r="A32" s="4" t="inlineStr">
        <is>
          <t>Liquidation preference of preferred units (in dollars per share)</t>
        </is>
      </c>
      <c r="B32" s="6" t="n">
        <v>1000</v>
      </c>
      <c r="E32" s="5" t="n">
        <v>1000</v>
      </c>
    </row>
    <row r="33">
      <c r="A33" s="4" t="inlineStr">
        <is>
          <t>Operating partnership common stock value use for conversion of preferred units (in dollars per share)</t>
        </is>
      </c>
      <c r="B33" s="6" t="n">
        <v>0</v>
      </c>
      <c r="E33" s="6" t="n">
        <v>0</v>
      </c>
    </row>
    <row r="34">
      <c r="A34" s="4" t="inlineStr">
        <is>
          <t>Number of company common stock issued on conversion of Series B preferred units</t>
        </is>
      </c>
      <c r="E34" s="11" t="n">
        <v>6.71348</v>
      </c>
    </row>
    <row r="35">
      <c r="A35" s="4" t="inlineStr">
        <is>
          <t>SL Green Operating Partnership | 7.00% Series F</t>
        </is>
      </c>
    </row>
    <row r="36">
      <c r="A36" s="3" t="inlineStr">
        <is>
          <t>Rollforward analysis of the activity relating to the noncontrolling interests in the operating partnership</t>
        </is>
      </c>
    </row>
    <row r="37">
      <c r="A37" s="4" t="inlineStr">
        <is>
          <t>Dividend rate preferred units (as a percent)</t>
        </is>
      </c>
      <c r="E37" s="4" t="inlineStr">
        <is>
          <t>7.00%</t>
        </is>
      </c>
    </row>
    <row r="38">
      <c r="A38" s="4" t="inlineStr">
        <is>
          <t>Preferred units, shares authorized (in shares) | shares</t>
        </is>
      </c>
      <c r="B38" s="5" t="n">
        <v>60</v>
      </c>
      <c r="E38" s="5" t="n">
        <v>60</v>
      </c>
    </row>
    <row r="39">
      <c r="A39" s="4" t="inlineStr">
        <is>
          <t>Number of preferred units issued (in shares) | shares</t>
        </is>
      </c>
      <c r="B39" s="5" t="n">
        <v>60</v>
      </c>
      <c r="E39" s="5" t="n">
        <v>60</v>
      </c>
    </row>
    <row r="40">
      <c r="A40" s="4" t="inlineStr">
        <is>
          <t>Annual dividends on preferred units (in dollars per share)</t>
        </is>
      </c>
      <c r="E40" s="6" t="n">
        <v>70</v>
      </c>
    </row>
    <row r="41">
      <c r="A41" s="4" t="inlineStr">
        <is>
          <t>Liquidation preference of preferred units (in dollars per share)</t>
        </is>
      </c>
      <c r="B41" s="6" t="n">
        <v>1000</v>
      </c>
      <c r="E41" s="5" t="n">
        <v>1000</v>
      </c>
    </row>
    <row r="42">
      <c r="A42" s="4" t="inlineStr">
        <is>
          <t>Operating partnership common stock value use for conversion of preferred units (in dollars per share)</t>
        </is>
      </c>
      <c r="B42" s="7" t="n">
        <v>29.12</v>
      </c>
      <c r="E42" s="7" t="n">
        <v>29.12</v>
      </c>
    </row>
    <row r="43">
      <c r="A43" s="4" t="inlineStr">
        <is>
          <t>SL Green Operating Partnership | 4.50% Series G</t>
        </is>
      </c>
    </row>
    <row r="44">
      <c r="A44" s="3" t="inlineStr">
        <is>
          <t>Rollforward analysis of the activity relating to the noncontrolling interests in the operating partnership</t>
        </is>
      </c>
    </row>
    <row r="45">
      <c r="A45" s="4" t="inlineStr">
        <is>
          <t>Dividend rate preferred units (as a percent)</t>
        </is>
      </c>
      <c r="E45" s="4" t="inlineStr">
        <is>
          <t>4.50%</t>
        </is>
      </c>
    </row>
    <row r="46">
      <c r="A46" s="4" t="inlineStr">
        <is>
          <t>Preferred units, shares authorized (in shares) | shares</t>
        </is>
      </c>
      <c r="B46" s="5" t="n">
        <v>1902000</v>
      </c>
      <c r="E46" s="5" t="n">
        <v>1902000</v>
      </c>
    </row>
    <row r="47">
      <c r="A47" s="4" t="inlineStr">
        <is>
          <t>Number of preferred units issued (in shares) | shares</t>
        </is>
      </c>
      <c r="B47" s="5" t="n">
        <v>1902000</v>
      </c>
      <c r="E47" s="5" t="n">
        <v>1902000</v>
      </c>
    </row>
    <row r="48">
      <c r="A48" s="4" t="inlineStr">
        <is>
          <t>Annual dividends on preferred units (in dollars per share)</t>
        </is>
      </c>
      <c r="E48" s="12" t="n">
        <v>1.125</v>
      </c>
    </row>
    <row r="49">
      <c r="A49" s="4" t="inlineStr">
        <is>
          <t>Liquidation preference of preferred units (in dollars per share)</t>
        </is>
      </c>
      <c r="B49" s="6" t="n">
        <v>25</v>
      </c>
      <c r="E49" s="5" t="n">
        <v>25</v>
      </c>
    </row>
    <row r="50">
      <c r="A50" s="4" t="inlineStr">
        <is>
          <t>Operating partnership common stock value use for conversion of preferred units (in dollars per share)</t>
        </is>
      </c>
      <c r="B50" s="7" t="n">
        <v>88.5</v>
      </c>
      <c r="E50" s="7" t="n">
        <v>88.5</v>
      </c>
    </row>
    <row r="51">
      <c r="A51" s="4" t="inlineStr">
        <is>
          <t>Number of company common stock issue on redemption of operation partnership common units</t>
        </is>
      </c>
      <c r="E51" s="5" t="n">
        <v>1</v>
      </c>
    </row>
    <row r="52">
      <c r="A52" s="4" t="inlineStr">
        <is>
          <t>SL Green Operating Partnership | 3.50% Series K</t>
        </is>
      </c>
    </row>
    <row r="53">
      <c r="A53" s="3" t="inlineStr">
        <is>
          <t>Rollforward analysis of the activity relating to the noncontrolling interests in the operating partnership</t>
        </is>
      </c>
    </row>
    <row r="54">
      <c r="A54" s="4" t="inlineStr">
        <is>
          <t>Dividend rate preferred units (as a percent)</t>
        </is>
      </c>
      <c r="E54" s="4" t="inlineStr">
        <is>
          <t>3.50%</t>
        </is>
      </c>
    </row>
    <row r="55">
      <c r="A55" s="4" t="inlineStr">
        <is>
          <t>Preferred units, shares authorized (in shares) | shares</t>
        </is>
      </c>
      <c r="B55" s="5" t="n">
        <v>700000</v>
      </c>
      <c r="E55" s="5" t="n">
        <v>700000</v>
      </c>
    </row>
    <row r="56">
      <c r="A56" s="4" t="inlineStr">
        <is>
          <t>Number of preferred units issued (in shares) | shares</t>
        </is>
      </c>
      <c r="B56" s="5" t="n">
        <v>563954</v>
      </c>
      <c r="E56" s="5" t="n">
        <v>563954</v>
      </c>
    </row>
    <row r="57">
      <c r="A57" s="4" t="inlineStr">
        <is>
          <t>Annual dividends on preferred units (in dollars per share)</t>
        </is>
      </c>
      <c r="E57" s="12" t="n">
        <v>0.875</v>
      </c>
    </row>
    <row r="58">
      <c r="A58" s="4" t="inlineStr">
        <is>
          <t>Liquidation preference of preferred units (in dollars per share)</t>
        </is>
      </c>
      <c r="B58" s="6" t="n">
        <v>25</v>
      </c>
      <c r="E58" s="5" t="n">
        <v>25</v>
      </c>
    </row>
    <row r="59">
      <c r="A59" s="4" t="inlineStr">
        <is>
          <t>Operating partnership common stock value use for conversion of preferred units (in dollars per share)</t>
        </is>
      </c>
      <c r="B59" s="7" t="n">
        <v>134.67</v>
      </c>
      <c r="E59" s="7" t="n">
        <v>134.67</v>
      </c>
    </row>
    <row r="60">
      <c r="A60" s="4" t="inlineStr">
        <is>
          <t>SL Green Operating Partnership | 4.00% Series L</t>
        </is>
      </c>
    </row>
    <row r="61">
      <c r="A61" s="3" t="inlineStr">
        <is>
          <t>Rollforward analysis of the activity relating to the noncontrolling interests in the operating partnership</t>
        </is>
      </c>
    </row>
    <row r="62">
      <c r="A62" s="4" t="inlineStr">
        <is>
          <t>Dividend rate preferred units (as a percent)</t>
        </is>
      </c>
      <c r="E62" s="4" t="inlineStr">
        <is>
          <t>4.00%</t>
        </is>
      </c>
    </row>
    <row r="63">
      <c r="A63" s="4" t="inlineStr">
        <is>
          <t>Preferred units, shares authorized (in shares) | shares</t>
        </is>
      </c>
      <c r="B63" s="5" t="n">
        <v>500000</v>
      </c>
      <c r="E63" s="5" t="n">
        <v>500000</v>
      </c>
    </row>
    <row r="64">
      <c r="A64" s="4" t="inlineStr">
        <is>
          <t>Number of preferred units issued (in shares) | shares</t>
        </is>
      </c>
      <c r="B64" s="5" t="n">
        <v>378634</v>
      </c>
      <c r="E64" s="5" t="n">
        <v>378634</v>
      </c>
    </row>
    <row r="65">
      <c r="A65" s="4" t="inlineStr">
        <is>
          <t>Annual dividends on preferred units (in dollars per share)</t>
        </is>
      </c>
      <c r="E65" s="6" t="n">
        <v>1</v>
      </c>
    </row>
    <row r="66">
      <c r="A66" s="4" t="inlineStr">
        <is>
          <t>Liquidation preference of preferred units (in dollars per share)</t>
        </is>
      </c>
      <c r="B66" s="6" t="n">
        <v>25</v>
      </c>
      <c r="E66" s="5" t="n">
        <v>25</v>
      </c>
    </row>
    <row r="67">
      <c r="A67" s="4" t="inlineStr">
        <is>
          <t>Operating partnership common stock value use for conversion of preferred units (in dollars per share)</t>
        </is>
      </c>
      <c r="B67" s="6" t="n">
        <v>0</v>
      </c>
      <c r="E67" s="6" t="n">
        <v>0</v>
      </c>
    </row>
    <row r="68">
      <c r="A68" s="4" t="inlineStr">
        <is>
          <t>SL Green Operating Partnership | 3.75% Series M</t>
        </is>
      </c>
    </row>
    <row r="69">
      <c r="A69" s="3" t="inlineStr">
        <is>
          <t>Rollforward analysis of the activity relating to the noncontrolling interests in the operating partnership</t>
        </is>
      </c>
    </row>
    <row r="70">
      <c r="A70" s="4" t="inlineStr">
        <is>
          <t>Dividend rate preferred units (as a percent)</t>
        </is>
      </c>
      <c r="E70" s="4" t="inlineStr">
        <is>
          <t>3.75%</t>
        </is>
      </c>
    </row>
    <row r="71">
      <c r="A71" s="4" t="inlineStr">
        <is>
          <t>Preferred units, shares authorized (in shares) | shares</t>
        </is>
      </c>
      <c r="B71" s="5" t="n">
        <v>1600000</v>
      </c>
      <c r="E71" s="5" t="n">
        <v>1600000</v>
      </c>
    </row>
    <row r="72">
      <c r="A72" s="4" t="inlineStr">
        <is>
          <t>Number of preferred units issued (in shares) | shares</t>
        </is>
      </c>
      <c r="B72" s="5" t="n">
        <v>1600000</v>
      </c>
      <c r="E72" s="5" t="n">
        <v>1600000</v>
      </c>
    </row>
    <row r="73">
      <c r="A73" s="4" t="inlineStr">
        <is>
          <t>Annual dividends on preferred units (in dollars per share)</t>
        </is>
      </c>
      <c r="E73" s="12" t="n">
        <v>0.9375</v>
      </c>
    </row>
    <row r="74">
      <c r="A74" s="4" t="inlineStr">
        <is>
          <t>Liquidation preference of preferred units (in dollars per share)</t>
        </is>
      </c>
      <c r="B74" s="6" t="n">
        <v>25</v>
      </c>
      <c r="E74" s="5" t="n">
        <v>25</v>
      </c>
    </row>
    <row r="75">
      <c r="A75" s="4" t="inlineStr">
        <is>
          <t>Operating partnership common stock value use for conversion of preferred units (in dollars per share)</t>
        </is>
      </c>
      <c r="B75" s="6" t="n">
        <v>0</v>
      </c>
      <c r="E75" s="6" t="n">
        <v>0</v>
      </c>
    </row>
    <row r="76">
      <c r="A76" s="4" t="inlineStr">
        <is>
          <t>SL Green Operating Partnership | 4.00% Series P</t>
        </is>
      </c>
    </row>
    <row r="77">
      <c r="A77" s="3" t="inlineStr">
        <is>
          <t>Rollforward analysis of the activity relating to the noncontrolling interests in the operating partnership</t>
        </is>
      </c>
    </row>
    <row r="78">
      <c r="A78" s="4" t="inlineStr">
        <is>
          <t>Dividend rate preferred units (as a percent)</t>
        </is>
      </c>
      <c r="E78" s="4" t="inlineStr">
        <is>
          <t>4.00%</t>
        </is>
      </c>
    </row>
    <row r="79">
      <c r="A79" s="4" t="inlineStr">
        <is>
          <t>Preferred units, shares authorized (in shares) | shares</t>
        </is>
      </c>
      <c r="B79" s="5" t="n">
        <v>200000</v>
      </c>
      <c r="E79" s="5" t="n">
        <v>200000</v>
      </c>
    </row>
    <row r="80">
      <c r="A80" s="4" t="inlineStr">
        <is>
          <t>Number of preferred units issued (in shares) | shares</t>
        </is>
      </c>
      <c r="B80" s="5" t="n">
        <v>200000</v>
      </c>
      <c r="E80" s="5" t="n">
        <v>200000</v>
      </c>
    </row>
    <row r="81">
      <c r="A81" s="4" t="inlineStr">
        <is>
          <t>Annual dividends on preferred units (in dollars per share)</t>
        </is>
      </c>
      <c r="E81" s="6" t="n">
        <v>1</v>
      </c>
    </row>
    <row r="82">
      <c r="A82" s="4" t="inlineStr">
        <is>
          <t>Liquidation preference of preferred units (in dollars per share)</t>
        </is>
      </c>
      <c r="B82" s="6" t="n">
        <v>25</v>
      </c>
      <c r="E82" s="5" t="n">
        <v>25</v>
      </c>
    </row>
    <row r="83">
      <c r="A83" s="4" t="inlineStr">
        <is>
          <t>Operating partnership common stock value use for conversion of preferred units (in dollars per share)</t>
        </is>
      </c>
      <c r="B83" s="6" t="n">
        <v>0</v>
      </c>
      <c r="E83" s="6" t="n">
        <v>0</v>
      </c>
    </row>
    <row r="84">
      <c r="A84" s="4" t="inlineStr">
        <is>
          <t>SL Green Operating Partnership | 3.50% Series Q</t>
        </is>
      </c>
    </row>
    <row r="85">
      <c r="A85" s="3" t="inlineStr">
        <is>
          <t>Rollforward analysis of the activity relating to the noncontrolling interests in the operating partnership</t>
        </is>
      </c>
    </row>
    <row r="86">
      <c r="A86" s="4" t="inlineStr">
        <is>
          <t>Dividend rate preferred units (as a percent)</t>
        </is>
      </c>
      <c r="E86" s="4" t="inlineStr">
        <is>
          <t>3.50%</t>
        </is>
      </c>
    </row>
    <row r="87">
      <c r="A87" s="4" t="inlineStr">
        <is>
          <t>Preferred units, shares authorized (in shares) | shares</t>
        </is>
      </c>
      <c r="B87" s="5" t="n">
        <v>268000</v>
      </c>
      <c r="E87" s="5" t="n">
        <v>268000</v>
      </c>
    </row>
    <row r="88">
      <c r="A88" s="4" t="inlineStr">
        <is>
          <t>Number of preferred units issued (in shares) | shares</t>
        </is>
      </c>
      <c r="B88" s="5" t="n">
        <v>268000</v>
      </c>
      <c r="E88" s="5" t="n">
        <v>268000</v>
      </c>
    </row>
    <row r="89">
      <c r="A89" s="4" t="inlineStr">
        <is>
          <t>Annual dividends on preferred units (in dollars per share)</t>
        </is>
      </c>
      <c r="E89" s="12" t="n">
        <v>0.875</v>
      </c>
    </row>
    <row r="90">
      <c r="A90" s="4" t="inlineStr">
        <is>
          <t>Liquidation preference of preferred units (in dollars per share)</t>
        </is>
      </c>
      <c r="B90" s="6" t="n">
        <v>25</v>
      </c>
      <c r="E90" s="5" t="n">
        <v>25</v>
      </c>
    </row>
    <row r="91">
      <c r="A91" s="4" t="inlineStr">
        <is>
          <t>Operating partnership common stock value use for conversion of preferred units (in dollars per share)</t>
        </is>
      </c>
      <c r="B91" s="7" t="n">
        <v>148.95</v>
      </c>
      <c r="E91" s="7" t="n">
        <v>148.95</v>
      </c>
    </row>
    <row r="92">
      <c r="A92" s="4" t="inlineStr">
        <is>
          <t>SL Green Operating Partnership | 3.50% Series R</t>
        </is>
      </c>
    </row>
    <row r="93">
      <c r="A93" s="3" t="inlineStr">
        <is>
          <t>Rollforward analysis of the activity relating to the noncontrolling interests in the operating partnership</t>
        </is>
      </c>
    </row>
    <row r="94">
      <c r="A94" s="4" t="inlineStr">
        <is>
          <t>Dividend rate preferred units (as a percent)</t>
        </is>
      </c>
      <c r="E94" s="4" t="inlineStr">
        <is>
          <t>3.50%</t>
        </is>
      </c>
    </row>
    <row r="95">
      <c r="A95" s="4" t="inlineStr">
        <is>
          <t>Preferred units, shares authorized (in shares) | shares</t>
        </is>
      </c>
      <c r="B95" s="5" t="n">
        <v>400000</v>
      </c>
      <c r="E95" s="5" t="n">
        <v>400000</v>
      </c>
    </row>
    <row r="96">
      <c r="A96" s="4" t="inlineStr">
        <is>
          <t>Number of preferred units issued (in shares) | shares</t>
        </is>
      </c>
      <c r="B96" s="5" t="n">
        <v>400000</v>
      </c>
      <c r="E96" s="5" t="n">
        <v>400000</v>
      </c>
    </row>
    <row r="97">
      <c r="A97" s="4" t="inlineStr">
        <is>
          <t>Annual dividends on preferred units (in dollars per share)</t>
        </is>
      </c>
      <c r="E97" s="12" t="n">
        <v>0.875</v>
      </c>
    </row>
    <row r="98">
      <c r="A98" s="4" t="inlineStr">
        <is>
          <t>Liquidation preference of preferred units (in dollars per share)</t>
        </is>
      </c>
      <c r="B98" s="6" t="n">
        <v>25</v>
      </c>
      <c r="E98" s="5" t="n">
        <v>25</v>
      </c>
    </row>
    <row r="99">
      <c r="A99" s="4" t="inlineStr">
        <is>
          <t>Operating partnership common stock value use for conversion of preferred units (in dollars per share)</t>
        </is>
      </c>
      <c r="B99" s="7" t="n">
        <v>154.89</v>
      </c>
      <c r="E99" s="7" t="n">
        <v>154.89</v>
      </c>
    </row>
    <row r="100">
      <c r="A100" s="4" t="inlineStr">
        <is>
          <t>SL Green Operating Partnership | 4.00% Series S</t>
        </is>
      </c>
    </row>
    <row r="101">
      <c r="A101" s="3" t="inlineStr">
        <is>
          <t>Rollforward analysis of the activity relating to the noncontrolling interests in the operating partnership</t>
        </is>
      </c>
    </row>
    <row r="102">
      <c r="A102" s="4" t="inlineStr">
        <is>
          <t>Dividend rate preferred units (as a percent)</t>
        </is>
      </c>
      <c r="E102" s="4" t="inlineStr">
        <is>
          <t>4.00%</t>
        </is>
      </c>
    </row>
    <row r="103">
      <c r="A103" s="4" t="inlineStr">
        <is>
          <t>Preferred units, shares authorized (in shares) | shares</t>
        </is>
      </c>
      <c r="B103" s="5" t="n">
        <v>1077280</v>
      </c>
      <c r="E103" s="5" t="n">
        <v>1077280</v>
      </c>
    </row>
    <row r="104">
      <c r="A104" s="4" t="inlineStr">
        <is>
          <t>Number of preferred units issued (in shares) | shares</t>
        </is>
      </c>
      <c r="B104" s="5" t="n">
        <v>1077280</v>
      </c>
      <c r="E104" s="5" t="n">
        <v>1077280</v>
      </c>
    </row>
    <row r="105">
      <c r="A105" s="4" t="inlineStr">
        <is>
          <t>Annual dividends on preferred units (in dollars per share)</t>
        </is>
      </c>
      <c r="E105" s="6" t="n">
        <v>1</v>
      </c>
    </row>
    <row r="106">
      <c r="A106" s="4" t="inlineStr">
        <is>
          <t>Liquidation preference of preferred units (in dollars per share)</t>
        </is>
      </c>
      <c r="B106" s="6" t="n">
        <v>25</v>
      </c>
      <c r="E106" s="5" t="n">
        <v>25</v>
      </c>
    </row>
    <row r="107">
      <c r="A107" s="4" t="inlineStr">
        <is>
          <t>Operating partnership common stock value use for conversion of preferred units (in dollars per share)</t>
        </is>
      </c>
      <c r="B107" s="6" t="n">
        <v>0</v>
      </c>
      <c r="E107" s="6" t="n">
        <v>0</v>
      </c>
    </row>
    <row r="108">
      <c r="A108" s="4" t="inlineStr">
        <is>
          <t>SL Green Operating Partnership | 3.50% Series V</t>
        </is>
      </c>
    </row>
    <row r="109">
      <c r="A109" s="3" t="inlineStr">
        <is>
          <t>Rollforward analysis of the activity relating to the noncontrolling interests in the operating partnership</t>
        </is>
      </c>
    </row>
    <row r="110">
      <c r="A110" s="4" t="inlineStr">
        <is>
          <t>Dividend rate preferred units (as a percent)</t>
        </is>
      </c>
      <c r="E110" s="4" t="inlineStr">
        <is>
          <t>3.50%</t>
        </is>
      </c>
    </row>
    <row r="111">
      <c r="A111" s="4" t="inlineStr">
        <is>
          <t>Preferred units, shares authorized (in shares) | shares</t>
        </is>
      </c>
      <c r="B111" s="5" t="n">
        <v>40000</v>
      </c>
      <c r="E111" s="5" t="n">
        <v>40000</v>
      </c>
    </row>
    <row r="112">
      <c r="A112" s="4" t="inlineStr">
        <is>
          <t>Number of preferred units issued (in shares) | shares</t>
        </is>
      </c>
      <c r="B112" s="5" t="n">
        <v>40000</v>
      </c>
      <c r="E112" s="5" t="n">
        <v>40000</v>
      </c>
    </row>
    <row r="113">
      <c r="A113" s="4" t="inlineStr">
        <is>
          <t>Annual dividends on preferred units (in dollars per share)</t>
        </is>
      </c>
      <c r="E113" s="12" t="n">
        <v>0.875</v>
      </c>
    </row>
    <row r="114">
      <c r="A114" s="4" t="inlineStr">
        <is>
          <t>Liquidation preference of preferred units (in dollars per share)</t>
        </is>
      </c>
      <c r="B114" s="6" t="n">
        <v>25</v>
      </c>
      <c r="E114" s="5" t="n">
        <v>25</v>
      </c>
    </row>
    <row r="115">
      <c r="A115" s="4" t="inlineStr">
        <is>
          <t>Operating partnership common stock value use for conversion of preferred units (in dollars per share)</t>
        </is>
      </c>
      <c r="B115" s="6" t="n">
        <v>0</v>
      </c>
      <c r="E115" s="6" t="n">
        <v>0</v>
      </c>
    </row>
    <row r="116">
      <c r="A116" s="4" t="inlineStr">
        <is>
          <t>SL Green Operating Partnership | Series W</t>
        </is>
      </c>
    </row>
    <row r="117">
      <c r="A117" s="3" t="inlineStr">
        <is>
          <t>Rollforward analysis of the activity relating to the noncontrolling interests in the operating partnership</t>
        </is>
      </c>
    </row>
    <row r="118">
      <c r="A118" s="4" t="inlineStr">
        <is>
          <t>Preferred units, shares authorized (in shares) | shares</t>
        </is>
      </c>
      <c r="B118" s="5" t="n">
        <v>1</v>
      </c>
      <c r="E118" s="5" t="n">
        <v>1</v>
      </c>
    </row>
    <row r="119">
      <c r="A119" s="4" t="inlineStr">
        <is>
          <t>Number of preferred units issued (in shares) | shares</t>
        </is>
      </c>
      <c r="B119" s="5" t="n">
        <v>1</v>
      </c>
      <c r="E119" s="5" t="n">
        <v>1</v>
      </c>
    </row>
    <row r="120">
      <c r="A120" s="4" t="inlineStr">
        <is>
          <t>Operating partnership common stock value use for conversion of preferred units (in dollars per share)</t>
        </is>
      </c>
      <c r="B120" s="6" t="n">
        <v>0</v>
      </c>
      <c r="E120" s="6" t="n">
        <v>0</v>
      </c>
    </row>
    <row r="121">
      <c r="A121" s="4" t="inlineStr">
        <is>
          <t>Preferred stock, dividend, multiplier per common unit distribution</t>
        </is>
      </c>
      <c r="E121" s="5" t="n">
        <v>1350</v>
      </c>
    </row>
    <row r="122">
      <c r="A122" s="4" t="inlineStr">
        <is>
          <t>Operating Partnership | SL Green Operating Partnership</t>
        </is>
      </c>
    </row>
    <row r="123">
      <c r="A123" s="3" t="inlineStr">
        <is>
          <t>Organization</t>
        </is>
      </c>
    </row>
    <row r="124">
      <c r="A124" s="4" t="inlineStr">
        <is>
          <t>Noncontrolling interest in the operating partnership (as a percent)</t>
        </is>
      </c>
      <c r="B124" s="4" t="inlineStr">
        <is>
          <t>5.20%</t>
        </is>
      </c>
      <c r="E124" s="4" t="inlineStr">
        <is>
          <t>5.20%</t>
        </is>
      </c>
      <c r="G124" s="4" t="inlineStr">
        <is>
          <t>5.03%</t>
        </is>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Noncontrolling Interests on the Company's Consolidated Financial Statements - Common Unit Activity (Details) - USD ($) $ in Thousands</t>
        </is>
      </c>
      <c r="B1" s="2" t="inlineStr">
        <is>
          <t>3 Months Ended</t>
        </is>
      </c>
      <c r="E1" s="2" t="inlineStr">
        <is>
          <t>6 Months Ended</t>
        </is>
      </c>
      <c r="F1" s="2" t="inlineStr">
        <is>
          <t>12 Months Ended</t>
        </is>
      </c>
    </row>
    <row r="2">
      <c r="B2" s="2" t="inlineStr">
        <is>
          <t>Jun. 30, 2020</t>
        </is>
      </c>
      <c r="C2" s="2" t="inlineStr">
        <is>
          <t>Mar. 31, 2020</t>
        </is>
      </c>
      <c r="D2" s="2" t="inlineStr">
        <is>
          <t>Jun. 30, 2019</t>
        </is>
      </c>
      <c r="E2" s="2" t="inlineStr">
        <is>
          <t>Jun. 30, 2020</t>
        </is>
      </c>
      <c r="F2" s="2" t="inlineStr">
        <is>
          <t>Dec. 31, 2019</t>
        </is>
      </c>
    </row>
    <row r="3">
      <c r="A3" s="3" t="inlineStr">
        <is>
          <t>Rollforward Analysis of Preferred Unit Activity</t>
        </is>
      </c>
    </row>
    <row r="4">
      <c r="A4" s="4" t="inlineStr">
        <is>
          <t>Balance at beginning of period</t>
        </is>
      </c>
      <c r="C4" s="6" t="n">
        <v>283285</v>
      </c>
      <c r="E4" s="6" t="n">
        <v>283285</v>
      </c>
    </row>
    <row r="5">
      <c r="A5" s="4" t="inlineStr">
        <is>
          <t>Redemption of preferred units</t>
        </is>
      </c>
      <c r="B5" s="6" t="n">
        <v>0</v>
      </c>
      <c r="C5" s="5" t="n">
        <v>-1536</v>
      </c>
      <c r="D5" s="6" t="n">
        <v>-25791</v>
      </c>
    </row>
    <row r="6">
      <c r="A6" s="4" t="inlineStr">
        <is>
          <t>Balance at end of period</t>
        </is>
      </c>
      <c r="B6" s="5" t="n">
        <v>225448</v>
      </c>
      <c r="E6" s="5" t="n">
        <v>225448</v>
      </c>
      <c r="F6" s="6" t="n">
        <v>283285</v>
      </c>
    </row>
    <row r="7">
      <c r="A7" s="4" t="inlineStr">
        <is>
          <t>SL Green Operating Partnership</t>
        </is>
      </c>
    </row>
    <row r="8">
      <c r="A8" s="3" t="inlineStr">
        <is>
          <t>Rollforward Analysis of Preferred Unit Activity</t>
        </is>
      </c>
    </row>
    <row r="9">
      <c r="A9" s="4" t="inlineStr">
        <is>
          <t>Balance at beginning of period</t>
        </is>
      </c>
      <c r="C9" s="5" t="n">
        <v>283285</v>
      </c>
      <c r="E9" s="5" t="n">
        <v>283285</v>
      </c>
    </row>
    <row r="10">
      <c r="A10" s="4" t="inlineStr">
        <is>
          <t>Redemption of preferred units</t>
        </is>
      </c>
      <c r="B10" s="5" t="n">
        <v>0</v>
      </c>
      <c r="C10" s="5" t="n">
        <v>-1536</v>
      </c>
      <c r="D10" s="6" t="n">
        <v>-25791</v>
      </c>
    </row>
    <row r="11">
      <c r="A11" s="4" t="inlineStr">
        <is>
          <t>Balance at end of period</t>
        </is>
      </c>
      <c r="B11" s="5" t="n">
        <v>225448</v>
      </c>
      <c r="E11" s="5" t="n">
        <v>225448</v>
      </c>
      <c r="F11" s="5" t="n">
        <v>283285</v>
      </c>
    </row>
    <row r="12">
      <c r="A12" s="4" t="inlineStr">
        <is>
          <t>SL Green Operating Partnership | Preferred Units</t>
        </is>
      </c>
    </row>
    <row r="13">
      <c r="A13" s="3" t="inlineStr">
        <is>
          <t>Rollforward Analysis of Preferred Unit Activity</t>
        </is>
      </c>
    </row>
    <row r="14">
      <c r="A14" s="4" t="inlineStr">
        <is>
          <t>Balance at beginning of period</t>
        </is>
      </c>
      <c r="C14" s="6" t="n">
        <v>283285</v>
      </c>
      <c r="E14" s="5" t="n">
        <v>283285</v>
      </c>
      <c r="F14" s="5" t="n">
        <v>300427</v>
      </c>
    </row>
    <row r="15">
      <c r="A15" s="4" t="inlineStr">
        <is>
          <t>Issuance of preferred units</t>
        </is>
      </c>
      <c r="E15" s="5" t="n">
        <v>0</v>
      </c>
      <c r="F15" s="5" t="n">
        <v>1000</v>
      </c>
    </row>
    <row r="16">
      <c r="A16" s="4" t="inlineStr">
        <is>
          <t>Redemption of preferred units</t>
        </is>
      </c>
      <c r="E16" s="5" t="n">
        <v>-59800</v>
      </c>
      <c r="F16" s="5" t="n">
        <v>-18142</v>
      </c>
    </row>
    <row r="17">
      <c r="A17" s="4" t="inlineStr">
        <is>
          <t>Accrued dividends on preferred units</t>
        </is>
      </c>
      <c r="E17" s="5" t="n">
        <v>1963</v>
      </c>
      <c r="F17" s="5" t="n">
        <v>0</v>
      </c>
    </row>
    <row r="18">
      <c r="A18" s="4" t="inlineStr">
        <is>
          <t>Balance at end of period</t>
        </is>
      </c>
      <c r="B18" s="6" t="n">
        <v>225448</v>
      </c>
      <c r="E18" s="6" t="n">
        <v>225448</v>
      </c>
      <c r="F18" s="6" t="n">
        <v>28328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1" customWidth="1" min="1" max="1"/>
    <col width="45" customWidth="1" min="2" max="2"/>
    <col width="37" customWidth="1" min="3" max="3"/>
    <col width="37" customWidth="1" min="4" max="4"/>
    <col width="37" customWidth="1" min="5" max="5"/>
    <col width="20" customWidth="1" min="6" max="6"/>
    <col width="20" customWidth="1" min="7" max="7"/>
    <col width="20" customWidth="1" min="8" max="8"/>
    <col width="21" customWidth="1" min="9" max="9"/>
    <col width="21" customWidth="1" min="10" max="10"/>
  </cols>
  <sheetData>
    <row r="1">
      <c r="A1" s="1" t="inlineStr">
        <is>
          <t>Stockholders' Equity of the Company - Additional Information (Details)</t>
        </is>
      </c>
      <c r="B1" s="2" t="inlineStr">
        <is>
          <t>6 Months Ended</t>
        </is>
      </c>
      <c r="C1" s="2" t="inlineStr">
        <is>
          <t>12 Months Ended</t>
        </is>
      </c>
    </row>
    <row r="2">
      <c r="B2" s="2" t="inlineStr">
        <is>
          <t>Jun. 30, 2020USD ($)increase$ / sharesshares</t>
        </is>
      </c>
      <c r="C2" s="2" t="inlineStr">
        <is>
          <t>Dec. 31, 2019USD ($)$ / sharesshares</t>
        </is>
      </c>
      <c r="D2" s="2" t="inlineStr">
        <is>
          <t>Dec. 31, 2018USD ($)$ / sharesshares</t>
        </is>
      </c>
      <c r="E2" s="2" t="inlineStr">
        <is>
          <t>Dec. 31, 2017USD ($)$ / sharesshares</t>
        </is>
      </c>
      <c r="F2" s="2" t="inlineStr">
        <is>
          <t>Mar. 31, 2020shares</t>
        </is>
      </c>
      <c r="G2" s="2" t="inlineStr">
        <is>
          <t>Jun. 30, 2019shares</t>
        </is>
      </c>
      <c r="H2" s="2" t="inlineStr">
        <is>
          <t>Mar. 31, 2019shares</t>
        </is>
      </c>
      <c r="I2" s="2" t="inlineStr">
        <is>
          <t>Jun. 30, 2018USD ($)</t>
        </is>
      </c>
      <c r="J2" s="2" t="inlineStr">
        <is>
          <t>Aug. 31, 2016USD ($)</t>
        </is>
      </c>
    </row>
    <row r="3">
      <c r="A3" s="3" t="inlineStr">
        <is>
          <t>Equity, Class of Treasury Stock [Line Items]</t>
        </is>
      </c>
    </row>
    <row r="4">
      <c r="A4" s="4" t="inlineStr">
        <is>
          <t>Authorized capital stock (shares)</t>
        </is>
      </c>
      <c r="B4" s="5" t="n">
        <v>260000000</v>
      </c>
    </row>
    <row r="5">
      <c r="A5" s="4" t="inlineStr">
        <is>
          <t>Authorized shares, par value (in dollars per share) | $ / shares</t>
        </is>
      </c>
      <c r="B5" s="7" t="n">
        <v>0.01</v>
      </c>
    </row>
    <row r="6">
      <c r="A6" s="4" t="inlineStr">
        <is>
          <t>Common stock, shares authorized (in shares)</t>
        </is>
      </c>
      <c r="B6" s="5" t="n">
        <v>160000000</v>
      </c>
      <c r="C6" s="5" t="n">
        <v>160000000</v>
      </c>
    </row>
    <row r="7">
      <c r="A7" s="4" t="inlineStr">
        <is>
          <t>Common stock, par value (in dollars per share) | $ / shares</t>
        </is>
      </c>
      <c r="B7" s="7" t="n">
        <v>0.01</v>
      </c>
      <c r="C7" s="7" t="n">
        <v>0.01</v>
      </c>
    </row>
    <row r="8">
      <c r="A8" s="4" t="inlineStr">
        <is>
          <t>Excess stock, shares authorized (shares)</t>
        </is>
      </c>
      <c r="B8" s="5" t="n">
        <v>75000000</v>
      </c>
    </row>
    <row r="9">
      <c r="A9" s="4" t="inlineStr">
        <is>
          <t>Excess stock, par value (in dollars per share) | $ / shares</t>
        </is>
      </c>
      <c r="B9" s="7" t="n">
        <v>0.01</v>
      </c>
    </row>
    <row r="10">
      <c r="A10" s="4" t="inlineStr">
        <is>
          <t>Preferred stock, shares authorized (shares)</t>
        </is>
      </c>
      <c r="B10" s="5" t="n">
        <v>25000000</v>
      </c>
    </row>
    <row r="11">
      <c r="A11" s="4" t="inlineStr">
        <is>
          <t>Preferred stock, par value (in dollars per share) | $ / shares</t>
        </is>
      </c>
      <c r="B11" s="7" t="n">
        <v>0.01</v>
      </c>
    </row>
    <row r="12">
      <c r="A12" s="4" t="inlineStr">
        <is>
          <t>Excess shares issued (shares)</t>
        </is>
      </c>
      <c r="B12" s="5" t="n">
        <v>0</v>
      </c>
    </row>
    <row r="13">
      <c r="A13" s="4" t="inlineStr">
        <is>
          <t>Shares repurchased</t>
        </is>
      </c>
      <c r="B13" s="5" t="n">
        <v>5600670</v>
      </c>
      <c r="C13" s="5" t="n">
        <v>4596171</v>
      </c>
      <c r="D13" s="5" t="n">
        <v>9744911</v>
      </c>
      <c r="E13" s="5" t="n">
        <v>8342411</v>
      </c>
    </row>
    <row r="14">
      <c r="A14" s="4" t="inlineStr">
        <is>
          <t>Average price paid per share (in dollars per share) | $ / shares</t>
        </is>
      </c>
      <c r="B14" s="7" t="n">
        <v>64.42</v>
      </c>
      <c r="C14" s="7" t="n">
        <v>83.62</v>
      </c>
      <c r="D14" s="7" t="n">
        <v>96.22</v>
      </c>
      <c r="E14" s="7" t="n">
        <v>101.64</v>
      </c>
    </row>
    <row r="15">
      <c r="A15" s="4" t="inlineStr">
        <is>
          <t>2016 Repurchase Program</t>
        </is>
      </c>
    </row>
    <row r="16">
      <c r="A16" s="3" t="inlineStr">
        <is>
          <t>Equity, Class of Treasury Stock [Line Items]</t>
        </is>
      </c>
    </row>
    <row r="17">
      <c r="A17" s="4" t="inlineStr">
        <is>
          <t>Stock repurchase program, authorized amount | $</t>
        </is>
      </c>
      <c r="C17" s="6" t="n">
        <v>500000</v>
      </c>
      <c r="D17" s="6" t="n">
        <v>500000000</v>
      </c>
      <c r="E17" s="6" t="n">
        <v>500000000</v>
      </c>
      <c r="I17" s="6" t="n">
        <v>500000000</v>
      </c>
      <c r="J17" s="6" t="n">
        <v>1000000000</v>
      </c>
    </row>
    <row r="18">
      <c r="A18" s="4" t="inlineStr">
        <is>
          <t>Number of increases to share repurchase program | increase</t>
        </is>
      </c>
      <c r="B18" s="5" t="n">
        <v>4</v>
      </c>
    </row>
    <row r="19">
      <c r="A19" s="4" t="inlineStr">
        <is>
          <t>Shares repurchased</t>
        </is>
      </c>
      <c r="B19" s="5" t="n">
        <v>28284163</v>
      </c>
      <c r="C19" s="5" t="n">
        <v>22683493</v>
      </c>
      <c r="D19" s="5" t="n">
        <v>18087322</v>
      </c>
      <c r="E19" s="5" t="n">
        <v>8342411</v>
      </c>
    </row>
    <row r="20">
      <c r="A20" s="4" t="inlineStr">
        <is>
          <t>Stock repurchase program, authorized amount | $</t>
        </is>
      </c>
      <c r="B20" s="6" t="n">
        <v>3000000000</v>
      </c>
    </row>
    <row r="21">
      <c r="A21" s="4" t="inlineStr">
        <is>
          <t>Settled In July 2020</t>
        </is>
      </c>
    </row>
    <row r="22">
      <c r="A22" s="3" t="inlineStr">
        <is>
          <t>Equity, Class of Treasury Stock [Line Items]</t>
        </is>
      </c>
    </row>
    <row r="23">
      <c r="A23" s="4" t="inlineStr">
        <is>
          <t>Shares repurchased</t>
        </is>
      </c>
      <c r="B23" s="5" t="n">
        <v>179212</v>
      </c>
    </row>
    <row r="24">
      <c r="A24" s="4" t="inlineStr">
        <is>
          <t>Common Stock</t>
        </is>
      </c>
    </row>
    <row r="25">
      <c r="A25" s="3" t="inlineStr">
        <is>
          <t>Equity, Class of Treasury Stock [Line Items]</t>
        </is>
      </c>
    </row>
    <row r="26">
      <c r="A26" s="4" t="inlineStr">
        <is>
          <t>Shares, outstanding (in shares)</t>
        </is>
      </c>
      <c r="B26" s="5" t="n">
        <v>73675000</v>
      </c>
      <c r="C26" s="5" t="n">
        <v>79202000</v>
      </c>
      <c r="D26" s="5" t="n">
        <v>83684000</v>
      </c>
      <c r="F26" s="5" t="n">
        <v>76535000</v>
      </c>
      <c r="G26" s="5" t="n">
        <v>82410000</v>
      </c>
      <c r="H26" s="5" t="n">
        <v>83272000</v>
      </c>
    </row>
    <row r="27">
      <c r="A27" s="4" t="inlineStr">
        <is>
          <t>SL Green Operating Partnership | Common Stock</t>
        </is>
      </c>
    </row>
    <row r="28">
      <c r="A28" s="3" t="inlineStr">
        <is>
          <t>Equity, Class of Treasury Stock [Line Items]</t>
        </is>
      </c>
    </row>
    <row r="29">
      <c r="A29" s="4" t="inlineStr">
        <is>
          <t>Shares, outstanding (in shares)</t>
        </is>
      </c>
      <c r="B29" s="5" t="n">
        <v>73674509</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of the Company - Perpetual Preferred Stock (Details) - USD ($) $ / shares in Units, $ in Millions</t>
        </is>
      </c>
      <c r="B1" s="2" t="inlineStr">
        <is>
          <t>1 Months Ended</t>
        </is>
      </c>
      <c r="C1" s="2" t="inlineStr">
        <is>
          <t>6 Months Ended</t>
        </is>
      </c>
    </row>
    <row r="2">
      <c r="B2" s="2" t="inlineStr">
        <is>
          <t>Aug. 31, 2012</t>
        </is>
      </c>
      <c r="C2" s="2" t="inlineStr">
        <is>
          <t>Jun. 30, 2020</t>
        </is>
      </c>
      <c r="D2" s="2" t="inlineStr">
        <is>
          <t>Dec. 31, 2019</t>
        </is>
      </c>
      <c r="E2" s="2" t="inlineStr">
        <is>
          <t>Feb. 28, 2018</t>
        </is>
      </c>
    </row>
    <row r="3">
      <c r="A3" s="3" t="inlineStr">
        <is>
          <t>Stockholders' Equity</t>
        </is>
      </c>
    </row>
    <row r="4">
      <c r="A4" s="4" t="inlineStr">
        <is>
          <t>Common stock, shares authorized (in shares)</t>
        </is>
      </c>
      <c r="C4" s="5" t="n">
        <v>160000000</v>
      </c>
      <c r="D4" s="5" t="n">
        <v>160000000</v>
      </c>
    </row>
    <row r="5">
      <c r="A5" s="4" t="inlineStr">
        <is>
          <t>Series I Preferred Stock</t>
        </is>
      </c>
    </row>
    <row r="6">
      <c r="A6" s="3" t="inlineStr">
        <is>
          <t>Stockholders' Equity</t>
        </is>
      </c>
    </row>
    <row r="7">
      <c r="A7" s="4" t="inlineStr">
        <is>
          <t>Preferred stock, shares outstanding (in shares)</t>
        </is>
      </c>
      <c r="C7" s="5" t="n">
        <v>9200000</v>
      </c>
      <c r="D7" s="5" t="n">
        <v>9200000</v>
      </c>
    </row>
    <row r="8">
      <c r="A8" s="4" t="inlineStr">
        <is>
          <t>Dividend rate preferred units (as a percent)</t>
        </is>
      </c>
      <c r="C8" s="4" t="inlineStr">
        <is>
          <t>6.50%</t>
        </is>
      </c>
    </row>
    <row r="9">
      <c r="A9" s="4" t="inlineStr">
        <is>
          <t>Perpetual preferred stock, liquidation preference (in dollars per share)</t>
        </is>
      </c>
      <c r="C9" s="6" t="n">
        <v>25</v>
      </c>
      <c r="D9" s="6" t="n">
        <v>25</v>
      </c>
    </row>
    <row r="10">
      <c r="A10" s="4" t="inlineStr">
        <is>
          <t>Perpetual preferred stock, annual dividends per share (in dollars per share)</t>
        </is>
      </c>
      <c r="C10" s="8" t="n">
        <v>1.625</v>
      </c>
    </row>
    <row r="11">
      <c r="A11" s="4" t="inlineStr">
        <is>
          <t>Contributions of net proceeds from sale of preferred stock</t>
        </is>
      </c>
      <c r="B11" s="9" t="n">
        <v>221.9</v>
      </c>
    </row>
    <row r="12">
      <c r="A12" s="4" t="inlineStr">
        <is>
          <t>Dividend Reinvestment and Stock Purchase Plan (DRIP)</t>
        </is>
      </c>
    </row>
    <row r="13">
      <c r="A13" s="3" t="inlineStr">
        <is>
          <t>Stockholders' Equity</t>
        </is>
      </c>
    </row>
    <row r="14">
      <c r="A14" s="4" t="inlineStr">
        <is>
          <t>Common stock, shares authorized (in shares)</t>
        </is>
      </c>
      <c r="E14" s="5" t="n">
        <v>35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of the Company - Schedule of Common Stock Issued and Proceeds Received Dividend Reinvestments (Details) - Dividend Reinvestment and Stock Purchase Plan (DRIP)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holders' Equity</t>
        </is>
      </c>
    </row>
    <row r="4">
      <c r="A4" s="4" t="inlineStr">
        <is>
          <t>Issuance of common stock (in shares)</t>
        </is>
      </c>
      <c r="B4" s="5" t="n">
        <v>3902</v>
      </c>
      <c r="C4" s="5" t="n">
        <v>2455</v>
      </c>
      <c r="D4" s="5" t="n">
        <v>5679</v>
      </c>
      <c r="E4" s="5" t="n">
        <v>2995</v>
      </c>
    </row>
    <row r="5">
      <c r="A5" s="4" t="inlineStr">
        <is>
          <t>Dividend reinvestments/stock purchases under the DRSPP</t>
        </is>
      </c>
      <c r="B5" s="6" t="n">
        <v>198</v>
      </c>
      <c r="C5" s="6" t="n">
        <v>216</v>
      </c>
      <c r="D5" s="6" t="n">
        <v>364</v>
      </c>
      <c r="E5" s="6" t="n">
        <v>26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of the Company - Earnings per Shar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arnings:</t>
        </is>
      </c>
    </row>
    <row r="4">
      <c r="A4" s="4" t="inlineStr">
        <is>
          <t>Income attributable to SL Green common stockholders</t>
        </is>
      </c>
      <c r="B4" s="6" t="n">
        <v>56444</v>
      </c>
      <c r="C4" s="6" t="n">
        <v>161103</v>
      </c>
      <c r="D4" s="6" t="n">
        <v>171245</v>
      </c>
      <c r="E4" s="6" t="n">
        <v>204895</v>
      </c>
    </row>
    <row r="5">
      <c r="A5" s="4" t="inlineStr">
        <is>
          <t>Less: distributed earnings allocated to participating securities</t>
        </is>
      </c>
      <c r="B5" s="5" t="n">
        <v>-333</v>
      </c>
      <c r="C5" s="5" t="n">
        <v>-128</v>
      </c>
      <c r="D5" s="5" t="n">
        <v>-444</v>
      </c>
      <c r="E5" s="5" t="n">
        <v>-257</v>
      </c>
    </row>
    <row r="6">
      <c r="A6" s="4" t="inlineStr">
        <is>
          <t>Less: undistributed earnings allocated to participating securities</t>
        </is>
      </c>
      <c r="B6" s="5" t="n">
        <v>0</v>
      </c>
      <c r="C6" s="5" t="n">
        <v>-164</v>
      </c>
      <c r="D6" s="5" t="n">
        <v>-391</v>
      </c>
      <c r="E6" s="5" t="n">
        <v>-115</v>
      </c>
    </row>
    <row r="7">
      <c r="A7" s="4" t="inlineStr">
        <is>
          <t>Net Income attributable to common unitholders (numerator for basic earnings per unit)</t>
        </is>
      </c>
      <c r="B7" s="5" t="n">
        <v>56111</v>
      </c>
      <c r="C7" s="5" t="n">
        <v>160811</v>
      </c>
      <c r="D7" s="5" t="n">
        <v>170410</v>
      </c>
      <c r="E7" s="5" t="n">
        <v>204523</v>
      </c>
    </row>
    <row r="8">
      <c r="A8" s="3" t="inlineStr">
        <is>
          <t>Effect of Dilutive Securities:</t>
        </is>
      </c>
    </row>
    <row r="9">
      <c r="A9" s="4" t="inlineStr">
        <is>
          <t>Add back: dilutive effect of earnings allocated to participating securities</t>
        </is>
      </c>
      <c r="B9" s="5" t="n">
        <v>333</v>
      </c>
      <c r="C9" s="5" t="n">
        <v>128</v>
      </c>
      <c r="D9" s="5" t="n">
        <v>444</v>
      </c>
      <c r="E9" s="5" t="n">
        <v>257</v>
      </c>
    </row>
    <row r="10">
      <c r="A10" s="4" t="inlineStr">
        <is>
          <t>Add back: undistributed earnings allocated to participating securities</t>
        </is>
      </c>
      <c r="B10" s="5" t="n">
        <v>0</v>
      </c>
      <c r="C10" s="5" t="n">
        <v>164</v>
      </c>
      <c r="D10" s="5" t="n">
        <v>391</v>
      </c>
      <c r="E10" s="5" t="n">
        <v>115</v>
      </c>
    </row>
    <row r="11">
      <c r="A11" s="4" t="inlineStr">
        <is>
          <t>Redemption of units to common shares</t>
        </is>
      </c>
      <c r="B11" s="5" t="n">
        <v>3070</v>
      </c>
      <c r="C11" s="5" t="n">
        <v>8310</v>
      </c>
      <c r="D11" s="5" t="n">
        <v>9272</v>
      </c>
      <c r="E11" s="5" t="n">
        <v>10587</v>
      </c>
    </row>
    <row r="12">
      <c r="A12" s="3" t="inlineStr">
        <is>
          <t>Diluted Earnings:</t>
        </is>
      </c>
    </row>
    <row r="13">
      <c r="A13" s="4" t="inlineStr">
        <is>
          <t>Income attributable to SL Green common stockholders</t>
        </is>
      </c>
      <c r="B13" s="6" t="n">
        <v>59514</v>
      </c>
      <c r="C13" s="6" t="n">
        <v>169413</v>
      </c>
      <c r="D13" s="6" t="n">
        <v>180517</v>
      </c>
      <c r="E13" s="6" t="n">
        <v>215482</v>
      </c>
    </row>
    <row r="14">
      <c r="A14" s="3" t="inlineStr">
        <is>
          <t>Basic Shares:</t>
        </is>
      </c>
    </row>
    <row r="15">
      <c r="A15" s="4" t="inlineStr">
        <is>
          <t>Weighted average common shares outstanding (shares)</t>
        </is>
      </c>
      <c r="B15" s="5" t="n">
        <v>75690000</v>
      </c>
      <c r="C15" s="5" t="n">
        <v>82971000</v>
      </c>
      <c r="D15" s="5" t="n">
        <v>76782000</v>
      </c>
      <c r="E15" s="5" t="n">
        <v>83141000</v>
      </c>
    </row>
    <row r="16">
      <c r="A16" s="3" t="inlineStr">
        <is>
          <t>Effect of Dilutive Securities:</t>
        </is>
      </c>
    </row>
    <row r="17">
      <c r="A17" s="4" t="inlineStr">
        <is>
          <t>Operating Partnership units redeemable for common shares (shares)</t>
        </is>
      </c>
      <c r="B17" s="5" t="n">
        <v>4120000</v>
      </c>
      <c r="C17" s="5" t="n">
        <v>4260000</v>
      </c>
      <c r="D17" s="5" t="n">
        <v>4170000</v>
      </c>
      <c r="E17" s="5" t="n">
        <v>4296000</v>
      </c>
    </row>
    <row r="18">
      <c r="A18" s="4" t="inlineStr">
        <is>
          <t>Stock-based compensation plans (shares)</t>
        </is>
      </c>
      <c r="B18" s="5" t="n">
        <v>409000</v>
      </c>
      <c r="C18" s="5" t="n">
        <v>167000</v>
      </c>
      <c r="D18" s="5" t="n">
        <v>440000</v>
      </c>
      <c r="E18" s="5" t="n">
        <v>169000</v>
      </c>
    </row>
    <row r="19">
      <c r="A19" s="4" t="inlineStr">
        <is>
          <t>Diluted weighted average common stock outstanding (shares)</t>
        </is>
      </c>
      <c r="B19" s="5" t="n">
        <v>80219000</v>
      </c>
      <c r="C19" s="5" t="n">
        <v>87398000</v>
      </c>
      <c r="D19" s="5" t="n">
        <v>81392000</v>
      </c>
      <c r="E19" s="5" t="n">
        <v>87606000</v>
      </c>
    </row>
    <row r="20">
      <c r="A20" s="4" t="inlineStr">
        <is>
          <t>Common stock shares excluded from the diluted shares outstanding (shares)</t>
        </is>
      </c>
      <c r="B20" s="5" t="n">
        <v>2192240</v>
      </c>
      <c r="D20" s="5" t="n">
        <v>164361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artners' Capital of the Operating Partnership - Additional Information (Details) - shares</t>
        </is>
      </c>
      <c r="B1" s="2" t="inlineStr">
        <is>
          <t>6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row>
    <row r="3">
      <c r="A3" s="4" t="inlineStr">
        <is>
          <t>Common Stock</t>
        </is>
      </c>
    </row>
    <row r="4">
      <c r="A4" s="3" t="inlineStr">
        <is>
          <t>Stockholders' Equity</t>
        </is>
      </c>
    </row>
    <row r="5">
      <c r="A5" s="4" t="inlineStr">
        <is>
          <t>Units outstanding (units)</t>
        </is>
      </c>
      <c r="B5" s="5" t="n">
        <v>73675000</v>
      </c>
      <c r="C5" s="5" t="n">
        <v>76535000</v>
      </c>
      <c r="D5" s="5" t="n">
        <v>79202000</v>
      </c>
      <c r="E5" s="5" t="n">
        <v>82410000</v>
      </c>
      <c r="F5" s="5" t="n">
        <v>83272000</v>
      </c>
      <c r="G5" s="5" t="n">
        <v>83684000</v>
      </c>
    </row>
    <row r="6">
      <c r="A6" s="4" t="inlineStr">
        <is>
          <t>SL Green Operating Partnership</t>
        </is>
      </c>
    </row>
    <row r="7">
      <c r="A7" s="3" t="inlineStr">
        <is>
          <t>Stockholders' Equity</t>
        </is>
      </c>
    </row>
    <row r="8">
      <c r="A8" s="4" t="inlineStr">
        <is>
          <t>Number of units of operating partnership owned by the noncontrolling interest unit holders (units)</t>
        </is>
      </c>
      <c r="B8" s="5" t="n">
        <v>4044555</v>
      </c>
      <c r="D8" s="5" t="n">
        <v>4195875</v>
      </c>
    </row>
    <row r="9">
      <c r="A9" s="4" t="inlineStr">
        <is>
          <t>SL Green Operating Partnership | Series I Preferred Units</t>
        </is>
      </c>
    </row>
    <row r="10">
      <c r="A10" s="3" t="inlineStr">
        <is>
          <t>Stockholders' Equity</t>
        </is>
      </c>
    </row>
    <row r="11">
      <c r="A11" s="4" t="inlineStr">
        <is>
          <t>Units outstanding (units)</t>
        </is>
      </c>
      <c r="B11" s="5" t="n">
        <v>9200000</v>
      </c>
    </row>
    <row r="12">
      <c r="A12" s="4" t="inlineStr">
        <is>
          <t>Period of restriction to redeem OP Units</t>
        </is>
      </c>
      <c r="B12" s="4" t="inlineStr">
        <is>
          <t>1 year</t>
        </is>
      </c>
    </row>
    <row r="13">
      <c r="A13" s="4" t="inlineStr">
        <is>
          <t>Conversion of stock, shares issued</t>
        </is>
      </c>
      <c r="B13" s="5" t="n">
        <v>1</v>
      </c>
    </row>
    <row r="14">
      <c r="A14" s="4" t="inlineStr">
        <is>
          <t>SL Green Operating Partnership | Common Stock</t>
        </is>
      </c>
    </row>
    <row r="15">
      <c r="A15" s="3" t="inlineStr">
        <is>
          <t>Stockholders' Equity</t>
        </is>
      </c>
    </row>
    <row r="16">
      <c r="A16" s="4" t="inlineStr">
        <is>
          <t>Units outstanding (units)</t>
        </is>
      </c>
      <c r="B16" s="5" t="n">
        <v>7367450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tners' Capital of the Operating Partnership - EP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Less: distributed earnings allocated to participating securities</t>
        </is>
      </c>
      <c r="B4" s="6" t="n">
        <v>-333</v>
      </c>
      <c r="C4" s="6" t="n">
        <v>-128</v>
      </c>
      <c r="D4" s="6" t="n">
        <v>-444</v>
      </c>
      <c r="E4" s="6" t="n">
        <v>-257</v>
      </c>
    </row>
    <row r="5">
      <c r="A5" s="4" t="inlineStr">
        <is>
          <t>Less: undistributed earnings allocated to participating securities</t>
        </is>
      </c>
      <c r="B5" s="5" t="n">
        <v>0</v>
      </c>
      <c r="C5" s="5" t="n">
        <v>-164</v>
      </c>
      <c r="D5" s="5" t="n">
        <v>-391</v>
      </c>
      <c r="E5" s="5" t="n">
        <v>-115</v>
      </c>
    </row>
    <row r="6">
      <c r="A6" s="4" t="inlineStr">
        <is>
          <t>Net Income attributable to common unitholders (numerator for basic earnings per unit)</t>
        </is>
      </c>
      <c r="B6" s="5" t="n">
        <v>56111</v>
      </c>
      <c r="C6" s="5" t="n">
        <v>160811</v>
      </c>
      <c r="D6" s="5" t="n">
        <v>170410</v>
      </c>
      <c r="E6" s="5" t="n">
        <v>204523</v>
      </c>
    </row>
    <row r="7">
      <c r="A7" s="4" t="inlineStr">
        <is>
          <t>Add back: dilutive effect of earnings allocated to participating securities</t>
        </is>
      </c>
      <c r="B7" s="5" t="n">
        <v>-333</v>
      </c>
      <c r="C7" s="5" t="n">
        <v>-128</v>
      </c>
      <c r="D7" s="5" t="n">
        <v>-444</v>
      </c>
      <c r="E7" s="5" t="n">
        <v>-257</v>
      </c>
    </row>
    <row r="8">
      <c r="A8" s="4" t="inlineStr">
        <is>
          <t>Add back: undistributed earnings allocated to participating securities</t>
        </is>
      </c>
      <c r="B8" s="5" t="n">
        <v>0</v>
      </c>
      <c r="C8" s="5" t="n">
        <v>-164</v>
      </c>
      <c r="D8" s="5" t="n">
        <v>-391</v>
      </c>
      <c r="E8" s="5" t="n">
        <v>-115</v>
      </c>
    </row>
    <row r="9">
      <c r="A9" s="4" t="inlineStr">
        <is>
          <t>Income attributable to SL Green common stockholders</t>
        </is>
      </c>
      <c r="B9" s="6" t="n">
        <v>59514</v>
      </c>
      <c r="C9" s="5" t="n">
        <v>169413</v>
      </c>
      <c r="D9" s="6" t="n">
        <v>180517</v>
      </c>
      <c r="E9" s="5" t="n">
        <v>215482</v>
      </c>
    </row>
    <row r="10">
      <c r="A10" s="3" t="inlineStr">
        <is>
          <t>Denominator</t>
        </is>
      </c>
    </row>
    <row r="11">
      <c r="A11" s="4" t="inlineStr">
        <is>
          <t>Common stock shares excluded from the diluted shares outstanding (shares)</t>
        </is>
      </c>
      <c r="B11" s="5" t="n">
        <v>2192240</v>
      </c>
      <c r="D11" s="5" t="n">
        <v>1643616</v>
      </c>
    </row>
    <row r="12">
      <c r="A12" s="4" t="inlineStr">
        <is>
          <t>SL Green Operating Partnership</t>
        </is>
      </c>
    </row>
    <row r="13">
      <c r="A13" s="3" t="inlineStr">
        <is>
          <t>Numerator</t>
        </is>
      </c>
    </row>
    <row r="14">
      <c r="A14" s="4" t="inlineStr">
        <is>
          <t>Net income attributable to SLGOP common unitholders</t>
        </is>
      </c>
      <c r="B14" s="6" t="n">
        <v>59514</v>
      </c>
      <c r="C14" s="5" t="n">
        <v>169413</v>
      </c>
      <c r="D14" s="6" t="n">
        <v>180517</v>
      </c>
      <c r="E14" s="5" t="n">
        <v>215482</v>
      </c>
    </row>
    <row r="15">
      <c r="A15" s="4" t="inlineStr">
        <is>
          <t>Less: distributed earnings allocated to participating securities</t>
        </is>
      </c>
      <c r="B15" s="5" t="n">
        <v>-333</v>
      </c>
      <c r="C15" s="5" t="n">
        <v>-128</v>
      </c>
      <c r="D15" s="5" t="n">
        <v>-444</v>
      </c>
      <c r="E15" s="5" t="n">
        <v>-257</v>
      </c>
    </row>
    <row r="16">
      <c r="A16" s="4" t="inlineStr">
        <is>
          <t>Less: undistributed earnings allocated to participating securities</t>
        </is>
      </c>
      <c r="B16" s="5" t="n">
        <v>0</v>
      </c>
      <c r="C16" s="5" t="n">
        <v>-164</v>
      </c>
      <c r="D16" s="5" t="n">
        <v>-391</v>
      </c>
      <c r="E16" s="5" t="n">
        <v>-115</v>
      </c>
    </row>
    <row r="17">
      <c r="A17" s="4" t="inlineStr">
        <is>
          <t>Net Income attributable to common unitholders (numerator for basic earnings per unit)</t>
        </is>
      </c>
      <c r="B17" s="5" t="n">
        <v>59181</v>
      </c>
      <c r="C17" s="5" t="n">
        <v>169121</v>
      </c>
      <c r="D17" s="5" t="n">
        <v>179682</v>
      </c>
      <c r="E17" s="5" t="n">
        <v>215110</v>
      </c>
    </row>
    <row r="18">
      <c r="A18" s="4" t="inlineStr">
        <is>
          <t>Add back: dilutive effect of earnings allocated to participating securities</t>
        </is>
      </c>
      <c r="B18" s="5" t="n">
        <v>333</v>
      </c>
      <c r="C18" s="5" t="n">
        <v>128</v>
      </c>
      <c r="D18" s="5" t="n">
        <v>444</v>
      </c>
      <c r="E18" s="5" t="n">
        <v>257</v>
      </c>
    </row>
    <row r="19">
      <c r="A19" s="4" t="inlineStr">
        <is>
          <t>Add back: undistributed earnings allocated to participating securities</t>
        </is>
      </c>
      <c r="B19" s="5" t="n">
        <v>0</v>
      </c>
      <c r="C19" s="5" t="n">
        <v>164</v>
      </c>
      <c r="D19" s="5" t="n">
        <v>391</v>
      </c>
      <c r="E19" s="5" t="n">
        <v>115</v>
      </c>
    </row>
    <row r="20">
      <c r="A20" s="4" t="inlineStr">
        <is>
          <t>Income attributable to SL Green common stockholders</t>
        </is>
      </c>
      <c r="B20" s="6" t="n">
        <v>59514</v>
      </c>
      <c r="C20" s="6" t="n">
        <v>169413</v>
      </c>
      <c r="D20" s="6" t="n">
        <v>180517</v>
      </c>
      <c r="E20" s="6" t="n">
        <v>215482</v>
      </c>
    </row>
    <row r="21">
      <c r="A21" s="3" t="inlineStr">
        <is>
          <t>Denominator</t>
        </is>
      </c>
    </row>
    <row r="22">
      <c r="A22" s="4" t="inlineStr">
        <is>
          <t>Basic weighted average common units outstanding (in shares)</t>
        </is>
      </c>
      <c r="B22" s="5" t="n">
        <v>79810000</v>
      </c>
      <c r="C22" s="5" t="n">
        <v>87231000</v>
      </c>
      <c r="D22" s="5" t="n">
        <v>80952000</v>
      </c>
      <c r="E22" s="5" t="n">
        <v>87437000</v>
      </c>
    </row>
    <row r="23">
      <c r="A23" s="4" t="inlineStr">
        <is>
          <t>Stock-based compensation plans (shares)</t>
        </is>
      </c>
      <c r="B23" s="5" t="n">
        <v>409000</v>
      </c>
      <c r="C23" s="5" t="n">
        <v>167000</v>
      </c>
      <c r="D23" s="5" t="n">
        <v>440000</v>
      </c>
      <c r="E23" s="5" t="n">
        <v>169000</v>
      </c>
    </row>
    <row r="24">
      <c r="A24" s="4" t="inlineStr">
        <is>
          <t>Diluted weighted average common units outstanding (shares)</t>
        </is>
      </c>
      <c r="B24" s="5" t="n">
        <v>80219000</v>
      </c>
      <c r="C24" s="5" t="n">
        <v>87398000</v>
      </c>
      <c r="D24" s="5" t="n">
        <v>81392000</v>
      </c>
      <c r="E24" s="5" t="n">
        <v>87606000</v>
      </c>
    </row>
    <row r="25">
      <c r="A25" s="4" t="inlineStr">
        <is>
          <t>Common stock shares excluded from the diluted shares outstanding (shares)</t>
        </is>
      </c>
      <c r="B25" s="5" t="n">
        <v>2192240</v>
      </c>
      <c r="C25" s="5" t="n">
        <v>1246040</v>
      </c>
      <c r="D25" s="5" t="n">
        <v>1643616</v>
      </c>
      <c r="E25" s="5" t="n">
        <v>124177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57" customWidth="1" min="2" max="2"/>
    <col width="21" customWidth="1" min="3" max="3"/>
    <col width="57" customWidth="1" min="4" max="4"/>
    <col width="21" customWidth="1" min="5" max="5"/>
    <col width="27" customWidth="1" min="6" max="6"/>
    <col width="20" customWidth="1" min="7" max="7"/>
    <col width="20" customWidth="1" min="8" max="8"/>
  </cols>
  <sheetData>
    <row r="1">
      <c r="A1" s="1" t="inlineStr">
        <is>
          <t>Share-based Compensation - Additional Information (Details) fungible_unit in Millions</t>
        </is>
      </c>
      <c r="B1" s="2" t="inlineStr">
        <is>
          <t>3 Months Ended</t>
        </is>
      </c>
      <c r="D1" s="2" t="inlineStr">
        <is>
          <t>6 Months Ended</t>
        </is>
      </c>
      <c r="F1" s="2" t="inlineStr">
        <is>
          <t>12 Months Ended</t>
        </is>
      </c>
    </row>
    <row r="2">
      <c r="B2" s="2" t="inlineStr">
        <is>
          <t>Jun. 30, 2020USD ($)unit / sharesunitfungible_unitshares</t>
        </is>
      </c>
      <c r="C2" s="2" t="inlineStr">
        <is>
          <t>Jun. 30, 2019USD ($)</t>
        </is>
      </c>
      <c r="D2" s="2" t="inlineStr">
        <is>
          <t>Jun. 30, 2020USD ($)unit / sharesunitfungible_unitshares</t>
        </is>
      </c>
      <c r="E2" s="2" t="inlineStr">
        <is>
          <t>Jun. 30, 2019USD ($)</t>
        </is>
      </c>
      <c r="F2" s="2" t="inlineStr">
        <is>
          <t>Dec. 31, 2019USD ($)shares</t>
        </is>
      </c>
      <c r="G2" s="2" t="inlineStr">
        <is>
          <t>Dec. 31, 2018shares</t>
        </is>
      </c>
      <c r="H2" s="2" t="inlineStr">
        <is>
          <t>Jan. 01, 2008shares</t>
        </is>
      </c>
    </row>
    <row r="3">
      <c r="A3" s="3" t="inlineStr">
        <is>
          <t>Share-based Compensation Arrangement by Share-based Payment Award [Line Items]</t>
        </is>
      </c>
    </row>
    <row r="4">
      <c r="A4" s="4" t="inlineStr">
        <is>
          <t>Capitalized to assets associated with compensation expense related to our long-term compensation plans, restricted stock and stock options</t>
        </is>
      </c>
      <c r="B4" s="6" t="n">
        <v>600000</v>
      </c>
      <c r="C4" s="6" t="n">
        <v>500000</v>
      </c>
      <c r="D4" s="6" t="n">
        <v>1100000</v>
      </c>
      <c r="E4" s="6" t="n">
        <v>900000</v>
      </c>
    </row>
    <row r="5">
      <c r="A5" s="4" t="inlineStr">
        <is>
          <t>Stock options</t>
        </is>
      </c>
    </row>
    <row r="6">
      <c r="A6" s="3" t="inlineStr">
        <is>
          <t>Share-based Compensation Arrangement by Share-based Payment Award [Line Items]</t>
        </is>
      </c>
    </row>
    <row r="7">
      <c r="A7" s="4" t="inlineStr">
        <is>
          <t>Period of commencement of option vesting, from date of grant (in years)</t>
        </is>
      </c>
      <c r="D7" s="4" t="inlineStr">
        <is>
          <t>1 year</t>
        </is>
      </c>
    </row>
    <row r="8">
      <c r="A8" s="4" t="inlineStr">
        <is>
          <t>Options granted (in shares) | shares</t>
        </is>
      </c>
      <c r="D8" s="5" t="n">
        <v>0</v>
      </c>
      <c r="F8" s="5" t="n">
        <v>0</v>
      </c>
    </row>
    <row r="9">
      <c r="A9" s="4" t="inlineStr">
        <is>
          <t>Remaining weighted average contractual life of the options outstanding (in years)</t>
        </is>
      </c>
      <c r="D9" s="4" t="inlineStr">
        <is>
          <t>2 years 2 months 12 days</t>
        </is>
      </c>
    </row>
    <row r="10">
      <c r="A10" s="4" t="inlineStr">
        <is>
          <t>Remaining average contractual life of the options exercisable (in years)</t>
        </is>
      </c>
      <c r="D10" s="4" t="inlineStr">
        <is>
          <t>2 years 2 months 12 days</t>
        </is>
      </c>
    </row>
    <row r="11">
      <c r="A11" s="4" t="inlineStr">
        <is>
          <t>Total unrecognized compensation cost related to unvested stock awards</t>
        </is>
      </c>
      <c r="B11" s="6" t="n">
        <v>10000</v>
      </c>
      <c r="D11" s="6" t="n">
        <v>10000</v>
      </c>
    </row>
    <row r="12">
      <c r="A12" s="4" t="inlineStr">
        <is>
          <t>Weighted average period for recognition of compensation cost related to unvested stock awards (in years)</t>
        </is>
      </c>
      <c r="D12" s="4" t="inlineStr">
        <is>
          <t>4 months 24 days</t>
        </is>
      </c>
    </row>
    <row r="13">
      <c r="A13" s="4" t="inlineStr">
        <is>
          <t>Stock options | Minimum</t>
        </is>
      </c>
    </row>
    <row r="14">
      <c r="A14" s="3" t="inlineStr">
        <is>
          <t>Share-based Compensation Arrangement by Share-based Payment Award [Line Items]</t>
        </is>
      </c>
    </row>
    <row r="15">
      <c r="A15" s="4" t="inlineStr">
        <is>
          <t>Award expiration period (in years)</t>
        </is>
      </c>
      <c r="D15" s="4" t="inlineStr">
        <is>
          <t>5 years</t>
        </is>
      </c>
    </row>
    <row r="16">
      <c r="A16" s="4" t="inlineStr">
        <is>
          <t>Options vesting period (in years)</t>
        </is>
      </c>
      <c r="D16" s="4" t="inlineStr">
        <is>
          <t>1 year</t>
        </is>
      </c>
    </row>
    <row r="17">
      <c r="A17" s="4" t="inlineStr">
        <is>
          <t>Stock options | Maximum</t>
        </is>
      </c>
    </row>
    <row r="18">
      <c r="A18" s="3" t="inlineStr">
        <is>
          <t>Share-based Compensation Arrangement by Share-based Payment Award [Line Items]</t>
        </is>
      </c>
    </row>
    <row r="19">
      <c r="A19" s="4" t="inlineStr">
        <is>
          <t>Award expiration period (in years)</t>
        </is>
      </c>
      <c r="D19" s="4" t="inlineStr">
        <is>
          <t>10 years</t>
        </is>
      </c>
    </row>
    <row r="20">
      <c r="A20" s="4" t="inlineStr">
        <is>
          <t>Options vesting period (in years)</t>
        </is>
      </c>
      <c r="D20" s="4" t="inlineStr">
        <is>
          <t>5 years</t>
        </is>
      </c>
    </row>
    <row r="21">
      <c r="A21" s="4" t="inlineStr">
        <is>
          <t>Class O LTIP Units</t>
        </is>
      </c>
    </row>
    <row r="22">
      <c r="A22" s="3" t="inlineStr">
        <is>
          <t>Share-based Compensation Arrangement by Share-based Payment Award [Line Items]</t>
        </is>
      </c>
    </row>
    <row r="23">
      <c r="A23" s="4" t="inlineStr">
        <is>
          <t>Preferred unit distributions as a percentage of common unit distributions</t>
        </is>
      </c>
      <c r="B23" s="4" t="inlineStr">
        <is>
          <t>10.00%</t>
        </is>
      </c>
      <c r="D23" s="4" t="inlineStr">
        <is>
          <t>10.00%</t>
        </is>
      </c>
    </row>
    <row r="24">
      <c r="A24" s="4" t="inlineStr">
        <is>
          <t>Restricted Stock Awards</t>
        </is>
      </c>
    </row>
    <row r="25">
      <c r="A25" s="3" t="inlineStr">
        <is>
          <t>Share-based Compensation Arrangement by Share-based Payment Award [Line Items]</t>
        </is>
      </c>
    </row>
    <row r="26">
      <c r="A26" s="4" t="inlineStr">
        <is>
          <t>Compensation expense</t>
        </is>
      </c>
      <c r="D26" s="6" t="n">
        <v>5691686</v>
      </c>
      <c r="F26" s="6" t="n">
        <v>12892249</v>
      </c>
    </row>
    <row r="27">
      <c r="A27" s="4" t="inlineStr">
        <is>
          <t>Total unrecognized compensation cost related to unvested stock awards</t>
        </is>
      </c>
      <c r="B27" s="6" t="n">
        <v>13900000</v>
      </c>
      <c r="D27" s="6" t="n">
        <v>13900000</v>
      </c>
    </row>
    <row r="28">
      <c r="A28" s="4" t="inlineStr">
        <is>
          <t>Weighted average period for recognition of compensation cost related to unvested stock awards (in years)</t>
        </is>
      </c>
      <c r="D28" s="4" t="inlineStr">
        <is>
          <t>1 year 7 months 6 days</t>
        </is>
      </c>
    </row>
    <row r="29">
      <c r="A29" s="4" t="inlineStr">
        <is>
          <t>Annual award vesting rate, low end of range (as a percent)</t>
        </is>
      </c>
      <c r="D29" s="4" t="inlineStr">
        <is>
          <t>15.00%</t>
        </is>
      </c>
    </row>
    <row r="30">
      <c r="A30" s="4" t="inlineStr">
        <is>
          <t>Annual award vesting rate, high end of range (as a percent)</t>
        </is>
      </c>
      <c r="D30" s="4" t="inlineStr">
        <is>
          <t>35.00%</t>
        </is>
      </c>
    </row>
    <row r="31">
      <c r="A31" s="4" t="inlineStr">
        <is>
          <t>Fair value of restricted stock vested during the period</t>
        </is>
      </c>
      <c r="D31" s="6" t="n">
        <v>12400000</v>
      </c>
      <c r="F31" s="5" t="n">
        <v>12100000</v>
      </c>
    </row>
    <row r="32">
      <c r="A32" s="4" t="inlineStr">
        <is>
          <t>Weighted average fair value of options granted during the period</t>
        </is>
      </c>
      <c r="D32" s="6" t="n">
        <v>734315</v>
      </c>
      <c r="F32" s="6" t="n">
        <v>11131181</v>
      </c>
    </row>
    <row r="33">
      <c r="A33" s="4" t="inlineStr">
        <is>
          <t>Awards granted (in shares) | shares</t>
        </is>
      </c>
      <c r="D33" s="5" t="n">
        <v>9220</v>
      </c>
      <c r="F33" s="5" t="n">
        <v>126350</v>
      </c>
    </row>
    <row r="34">
      <c r="A34" s="4" t="inlineStr">
        <is>
          <t>Awards outstanding (in shares) | shares</t>
        </is>
      </c>
      <c r="B34" s="5" t="n">
        <v>3552268</v>
      </c>
      <c r="D34" s="5" t="n">
        <v>3552268</v>
      </c>
      <c r="F34" s="5" t="n">
        <v>3566466</v>
      </c>
      <c r="G34" s="5" t="n">
        <v>3452016</v>
      </c>
    </row>
    <row r="35">
      <c r="A35" s="4" t="inlineStr">
        <is>
          <t>LTIP units</t>
        </is>
      </c>
    </row>
    <row r="36">
      <c r="A36" s="3" t="inlineStr">
        <is>
          <t>Share-based Compensation Arrangement by Share-based Payment Award [Line Items]</t>
        </is>
      </c>
    </row>
    <row r="37">
      <c r="A37" s="4" t="inlineStr">
        <is>
          <t>Weighted average fair value of options granted during the period</t>
        </is>
      </c>
      <c r="D37" s="6" t="n">
        <v>34400000</v>
      </c>
      <c r="F37" s="6" t="n">
        <v>58300000</v>
      </c>
    </row>
    <row r="38">
      <c r="A38" s="4" t="inlineStr">
        <is>
          <t>Performance Shares</t>
        </is>
      </c>
    </row>
    <row r="39">
      <c r="A39" s="3" t="inlineStr">
        <is>
          <t>Share-based Compensation Arrangement by Share-based Payment Award [Line Items]</t>
        </is>
      </c>
    </row>
    <row r="40">
      <c r="A40" s="4" t="inlineStr">
        <is>
          <t>Compensation expense</t>
        </is>
      </c>
      <c r="B40" s="6" t="n">
        <v>6700000</v>
      </c>
      <c r="C40" s="5" t="n">
        <v>3000000</v>
      </c>
      <c r="D40" s="5" t="n">
        <v>14000000</v>
      </c>
      <c r="E40" s="5" t="n">
        <v>11000000</v>
      </c>
    </row>
    <row r="41">
      <c r="A41" s="4" t="inlineStr">
        <is>
          <t>Total unrecognized compensation cost related to unvested stock awards</t>
        </is>
      </c>
      <c r="B41" s="6" t="n">
        <v>49600000</v>
      </c>
      <c r="D41" s="6" t="n">
        <v>49600000</v>
      </c>
    </row>
    <row r="42">
      <c r="A42" s="4" t="inlineStr">
        <is>
          <t>Weighted average period for recognition of compensation cost related to unvested stock awards (in years)</t>
        </is>
      </c>
      <c r="D42" s="4" t="inlineStr">
        <is>
          <t>2 years 2 months 12 days</t>
        </is>
      </c>
    </row>
    <row r="43">
      <c r="A43" s="4" t="inlineStr">
        <is>
          <t>Third Amendment and Restated 2005 Stock Option and Incentive Plan</t>
        </is>
      </c>
    </row>
    <row r="44">
      <c r="A44" s="3" t="inlineStr">
        <is>
          <t>Share-based Compensation Arrangement by Share-based Payment Award [Line Items]</t>
        </is>
      </c>
    </row>
    <row r="45">
      <c r="A45" s="4" t="inlineStr">
        <is>
          <t>Maximum fungible units that may be granted (in shares) | unit</t>
        </is>
      </c>
      <c r="B45" s="5" t="n">
        <v>27030000</v>
      </c>
      <c r="D45" s="5" t="n">
        <v>27030000</v>
      </c>
    </row>
    <row r="46">
      <c r="A46" s="4" t="inlineStr">
        <is>
          <t>Fungible units per share (in fungible units per share) | unit / shares</t>
        </is>
      </c>
      <c r="B46" s="13" t="n">
        <v>3.74</v>
      </c>
      <c r="D46" s="13" t="n">
        <v>3.74</v>
      </c>
    </row>
    <row r="47">
      <c r="A47" s="4" t="inlineStr">
        <is>
          <t>Shares that may be issued if equal to fungible units (shares) (less than) | shares</t>
        </is>
      </c>
      <c r="B47" s="5" t="n">
        <v>27030000</v>
      </c>
      <c r="D47" s="5" t="n">
        <v>27030000</v>
      </c>
    </row>
    <row r="48">
      <c r="A48" s="4" t="inlineStr">
        <is>
          <t>Fungible units | fungible_unit</t>
        </is>
      </c>
      <c r="B48" s="10" t="n">
        <v>3.2</v>
      </c>
      <c r="D48" s="10" t="n">
        <v>3.2</v>
      </c>
    </row>
    <row r="49">
      <c r="A49" s="4" t="inlineStr">
        <is>
          <t>Third Amendment and Restated 2005 Stock Option and Incentive Plan | Stock options</t>
        </is>
      </c>
    </row>
    <row r="50">
      <c r="A50" s="3" t="inlineStr">
        <is>
          <t>Share-based Compensation Arrangement by Share-based Payment Award [Line Items]</t>
        </is>
      </c>
    </row>
    <row r="51">
      <c r="A51" s="4" t="inlineStr">
        <is>
          <t>Compensation expense</t>
        </is>
      </c>
      <c r="B51" s="6" t="n">
        <v>10000</v>
      </c>
      <c r="C51" s="5" t="n">
        <v>600000</v>
      </c>
      <c r="D51" s="6" t="n">
        <v>30000</v>
      </c>
      <c r="E51" s="5" t="n">
        <v>1200000</v>
      </c>
    </row>
    <row r="52">
      <c r="A52" s="4" t="inlineStr">
        <is>
          <t>Stock options, stock appreciation rights and other awards</t>
        </is>
      </c>
    </row>
    <row r="53">
      <c r="A53" s="3" t="inlineStr">
        <is>
          <t>Share-based Compensation Arrangement by Share-based Payment Award [Line Items]</t>
        </is>
      </c>
    </row>
    <row r="54">
      <c r="A54" s="4" t="inlineStr">
        <is>
          <t>Fungible units per share (in fungible units per share) | unit / shares</t>
        </is>
      </c>
      <c r="B54" s="13" t="n">
        <v>0.73</v>
      </c>
      <c r="D54" s="13" t="n">
        <v>0.73</v>
      </c>
    </row>
    <row r="55">
      <c r="A55" s="4" t="inlineStr">
        <is>
          <t>Award expiration period (in years)</t>
        </is>
      </c>
      <c r="D55" s="4" t="inlineStr">
        <is>
          <t>5 years</t>
        </is>
      </c>
    </row>
    <row r="56">
      <c r="A56" s="4" t="inlineStr">
        <is>
          <t>All other awards</t>
        </is>
      </c>
    </row>
    <row r="57">
      <c r="A57" s="3" t="inlineStr">
        <is>
          <t>Share-based Compensation Arrangement by Share-based Payment Award [Line Items]</t>
        </is>
      </c>
    </row>
    <row r="58">
      <c r="A58" s="4" t="inlineStr">
        <is>
          <t>Fungible units per share (in fungible units per share) | unit / shares</t>
        </is>
      </c>
      <c r="B58" s="5" t="n">
        <v>1</v>
      </c>
      <c r="D58" s="5" t="n">
        <v>1</v>
      </c>
    </row>
    <row r="59">
      <c r="A59" s="4" t="inlineStr">
        <is>
          <t>Award expiration period (in years)</t>
        </is>
      </c>
      <c r="D59" s="4" t="inlineStr">
        <is>
          <t>10 years</t>
        </is>
      </c>
    </row>
    <row r="60">
      <c r="A60" s="4" t="inlineStr">
        <is>
          <t>Deferred Stock Compensation Plan for Directors</t>
        </is>
      </c>
    </row>
    <row r="61">
      <c r="A61" s="3" t="inlineStr">
        <is>
          <t>Share-based Compensation Arrangement by Share-based Payment Award [Line Items]</t>
        </is>
      </c>
    </row>
    <row r="62">
      <c r="A62" s="4" t="inlineStr">
        <is>
          <t>Compensation expense</t>
        </is>
      </c>
      <c r="B62" s="6" t="n">
        <v>200000</v>
      </c>
      <c r="C62" s="6" t="n">
        <v>200000</v>
      </c>
      <c r="D62" s="6" t="n">
        <v>2000000</v>
      </c>
      <c r="E62" s="6" t="n">
        <v>2100000</v>
      </c>
    </row>
    <row r="63">
      <c r="A63" s="4" t="inlineStr">
        <is>
          <t>Maximum percentage of the annual retainer fee, chairman fees and meeting fees that may be deferred by non-employee directors (percent)</t>
        </is>
      </c>
      <c r="B63" s="4" t="inlineStr">
        <is>
          <t>100.00%</t>
        </is>
      </c>
      <c r="D63" s="4" t="inlineStr">
        <is>
          <t>100.00%</t>
        </is>
      </c>
    </row>
    <row r="64">
      <c r="A64" s="4" t="inlineStr">
        <is>
          <t>Awards granted (in shares) | shares</t>
        </is>
      </c>
      <c r="D64" s="5" t="n">
        <v>15276</v>
      </c>
    </row>
    <row r="65">
      <c r="A65" s="4" t="inlineStr">
        <is>
          <t>Shares issued (in shares) | shares</t>
        </is>
      </c>
      <c r="D65" s="5" t="n">
        <v>8156</v>
      </c>
    </row>
    <row r="66">
      <c r="A66" s="4" t="inlineStr">
        <is>
          <t>Awards outstanding (in shares) | shares</t>
        </is>
      </c>
      <c r="B66" s="5" t="n">
        <v>135299</v>
      </c>
      <c r="D66" s="5" t="n">
        <v>135299</v>
      </c>
    </row>
    <row r="67">
      <c r="A67" s="4" t="inlineStr">
        <is>
          <t>Employee Stock Purchase Plan</t>
        </is>
      </c>
    </row>
    <row r="68">
      <c r="A68" s="3" t="inlineStr">
        <is>
          <t>Share-based Compensation Arrangement by Share-based Payment Award [Line Items]</t>
        </is>
      </c>
    </row>
    <row r="69">
      <c r="A69" s="4" t="inlineStr">
        <is>
          <t>Shares of common stock available for issuance (shares) | shares</t>
        </is>
      </c>
      <c r="H69" s="5" t="n">
        <v>500000</v>
      </c>
    </row>
    <row r="70">
      <c r="A70" s="4" t="inlineStr">
        <is>
          <t>Duration of each offering period starting the first day of each calendar quarter (in months)</t>
        </is>
      </c>
      <c r="D70" s="4" t="inlineStr">
        <is>
          <t>3 months</t>
        </is>
      </c>
    </row>
    <row r="71">
      <c r="A71" s="4" t="inlineStr">
        <is>
          <t>Discount from market price</t>
        </is>
      </c>
      <c r="D71" s="4" t="inlineStr">
        <is>
          <t>85.00%</t>
        </is>
      </c>
    </row>
    <row r="72">
      <c r="A72" s="4" t="inlineStr">
        <is>
          <t>Shares of common stock issued (shares) | shares</t>
        </is>
      </c>
      <c r="B72" s="5" t="n">
        <v>145762</v>
      </c>
      <c r="D72" s="5" t="n">
        <v>14576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tock Options and Restricted Stock Activity (Details) - USD ($)</t>
        </is>
      </c>
      <c r="B1" s="2" t="inlineStr">
        <is>
          <t>6 Months Ended</t>
        </is>
      </c>
      <c r="C1" s="2" t="inlineStr">
        <is>
          <t>12 Months Ended</t>
        </is>
      </c>
    </row>
    <row r="2">
      <c r="B2" s="2" t="inlineStr">
        <is>
          <t>Jun. 30, 2020</t>
        </is>
      </c>
      <c r="C2" s="2" t="inlineStr">
        <is>
          <t>Dec. 31, 2019</t>
        </is>
      </c>
    </row>
    <row r="3">
      <c r="A3" s="4" t="inlineStr">
        <is>
          <t>Stock options</t>
        </is>
      </c>
    </row>
    <row r="4">
      <c r="A4" s="3" t="inlineStr">
        <is>
          <t>Options Outstanding</t>
        </is>
      </c>
    </row>
    <row r="5">
      <c r="A5" s="4" t="inlineStr">
        <is>
          <t>Balance at beginning of period (in shares)</t>
        </is>
      </c>
      <c r="B5" s="5" t="n">
        <v>1037068</v>
      </c>
      <c r="C5" s="5" t="n">
        <v>1137017</v>
      </c>
    </row>
    <row r="6">
      <c r="A6" s="4" t="inlineStr">
        <is>
          <t>Granted (in shares)</t>
        </is>
      </c>
      <c r="B6" s="5" t="n">
        <v>0</v>
      </c>
      <c r="C6" s="5" t="n">
        <v>0</v>
      </c>
    </row>
    <row r="7">
      <c r="A7" s="4" t="inlineStr">
        <is>
          <t>Exercised (in shares)</t>
        </is>
      </c>
      <c r="B7" s="5" t="n">
        <v>0</v>
      </c>
      <c r="C7" s="5" t="n">
        <v>0</v>
      </c>
    </row>
    <row r="8">
      <c r="A8" s="4" t="inlineStr">
        <is>
          <t>Lapsed or cancelled (in shares)</t>
        </is>
      </c>
      <c r="B8" s="5" t="n">
        <v>-23200</v>
      </c>
      <c r="C8" s="5" t="n">
        <v>-99949</v>
      </c>
    </row>
    <row r="9">
      <c r="A9" s="4" t="inlineStr">
        <is>
          <t>Balance at end of period (in shares)</t>
        </is>
      </c>
      <c r="B9" s="5" t="n">
        <v>1013868</v>
      </c>
      <c r="C9" s="5" t="n">
        <v>1037068</v>
      </c>
    </row>
    <row r="10">
      <c r="A10" s="4" t="inlineStr">
        <is>
          <t>Options exercisable at end of period (in shares)</t>
        </is>
      </c>
      <c r="B10" s="5" t="n">
        <v>1011868</v>
      </c>
      <c r="C10" s="5" t="n">
        <v>914929</v>
      </c>
    </row>
    <row r="11">
      <c r="A11" s="3" t="inlineStr">
        <is>
          <t>Weighted Average Exercise Price</t>
        </is>
      </c>
    </row>
    <row r="12">
      <c r="A12" s="4" t="inlineStr">
        <is>
          <t>Balance at beginning of year (in dollars per share)</t>
        </is>
      </c>
      <c r="B12" s="7" t="n">
        <v>102.36</v>
      </c>
      <c r="C12" s="7" t="n">
        <v>103.54</v>
      </c>
    </row>
    <row r="13">
      <c r="A13" s="4" t="inlineStr">
        <is>
          <t>Granted (in dollars per share)</t>
        </is>
      </c>
      <c r="B13" s="5" t="n">
        <v>0</v>
      </c>
      <c r="C13" s="5" t="n">
        <v>0</v>
      </c>
    </row>
    <row r="14">
      <c r="A14" s="4" t="inlineStr">
        <is>
          <t>Exercised (in dollars per share)</t>
        </is>
      </c>
      <c r="B14" s="5" t="n">
        <v>0</v>
      </c>
      <c r="C14" s="5" t="n">
        <v>0</v>
      </c>
    </row>
    <row r="15">
      <c r="A15" s="4" t="inlineStr">
        <is>
          <t>Lapsed or cancelled (in dollars per share)</t>
        </is>
      </c>
      <c r="B15" s="13" t="n">
        <v>110.47</v>
      </c>
      <c r="C15" s="13" t="n">
        <v>115.81</v>
      </c>
    </row>
    <row r="16">
      <c r="A16" s="4" t="inlineStr">
        <is>
          <t>Balance at end of period (in dollars per share)</t>
        </is>
      </c>
      <c r="B16" s="13" t="n">
        <v>102.17</v>
      </c>
      <c r="C16" s="13" t="n">
        <v>102.36</v>
      </c>
    </row>
    <row r="17">
      <c r="A17" s="4" t="inlineStr">
        <is>
          <t>Options exercisable at end of period (in dollars per share)</t>
        </is>
      </c>
      <c r="B17" s="7" t="n">
        <v>102.18</v>
      </c>
      <c r="C17" s="7" t="n">
        <v>101.69</v>
      </c>
    </row>
    <row r="18">
      <c r="A18" s="4" t="inlineStr">
        <is>
          <t>Restricted Stock Awards</t>
        </is>
      </c>
    </row>
    <row r="19">
      <c r="A19" s="3" t="inlineStr">
        <is>
          <t>Options Outstanding</t>
        </is>
      </c>
    </row>
    <row r="20">
      <c r="A20" s="4" t="inlineStr">
        <is>
          <t>Total fair value of options granted during the period</t>
        </is>
      </c>
      <c r="B20" s="6" t="n">
        <v>734315</v>
      </c>
      <c r="C20" s="6" t="n">
        <v>11131181</v>
      </c>
    </row>
    <row r="21">
      <c r="A21" s="3" t="inlineStr">
        <is>
          <t>Summary of restricted stock</t>
        </is>
      </c>
    </row>
    <row r="22">
      <c r="A22" s="4" t="inlineStr">
        <is>
          <t>Balance at beginning of year (in shares)</t>
        </is>
      </c>
      <c r="B22" s="5" t="n">
        <v>3566466</v>
      </c>
      <c r="C22" s="5" t="n">
        <v>3452016</v>
      </c>
    </row>
    <row r="23">
      <c r="A23" s="4" t="inlineStr">
        <is>
          <t>Granted (in shares)</t>
        </is>
      </c>
      <c r="B23" s="5" t="n">
        <v>9220</v>
      </c>
      <c r="C23" s="5" t="n">
        <v>126350</v>
      </c>
    </row>
    <row r="24">
      <c r="A24" s="4" t="inlineStr">
        <is>
          <t>Cancelled (in shares)</t>
        </is>
      </c>
      <c r="B24" s="5" t="n">
        <v>-23418</v>
      </c>
      <c r="C24" s="5" t="n">
        <v>-11900</v>
      </c>
    </row>
    <row r="25">
      <c r="A25" s="4" t="inlineStr">
        <is>
          <t>Balance at end of period (in shares)</t>
        </is>
      </c>
      <c r="B25" s="5" t="n">
        <v>3552268</v>
      </c>
      <c r="C25" s="5" t="n">
        <v>3566466</v>
      </c>
    </row>
    <row r="26">
      <c r="A26" s="4" t="inlineStr">
        <is>
          <t>Vested during the period (in shares)</t>
        </is>
      </c>
      <c r="B26" s="5" t="n">
        <v>131602</v>
      </c>
      <c r="C26" s="5" t="n">
        <v>11325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Consolidated Statements of Capital (Unaudited) - USD ($) shares in Thousands, $ in Thousands</t>
        </is>
      </c>
      <c r="B1" s="2" t="inlineStr">
        <is>
          <t>3 Months Ended</t>
        </is>
      </c>
      <c r="F1" s="2" t="inlineStr">
        <is>
          <t>6 Months Ended</t>
        </is>
      </c>
      <c r="G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Dec. 31, 2019</t>
        </is>
      </c>
    </row>
    <row r="3">
      <c r="A3" s="3" t="inlineStr">
        <is>
          <t>Increase (Decrease) in Partner's Capital</t>
        </is>
      </c>
    </row>
    <row r="4">
      <c r="A4" s="4" t="inlineStr">
        <is>
          <t>Acquisition of subsidiary interest from noncontrolling interest</t>
        </is>
      </c>
      <c r="B4" s="6" t="n">
        <v>0</v>
      </c>
      <c r="C4" s="6" t="n">
        <v>-1536</v>
      </c>
      <c r="D4" s="6" t="n">
        <v>-25791</v>
      </c>
    </row>
    <row r="5">
      <c r="A5" s="4" t="inlineStr">
        <is>
          <t>DRSPP proceeds</t>
        </is>
      </c>
      <c r="B5" s="5" t="n">
        <v>198</v>
      </c>
      <c r="C5" s="5" t="n">
        <v>166</v>
      </c>
      <c r="D5" s="5" t="n">
        <v>216</v>
      </c>
      <c r="E5" s="6" t="n">
        <v>47</v>
      </c>
    </row>
    <row r="6">
      <c r="A6" s="4" t="inlineStr">
        <is>
          <t>Conversion of common units</t>
        </is>
      </c>
      <c r="B6" s="5" t="n">
        <v>8660</v>
      </c>
      <c r="C6" s="5" t="n">
        <v>84</v>
      </c>
      <c r="E6" s="5" t="n">
        <v>446</v>
      </c>
    </row>
    <row r="7">
      <c r="A7" s="4" t="inlineStr">
        <is>
          <t>Reallocation of noncontrolling interests in the operating partnership</t>
        </is>
      </c>
      <c r="B7" s="5" t="n">
        <v>-7385</v>
      </c>
      <c r="C7" s="5" t="n">
        <v>38529</v>
      </c>
      <c r="D7" s="5" t="n">
        <v>14904</v>
      </c>
      <c r="E7" s="5" t="n">
        <v>-28932</v>
      </c>
    </row>
    <row r="8">
      <c r="A8" s="4" t="inlineStr">
        <is>
          <t>Deferred compensation plan and stock awards, net of forfeitures and tax withholdings</t>
        </is>
      </c>
      <c r="B8" s="5" t="n">
        <v>7991</v>
      </c>
      <c r="C8" s="5" t="n">
        <v>5502</v>
      </c>
      <c r="D8" s="5" t="n">
        <v>5698</v>
      </c>
      <c r="E8" s="5" t="n">
        <v>4835</v>
      </c>
    </row>
    <row r="9">
      <c r="A9" s="4" t="inlineStr">
        <is>
          <t>Repurchases of common stock</t>
        </is>
      </c>
      <c r="B9" s="5" t="n">
        <v>-141292</v>
      </c>
      <c r="C9" s="5" t="n">
        <v>-219576</v>
      </c>
      <c r="D9" s="5" t="n">
        <v>-75070</v>
      </c>
      <c r="E9" s="5" t="n">
        <v>-34243</v>
      </c>
    </row>
    <row r="10">
      <c r="A10" s="4" t="inlineStr">
        <is>
          <t>Contribution to consolidated joint venture interests</t>
        </is>
      </c>
      <c r="B10" s="5" t="n">
        <v>4372</v>
      </c>
      <c r="C10" s="5" t="n">
        <v>3814</v>
      </c>
      <c r="D10" s="5" t="n">
        <v>50532</v>
      </c>
      <c r="E10" s="5" t="n">
        <v>161</v>
      </c>
    </row>
    <row r="11">
      <c r="A11" s="4" t="inlineStr">
        <is>
          <t>Cash distributions to noncontrolling interests</t>
        </is>
      </c>
      <c r="B11" s="6" t="n">
        <v>-104</v>
      </c>
      <c r="C11" s="6" t="n">
        <v>-492</v>
      </c>
      <c r="D11" s="6" t="n">
        <v>-63</v>
      </c>
      <c r="E11" s="6" t="n">
        <v>-208</v>
      </c>
    </row>
    <row r="12">
      <c r="A12" s="4" t="inlineStr">
        <is>
          <t>Common Stock</t>
        </is>
      </c>
    </row>
    <row r="13">
      <c r="A13" s="3" t="inlineStr">
        <is>
          <t>Increase (Decrease) in Partner's Capital</t>
        </is>
      </c>
    </row>
    <row r="14">
      <c r="A14" s="4" t="inlineStr">
        <is>
          <t>DRSPP proceeds (in shares)</t>
        </is>
      </c>
      <c r="B14" s="5" t="n">
        <v>4</v>
      </c>
      <c r="C14" s="5" t="n">
        <v>2</v>
      </c>
      <c r="D14" s="5" t="n">
        <v>2</v>
      </c>
      <c r="E14" s="5" t="n">
        <v>1</v>
      </c>
    </row>
    <row r="15">
      <c r="A15" s="4" t="inlineStr">
        <is>
          <t>Conversion of common units</t>
        </is>
      </c>
      <c r="B15" s="6" t="n">
        <v>1</v>
      </c>
      <c r="E15" s="4" t="inlineStr">
        <is>
          <t xml:space="preserve"> </t>
        </is>
      </c>
    </row>
    <row r="16">
      <c r="A16" s="4" t="inlineStr">
        <is>
          <t>Deferred compensation plan and stock awards, net of forfeitures and tax withholdings (in shares)</t>
        </is>
      </c>
      <c r="B16" s="4" t="inlineStr">
        <is>
          <t xml:space="preserve"> </t>
        </is>
      </c>
      <c r="C16" s="5" t="n">
        <v>-33</v>
      </c>
      <c r="D16" s="5" t="n">
        <v>3</v>
      </c>
      <c r="E16" s="5" t="n">
        <v>-20</v>
      </c>
    </row>
    <row r="17">
      <c r="A17" s="4" t="inlineStr">
        <is>
          <t>Deferred compensation plan and stock awards, net of forfeitures and tax withholdings</t>
        </is>
      </c>
      <c r="B17" s="6" t="n">
        <v>1</v>
      </c>
      <c r="C17" s="6" t="n">
        <v>-1</v>
      </c>
    </row>
    <row r="18">
      <c r="A18" s="4" t="inlineStr">
        <is>
          <t>Repurchases of common stock (in shares)</t>
        </is>
      </c>
      <c r="B18" s="5" t="n">
        <v>-2964</v>
      </c>
      <c r="C18" s="5" t="n">
        <v>-2637</v>
      </c>
      <c r="D18" s="5" t="n">
        <v>-867</v>
      </c>
      <c r="E18" s="5" t="n">
        <v>-398</v>
      </c>
    </row>
    <row r="19">
      <c r="A19" s="4" t="inlineStr">
        <is>
          <t>Repurchases of common stock</t>
        </is>
      </c>
      <c r="B19" s="6" t="n">
        <v>-30</v>
      </c>
      <c r="C19" s="6" t="n">
        <v>-26</v>
      </c>
      <c r="D19" s="6" t="n">
        <v>-8</v>
      </c>
      <c r="E19" s="6" t="n">
        <v>-4</v>
      </c>
    </row>
    <row r="20">
      <c r="A20" s="4" t="inlineStr">
        <is>
          <t>Noncontrolling Interests</t>
        </is>
      </c>
    </row>
    <row r="21">
      <c r="A21" s="3" t="inlineStr">
        <is>
          <t>Increase (Decrease) in Partner's Capital</t>
        </is>
      </c>
    </row>
    <row r="22">
      <c r="A22" s="4" t="inlineStr">
        <is>
          <t>Acquisition of subsidiary interest from noncontrolling interest</t>
        </is>
      </c>
      <c r="B22" s="4" t="inlineStr">
        <is>
          <t xml:space="preserve"> </t>
        </is>
      </c>
      <c r="C22" s="5" t="n">
        <v>1587</v>
      </c>
      <c r="D22" s="5" t="n">
        <v>-25276</v>
      </c>
    </row>
    <row r="23">
      <c r="A23" s="4" t="inlineStr">
        <is>
          <t>Contribution to consolidated joint venture interests</t>
        </is>
      </c>
      <c r="B23" s="5" t="n">
        <v>4372</v>
      </c>
      <c r="C23" s="5" t="n">
        <v>3814</v>
      </c>
      <c r="D23" s="5" t="n">
        <v>50532</v>
      </c>
      <c r="E23" s="5" t="n">
        <v>161</v>
      </c>
    </row>
    <row r="24">
      <c r="A24" s="4" t="inlineStr">
        <is>
          <t>Cash distributions to noncontrolling interests</t>
        </is>
      </c>
      <c r="B24" s="5" t="n">
        <v>-104</v>
      </c>
      <c r="C24" s="5" t="n">
        <v>-492</v>
      </c>
      <c r="D24" s="5" t="n">
        <v>-63</v>
      </c>
      <c r="E24" s="5" t="n">
        <v>-208</v>
      </c>
    </row>
    <row r="25">
      <c r="A25" s="4" t="inlineStr">
        <is>
          <t>SL Green Operating Partnership</t>
        </is>
      </c>
    </row>
    <row r="26">
      <c r="A26" s="3" t="inlineStr">
        <is>
          <t>Increase (Decrease) in Partner's Capital</t>
        </is>
      </c>
    </row>
    <row r="27">
      <c r="A27" s="4" t="inlineStr">
        <is>
          <t>Beginning Balance</t>
        </is>
      </c>
      <c r="B27" s="5" t="n">
        <v>5343965</v>
      </c>
      <c r="C27" s="5" t="n">
        <v>5517198</v>
      </c>
      <c r="D27" s="5" t="n">
        <v>5844323</v>
      </c>
      <c r="E27" s="5" t="n">
        <v>5947855</v>
      </c>
      <c r="F27" s="6" t="n">
        <v>5517198</v>
      </c>
      <c r="G27" s="6" t="n">
        <v>5947855</v>
      </c>
    </row>
    <row r="28">
      <c r="A28" s="4" t="inlineStr">
        <is>
          <t>Net income (loss)</t>
        </is>
      </c>
      <c r="B28" s="5" t="n">
        <v>61204</v>
      </c>
      <c r="C28" s="5" t="n">
        <v>118246</v>
      </c>
      <c r="D28" s="5" t="n">
        <v>162702</v>
      </c>
      <c r="E28" s="5" t="n">
        <v>47767</v>
      </c>
    </row>
    <row r="29">
      <c r="A29" s="4" t="inlineStr">
        <is>
          <t>Acquisition of subsidiary interest from noncontrolling interest</t>
        </is>
      </c>
      <c r="B29" s="5" t="n">
        <v>0</v>
      </c>
      <c r="C29" s="5" t="n">
        <v>-1536</v>
      </c>
      <c r="D29" s="5" t="n">
        <v>-25791</v>
      </c>
    </row>
    <row r="30">
      <c r="A30" s="4" t="inlineStr">
        <is>
          <t>Other comprehensive loss</t>
        </is>
      </c>
      <c r="B30" s="5" t="n">
        <v>-1503</v>
      </c>
      <c r="C30" s="5" t="n">
        <v>-52383</v>
      </c>
      <c r="D30" s="5" t="n">
        <v>-24390</v>
      </c>
      <c r="E30" s="5" t="n">
        <v>-19113</v>
      </c>
    </row>
    <row r="31">
      <c r="A31" s="4" t="inlineStr">
        <is>
          <t>Preferred distributions</t>
        </is>
      </c>
      <c r="B31" s="5" t="n">
        <v>-3737</v>
      </c>
      <c r="C31" s="5" t="n">
        <v>-3738</v>
      </c>
      <c r="D31" s="5" t="n">
        <v>-3737</v>
      </c>
      <c r="E31" s="5" t="n">
        <v>-3738</v>
      </c>
    </row>
    <row r="32">
      <c r="A32" s="4" t="inlineStr">
        <is>
          <t>DRSPP proceeds</t>
        </is>
      </c>
      <c r="B32" s="5" t="n">
        <v>198</v>
      </c>
      <c r="C32" s="5" t="n">
        <v>166</v>
      </c>
      <c r="D32" s="5" t="n">
        <v>216</v>
      </c>
      <c r="E32" s="5" t="n">
        <v>47</v>
      </c>
    </row>
    <row r="33">
      <c r="A33" s="4" t="inlineStr">
        <is>
          <t>Conversion of common units</t>
        </is>
      </c>
      <c r="B33" s="5" t="n">
        <v>8660</v>
      </c>
      <c r="C33" s="5" t="n">
        <v>84</v>
      </c>
      <c r="D33" s="5" t="n">
        <v>0</v>
      </c>
      <c r="E33" s="5" t="n">
        <v>446</v>
      </c>
    </row>
    <row r="34">
      <c r="A34" s="4" t="inlineStr">
        <is>
          <t>Reallocation of noncontrolling interests in the operating partnership</t>
        </is>
      </c>
      <c r="B34" s="5" t="n">
        <v>-7385</v>
      </c>
      <c r="C34" s="5" t="n">
        <v>38529</v>
      </c>
      <c r="D34" s="5" t="n">
        <v>14904</v>
      </c>
      <c r="E34" s="5" t="n">
        <v>-28932</v>
      </c>
    </row>
    <row r="35">
      <c r="A35" s="4" t="inlineStr">
        <is>
          <t>Deferred compensation plan and stock awards, net of forfeitures and tax withholdings</t>
        </is>
      </c>
      <c r="B35" s="5" t="n">
        <v>7991</v>
      </c>
      <c r="C35" s="5" t="n">
        <v>5502</v>
      </c>
      <c r="D35" s="5" t="n">
        <v>5698</v>
      </c>
      <c r="E35" s="5" t="n">
        <v>4835</v>
      </c>
    </row>
    <row r="36">
      <c r="A36" s="4" t="inlineStr">
        <is>
          <t>Repurchases of common stock</t>
        </is>
      </c>
      <c r="B36" s="5" t="n">
        <v>-141292</v>
      </c>
      <c r="C36" s="5" t="n">
        <v>-219576</v>
      </c>
      <c r="D36" s="5" t="n">
        <v>-75070</v>
      </c>
      <c r="E36" s="5" t="n">
        <v>-34243</v>
      </c>
    </row>
    <row r="37">
      <c r="A37" s="4" t="inlineStr">
        <is>
          <t>Contribution to consolidated joint venture interests</t>
        </is>
      </c>
      <c r="B37" s="5" t="n">
        <v>4372</v>
      </c>
      <c r="C37" s="5" t="n">
        <v>3814</v>
      </c>
      <c r="D37" s="5" t="n">
        <v>50532</v>
      </c>
      <c r="E37" s="5" t="n">
        <v>161</v>
      </c>
    </row>
    <row r="38">
      <c r="A38" s="4" t="inlineStr">
        <is>
          <t>Cash distributions to noncontrolling interests</t>
        </is>
      </c>
      <c r="B38" s="5" t="n">
        <v>-104</v>
      </c>
      <c r="C38" s="5" t="n">
        <v>-492</v>
      </c>
      <c r="D38" s="5" t="n">
        <v>-63</v>
      </c>
      <c r="E38" s="5" t="n">
        <v>-208</v>
      </c>
    </row>
    <row r="39">
      <c r="A39" s="4" t="inlineStr">
        <is>
          <t>Cash distributions declared (per common unit, none of which represented a return of capital for federal income tax purposes)</t>
        </is>
      </c>
      <c r="B39" s="5" t="n">
        <v>-66607</v>
      </c>
      <c r="C39" s="5" t="n">
        <v>-22665</v>
      </c>
      <c r="D39" s="5" t="n">
        <v>-69823</v>
      </c>
      <c r="E39" s="5" t="n">
        <v>-70554</v>
      </c>
    </row>
    <row r="40">
      <c r="A40" s="4" t="inlineStr">
        <is>
          <t>Ending Balance</t>
        </is>
      </c>
      <c r="B40" s="5" t="n">
        <v>5205762</v>
      </c>
      <c r="C40" s="5" t="n">
        <v>5343965</v>
      </c>
      <c r="D40" s="5" t="n">
        <v>5879501</v>
      </c>
      <c r="E40" s="5" t="n">
        <v>5844323</v>
      </c>
      <c r="F40" s="5" t="n">
        <v>5205762</v>
      </c>
      <c r="G40" s="5" t="n">
        <v>5517198</v>
      </c>
    </row>
    <row r="41">
      <c r="A41" s="4" t="inlineStr">
        <is>
          <t>SL Green Operating Partnership | Common Stock | Partners' Interest</t>
        </is>
      </c>
    </row>
    <row r="42">
      <c r="A42" s="3" t="inlineStr">
        <is>
          <t>Increase (Decrease) in Partner's Capital</t>
        </is>
      </c>
    </row>
    <row r="43">
      <c r="A43" s="4" t="inlineStr">
        <is>
          <t>Beginning Balance</t>
        </is>
      </c>
      <c r="B43" s="6" t="n">
        <v>5122402</v>
      </c>
      <c r="C43" s="6" t="n">
        <v>5247868</v>
      </c>
      <c r="D43" s="6" t="n">
        <v>5579872</v>
      </c>
      <c r="E43" s="6" t="n">
        <v>5664481</v>
      </c>
      <c r="F43" s="6" t="n">
        <v>5247868</v>
      </c>
      <c r="G43" s="6" t="n">
        <v>5664481</v>
      </c>
    </row>
    <row r="44">
      <c r="A44" s="4" t="inlineStr">
        <is>
          <t>Beginning Balance (units)</t>
        </is>
      </c>
      <c r="B44" s="5" t="n">
        <v>76535</v>
      </c>
      <c r="C44" s="5" t="n">
        <v>79202</v>
      </c>
      <c r="D44" s="5" t="n">
        <v>83272</v>
      </c>
      <c r="E44" s="5" t="n">
        <v>83684</v>
      </c>
      <c r="F44" s="5" t="n">
        <v>79202</v>
      </c>
      <c r="G44" s="5" t="n">
        <v>83684</v>
      </c>
    </row>
    <row r="45">
      <c r="A45" s="4" t="inlineStr">
        <is>
          <t>Net income (loss)</t>
        </is>
      </c>
      <c r="B45" s="6" t="n">
        <v>60181</v>
      </c>
      <c r="C45" s="6" t="n">
        <v>118539</v>
      </c>
      <c r="D45" s="6" t="n">
        <v>164840</v>
      </c>
      <c r="E45" s="6" t="n">
        <v>47530</v>
      </c>
    </row>
    <row r="46">
      <c r="A46" s="4" t="inlineStr">
        <is>
          <t>Acquisition of subsidiary interest from noncontrolling interest</t>
        </is>
      </c>
      <c r="B46" s="4" t="inlineStr">
        <is>
          <t xml:space="preserve"> </t>
        </is>
      </c>
      <c r="C46" s="5" t="n">
        <v>-3123</v>
      </c>
      <c r="D46" s="5" t="n">
        <v>-515</v>
      </c>
    </row>
    <row r="47">
      <c r="A47" s="4" t="inlineStr">
        <is>
          <t>Preferred distributions</t>
        </is>
      </c>
      <c r="B47" s="6" t="n">
        <v>-3737</v>
      </c>
      <c r="C47" s="6" t="n">
        <v>-3738</v>
      </c>
      <c r="D47" s="6" t="n">
        <v>-3737</v>
      </c>
      <c r="E47" s="6" t="n">
        <v>-3738</v>
      </c>
    </row>
    <row r="48">
      <c r="A48" s="4" t="inlineStr">
        <is>
          <t>DRSPP proceeds (in shares)</t>
        </is>
      </c>
      <c r="B48" s="5" t="n">
        <v>4</v>
      </c>
      <c r="C48" s="5" t="n">
        <v>2</v>
      </c>
      <c r="D48" s="5" t="n">
        <v>2</v>
      </c>
      <c r="E48" s="5" t="n">
        <v>1</v>
      </c>
    </row>
    <row r="49">
      <c r="A49" s="4" t="inlineStr">
        <is>
          <t>DRSPP proceeds</t>
        </is>
      </c>
      <c r="B49" s="6" t="n">
        <v>198</v>
      </c>
      <c r="C49" s="6" t="n">
        <v>166</v>
      </c>
      <c r="D49" s="6" t="n">
        <v>216</v>
      </c>
      <c r="E49" s="6" t="n">
        <v>47</v>
      </c>
    </row>
    <row r="50">
      <c r="A50" s="4" t="inlineStr">
        <is>
          <t>Conversion of common units (in shares)</t>
        </is>
      </c>
      <c r="B50" s="5" t="n">
        <v>100</v>
      </c>
      <c r="C50" s="5" t="n">
        <v>1</v>
      </c>
      <c r="D50" s="4" t="inlineStr">
        <is>
          <t xml:space="preserve"> </t>
        </is>
      </c>
      <c r="E50" s="5" t="n">
        <v>5</v>
      </c>
    </row>
    <row r="51">
      <c r="A51" s="4" t="inlineStr">
        <is>
          <t>Conversion of common units</t>
        </is>
      </c>
      <c r="B51" s="6" t="n">
        <v>8660</v>
      </c>
      <c r="C51" s="6" t="n">
        <v>84</v>
      </c>
      <c r="D51" s="4" t="inlineStr">
        <is>
          <t xml:space="preserve"> </t>
        </is>
      </c>
      <c r="E51" s="6" t="n">
        <v>446</v>
      </c>
    </row>
    <row r="52">
      <c r="A52" s="4" t="inlineStr">
        <is>
          <t>Reallocation of noncontrolling interests in the operating partnership</t>
        </is>
      </c>
      <c r="B52" s="6" t="n">
        <v>-7385</v>
      </c>
      <c r="C52" s="6" t="n">
        <v>38529</v>
      </c>
      <c r="D52" s="6" t="n">
        <v>14904</v>
      </c>
      <c r="E52" s="6" t="n">
        <v>-28932</v>
      </c>
    </row>
    <row r="53">
      <c r="A53" s="4" t="inlineStr">
        <is>
          <t>Deferred compensation plan and stock awards, net of forfeitures and tax withholdings (in shares)</t>
        </is>
      </c>
      <c r="B53" s="4" t="inlineStr">
        <is>
          <t xml:space="preserve"> </t>
        </is>
      </c>
      <c r="C53" s="5" t="n">
        <v>-33</v>
      </c>
      <c r="D53" s="5" t="n">
        <v>3</v>
      </c>
      <c r="E53" s="5" t="n">
        <v>-20</v>
      </c>
    </row>
    <row r="54">
      <c r="A54" s="4" t="inlineStr">
        <is>
          <t>Deferred compensation plan and stock awards, net of forfeitures and tax withholdings</t>
        </is>
      </c>
      <c r="B54" s="6" t="n">
        <v>7991</v>
      </c>
      <c r="C54" s="6" t="n">
        <v>5502</v>
      </c>
      <c r="D54" s="6" t="n">
        <v>5698</v>
      </c>
      <c r="E54" s="6" t="n">
        <v>4835</v>
      </c>
    </row>
    <row r="55">
      <c r="A55" s="4" t="inlineStr">
        <is>
          <t>Repurchases of common stock (in shares)</t>
        </is>
      </c>
      <c r="B55" s="5" t="n">
        <v>-2964</v>
      </c>
      <c r="C55" s="5" t="n">
        <v>-2637</v>
      </c>
      <c r="D55" s="5" t="n">
        <v>-867</v>
      </c>
      <c r="E55" s="5" t="n">
        <v>-398</v>
      </c>
    </row>
    <row r="56">
      <c r="A56" s="4" t="inlineStr">
        <is>
          <t>Repurchases of common stock</t>
        </is>
      </c>
      <c r="B56" s="6" t="n">
        <v>-141292</v>
      </c>
      <c r="C56" s="6" t="n">
        <v>-219576</v>
      </c>
      <c r="D56" s="6" t="n">
        <v>-75070</v>
      </c>
      <c r="E56" s="6" t="n">
        <v>-34243</v>
      </c>
    </row>
    <row r="57">
      <c r="A57" s="4" t="inlineStr">
        <is>
          <t>Cash distributions declared (per common unit, none of which represented a return of capital for federal income tax purposes)</t>
        </is>
      </c>
      <c r="B57" s="5" t="n">
        <v>-66607</v>
      </c>
      <c r="C57" s="5" t="n">
        <v>-22665</v>
      </c>
      <c r="D57" s="5" t="n">
        <v>-69823</v>
      </c>
      <c r="E57" s="5" t="n">
        <v>-70554</v>
      </c>
    </row>
    <row r="58">
      <c r="A58" s="4" t="inlineStr">
        <is>
          <t>Ending Balance</t>
        </is>
      </c>
      <c r="B58" s="6" t="n">
        <v>4980411</v>
      </c>
      <c r="C58" s="6" t="n">
        <v>5122402</v>
      </c>
      <c r="D58" s="6" t="n">
        <v>5616385</v>
      </c>
      <c r="E58" s="6" t="n">
        <v>5579872</v>
      </c>
      <c r="F58" s="6" t="n">
        <v>4980411</v>
      </c>
      <c r="G58" s="6" t="n">
        <v>5247868</v>
      </c>
    </row>
    <row r="59">
      <c r="A59" s="4" t="inlineStr">
        <is>
          <t>Ending Balance (units)</t>
        </is>
      </c>
      <c r="B59" s="5" t="n">
        <v>73675</v>
      </c>
      <c r="C59" s="5" t="n">
        <v>76535</v>
      </c>
      <c r="D59" s="5" t="n">
        <v>82410</v>
      </c>
      <c r="E59" s="5" t="n">
        <v>83272</v>
      </c>
      <c r="F59" s="5" t="n">
        <v>73675</v>
      </c>
      <c r="G59" s="5" t="n">
        <v>79202</v>
      </c>
    </row>
    <row r="60">
      <c r="A60" s="4" t="inlineStr">
        <is>
          <t>SL Green Operating Partnership | Accumulated Other Comprehensive Loss</t>
        </is>
      </c>
    </row>
    <row r="61">
      <c r="A61" s="3" t="inlineStr">
        <is>
          <t>Increase (Decrease) in Partner's Capital</t>
        </is>
      </c>
    </row>
    <row r="62">
      <c r="A62" s="4" t="inlineStr">
        <is>
          <t>Beginning Balance</t>
        </is>
      </c>
      <c r="B62" s="6" t="n">
        <v>-80868</v>
      </c>
      <c r="C62" s="6" t="n">
        <v>-28485</v>
      </c>
      <c r="D62" s="6" t="n">
        <v>-4005</v>
      </c>
      <c r="E62" s="6" t="n">
        <v>15108</v>
      </c>
      <c r="F62" s="6" t="n">
        <v>-28485</v>
      </c>
      <c r="G62" s="6" t="n">
        <v>15108</v>
      </c>
    </row>
    <row r="63">
      <c r="A63" s="4" t="inlineStr">
        <is>
          <t>Other comprehensive loss</t>
        </is>
      </c>
      <c r="B63" s="5" t="n">
        <v>-1503</v>
      </c>
      <c r="C63" s="5" t="n">
        <v>-52383</v>
      </c>
      <c r="D63" s="5" t="n">
        <v>-24390</v>
      </c>
      <c r="E63" s="5" t="n">
        <v>-19113</v>
      </c>
    </row>
    <row r="64">
      <c r="A64" s="4" t="inlineStr">
        <is>
          <t>Ending Balance</t>
        </is>
      </c>
      <c r="B64" s="5" t="n">
        <v>-82371</v>
      </c>
      <c r="C64" s="5" t="n">
        <v>-80868</v>
      </c>
      <c r="D64" s="5" t="n">
        <v>-28395</v>
      </c>
      <c r="E64" s="5" t="n">
        <v>-4005</v>
      </c>
      <c r="F64" s="5" t="n">
        <v>-82371</v>
      </c>
      <c r="G64" s="5" t="n">
        <v>-28485</v>
      </c>
    </row>
    <row r="65">
      <c r="A65" s="4" t="inlineStr">
        <is>
          <t>SL Green Operating Partnership | Noncontrolling Interests</t>
        </is>
      </c>
    </row>
    <row r="66">
      <c r="A66" s="3" t="inlineStr">
        <is>
          <t>Increase (Decrease) in Partner's Capital</t>
        </is>
      </c>
    </row>
    <row r="67">
      <c r="A67" s="4" t="inlineStr">
        <is>
          <t>Beginning Balance</t>
        </is>
      </c>
      <c r="B67" s="5" t="n">
        <v>80499</v>
      </c>
      <c r="C67" s="5" t="n">
        <v>75883</v>
      </c>
      <c r="D67" s="5" t="n">
        <v>46524</v>
      </c>
      <c r="E67" s="5" t="n">
        <v>46334</v>
      </c>
      <c r="F67" s="5" t="n">
        <v>75883</v>
      </c>
      <c r="G67" s="5" t="n">
        <v>46334</v>
      </c>
    </row>
    <row r="68">
      <c r="A68" s="4" t="inlineStr">
        <is>
          <t>Net income (loss)</t>
        </is>
      </c>
      <c r="B68" s="5" t="n">
        <v>1023</v>
      </c>
      <c r="C68" s="5" t="n">
        <v>-293</v>
      </c>
      <c r="D68" s="5" t="n">
        <v>-2138</v>
      </c>
      <c r="E68" s="5" t="n">
        <v>237</v>
      </c>
    </row>
    <row r="69">
      <c r="A69" s="4" t="inlineStr">
        <is>
          <t>Acquisition of subsidiary interest from noncontrolling interest</t>
        </is>
      </c>
      <c r="B69" s="4" t="inlineStr">
        <is>
          <t xml:space="preserve"> </t>
        </is>
      </c>
      <c r="C69" s="5" t="n">
        <v>1587</v>
      </c>
      <c r="D69" s="5" t="n">
        <v>-25276</v>
      </c>
    </row>
    <row r="70">
      <c r="A70" s="4" t="inlineStr">
        <is>
          <t>Contribution to consolidated joint venture interests</t>
        </is>
      </c>
      <c r="B70" s="5" t="n">
        <v>4372</v>
      </c>
      <c r="C70" s="5" t="n">
        <v>3814</v>
      </c>
      <c r="D70" s="5" t="n">
        <v>50532</v>
      </c>
      <c r="E70" s="5" t="n">
        <v>161</v>
      </c>
    </row>
    <row r="71">
      <c r="A71" s="4" t="inlineStr">
        <is>
          <t>Cash distributions to noncontrolling interests</t>
        </is>
      </c>
      <c r="B71" s="5" t="n">
        <v>-104</v>
      </c>
      <c r="C71" s="5" t="n">
        <v>-492</v>
      </c>
      <c r="D71" s="5" t="n">
        <v>-63</v>
      </c>
      <c r="E71" s="5" t="n">
        <v>-208</v>
      </c>
    </row>
    <row r="72">
      <c r="A72" s="4" t="inlineStr">
        <is>
          <t>Ending Balance</t>
        </is>
      </c>
      <c r="B72" s="5" t="n">
        <v>85790</v>
      </c>
      <c r="C72" s="5" t="n">
        <v>80499</v>
      </c>
      <c r="D72" s="5" t="n">
        <v>69579</v>
      </c>
      <c r="E72" s="5" t="n">
        <v>46524</v>
      </c>
      <c r="F72" s="5" t="n">
        <v>85790</v>
      </c>
      <c r="G72" s="5" t="n">
        <v>75883</v>
      </c>
    </row>
    <row r="73">
      <c r="A73" s="4" t="inlineStr">
        <is>
          <t>Series I Preferred Stock | SL Green Operating Partnership | Preferred Units</t>
        </is>
      </c>
    </row>
    <row r="74">
      <c r="A74" s="3" t="inlineStr">
        <is>
          <t>Increase (Decrease) in Partner's Capital</t>
        </is>
      </c>
    </row>
    <row r="75">
      <c r="A75" s="4" t="inlineStr">
        <is>
          <t>Beginning Balance</t>
        </is>
      </c>
      <c r="B75" s="5" t="n">
        <v>221932</v>
      </c>
      <c r="C75" s="5" t="n">
        <v>221932</v>
      </c>
      <c r="D75" s="5" t="n">
        <v>221932</v>
      </c>
      <c r="E75" s="5" t="n">
        <v>221932</v>
      </c>
      <c r="F75" s="5" t="n">
        <v>221932</v>
      </c>
      <c r="G75" s="5" t="n">
        <v>221932</v>
      </c>
    </row>
    <row r="76">
      <c r="A76" s="4" t="inlineStr">
        <is>
          <t>Ending Balance</t>
        </is>
      </c>
      <c r="B76" s="6" t="n">
        <v>221932</v>
      </c>
      <c r="C76" s="5" t="n">
        <v>221932</v>
      </c>
      <c r="D76" s="6" t="n">
        <v>221932</v>
      </c>
      <c r="E76" s="6" t="n">
        <v>221932</v>
      </c>
      <c r="F76" s="5" t="n">
        <v>221932</v>
      </c>
      <c r="G76" s="5" t="n">
        <v>221932</v>
      </c>
    </row>
    <row r="77">
      <c r="A77" s="4" t="inlineStr">
        <is>
          <t>Cumulative Effect, Period Of Adoption, Adjusted Balance | SL Green Operating Partnership</t>
        </is>
      </c>
    </row>
    <row r="78">
      <c r="A78" s="3" t="inlineStr">
        <is>
          <t>Increase (Decrease) in Partner's Capital</t>
        </is>
      </c>
    </row>
    <row r="79">
      <c r="A79" s="4" t="inlineStr">
        <is>
          <t>Beginning Balance</t>
        </is>
      </c>
      <c r="C79" s="5" t="n">
        <v>5478014</v>
      </c>
      <c r="F79" s="5" t="n">
        <v>5478014</v>
      </c>
    </row>
    <row r="80">
      <c r="A80" s="4" t="inlineStr">
        <is>
          <t>Ending Balance</t>
        </is>
      </c>
      <c r="G80" s="5" t="n">
        <v>5478014</v>
      </c>
    </row>
    <row r="81">
      <c r="A81" s="4" t="inlineStr">
        <is>
          <t>Cumulative Effect, Period Of Adoption, Adjusted Balance | SL Green Operating Partnership | Common Stock | Partners' Interest</t>
        </is>
      </c>
    </row>
    <row r="82">
      <c r="A82" s="3" t="inlineStr">
        <is>
          <t>Increase (Decrease) in Partner's Capital</t>
        </is>
      </c>
    </row>
    <row r="83">
      <c r="A83" s="4" t="inlineStr">
        <is>
          <t>Beginning Balance</t>
        </is>
      </c>
      <c r="C83" s="6" t="n">
        <v>5208684</v>
      </c>
      <c r="F83" s="6" t="n">
        <v>5208684</v>
      </c>
    </row>
    <row r="84">
      <c r="A84" s="4" t="inlineStr">
        <is>
          <t>Beginning Balance (units)</t>
        </is>
      </c>
      <c r="C84" s="5" t="n">
        <v>79202</v>
      </c>
      <c r="F84" s="5" t="n">
        <v>79202</v>
      </c>
    </row>
    <row r="85">
      <c r="A85" s="4" t="inlineStr">
        <is>
          <t>Ending Balance</t>
        </is>
      </c>
      <c r="G85" s="6" t="n">
        <v>5208684</v>
      </c>
    </row>
    <row r="86">
      <c r="A86" s="4" t="inlineStr">
        <is>
          <t>Ending Balance (units)</t>
        </is>
      </c>
      <c r="G86" s="5" t="n">
        <v>79202</v>
      </c>
    </row>
    <row r="87">
      <c r="A87" s="4" t="inlineStr">
        <is>
          <t>Cumulative Effect, Period Of Adoption, Adjusted Balance | SL Green Operating Partnership | Accumulated Other Comprehensive Loss</t>
        </is>
      </c>
    </row>
    <row r="88">
      <c r="A88" s="3" t="inlineStr">
        <is>
          <t>Increase (Decrease) in Partner's Capital</t>
        </is>
      </c>
    </row>
    <row r="89">
      <c r="A89" s="4" t="inlineStr">
        <is>
          <t>Beginning Balance</t>
        </is>
      </c>
      <c r="C89" s="6" t="n">
        <v>-28485</v>
      </c>
      <c r="F89" s="6" t="n">
        <v>-28485</v>
      </c>
    </row>
    <row r="90">
      <c r="A90" s="4" t="inlineStr">
        <is>
          <t>Ending Balance</t>
        </is>
      </c>
      <c r="G90" s="6" t="n">
        <v>-28485</v>
      </c>
    </row>
    <row r="91">
      <c r="A91" s="4" t="inlineStr">
        <is>
          <t>Cumulative Effect, Period Of Adoption, Adjusted Balance | SL Green Operating Partnership | Noncontrolling Interests</t>
        </is>
      </c>
    </row>
    <row r="92">
      <c r="A92" s="3" t="inlineStr">
        <is>
          <t>Increase (Decrease) in Partner's Capital</t>
        </is>
      </c>
    </row>
    <row r="93">
      <c r="A93" s="4" t="inlineStr">
        <is>
          <t>Beginning Balance</t>
        </is>
      </c>
      <c r="C93" s="5" t="n">
        <v>75883</v>
      </c>
      <c r="F93" s="5" t="n">
        <v>75883</v>
      </c>
    </row>
    <row r="94">
      <c r="A94" s="4" t="inlineStr">
        <is>
          <t>Ending Balance</t>
        </is>
      </c>
      <c r="G94" s="5" t="n">
        <v>75883</v>
      </c>
    </row>
    <row r="95">
      <c r="A95" s="4" t="inlineStr">
        <is>
          <t>Cumulative Effect, Period Of Adoption, Adjusted Balance | Series I Preferred Stock | SL Green Operating Partnership | Preferred Units</t>
        </is>
      </c>
    </row>
    <row r="96">
      <c r="A96" s="3" t="inlineStr">
        <is>
          <t>Increase (Decrease) in Partner's Capital</t>
        </is>
      </c>
    </row>
    <row r="97">
      <c r="A97" s="4" t="inlineStr">
        <is>
          <t>Beginning Balance</t>
        </is>
      </c>
      <c r="C97" s="5" t="n">
        <v>221932</v>
      </c>
      <c r="F97" s="5" t="n">
        <v>221932</v>
      </c>
    </row>
    <row r="98">
      <c r="A98" s="4" t="inlineStr">
        <is>
          <t>Ending Balance</t>
        </is>
      </c>
      <c r="G98" s="5" t="n">
        <v>221932</v>
      </c>
    </row>
    <row r="99">
      <c r="A99" s="4" t="inlineStr">
        <is>
          <t>Accounting Standards Update 2016-13 | Cumulative Effect, Period Of Adoption, Adjustment | SL Green Operating Partnership</t>
        </is>
      </c>
    </row>
    <row r="100">
      <c r="A100" s="3" t="inlineStr">
        <is>
          <t>Increase (Decrease) in Partner's Capital</t>
        </is>
      </c>
    </row>
    <row r="101">
      <c r="A101" s="4" t="inlineStr">
        <is>
          <t>Beginning Balance</t>
        </is>
      </c>
      <c r="C101" s="5" t="n">
        <v>-39184</v>
      </c>
      <c r="F101" s="5" t="n">
        <v>-39184</v>
      </c>
    </row>
    <row r="102">
      <c r="A102" s="4" t="inlineStr">
        <is>
          <t>Ending Balance</t>
        </is>
      </c>
      <c r="G102" s="5" t="n">
        <v>-39184</v>
      </c>
    </row>
    <row r="103">
      <c r="A103" s="4" t="inlineStr">
        <is>
          <t>Accounting Standards Update 2016-13 | Cumulative Effect, Period Of Adoption, Adjustment | SL Green Operating Partnership | Common Stock | Partners' Interest</t>
        </is>
      </c>
    </row>
    <row r="104">
      <c r="A104" s="3" t="inlineStr">
        <is>
          <t>Increase (Decrease) in Partner's Capital</t>
        </is>
      </c>
    </row>
    <row r="105">
      <c r="A105" s="4" t="inlineStr">
        <is>
          <t>Beginning Balance</t>
        </is>
      </c>
      <c r="C105" s="6" t="n">
        <v>-39184</v>
      </c>
      <c r="F105" s="6" t="n">
        <v>-39184</v>
      </c>
    </row>
    <row r="106">
      <c r="A106" s="4" t="inlineStr">
        <is>
          <t>Ending Balance</t>
        </is>
      </c>
      <c r="G106" s="6" t="n">
        <v>-39184</v>
      </c>
    </row>
  </sheetData>
  <mergeCells count="2">
    <mergeCell ref="A1:A2"/>
    <mergeCell ref="B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Accumulated Other Comprehensive Loss (Details) - USD ($) $ in Thousands</t>
        </is>
      </c>
      <c r="B1" s="2" t="inlineStr">
        <is>
          <t>6 Months Ended</t>
        </is>
      </c>
    </row>
    <row r="2">
      <c r="B2" s="2" t="inlineStr">
        <is>
          <t>Jun. 30, 2020</t>
        </is>
      </c>
      <c r="C2" s="2" t="inlineStr">
        <is>
          <t>Dec. 31, 2019</t>
        </is>
      </c>
    </row>
    <row r="3">
      <c r="A3" s="3" t="inlineStr">
        <is>
          <t>Accumulated Other Comprehensive Income (Loss) of the Company [Roll Forward]</t>
        </is>
      </c>
    </row>
    <row r="4">
      <c r="A4" s="4" t="inlineStr">
        <is>
          <t>Beginning Balance</t>
        </is>
      </c>
      <c r="B4" s="6" t="n">
        <v>5517198</v>
      </c>
    </row>
    <row r="5">
      <c r="A5" s="4" t="inlineStr">
        <is>
          <t>Other comprehensive loss before reclassifications</t>
        </is>
      </c>
      <c r="B5" s="5" t="n">
        <v>-59915</v>
      </c>
    </row>
    <row r="6">
      <c r="A6" s="4" t="inlineStr">
        <is>
          <t>Amounts reclassified from accumulated other comprehensive loss</t>
        </is>
      </c>
      <c r="B6" s="5" t="n">
        <v>6029</v>
      </c>
    </row>
    <row r="7">
      <c r="A7" s="4" t="inlineStr">
        <is>
          <t>Ending Balance</t>
        </is>
      </c>
      <c r="B7" s="5" t="n">
        <v>5205762</v>
      </c>
    </row>
    <row r="8">
      <c r="A8" s="4" t="inlineStr">
        <is>
          <t>Deferred net losses from terminated hedges</t>
        </is>
      </c>
      <c r="B8" s="5" t="n">
        <v>-500</v>
      </c>
      <c r="C8" s="6" t="n">
        <v>-700</v>
      </c>
    </row>
    <row r="9">
      <c r="A9" s="4" t="inlineStr">
        <is>
          <t>Net unrealized (loss) gain on derivative instruments</t>
        </is>
      </c>
    </row>
    <row r="10">
      <c r="A10" s="3" t="inlineStr">
        <is>
          <t>Accumulated Other Comprehensive Income (Loss) of the Company [Roll Forward]</t>
        </is>
      </c>
    </row>
    <row r="11">
      <c r="A11" s="4" t="inlineStr">
        <is>
          <t>Beginning Balance</t>
        </is>
      </c>
      <c r="B11" s="5" t="n">
        <v>-22780</v>
      </c>
    </row>
    <row r="12">
      <c r="A12" s="4" t="inlineStr">
        <is>
          <t>Other comprehensive loss before reclassifications</t>
        </is>
      </c>
      <c r="B12" s="5" t="n">
        <v>-49735</v>
      </c>
    </row>
    <row r="13">
      <c r="A13" s="4" t="inlineStr">
        <is>
          <t>Amounts reclassified from accumulated other comprehensive loss</t>
        </is>
      </c>
      <c r="B13" s="5" t="n">
        <v>4208</v>
      </c>
    </row>
    <row r="14">
      <c r="A14" s="4" t="inlineStr">
        <is>
          <t>Ending Balance</t>
        </is>
      </c>
      <c r="B14" s="5" t="n">
        <v>-68307</v>
      </c>
    </row>
    <row r="15">
      <c r="A15" s="4" t="inlineStr">
        <is>
          <t>Net unrealized gain (loss) on marketable securities</t>
        </is>
      </c>
    </row>
    <row r="16">
      <c r="A16" s="3" t="inlineStr">
        <is>
          <t>Accumulated Other Comprehensive Income (Loss) of the Company [Roll Forward]</t>
        </is>
      </c>
    </row>
    <row r="17">
      <c r="A17" s="4" t="inlineStr">
        <is>
          <t>Beginning Balance</t>
        </is>
      </c>
      <c r="B17" s="5" t="n">
        <v>2277</v>
      </c>
    </row>
    <row r="18">
      <c r="A18" s="4" t="inlineStr">
        <is>
          <t>Other comprehensive loss before reclassifications</t>
        </is>
      </c>
      <c r="B18" s="5" t="n">
        <v>-2416</v>
      </c>
    </row>
    <row r="19">
      <c r="A19" s="4" t="inlineStr">
        <is>
          <t>Amounts reclassified from accumulated other comprehensive loss</t>
        </is>
      </c>
      <c r="B19" s="5" t="n">
        <v>0</v>
      </c>
    </row>
    <row r="20">
      <c r="A20" s="4" t="inlineStr">
        <is>
          <t>Ending Balance</t>
        </is>
      </c>
      <c r="B20" s="5" t="n">
        <v>-139</v>
      </c>
    </row>
    <row r="21">
      <c r="A21" s="4" t="inlineStr">
        <is>
          <t>Accumulated Other Comprehensive Loss</t>
        </is>
      </c>
    </row>
    <row r="22">
      <c r="A22" s="3" t="inlineStr">
        <is>
          <t>Accumulated Other Comprehensive Income (Loss) of the Company [Roll Forward]</t>
        </is>
      </c>
    </row>
    <row r="23">
      <c r="A23" s="4" t="inlineStr">
        <is>
          <t>Beginning Balance</t>
        </is>
      </c>
      <c r="B23" s="5" t="n">
        <v>-28485</v>
      </c>
    </row>
    <row r="24">
      <c r="A24" s="4" t="inlineStr">
        <is>
          <t>Ending Balance</t>
        </is>
      </c>
      <c r="B24" s="5" t="n">
        <v>-82371</v>
      </c>
    </row>
    <row r="25">
      <c r="A25" s="4" t="inlineStr">
        <is>
          <t>Joint venture | Net unrealized (loss) gain on derivative instruments</t>
        </is>
      </c>
    </row>
    <row r="26">
      <c r="A26" s="3" t="inlineStr">
        <is>
          <t>Accumulated Other Comprehensive Income (Loss) of the Company [Roll Forward]</t>
        </is>
      </c>
    </row>
    <row r="27">
      <c r="A27" s="4" t="inlineStr">
        <is>
          <t>Beginning Balance</t>
        </is>
      </c>
      <c r="B27" s="5" t="n">
        <v>-7982</v>
      </c>
    </row>
    <row r="28">
      <c r="A28" s="4" t="inlineStr">
        <is>
          <t>Other comprehensive loss before reclassifications</t>
        </is>
      </c>
      <c r="B28" s="5" t="n">
        <v>-7764</v>
      </c>
    </row>
    <row r="29">
      <c r="A29" s="4" t="inlineStr">
        <is>
          <t>Amounts reclassified from accumulated other comprehensive loss</t>
        </is>
      </c>
      <c r="B29" s="5" t="n">
        <v>1821</v>
      </c>
    </row>
    <row r="30">
      <c r="A30" s="4" t="inlineStr">
        <is>
          <t>Ending Balance</t>
        </is>
      </c>
      <c r="B30" s="6" t="n">
        <v>-1392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air Value of Financial Instruments</t>
        </is>
      </c>
    </row>
    <row r="4">
      <c r="A4" s="4" t="inlineStr">
        <is>
          <t>Marketable securities</t>
        </is>
      </c>
      <c r="B4" s="6" t="n">
        <v>27345</v>
      </c>
      <c r="D4" s="6" t="n">
        <v>27345</v>
      </c>
      <c r="F4" s="6" t="n">
        <v>29887</v>
      </c>
    </row>
    <row r="5">
      <c r="A5" s="4" t="inlineStr">
        <is>
          <t>Interest rate cap and swap agreements (included in other assets)</t>
        </is>
      </c>
      <c r="B5" s="5" t="n">
        <v>81</v>
      </c>
      <c r="D5" s="5" t="n">
        <v>81</v>
      </c>
      <c r="F5" s="5" t="n">
        <v>4419</v>
      </c>
    </row>
    <row r="6">
      <c r="A6" s="4" t="inlineStr">
        <is>
          <t>Purchase price and other fair value adjustments</t>
        </is>
      </c>
      <c r="B6" s="5" t="n">
        <v>0</v>
      </c>
      <c r="C6" s="6" t="n">
        <v>67631</v>
      </c>
      <c r="D6" s="5" t="n">
        <v>0</v>
      </c>
      <c r="E6" s="6" t="n">
        <v>65590</v>
      </c>
    </row>
    <row r="7">
      <c r="A7" s="4" t="inlineStr">
        <is>
          <t>Debt and preferred equity investments</t>
        </is>
      </c>
      <c r="B7" s="5" t="n">
        <v>1221936</v>
      </c>
      <c r="D7" s="5" t="n">
        <v>1221936</v>
      </c>
      <c r="F7" s="5" t="n">
        <v>1580306</v>
      </c>
    </row>
    <row r="8">
      <c r="A8" s="4" t="inlineStr">
        <is>
          <t>Equity method investments</t>
        </is>
      </c>
      <c r="B8" s="5" t="n">
        <v>2952681</v>
      </c>
      <c r="D8" s="5" t="n">
        <v>2952681</v>
      </c>
      <c r="F8" s="5" t="n">
        <v>2912842</v>
      </c>
    </row>
    <row r="9">
      <c r="A9" s="4" t="inlineStr">
        <is>
          <t>Additional amount of financing receivables included in other assets</t>
        </is>
      </c>
      <c r="B9" s="5" t="n">
        <v>118800</v>
      </c>
      <c r="D9" s="5" t="n">
        <v>118800</v>
      </c>
      <c r="F9" s="5" t="n">
        <v>131100</v>
      </c>
    </row>
    <row r="10">
      <c r="A10" s="4" t="inlineStr">
        <is>
          <t>Carrying Value</t>
        </is>
      </c>
    </row>
    <row r="11">
      <c r="A11" s="3" t="inlineStr">
        <is>
          <t>Fair Value of Financial Instruments</t>
        </is>
      </c>
    </row>
    <row r="12">
      <c r="A12" s="4" t="inlineStr">
        <is>
          <t>Debt and preferred equity investments</t>
        </is>
      </c>
      <c r="B12" s="5" t="n">
        <v>1221936</v>
      </c>
      <c r="D12" s="5" t="n">
        <v>1221936</v>
      </c>
      <c r="F12" s="5" t="n">
        <v>1580306</v>
      </c>
    </row>
    <row r="13">
      <c r="A13" s="4" t="inlineStr">
        <is>
          <t>Fixed rate debt</t>
        </is>
      </c>
      <c r="B13" s="5" t="n">
        <v>3379743</v>
      </c>
      <c r="D13" s="5" t="n">
        <v>3379743</v>
      </c>
      <c r="F13" s="5" t="n">
        <v>3536286</v>
      </c>
    </row>
    <row r="14">
      <c r="A14" s="4" t="inlineStr">
        <is>
          <t>Variable rate debt</t>
        </is>
      </c>
      <c r="B14" s="5" t="n">
        <v>2809915</v>
      </c>
      <c r="D14" s="5" t="n">
        <v>2809915</v>
      </c>
      <c r="F14" s="5" t="n">
        <v>2018434</v>
      </c>
    </row>
    <row r="15">
      <c r="A15" s="4" t="inlineStr">
        <is>
          <t>Total</t>
        </is>
      </c>
      <c r="B15" s="5" t="n">
        <v>6189658</v>
      </c>
      <c r="D15" s="5" t="n">
        <v>6189658</v>
      </c>
      <c r="F15" s="5" t="n">
        <v>5554720</v>
      </c>
    </row>
    <row r="16">
      <c r="A16" s="4" t="inlineStr">
        <is>
          <t>Fair Value</t>
        </is>
      </c>
    </row>
    <row r="17">
      <c r="A17" s="3" t="inlineStr">
        <is>
          <t>Fair Value of Financial Instruments</t>
        </is>
      </c>
    </row>
    <row r="18">
      <c r="A18" s="4" t="inlineStr">
        <is>
          <t>Marketable securities</t>
        </is>
      </c>
      <c r="B18" s="5" t="n">
        <v>27345</v>
      </c>
      <c r="D18" s="5" t="n">
        <v>27345</v>
      </c>
      <c r="F18" s="5" t="n">
        <v>29887</v>
      </c>
    </row>
    <row r="19">
      <c r="A19" s="4" t="inlineStr">
        <is>
          <t>Total</t>
        </is>
      </c>
      <c r="B19" s="5" t="n">
        <v>6241879</v>
      </c>
      <c r="D19" s="5" t="n">
        <v>6241879</v>
      </c>
      <c r="F19" s="5" t="n">
        <v>5661484</v>
      </c>
    </row>
    <row r="20">
      <c r="A20" s="4" t="inlineStr">
        <is>
          <t>Estimated fair value of debt and preferred equity investments, low end of range</t>
        </is>
      </c>
      <c r="B20" s="5" t="n">
        <v>1100000</v>
      </c>
      <c r="D20" s="5" t="n">
        <v>1100000</v>
      </c>
      <c r="F20" s="5" t="n">
        <v>1600000</v>
      </c>
    </row>
    <row r="21">
      <c r="A21" s="4" t="inlineStr">
        <is>
          <t>Estimated fair value of debt and preferred equity investments, high end of range</t>
        </is>
      </c>
      <c r="B21" s="5" t="n">
        <v>1200000</v>
      </c>
      <c r="D21" s="5" t="n">
        <v>1200000</v>
      </c>
      <c r="F21" s="5" t="n">
        <v>1700000</v>
      </c>
    </row>
    <row r="22">
      <c r="A22" s="4" t="inlineStr">
        <is>
          <t>Level 1</t>
        </is>
      </c>
    </row>
    <row r="23">
      <c r="A23" s="3" t="inlineStr">
        <is>
          <t>Fair Value of Financial Instruments</t>
        </is>
      </c>
    </row>
    <row r="24">
      <c r="A24" s="4" t="inlineStr">
        <is>
          <t>Interest rate cap and swap agreements (included in other assets)</t>
        </is>
      </c>
      <c r="B24" s="5" t="n">
        <v>0</v>
      </c>
      <c r="D24" s="5" t="n">
        <v>0</v>
      </c>
      <c r="F24" s="5" t="n">
        <v>0</v>
      </c>
    </row>
    <row r="25">
      <c r="A25" s="4" t="inlineStr">
        <is>
          <t>Level 2</t>
        </is>
      </c>
    </row>
    <row r="26">
      <c r="A26" s="3" t="inlineStr">
        <is>
          <t>Fair Value of Financial Instruments</t>
        </is>
      </c>
    </row>
    <row r="27">
      <c r="A27" s="4" t="inlineStr">
        <is>
          <t>Interest rate cap and swap agreements (included in other assets)</t>
        </is>
      </c>
      <c r="B27" s="5" t="n">
        <v>81</v>
      </c>
      <c r="D27" s="5" t="n">
        <v>81</v>
      </c>
      <c r="F27" s="5" t="n">
        <v>4419</v>
      </c>
    </row>
    <row r="28">
      <c r="A28" s="4" t="inlineStr">
        <is>
          <t>Level 3</t>
        </is>
      </c>
    </row>
    <row r="29">
      <c r="A29" s="3" t="inlineStr">
        <is>
          <t>Fair Value of Financial Instruments</t>
        </is>
      </c>
    </row>
    <row r="30">
      <c r="A30" s="4" t="inlineStr">
        <is>
          <t>Marketable securities</t>
        </is>
      </c>
      <c r="B30" s="5" t="n">
        <v>0</v>
      </c>
      <c r="D30" s="5" t="n">
        <v>0</v>
      </c>
      <c r="F30" s="5" t="n">
        <v>0</v>
      </c>
    </row>
    <row r="31">
      <c r="A31" s="4" t="inlineStr">
        <is>
          <t>Interest rate cap and swap agreements (included in other assets)</t>
        </is>
      </c>
      <c r="B31" s="5" t="n">
        <v>0</v>
      </c>
      <c r="D31" s="5" t="n">
        <v>0</v>
      </c>
      <c r="F31" s="5" t="n">
        <v>0</v>
      </c>
    </row>
    <row r="32">
      <c r="A32" s="4" t="inlineStr">
        <is>
          <t>Level 3 | Fair Value</t>
        </is>
      </c>
    </row>
    <row r="33">
      <c r="A33" s="3" t="inlineStr">
        <is>
          <t>Fair Value of Financial Instruments</t>
        </is>
      </c>
    </row>
    <row r="34">
      <c r="A34" s="4" t="inlineStr">
        <is>
          <t>Fixed rate debt</t>
        </is>
      </c>
      <c r="B34" s="5" t="n">
        <v>3438487</v>
      </c>
      <c r="D34" s="5" t="n">
        <v>3438487</v>
      </c>
      <c r="F34" s="5" t="n">
        <v>3642770</v>
      </c>
    </row>
    <row r="35">
      <c r="A35" s="4" t="inlineStr">
        <is>
          <t>Variable rate debt</t>
        </is>
      </c>
      <c r="B35" s="5" t="n">
        <v>2803392</v>
      </c>
      <c r="D35" s="5" t="n">
        <v>2803392</v>
      </c>
      <c r="F35" s="5" t="n">
        <v>2018714</v>
      </c>
    </row>
    <row r="36">
      <c r="A36" s="4" t="inlineStr">
        <is>
          <t>Equity marketable securities | Level 1</t>
        </is>
      </c>
    </row>
    <row r="37">
      <c r="A37" s="3" t="inlineStr">
        <is>
          <t>Fair Value of Financial Instruments</t>
        </is>
      </c>
    </row>
    <row r="38">
      <c r="A38" s="4" t="inlineStr">
        <is>
          <t>Marketable securities</t>
        </is>
      </c>
      <c r="B38" s="5" t="n">
        <v>0</v>
      </c>
      <c r="D38" s="5" t="n">
        <v>0</v>
      </c>
      <c r="F38" s="5" t="n">
        <v>0</v>
      </c>
    </row>
    <row r="39">
      <c r="A39" s="4" t="inlineStr">
        <is>
          <t>Commercial mortgage-backed securities</t>
        </is>
      </c>
    </row>
    <row r="40">
      <c r="A40" s="3" t="inlineStr">
        <is>
          <t>Fair Value of Financial Instruments</t>
        </is>
      </c>
    </row>
    <row r="41">
      <c r="A41" s="4" t="inlineStr">
        <is>
          <t>Marketable securities</t>
        </is>
      </c>
      <c r="B41" s="5" t="n">
        <v>27345</v>
      </c>
      <c r="D41" s="5" t="n">
        <v>27345</v>
      </c>
      <c r="F41" s="5" t="n">
        <v>29887</v>
      </c>
    </row>
    <row r="42">
      <c r="A42" s="4" t="inlineStr">
        <is>
          <t>Commercial mortgage-backed securities | Level 2</t>
        </is>
      </c>
    </row>
    <row r="43">
      <c r="A43" s="3" t="inlineStr">
        <is>
          <t>Fair Value of Financial Instruments</t>
        </is>
      </c>
    </row>
    <row r="44">
      <c r="A44" s="4" t="inlineStr">
        <is>
          <t>Marketable securities</t>
        </is>
      </c>
      <c r="B44" s="5" t="n">
        <v>27345</v>
      </c>
      <c r="D44" s="5" t="n">
        <v>27345</v>
      </c>
      <c r="F44" s="5" t="n">
        <v>29887</v>
      </c>
    </row>
    <row r="45">
      <c r="A45" s="4" t="inlineStr">
        <is>
          <t>Joint venture</t>
        </is>
      </c>
    </row>
    <row r="46">
      <c r="A46" s="3" t="inlineStr">
        <is>
          <t>Fair Value of Financial Instruments</t>
        </is>
      </c>
    </row>
    <row r="47">
      <c r="A47" s="4" t="inlineStr">
        <is>
          <t>Equity method investments</t>
        </is>
      </c>
      <c r="B47" s="5" t="n">
        <v>2952681</v>
      </c>
      <c r="D47" s="5" t="n">
        <v>2952681</v>
      </c>
      <c r="F47" s="5" t="n">
        <v>2912842</v>
      </c>
    </row>
    <row r="48">
      <c r="A48" s="4" t="inlineStr">
        <is>
          <t>Accrued Interest Payable And Other</t>
        </is>
      </c>
    </row>
    <row r="49">
      <c r="A49" s="3" t="inlineStr">
        <is>
          <t>Fair Value of Financial Instruments</t>
        </is>
      </c>
    </row>
    <row r="50">
      <c r="A50" s="4" t="inlineStr">
        <is>
          <t>Interest rate cap and swap agreements (included in other liabilities)</t>
        </is>
      </c>
      <c r="B50" s="5" t="n">
        <v>72466</v>
      </c>
      <c r="D50" s="5" t="n">
        <v>72466</v>
      </c>
      <c r="F50" s="5" t="n">
        <v>29110</v>
      </c>
    </row>
    <row r="51">
      <c r="A51" s="4" t="inlineStr">
        <is>
          <t>Accrued Interest Payable And Other | Level 1</t>
        </is>
      </c>
    </row>
    <row r="52">
      <c r="A52" s="3" t="inlineStr">
        <is>
          <t>Fair Value of Financial Instruments</t>
        </is>
      </c>
    </row>
    <row r="53">
      <c r="A53" s="4" t="inlineStr">
        <is>
          <t>Interest rate cap and swap agreements (included in other liabilities)</t>
        </is>
      </c>
      <c r="B53" s="5" t="n">
        <v>0</v>
      </c>
      <c r="D53" s="5" t="n">
        <v>0</v>
      </c>
      <c r="F53" s="5" t="n">
        <v>0</v>
      </c>
    </row>
    <row r="54">
      <c r="A54" s="4" t="inlineStr">
        <is>
          <t>Accrued Interest Payable And Other | Level 2</t>
        </is>
      </c>
    </row>
    <row r="55">
      <c r="A55" s="3" t="inlineStr">
        <is>
          <t>Fair Value of Financial Instruments</t>
        </is>
      </c>
    </row>
    <row r="56">
      <c r="A56" s="4" t="inlineStr">
        <is>
          <t>Interest rate cap and swap agreements (included in other liabilities)</t>
        </is>
      </c>
      <c r="B56" s="5" t="n">
        <v>72466</v>
      </c>
      <c r="D56" s="5" t="n">
        <v>72466</v>
      </c>
      <c r="F56" s="5" t="n">
        <v>29110</v>
      </c>
    </row>
    <row r="57">
      <c r="A57" s="4" t="inlineStr">
        <is>
          <t>Accrued Interest Payable And Other | Level 3</t>
        </is>
      </c>
    </row>
    <row r="58">
      <c r="A58" s="3" t="inlineStr">
        <is>
          <t>Fair Value of Financial Instruments</t>
        </is>
      </c>
    </row>
    <row r="59">
      <c r="A59" s="4" t="inlineStr">
        <is>
          <t>Interest rate cap and swap agreements (included in other liabilities)</t>
        </is>
      </c>
      <c r="B59" s="6" t="n">
        <v>0</v>
      </c>
      <c r="D59" s="6" t="n">
        <v>0</v>
      </c>
      <c r="F59" s="6" t="n">
        <v>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Derivatives and Hedging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al Instruments: Derivatives and Hedging</t>
        </is>
      </c>
    </row>
    <row r="4">
      <c r="A4" s="4" t="inlineStr">
        <is>
          <t>Fair Value</t>
        </is>
      </c>
      <c r="B4" s="6" t="n">
        <v>81000</v>
      </c>
      <c r="D4" s="6" t="n">
        <v>81000</v>
      </c>
      <c r="F4" s="6" t="n">
        <v>4419000</v>
      </c>
    </row>
    <row r="5">
      <c r="A5" s="4" t="inlineStr">
        <is>
          <t>Gain (loss) from changes in fair value</t>
        </is>
      </c>
      <c r="D5" s="5" t="n">
        <v>0</v>
      </c>
      <c r="E5" s="6" t="n">
        <v>0</v>
      </c>
    </row>
    <row r="6">
      <c r="A6" s="4" t="inlineStr">
        <is>
          <t>Fair value of derivatives in a net liability position</t>
        </is>
      </c>
      <c r="B6" s="5" t="n">
        <v>73600000</v>
      </c>
      <c r="D6" s="5" t="n">
        <v>73600000</v>
      </c>
    </row>
    <row r="7">
      <c r="A7" s="4" t="inlineStr">
        <is>
          <t>Aggregate termination value</t>
        </is>
      </c>
      <c r="B7" s="5" t="n">
        <v>75000000</v>
      </c>
      <c r="D7" s="5" t="n">
        <v>75000000</v>
      </c>
    </row>
    <row r="8">
      <c r="A8" s="4" t="inlineStr">
        <is>
          <t>Estimated current balance held in accumulated other comprehensive loss to be reclassified into earnings within the next 12 months</t>
        </is>
      </c>
      <c r="D8" s="5" t="n">
        <v>18600000</v>
      </c>
    </row>
    <row r="9">
      <c r="A9" s="4" t="inlineStr">
        <is>
          <t>Share of joint venture of accumulated other comprehensive loss reclassified into equity in net income from unconsolidated joint ventures within the next 12 months</t>
        </is>
      </c>
      <c r="D9" s="5" t="n">
        <v>6600000</v>
      </c>
    </row>
    <row r="10">
      <c r="A10" s="4" t="inlineStr">
        <is>
          <t>Amount of Loss Recognized in Other Comprehensive Loss</t>
        </is>
      </c>
      <c r="B10" s="5" t="n">
        <v>-8494000</v>
      </c>
      <c r="C10" s="6" t="n">
        <v>-25033000</v>
      </c>
      <c r="D10" s="5" t="n">
        <v>-60664000</v>
      </c>
      <c r="E10" s="5" t="n">
        <v>-42365000</v>
      </c>
    </row>
    <row r="11">
      <c r="A11" s="4" t="inlineStr">
        <is>
          <t>Amount of (Loss) Gain Reclassified from Accumulated Other Comprehensive Loss into Income</t>
        </is>
      </c>
      <c r="B11" s="5" t="n">
        <v>-4904000</v>
      </c>
      <c r="C11" s="5" t="n">
        <v>992000</v>
      </c>
      <c r="D11" s="5" t="n">
        <v>-6340000</v>
      </c>
      <c r="E11" s="5" t="n">
        <v>1896000</v>
      </c>
    </row>
    <row r="12">
      <c r="A12" s="4" t="inlineStr">
        <is>
          <t>Interest Rate Swap Expiring November 2020</t>
        </is>
      </c>
    </row>
    <row r="13">
      <c r="A13" s="3" t="inlineStr">
        <is>
          <t>Financial Instruments: Derivatives and Hedging</t>
        </is>
      </c>
    </row>
    <row r="14">
      <c r="A14" s="4" t="inlineStr">
        <is>
          <t>Notional Value</t>
        </is>
      </c>
      <c r="B14" s="6" t="n">
        <v>100000000</v>
      </c>
      <c r="D14" s="6" t="n">
        <v>100000000</v>
      </c>
    </row>
    <row r="15">
      <c r="A15" s="4" t="inlineStr">
        <is>
          <t>Strike Rate</t>
        </is>
      </c>
      <c r="B15" s="4" t="inlineStr">
        <is>
          <t>1.928%</t>
        </is>
      </c>
      <c r="D15" s="4" t="inlineStr">
        <is>
          <t>1.928%</t>
        </is>
      </c>
    </row>
    <row r="16">
      <c r="A16" s="4" t="inlineStr">
        <is>
          <t>Fair Value</t>
        </is>
      </c>
      <c r="B16" s="6" t="n">
        <v>-741000</v>
      </c>
      <c r="D16" s="6" t="n">
        <v>-741000</v>
      </c>
    </row>
    <row r="17">
      <c r="A17" s="4" t="inlineStr">
        <is>
          <t>Interest Rate Swap Expiring November 2020, 2</t>
        </is>
      </c>
    </row>
    <row r="18">
      <c r="A18" s="3" t="inlineStr">
        <is>
          <t>Financial Instruments: Derivatives and Hedging</t>
        </is>
      </c>
    </row>
    <row r="19">
      <c r="A19" s="4" t="inlineStr">
        <is>
          <t>Notional Value</t>
        </is>
      </c>
      <c r="B19" s="6" t="n">
        <v>100000000</v>
      </c>
      <c r="D19" s="6" t="n">
        <v>100000000</v>
      </c>
    </row>
    <row r="20">
      <c r="A20" s="4" t="inlineStr">
        <is>
          <t>Strike Rate</t>
        </is>
      </c>
      <c r="B20" s="4" t="inlineStr">
        <is>
          <t>1.934%</t>
        </is>
      </c>
      <c r="D20" s="4" t="inlineStr">
        <is>
          <t>1.934%</t>
        </is>
      </c>
    </row>
    <row r="21">
      <c r="A21" s="4" t="inlineStr">
        <is>
          <t>Fair Value</t>
        </is>
      </c>
      <c r="B21" s="6" t="n">
        <v>-744000</v>
      </c>
      <c r="D21" s="6" t="n">
        <v>-744000</v>
      </c>
    </row>
    <row r="22">
      <c r="A22" s="4" t="inlineStr">
        <is>
          <t>Interest Rate Swap Expiring December 2020</t>
        </is>
      </c>
    </row>
    <row r="23">
      <c r="A23" s="3" t="inlineStr">
        <is>
          <t>Financial Instruments: Derivatives and Hedging</t>
        </is>
      </c>
    </row>
    <row r="24">
      <c r="A24" s="4" t="inlineStr">
        <is>
          <t>Notional Value</t>
        </is>
      </c>
      <c r="B24" s="6" t="n">
        <v>111869000</v>
      </c>
      <c r="D24" s="6" t="n">
        <v>111869000</v>
      </c>
    </row>
    <row r="25">
      <c r="A25" s="4" t="inlineStr">
        <is>
          <t>Strike Rate</t>
        </is>
      </c>
      <c r="B25" s="4" t="inlineStr">
        <is>
          <t>3.50%</t>
        </is>
      </c>
      <c r="D25" s="4" t="inlineStr">
        <is>
          <t>3.50%</t>
        </is>
      </c>
    </row>
    <row r="26">
      <c r="A26" s="4" t="inlineStr">
        <is>
          <t>Fair Value</t>
        </is>
      </c>
      <c r="B26" s="6" t="n">
        <v>0</v>
      </c>
      <c r="D26" s="6" t="n">
        <v>0</v>
      </c>
    </row>
    <row r="27">
      <c r="A27" s="4" t="inlineStr">
        <is>
          <t>Interest Rate Cap Expiring March 2021</t>
        </is>
      </c>
    </row>
    <row r="28">
      <c r="A28" s="3" t="inlineStr">
        <is>
          <t>Financial Instruments: Derivatives and Hedging</t>
        </is>
      </c>
    </row>
    <row r="29">
      <c r="A29" s="4" t="inlineStr">
        <is>
          <t>Notional Value</t>
        </is>
      </c>
      <c r="B29" s="6" t="n">
        <v>85000000</v>
      </c>
      <c r="D29" s="6" t="n">
        <v>85000000</v>
      </c>
    </row>
    <row r="30">
      <c r="A30" s="4" t="inlineStr">
        <is>
          <t>Strike Rate</t>
        </is>
      </c>
      <c r="B30" s="4" t="inlineStr">
        <is>
          <t>4.00%</t>
        </is>
      </c>
      <c r="D30" s="4" t="inlineStr">
        <is>
          <t>4.00%</t>
        </is>
      </c>
    </row>
    <row r="31">
      <c r="A31" s="4" t="inlineStr">
        <is>
          <t>Fair Value</t>
        </is>
      </c>
      <c r="B31" s="6" t="n">
        <v>1000</v>
      </c>
      <c r="D31" s="6" t="n">
        <v>1000</v>
      </c>
    </row>
    <row r="32">
      <c r="A32" s="4" t="inlineStr">
        <is>
          <t>Interest Rate Swap Expiring August 2021</t>
        </is>
      </c>
    </row>
    <row r="33">
      <c r="A33" s="3" t="inlineStr">
        <is>
          <t>Financial Instruments: Derivatives and Hedging</t>
        </is>
      </c>
    </row>
    <row r="34">
      <c r="A34" s="4" t="inlineStr">
        <is>
          <t>Notional Value</t>
        </is>
      </c>
      <c r="B34" s="6" t="n">
        <v>350000000</v>
      </c>
      <c r="D34" s="6" t="n">
        <v>350000000</v>
      </c>
    </row>
    <row r="35">
      <c r="A35" s="4" t="inlineStr">
        <is>
          <t>Strike Rate</t>
        </is>
      </c>
      <c r="B35" s="4" t="inlineStr">
        <is>
          <t>0.544%</t>
        </is>
      </c>
      <c r="D35" s="4" t="inlineStr">
        <is>
          <t>0.544%</t>
        </is>
      </c>
    </row>
    <row r="36">
      <c r="A36" s="4" t="inlineStr">
        <is>
          <t>Fair Value</t>
        </is>
      </c>
      <c r="B36" s="6" t="n">
        <v>-1119000</v>
      </c>
      <c r="D36" s="6" t="n">
        <v>-1119000</v>
      </c>
    </row>
    <row r="37">
      <c r="A37" s="4" t="inlineStr">
        <is>
          <t>Interest Rate Cap Expiring December 2021</t>
        </is>
      </c>
    </row>
    <row r="38">
      <c r="A38" s="3" t="inlineStr">
        <is>
          <t>Financial Instruments: Derivatives and Hedging</t>
        </is>
      </c>
    </row>
    <row r="39">
      <c r="A39" s="4" t="inlineStr">
        <is>
          <t>Notional Value</t>
        </is>
      </c>
      <c r="B39" s="6" t="n">
        <v>510000000</v>
      </c>
      <c r="D39" s="6" t="n">
        <v>510000000</v>
      </c>
    </row>
    <row r="40">
      <c r="A40" s="4" t="inlineStr">
        <is>
          <t>Strike Rate</t>
        </is>
      </c>
      <c r="B40" s="4" t="inlineStr">
        <is>
          <t>3.00%</t>
        </is>
      </c>
      <c r="D40" s="4" t="inlineStr">
        <is>
          <t>3.00%</t>
        </is>
      </c>
    </row>
    <row r="41">
      <c r="A41" s="4" t="inlineStr">
        <is>
          <t>Fair Value</t>
        </is>
      </c>
      <c r="B41" s="6" t="n">
        <v>80000</v>
      </c>
      <c r="D41" s="6" t="n">
        <v>80000</v>
      </c>
    </row>
    <row r="42">
      <c r="A42" s="4" t="inlineStr">
        <is>
          <t>Interest Rate Swap Expiring in July 2023</t>
        </is>
      </c>
    </row>
    <row r="43">
      <c r="A43" s="3" t="inlineStr">
        <is>
          <t>Financial Instruments: Derivatives and Hedging</t>
        </is>
      </c>
    </row>
    <row r="44">
      <c r="A44" s="4" t="inlineStr">
        <is>
          <t>Notional Value</t>
        </is>
      </c>
      <c r="B44" s="6" t="n">
        <v>200000000</v>
      </c>
      <c r="D44" s="6" t="n">
        <v>200000000</v>
      </c>
    </row>
    <row r="45">
      <c r="A45" s="4" t="inlineStr">
        <is>
          <t>Strike Rate</t>
        </is>
      </c>
      <c r="B45" s="4" t="inlineStr">
        <is>
          <t>1.131%</t>
        </is>
      </c>
      <c r="D45" s="4" t="inlineStr">
        <is>
          <t>1.131%</t>
        </is>
      </c>
    </row>
    <row r="46">
      <c r="A46" s="4" t="inlineStr">
        <is>
          <t>Fair Value</t>
        </is>
      </c>
      <c r="B46" s="6" t="n">
        <v>-6121000</v>
      </c>
      <c r="D46" s="6" t="n">
        <v>-6121000</v>
      </c>
    </row>
    <row r="47">
      <c r="A47" s="4" t="inlineStr">
        <is>
          <t>Interest Rate Swap Expiring in July 2023, 2</t>
        </is>
      </c>
    </row>
    <row r="48">
      <c r="A48" s="3" t="inlineStr">
        <is>
          <t>Financial Instruments: Derivatives and Hedging</t>
        </is>
      </c>
    </row>
    <row r="49">
      <c r="A49" s="4" t="inlineStr">
        <is>
          <t>Notional Value</t>
        </is>
      </c>
      <c r="B49" s="6" t="n">
        <v>100000000</v>
      </c>
      <c r="D49" s="6" t="n">
        <v>100000000</v>
      </c>
    </row>
    <row r="50">
      <c r="A50" s="4" t="inlineStr">
        <is>
          <t>Strike Rate</t>
        </is>
      </c>
      <c r="B50" s="4" t="inlineStr">
        <is>
          <t>1.161%</t>
        </is>
      </c>
      <c r="D50" s="4" t="inlineStr">
        <is>
          <t>1.161%</t>
        </is>
      </c>
    </row>
    <row r="51">
      <c r="A51" s="4" t="inlineStr">
        <is>
          <t>Fair Value</t>
        </is>
      </c>
      <c r="B51" s="6" t="n">
        <v>-3152000</v>
      </c>
      <c r="D51" s="6" t="n">
        <v>-3152000</v>
      </c>
    </row>
    <row r="52">
      <c r="A52" s="4" t="inlineStr">
        <is>
          <t>Interest Rate Swap Expiring January 2024</t>
        </is>
      </c>
    </row>
    <row r="53">
      <c r="A53" s="3" t="inlineStr">
        <is>
          <t>Financial Instruments: Derivatives and Hedging</t>
        </is>
      </c>
    </row>
    <row r="54">
      <c r="A54" s="4" t="inlineStr">
        <is>
          <t>Notional Value</t>
        </is>
      </c>
      <c r="B54" s="6" t="n">
        <v>150000000</v>
      </c>
      <c r="D54" s="6" t="n">
        <v>150000000</v>
      </c>
    </row>
    <row r="55">
      <c r="A55" s="4" t="inlineStr">
        <is>
          <t>Strike Rate</t>
        </is>
      </c>
      <c r="B55" s="4" t="inlineStr">
        <is>
          <t>2.696%</t>
        </is>
      </c>
      <c r="D55" s="4" t="inlineStr">
        <is>
          <t>2.696%</t>
        </is>
      </c>
    </row>
    <row r="56">
      <c r="A56" s="4" t="inlineStr">
        <is>
          <t>Fair Value</t>
        </is>
      </c>
      <c r="B56" s="6" t="n">
        <v>-13393000</v>
      </c>
      <c r="D56" s="6" t="n">
        <v>-13393000</v>
      </c>
    </row>
    <row r="57">
      <c r="A57" s="4" t="inlineStr">
        <is>
          <t>Interest Rate Swap Expiring January 2026</t>
        </is>
      </c>
    </row>
    <row r="58">
      <c r="A58" s="3" t="inlineStr">
        <is>
          <t>Financial Instruments: Derivatives and Hedging</t>
        </is>
      </c>
    </row>
    <row r="59">
      <c r="A59" s="4" t="inlineStr">
        <is>
          <t>Notional Value</t>
        </is>
      </c>
      <c r="B59" s="6" t="n">
        <v>150000000</v>
      </c>
      <c r="D59" s="6" t="n">
        <v>150000000</v>
      </c>
    </row>
    <row r="60">
      <c r="A60" s="4" t="inlineStr">
        <is>
          <t>Strike Rate</t>
        </is>
      </c>
      <c r="B60" s="4" t="inlineStr">
        <is>
          <t>2.721%</t>
        </is>
      </c>
      <c r="D60" s="4" t="inlineStr">
        <is>
          <t>2.721%</t>
        </is>
      </c>
    </row>
    <row r="61">
      <c r="A61" s="4" t="inlineStr">
        <is>
          <t>Fair Value</t>
        </is>
      </c>
      <c r="B61" s="6" t="n">
        <v>-20138000</v>
      </c>
      <c r="D61" s="6" t="n">
        <v>-20138000</v>
      </c>
    </row>
    <row r="62">
      <c r="A62" s="4" t="inlineStr">
        <is>
          <t>Interest Rate Swap Expiring January 2026, 2</t>
        </is>
      </c>
    </row>
    <row r="63">
      <c r="A63" s="3" t="inlineStr">
        <is>
          <t>Financial Instruments: Derivatives and Hedging</t>
        </is>
      </c>
    </row>
    <row r="64">
      <c r="A64" s="4" t="inlineStr">
        <is>
          <t>Notional Value</t>
        </is>
      </c>
      <c r="B64" s="6" t="n">
        <v>200000000</v>
      </c>
      <c r="D64" s="6" t="n">
        <v>200000000</v>
      </c>
    </row>
    <row r="65">
      <c r="A65" s="4" t="inlineStr">
        <is>
          <t>Strike Rate</t>
        </is>
      </c>
      <c r="B65" s="4" t="inlineStr">
        <is>
          <t>2.74%</t>
        </is>
      </c>
      <c r="D65" s="4" t="inlineStr">
        <is>
          <t>2.74%</t>
        </is>
      </c>
    </row>
    <row r="66">
      <c r="A66" s="4" t="inlineStr">
        <is>
          <t>Fair Value</t>
        </is>
      </c>
      <c r="B66" s="6" t="n">
        <v>-27058000</v>
      </c>
      <c r="D66" s="6" t="n">
        <v>-27058000</v>
      </c>
    </row>
    <row r="67">
      <c r="A67" s="4" t="inlineStr">
        <is>
          <t>Interest Rate Contract</t>
        </is>
      </c>
    </row>
    <row r="68">
      <c r="A68" s="3" t="inlineStr">
        <is>
          <t>Financial Instruments: Derivatives and Hedging</t>
        </is>
      </c>
    </row>
    <row r="69">
      <c r="A69" s="4" t="inlineStr">
        <is>
          <t>Fair Value</t>
        </is>
      </c>
      <c r="B69" s="5" t="n">
        <v>-72385000</v>
      </c>
      <c r="D69" s="5" t="n">
        <v>-72385000</v>
      </c>
    </row>
    <row r="70">
      <c r="A70" s="4" t="inlineStr">
        <is>
          <t>Interest Rate Swaps/Caps</t>
        </is>
      </c>
    </row>
    <row r="71">
      <c r="A71" s="3" t="inlineStr">
        <is>
          <t>Financial Instruments: Derivatives and Hedging</t>
        </is>
      </c>
    </row>
    <row r="72">
      <c r="A72" s="4" t="inlineStr">
        <is>
          <t>Amount of Loss Recognized in Other Comprehensive Loss</t>
        </is>
      </c>
      <c r="B72" s="5" t="n">
        <v>-7407000</v>
      </c>
      <c r="C72" s="5" t="n">
        <v>-20876000</v>
      </c>
      <c r="D72" s="5" t="n">
        <v>-52489000</v>
      </c>
      <c r="E72" s="5" t="n">
        <v>-32839000</v>
      </c>
    </row>
    <row r="73">
      <c r="A73" s="4" t="inlineStr">
        <is>
          <t>Amount of (Loss) Gain Reclassified from Accumulated Other Comprehensive Loss into Income</t>
        </is>
      </c>
      <c r="B73" s="5" t="n">
        <v>-3722000</v>
      </c>
      <c r="C73" s="5" t="n">
        <v>456000</v>
      </c>
      <c r="D73" s="5" t="n">
        <v>-4447000</v>
      </c>
      <c r="E73" s="5" t="n">
        <v>991000</v>
      </c>
    </row>
    <row r="74">
      <c r="A74" s="4" t="inlineStr">
        <is>
          <t>Joint venture</t>
        </is>
      </c>
    </row>
    <row r="75">
      <c r="A75" s="3" t="inlineStr">
        <is>
          <t>Financial Instruments: Derivatives and Hedging</t>
        </is>
      </c>
    </row>
    <row r="76">
      <c r="A76" s="4" t="inlineStr">
        <is>
          <t>Amount of Loss Recognized in Other Comprehensive Loss</t>
        </is>
      </c>
      <c r="B76" s="5" t="n">
        <v>-1087000</v>
      </c>
      <c r="C76" s="5" t="n">
        <v>-4157000</v>
      </c>
      <c r="D76" s="5" t="n">
        <v>-8175000</v>
      </c>
      <c r="E76" s="5" t="n">
        <v>-9526000</v>
      </c>
    </row>
    <row r="77">
      <c r="A77" s="4" t="inlineStr">
        <is>
          <t>Amount of (Loss) Gain Reclassified from Accumulated Other Comprehensive Loss into Income</t>
        </is>
      </c>
      <c r="B77" s="6" t="n">
        <v>-1182000</v>
      </c>
      <c r="C77" s="6" t="n">
        <v>536000</v>
      </c>
      <c r="D77" s="6" t="n">
        <v>-1893000</v>
      </c>
      <c r="E77" s="6" t="n">
        <v>9050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ntal Income - Leas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Fixed lease payments</t>
        </is>
      </c>
      <c r="B4" s="6" t="n">
        <v>172511</v>
      </c>
      <c r="C4" s="6" t="n">
        <v>215295</v>
      </c>
      <c r="D4" s="6" t="n">
        <v>366735</v>
      </c>
      <c r="E4" s="6" t="n">
        <v>426725</v>
      </c>
    </row>
    <row r="5">
      <c r="A5" s="4" t="inlineStr">
        <is>
          <t>Variable lease payments</t>
        </is>
      </c>
      <c r="B5" s="5" t="n">
        <v>21745</v>
      </c>
      <c r="C5" s="5" t="n">
        <v>28479</v>
      </c>
      <c r="D5" s="5" t="n">
        <v>48913</v>
      </c>
      <c r="E5" s="5" t="n">
        <v>55958</v>
      </c>
    </row>
    <row r="6">
      <c r="A6" s="4" t="inlineStr">
        <is>
          <t>Total lease payments</t>
        </is>
      </c>
      <c r="B6" s="5" t="n">
        <v>194256</v>
      </c>
      <c r="C6" s="5" t="n">
        <v>243774</v>
      </c>
      <c r="D6" s="5" t="n">
        <v>415648</v>
      </c>
      <c r="E6" s="5" t="n">
        <v>482683</v>
      </c>
    </row>
    <row r="7">
      <c r="A7" s="4" t="inlineStr">
        <is>
          <t>Amortization of acquired above and below-market leases</t>
        </is>
      </c>
      <c r="B7" s="5" t="n">
        <v>1630</v>
      </c>
      <c r="C7" s="5" t="n">
        <v>1185</v>
      </c>
      <c r="D7" s="5" t="n">
        <v>2869</v>
      </c>
      <c r="E7" s="5" t="n">
        <v>2394</v>
      </c>
    </row>
    <row r="8">
      <c r="A8" s="4" t="inlineStr">
        <is>
          <t>Total rental revenue</t>
        </is>
      </c>
      <c r="B8" s="6" t="n">
        <v>195886</v>
      </c>
      <c r="C8" s="6" t="n">
        <v>244959</v>
      </c>
      <c r="D8" s="6" t="n">
        <v>418517</v>
      </c>
      <c r="E8" s="6" t="n">
        <v>485077</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6 Months Ended</t>
        </is>
      </c>
    </row>
    <row r="2">
      <c r="B2" s="2" t="inlineStr">
        <is>
          <t>Jun. 30, 2020</t>
        </is>
      </c>
      <c r="C2" s="2" t="inlineStr">
        <is>
          <t>Dec. 31, 2019</t>
        </is>
      </c>
    </row>
    <row r="3">
      <c r="A3" s="3" t="inlineStr">
        <is>
          <t>Lessee, Lease, Description [Line Items]</t>
        </is>
      </c>
    </row>
    <row r="4">
      <c r="A4" s="4" t="inlineStr">
        <is>
          <t>Operating leases, minimum lease term</t>
        </is>
      </c>
      <c r="B4" s="4" t="inlineStr">
        <is>
          <t>1 year</t>
        </is>
      </c>
    </row>
    <row r="5">
      <c r="A5" s="4" t="inlineStr">
        <is>
          <t>Operating lease, weighted average discount rate, percent</t>
        </is>
      </c>
      <c r="B5" s="4" t="inlineStr">
        <is>
          <t>7.97%</t>
        </is>
      </c>
    </row>
    <row r="6">
      <c r="A6" s="4" t="inlineStr">
        <is>
          <t>Operating lease, weighted average remaining lease term</t>
        </is>
      </c>
      <c r="B6" s="4" t="inlineStr">
        <is>
          <t>32 years</t>
        </is>
      </c>
    </row>
    <row r="7">
      <c r="A7" s="3" t="inlineStr">
        <is>
          <t>Financing leases</t>
        </is>
      </c>
    </row>
    <row r="8">
      <c r="A8" s="4" t="inlineStr">
        <is>
          <t>Remaining 2020</t>
        </is>
      </c>
      <c r="B8" s="6" t="n">
        <v>3904</v>
      </c>
    </row>
    <row r="9">
      <c r="A9" s="4" t="inlineStr">
        <is>
          <t>2021</t>
        </is>
      </c>
      <c r="B9" s="5" t="n">
        <v>34885</v>
      </c>
    </row>
    <row r="10">
      <c r="A10" s="4" t="inlineStr">
        <is>
          <t>2022</t>
        </is>
      </c>
      <c r="B10" s="5" t="n">
        <v>5881</v>
      </c>
    </row>
    <row r="11">
      <c r="A11" s="4" t="inlineStr">
        <is>
          <t>2023</t>
        </is>
      </c>
      <c r="B11" s="5" t="n">
        <v>5927</v>
      </c>
    </row>
    <row r="12">
      <c r="A12" s="4" t="inlineStr">
        <is>
          <t>2024</t>
        </is>
      </c>
      <c r="B12" s="5" t="n">
        <v>5999</v>
      </c>
    </row>
    <row r="13">
      <c r="A13" s="4" t="inlineStr">
        <is>
          <t>2025</t>
        </is>
      </c>
      <c r="B13" s="5" t="n">
        <v>6266</v>
      </c>
    </row>
    <row r="14">
      <c r="A14" s="4" t="inlineStr">
        <is>
          <t>Thereafter</t>
        </is>
      </c>
      <c r="B14" s="5" t="n">
        <v>1018013</v>
      </c>
    </row>
    <row r="15">
      <c r="A15" s="4" t="inlineStr">
        <is>
          <t>Total minimum lease payments</t>
        </is>
      </c>
      <c r="B15" s="5" t="n">
        <v>1080875</v>
      </c>
    </row>
    <row r="16">
      <c r="A16" s="4" t="inlineStr">
        <is>
          <t>Amount representing interest</t>
        </is>
      </c>
      <c r="B16" s="5" t="n">
        <v>-906143</v>
      </c>
    </row>
    <row r="17">
      <c r="A17" s="4" t="inlineStr">
        <is>
          <t>Lease liabilities</t>
        </is>
      </c>
      <c r="B17" s="5" t="n">
        <v>174732</v>
      </c>
      <c r="C17" s="6" t="n">
        <v>44448</v>
      </c>
    </row>
    <row r="18">
      <c r="A18" s="3" t="inlineStr">
        <is>
          <t>Operating leases</t>
        </is>
      </c>
    </row>
    <row r="19">
      <c r="A19" s="4" t="inlineStr">
        <is>
          <t>Remaining 2020</t>
        </is>
      </c>
      <c r="B19" s="5" t="n">
        <v>14721</v>
      </c>
    </row>
    <row r="20">
      <c r="A20" s="4" t="inlineStr">
        <is>
          <t>2021</t>
        </is>
      </c>
      <c r="B20" s="5" t="n">
        <v>29452</v>
      </c>
    </row>
    <row r="21">
      <c r="A21" s="4" t="inlineStr">
        <is>
          <t>2022</t>
        </is>
      </c>
      <c r="B21" s="5" t="n">
        <v>27148</v>
      </c>
    </row>
    <row r="22">
      <c r="A22" s="4" t="inlineStr">
        <is>
          <t>2023</t>
        </is>
      </c>
      <c r="B22" s="5" t="n">
        <v>24844</v>
      </c>
    </row>
    <row r="23">
      <c r="A23" s="4" t="inlineStr">
        <is>
          <t>2024</t>
        </is>
      </c>
      <c r="B23" s="5" t="n">
        <v>24863</v>
      </c>
    </row>
    <row r="24">
      <c r="A24" s="4" t="inlineStr">
        <is>
          <t>2025</t>
        </is>
      </c>
      <c r="B24" s="5" t="n">
        <v>24962</v>
      </c>
    </row>
    <row r="25">
      <c r="A25" s="4" t="inlineStr">
        <is>
          <t>Thereafter</t>
        </is>
      </c>
      <c r="B25" s="5" t="n">
        <v>618326</v>
      </c>
    </row>
    <row r="26">
      <c r="A26" s="4" t="inlineStr">
        <is>
          <t>Total minimum lease payments</t>
        </is>
      </c>
      <c r="B26" s="5" t="n">
        <v>764316</v>
      </c>
    </row>
    <row r="27">
      <c r="A27" s="4" t="inlineStr">
        <is>
          <t>Amount discounted using incremental borrowing rate</t>
        </is>
      </c>
      <c r="B27" s="5" t="n">
        <v>-403095</v>
      </c>
    </row>
    <row r="28">
      <c r="A28" s="4" t="inlineStr">
        <is>
          <t>Lease liabilities</t>
        </is>
      </c>
      <c r="B28" s="5" t="n">
        <v>361221</v>
      </c>
      <c r="C28" s="6" t="n">
        <v>381671</v>
      </c>
    </row>
    <row r="29">
      <c r="A29" s="4" t="inlineStr">
        <is>
          <t>Total minimum sublease rentals to be received</t>
        </is>
      </c>
      <c r="B29" s="6" t="n">
        <v>1600000</v>
      </c>
    </row>
    <row r="30">
      <c r="A30" s="4" t="inlineStr">
        <is>
          <t>711 Third Avenue</t>
        </is>
      </c>
    </row>
    <row r="31">
      <c r="A31" s="3" t="inlineStr">
        <is>
          <t>Lessee, Lease, Description [Line Items]</t>
        </is>
      </c>
    </row>
    <row r="32">
      <c r="A32" s="4" t="inlineStr">
        <is>
          <t>Ownership Interest</t>
        </is>
      </c>
      <c r="B32" s="4" t="inlineStr">
        <is>
          <t>50.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mmitments and Contingenci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ease Costs</t>
        </is>
      </c>
    </row>
    <row r="4">
      <c r="A4" s="4" t="inlineStr">
        <is>
          <t>Operating lease costs before capitalized operating lease costs</t>
        </is>
      </c>
      <c r="B4" s="6" t="n">
        <v>8622</v>
      </c>
      <c r="C4" s="6" t="n">
        <v>8305</v>
      </c>
      <c r="D4" s="6" t="n">
        <v>16735</v>
      </c>
      <c r="E4" s="6" t="n">
        <v>16603</v>
      </c>
    </row>
    <row r="5">
      <c r="A5" s="4" t="inlineStr">
        <is>
          <t>Operating lease costs capitalized</t>
        </is>
      </c>
      <c r="B5" s="5" t="n">
        <v>-791</v>
      </c>
      <c r="C5" s="5" t="n">
        <v>-7</v>
      </c>
      <c r="D5" s="5" t="n">
        <v>-1537</v>
      </c>
      <c r="E5" s="5" t="n">
        <v>-7</v>
      </c>
    </row>
    <row r="6">
      <c r="A6" s="4" t="inlineStr">
        <is>
          <t>Operating Lease, Cost</t>
        </is>
      </c>
      <c r="B6" s="5" t="n">
        <v>7831</v>
      </c>
      <c r="C6" s="5" t="n">
        <v>8298</v>
      </c>
      <c r="D6" s="5" t="n">
        <v>15198</v>
      </c>
      <c r="E6" s="5" t="n">
        <v>16596</v>
      </c>
    </row>
    <row r="7">
      <c r="A7" s="3" t="inlineStr">
        <is>
          <t>Finance Lease, Costs [Abstract]</t>
        </is>
      </c>
    </row>
    <row r="8">
      <c r="A8" s="4" t="inlineStr">
        <is>
          <t>Interest on financing leases before capitalized interest</t>
        </is>
      </c>
      <c r="B8" s="5" t="n">
        <v>2149</v>
      </c>
      <c r="C8" s="5" t="n">
        <v>808</v>
      </c>
      <c r="D8" s="5" t="n">
        <v>3812</v>
      </c>
      <c r="E8" s="5" t="n">
        <v>1612</v>
      </c>
    </row>
    <row r="9">
      <c r="A9" s="4" t="inlineStr">
        <is>
          <t>Interest on financing leases capitalized</t>
        </is>
      </c>
      <c r="B9" s="5" t="n">
        <v>-1043</v>
      </c>
      <c r="C9" s="5" t="n">
        <v>0</v>
      </c>
      <c r="D9" s="5" t="n">
        <v>-1790</v>
      </c>
      <c r="E9" s="5" t="n">
        <v>0</v>
      </c>
    </row>
    <row r="10">
      <c r="A10" s="4" t="inlineStr">
        <is>
          <t>Interest on financing leases, net</t>
        </is>
      </c>
      <c r="B10" s="5" t="n">
        <v>1106</v>
      </c>
      <c r="C10" s="5" t="n">
        <v>808</v>
      </c>
      <c r="D10" s="5" t="n">
        <v>2022</v>
      </c>
      <c r="E10" s="5" t="n">
        <v>1612</v>
      </c>
    </row>
    <row r="11">
      <c r="A11" s="4" t="inlineStr">
        <is>
          <t>Amortization of right-of-use assets</t>
        </is>
      </c>
      <c r="B11" s="5" t="n">
        <v>305</v>
      </c>
      <c r="C11" s="5" t="n">
        <v>305</v>
      </c>
      <c r="D11" s="5" t="n">
        <v>610</v>
      </c>
      <c r="E11" s="5" t="n">
        <v>610</v>
      </c>
    </row>
    <row r="12">
      <c r="A12" s="4" t="inlineStr">
        <is>
          <t>Financing lease costs, net</t>
        </is>
      </c>
      <c r="B12" s="6" t="n">
        <v>1411</v>
      </c>
      <c r="C12" s="6" t="n">
        <v>1113</v>
      </c>
      <c r="D12" s="6" t="n">
        <v>2632</v>
      </c>
      <c r="E12" s="6" t="n">
        <v>2222</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0" customWidth="1" min="1" max="1"/>
    <col width="80" customWidth="1" min="2" max="2"/>
    <col width="21" customWidth="1" min="3" max="3"/>
    <col width="21" customWidth="1" min="4" max="4"/>
    <col width="28" customWidth="1" min="5" max="5"/>
    <col width="21" customWidth="1" min="6" max="6"/>
    <col width="21" customWidth="1" min="7" max="7"/>
  </cols>
  <sheetData>
    <row r="1">
      <c r="A1" s="1" t="inlineStr">
        <is>
          <t>Segment Information - Additional Information (Details) $ in Thousands</t>
        </is>
      </c>
      <c r="C1" s="2" t="inlineStr">
        <is>
          <t>3 Months Ended</t>
        </is>
      </c>
      <c r="E1" s="2" t="inlineStr">
        <is>
          <t>6 Months Ended</t>
        </is>
      </c>
    </row>
    <row r="2">
      <c r="C2" s="2" t="inlineStr">
        <is>
          <t>Jun. 30, 2020USD ($)</t>
        </is>
      </c>
      <c r="D2" s="2" t="inlineStr">
        <is>
          <t>Jun. 30, 2019USD ($)</t>
        </is>
      </c>
      <c r="E2" s="2" t="inlineStr">
        <is>
          <t>Jun. 30, 2020USD ($)segment</t>
        </is>
      </c>
      <c r="F2" s="2" t="inlineStr">
        <is>
          <t>Jun. 30, 2019USD ($)</t>
        </is>
      </c>
      <c r="G2" s="2" t="inlineStr">
        <is>
          <t>Dec. 31, 2019USD ($)</t>
        </is>
      </c>
    </row>
    <row r="3">
      <c r="A3" s="3" t="inlineStr">
        <is>
          <t>Segment information</t>
        </is>
      </c>
    </row>
    <row r="4">
      <c r="A4" s="4" t="inlineStr">
        <is>
          <t>Number of reportable segments | segment</t>
        </is>
      </c>
      <c r="E4" s="5" t="n">
        <v>2</v>
      </c>
    </row>
    <row r="5">
      <c r="A5" s="4" t="inlineStr">
        <is>
          <t>Total revenues</t>
        </is>
      </c>
      <c r="C5" s="6" t="n">
        <v>253699</v>
      </c>
      <c r="D5" s="6" t="n">
        <v>313024</v>
      </c>
      <c r="E5" s="6" t="n">
        <v>568002</v>
      </c>
      <c r="F5" s="6" t="n">
        <v>617279</v>
      </c>
    </row>
    <row r="6">
      <c r="A6" s="4" t="inlineStr">
        <is>
          <t>Net income</t>
        </is>
      </c>
      <c r="C6" s="5" t="n">
        <v>66627</v>
      </c>
      <c r="D6" s="5" t="n">
        <v>173741</v>
      </c>
      <c r="E6" s="5" t="n">
        <v>193741</v>
      </c>
      <c r="F6" s="5" t="n">
        <v>226510</v>
      </c>
    </row>
    <row r="7">
      <c r="A7" s="4" t="inlineStr">
        <is>
          <t>Total assets</t>
        </is>
      </c>
      <c r="B7" s="4" t="inlineStr">
        <is>
          <t>[1]</t>
        </is>
      </c>
      <c r="C7" s="5" t="n">
        <v>13071564</v>
      </c>
      <c r="E7" s="5" t="n">
        <v>13071564</v>
      </c>
      <c r="G7" s="6" t="n">
        <v>12766320</v>
      </c>
    </row>
    <row r="8">
      <c r="A8" s="4" t="inlineStr">
        <is>
          <t>Marketing, general and administrative</t>
        </is>
      </c>
      <c r="C8" s="5" t="n">
        <v>23510</v>
      </c>
      <c r="D8" s="5" t="n">
        <v>25480</v>
      </c>
      <c r="E8" s="5" t="n">
        <v>43080</v>
      </c>
      <c r="F8" s="5" t="n">
        <v>51459</v>
      </c>
    </row>
    <row r="9">
      <c r="A9" s="4" t="inlineStr">
        <is>
          <t>Operating Segments | Real Estate Segment</t>
        </is>
      </c>
    </row>
    <row r="10">
      <c r="A10" s="3" t="inlineStr">
        <is>
          <t>Segment information</t>
        </is>
      </c>
    </row>
    <row r="11">
      <c r="A11" s="4" t="inlineStr">
        <is>
          <t>Total revenues</t>
        </is>
      </c>
      <c r="C11" s="5" t="n">
        <v>213756</v>
      </c>
      <c r="D11" s="5" t="n">
        <v>261406</v>
      </c>
      <c r="E11" s="5" t="n">
        <v>489526</v>
      </c>
      <c r="F11" s="5" t="n">
        <v>515630</v>
      </c>
    </row>
    <row r="12">
      <c r="A12" s="4" t="inlineStr">
        <is>
          <t>Net income</t>
        </is>
      </c>
      <c r="C12" s="5" t="n">
        <v>40057</v>
      </c>
      <c r="D12" s="5" t="n">
        <v>140934</v>
      </c>
      <c r="E12" s="5" t="n">
        <v>151290</v>
      </c>
      <c r="F12" s="5" t="n">
        <v>162506</v>
      </c>
    </row>
    <row r="13">
      <c r="A13" s="4" t="inlineStr">
        <is>
          <t>Total assets</t>
        </is>
      </c>
      <c r="C13" s="5" t="n">
        <v>11755091</v>
      </c>
      <c r="E13" s="5" t="n">
        <v>11755091</v>
      </c>
      <c r="G13" s="5" t="n">
        <v>11063155</v>
      </c>
    </row>
    <row r="14">
      <c r="A14" s="4" t="inlineStr">
        <is>
          <t>Operating Segments | Debt and Preferred Equity Segment</t>
        </is>
      </c>
    </row>
    <row r="15">
      <c r="A15" s="3" t="inlineStr">
        <is>
          <t>Segment information</t>
        </is>
      </c>
    </row>
    <row r="16">
      <c r="A16" s="4" t="inlineStr">
        <is>
          <t>Total revenues</t>
        </is>
      </c>
      <c r="C16" s="5" t="n">
        <v>39943</v>
      </c>
      <c r="D16" s="5" t="n">
        <v>51618</v>
      </c>
      <c r="E16" s="5" t="n">
        <v>78476</v>
      </c>
      <c r="F16" s="5" t="n">
        <v>101649</v>
      </c>
    </row>
    <row r="17">
      <c r="A17" s="4" t="inlineStr">
        <is>
          <t>Net income</t>
        </is>
      </c>
      <c r="C17" s="5" t="n">
        <v>26570</v>
      </c>
      <c r="D17" s="6" t="n">
        <v>32807</v>
      </c>
      <c r="E17" s="5" t="n">
        <v>42451</v>
      </c>
      <c r="F17" s="6" t="n">
        <v>64004</v>
      </c>
    </row>
    <row r="18">
      <c r="A18" s="4" t="inlineStr">
        <is>
          <t>Total assets</t>
        </is>
      </c>
      <c r="C18" s="6" t="n">
        <v>1316473</v>
      </c>
      <c r="E18" s="6" t="n">
        <v>1316473</v>
      </c>
      <c r="G18" s="6" t="n">
        <v>1703165</v>
      </c>
    </row>
    <row r="19"/>
    <row r="20">
      <c r="A20" s="4" t="inlineStr">
        <is>
          <t>[1]</t>
        </is>
      </c>
      <c r="B20" s="4" t="inlineStr">
        <is>
          <t>The Company's consolidated balance sheets include assets and liabilities of consolidated variable interest entities ("VIEs"). See Note 2. The consolidated balance sheets include the following amounts related to our consolidated VIEs, excluding the Operating Partnership: $355.0 million and $205.2 million of land, $1.2 billion and $481.9 million of building and improvements, $2.0 million and $2.0 million of building and leasehold improvements, $61.7 million and $61.7 million of right of use assets, $263.1 million and $17.6 million of accumulated depreciation, $371.5 million and $169.5 million of other assets included in other line items, $444.5 million and $457.1 million of real estate debt, net, $1.0 million and $1.2 million of accrued interest payable, $58.2 million and $57.7 million of lease liabilities, and $84.9 million and $43.7 million of other liabilities included in other line items as of June 30, 2020 and December 31, 2019, respectively.</t>
        </is>
      </c>
    </row>
  </sheetData>
  <mergeCells count="5">
    <mergeCell ref="A1:B2"/>
    <mergeCell ref="C1:D1"/>
    <mergeCell ref="E1:F1"/>
    <mergeCell ref="A19:F19"/>
    <mergeCell ref="B20:F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4:59:24Z</dcterms:created>
  <dcterms:modified xmlns:dcterms="http://purl.org/dc/terms/" xmlns:xsi="http://www.w3.org/2001/XMLSchema-instance" xsi:type="dcterms:W3CDTF">2020-08-10T14:59:24Z</dcterms:modified>
</cp:coreProperties>
</file>